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usiness Segments" sheetId="8" state="visible" r:id="rId8"/>
    <sheet xmlns:r="http://schemas.openxmlformats.org/officeDocument/2006/relationships" name="Revenue Recognition" sheetId="9" state="visible" r:id="rId9"/>
    <sheet xmlns:r="http://schemas.openxmlformats.org/officeDocument/2006/relationships" name="Restructuring and other" sheetId="10" state="visible" r:id="rId10"/>
    <sheet xmlns:r="http://schemas.openxmlformats.org/officeDocument/2006/relationships" name="Basic and Diluted Net Loss Per " sheetId="11" state="visible" r:id="rId11"/>
    <sheet xmlns:r="http://schemas.openxmlformats.org/officeDocument/2006/relationships" name="Accounts Receivable and Notes R"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quisitions" sheetId="15" state="visible" r:id="rId15"/>
    <sheet xmlns:r="http://schemas.openxmlformats.org/officeDocument/2006/relationships" name="Intangible Assets, net and Good" sheetId="16" state="visible" r:id="rId16"/>
    <sheet xmlns:r="http://schemas.openxmlformats.org/officeDocument/2006/relationships" name="Impairments and Assets Held For" sheetId="17" state="visible" r:id="rId17"/>
    <sheet xmlns:r="http://schemas.openxmlformats.org/officeDocument/2006/relationships" name="Software, net" sheetId="18" state="visible" r:id="rId18"/>
    <sheet xmlns:r="http://schemas.openxmlformats.org/officeDocument/2006/relationships" name="Equity Investments" sheetId="19" state="visible" r:id="rId19"/>
    <sheet xmlns:r="http://schemas.openxmlformats.org/officeDocument/2006/relationships" name="Accrued Liabilities" sheetId="20" state="visible" r:id="rId20"/>
    <sheet xmlns:r="http://schemas.openxmlformats.org/officeDocument/2006/relationships" name="Leases" sheetId="21" state="visible" r:id="rId21"/>
    <sheet xmlns:r="http://schemas.openxmlformats.org/officeDocument/2006/relationships" name="Long-Term and Other Debt" sheetId="22" state="visible" r:id="rId22"/>
    <sheet xmlns:r="http://schemas.openxmlformats.org/officeDocument/2006/relationships" name="Fair Value of Measurements" sheetId="23" state="visible" r:id="rId23"/>
    <sheet xmlns:r="http://schemas.openxmlformats.org/officeDocument/2006/relationships" name="Stockholders' Deficit"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Litigation" sheetId="28" state="visible" r:id="rId28"/>
    <sheet xmlns:r="http://schemas.openxmlformats.org/officeDocument/2006/relationships" name="Financial Information for Guara" sheetId="29" state="visible" r:id="rId29"/>
    <sheet xmlns:r="http://schemas.openxmlformats.org/officeDocument/2006/relationships" name="Selected Quarterly Financial Da" sheetId="30" state="visible" r:id="rId30"/>
    <sheet xmlns:r="http://schemas.openxmlformats.org/officeDocument/2006/relationships" name="SCHEDULE II Valuation and Quali"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Business Segments (Tables)" sheetId="34" state="visible" r:id="rId34"/>
    <sheet xmlns:r="http://schemas.openxmlformats.org/officeDocument/2006/relationships" name="Revenue Recognition (Tables)" sheetId="35" state="visible" r:id="rId35"/>
    <sheet xmlns:r="http://schemas.openxmlformats.org/officeDocument/2006/relationships" name="Restructuring and other (Tables" sheetId="36" state="visible" r:id="rId36"/>
    <sheet xmlns:r="http://schemas.openxmlformats.org/officeDocument/2006/relationships" name="Accounts Receivable and Notes37"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Acquisitions (Tables)" sheetId="40" state="visible" r:id="rId40"/>
    <sheet xmlns:r="http://schemas.openxmlformats.org/officeDocument/2006/relationships" name="Intangible Assets, net and Go41" sheetId="41" state="visible" r:id="rId41"/>
    <sheet xmlns:r="http://schemas.openxmlformats.org/officeDocument/2006/relationships" name="Impairments and Assets Held F42" sheetId="42" state="visible" r:id="rId42"/>
    <sheet xmlns:r="http://schemas.openxmlformats.org/officeDocument/2006/relationships" name="Software, net (Tables)" sheetId="43" state="visible" r:id="rId43"/>
    <sheet xmlns:r="http://schemas.openxmlformats.org/officeDocument/2006/relationships" name="Equity Investments (Tables)" sheetId="44" state="visible" r:id="rId44"/>
    <sheet xmlns:r="http://schemas.openxmlformats.org/officeDocument/2006/relationships" name="Accrued Liabilities (Tables)" sheetId="45" state="visible" r:id="rId45"/>
    <sheet xmlns:r="http://schemas.openxmlformats.org/officeDocument/2006/relationships" name="Leases (Tables)" sheetId="46" state="visible" r:id="rId46"/>
    <sheet xmlns:r="http://schemas.openxmlformats.org/officeDocument/2006/relationships" name="Long-Term and Other Debt (Table" sheetId="47" state="visible" r:id="rId47"/>
    <sheet xmlns:r="http://schemas.openxmlformats.org/officeDocument/2006/relationships" name="Fair Value Measurements (Tables" sheetId="48" state="visible" r:id="rId48"/>
    <sheet xmlns:r="http://schemas.openxmlformats.org/officeDocument/2006/relationships" name="Stockholders' Deficit (Tables)" sheetId="49" state="visible" r:id="rId49"/>
    <sheet xmlns:r="http://schemas.openxmlformats.org/officeDocument/2006/relationships" name="Employee Benefit Plans (Tables)" sheetId="50" state="visible" r:id="rId50"/>
    <sheet xmlns:r="http://schemas.openxmlformats.org/officeDocument/2006/relationships" name="Accumulated Other Comprehensi51" sheetId="51" state="visible" r:id="rId51"/>
    <sheet xmlns:r="http://schemas.openxmlformats.org/officeDocument/2006/relationships" name="Income Taxes (Tables)" sheetId="52" state="visible" r:id="rId52"/>
    <sheet xmlns:r="http://schemas.openxmlformats.org/officeDocument/2006/relationships" name="Financial Information for Gua53" sheetId="53" state="visible" r:id="rId53"/>
    <sheet xmlns:r="http://schemas.openxmlformats.org/officeDocument/2006/relationships" name="Selected Quarterly Financial 54" sheetId="54" state="visible" r:id="rId54"/>
    <sheet xmlns:r="http://schemas.openxmlformats.org/officeDocument/2006/relationships" name="Description of the Business a55" sheetId="55" state="visible" r:id="rId55"/>
    <sheet xmlns:r="http://schemas.openxmlformats.org/officeDocument/2006/relationships" name="Description of the Business a56" sheetId="56" state="visible" r:id="rId56"/>
    <sheet xmlns:r="http://schemas.openxmlformats.org/officeDocument/2006/relationships" name="Description of the Business a57" sheetId="57" state="visible" r:id="rId57"/>
    <sheet xmlns:r="http://schemas.openxmlformats.org/officeDocument/2006/relationships" name="Description of the Business a58" sheetId="58" state="visible" r:id="rId58"/>
    <sheet xmlns:r="http://schemas.openxmlformats.org/officeDocument/2006/relationships" name="Business Segments - Additional " sheetId="59" state="visible" r:id="rId59"/>
    <sheet xmlns:r="http://schemas.openxmlformats.org/officeDocument/2006/relationships" name="Business Segments - Reportable " sheetId="60" state="visible" r:id="rId60"/>
    <sheet xmlns:r="http://schemas.openxmlformats.org/officeDocument/2006/relationships" name="Business Segments - Revenue and" sheetId="61" state="visible" r:id="rId61"/>
    <sheet xmlns:r="http://schemas.openxmlformats.org/officeDocument/2006/relationships" name="Revenue Recognition - Summary o" sheetId="62" state="visible" r:id="rId62"/>
    <sheet xmlns:r="http://schemas.openxmlformats.org/officeDocument/2006/relationships" name="Revenue Recognition - Summary63" sheetId="63" state="visible" r:id="rId63"/>
    <sheet xmlns:r="http://schemas.openxmlformats.org/officeDocument/2006/relationships" name="Restructuring and other - Restr" sheetId="64" state="visible" r:id="rId64"/>
    <sheet xmlns:r="http://schemas.openxmlformats.org/officeDocument/2006/relationships" name="Restructuring and other - Res65" sheetId="65" state="visible" r:id="rId65"/>
    <sheet xmlns:r="http://schemas.openxmlformats.org/officeDocument/2006/relationships" name="Restructuring and other - Res66" sheetId="66" state="visible" r:id="rId66"/>
    <sheet xmlns:r="http://schemas.openxmlformats.org/officeDocument/2006/relationships" name="Basic and Diluted Net Loss Pe67" sheetId="67" state="visible" r:id="rId67"/>
    <sheet xmlns:r="http://schemas.openxmlformats.org/officeDocument/2006/relationships" name="Accounts Receivable and Notes68" sheetId="68" state="visible" r:id="rId68"/>
    <sheet xmlns:r="http://schemas.openxmlformats.org/officeDocument/2006/relationships" name="Accounts Receivable and Notes69" sheetId="69" state="visible" r:id="rId69"/>
    <sheet xmlns:r="http://schemas.openxmlformats.org/officeDocument/2006/relationships" name="Accounts Receivable and Notes70" sheetId="70" state="visible" r:id="rId70"/>
    <sheet xmlns:r="http://schemas.openxmlformats.org/officeDocument/2006/relationships" name="Accounts Receivable and Notes71" sheetId="71" state="visible" r:id="rId71"/>
    <sheet xmlns:r="http://schemas.openxmlformats.org/officeDocument/2006/relationships" name="Inventories (Details)" sheetId="72" state="visible" r:id="rId72"/>
    <sheet xmlns:r="http://schemas.openxmlformats.org/officeDocument/2006/relationships" name="Property and Equipment, net - P"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Acquisitions - Additional Infor" sheetId="76" state="visible" r:id="rId76"/>
    <sheet xmlns:r="http://schemas.openxmlformats.org/officeDocument/2006/relationships" name="Intangible Assets, net and Go77" sheetId="77" state="visible" r:id="rId77"/>
    <sheet xmlns:r="http://schemas.openxmlformats.org/officeDocument/2006/relationships" name="Intangible Assets, net and Go78" sheetId="78" state="visible" r:id="rId78"/>
    <sheet xmlns:r="http://schemas.openxmlformats.org/officeDocument/2006/relationships" name="Intangible Assets, net and Go79" sheetId="79" state="visible" r:id="rId79"/>
    <sheet xmlns:r="http://schemas.openxmlformats.org/officeDocument/2006/relationships" name="Impairments and Assets Held F80" sheetId="80" state="visible" r:id="rId80"/>
    <sheet xmlns:r="http://schemas.openxmlformats.org/officeDocument/2006/relationships" name="Impairments and Assets Held F81" sheetId="81" state="visible" r:id="rId81"/>
    <sheet xmlns:r="http://schemas.openxmlformats.org/officeDocument/2006/relationships" name="Software, net - Narrative (Deta" sheetId="82" state="visible" r:id="rId82"/>
    <sheet xmlns:r="http://schemas.openxmlformats.org/officeDocument/2006/relationships" name="Software, net - Summary of Soft" sheetId="83" state="visible" r:id="rId83"/>
    <sheet xmlns:r="http://schemas.openxmlformats.org/officeDocument/2006/relationships" name="Equity Investments - GLB (Detai" sheetId="84" state="visible" r:id="rId84"/>
    <sheet xmlns:r="http://schemas.openxmlformats.org/officeDocument/2006/relationships" name="Equity Investments - Schedules " sheetId="85" state="visible" r:id="rId85"/>
    <sheet xmlns:r="http://schemas.openxmlformats.org/officeDocument/2006/relationships" name="Equity Investments - NYX (Detai" sheetId="86" state="visible" r:id="rId86"/>
    <sheet xmlns:r="http://schemas.openxmlformats.org/officeDocument/2006/relationships" name="Equity Investments - LNS (Detai" sheetId="87" state="visible" r:id="rId87"/>
    <sheet xmlns:r="http://schemas.openxmlformats.org/officeDocument/2006/relationships" name="Equity Investments - Northstar " sheetId="88" state="visible" r:id="rId88"/>
    <sheet xmlns:r="http://schemas.openxmlformats.org/officeDocument/2006/relationships" name="Equity Investments - Northsta89" sheetId="89" state="visible" r:id="rId89"/>
    <sheet xmlns:r="http://schemas.openxmlformats.org/officeDocument/2006/relationships" name="Accrued Liabilities (Details)" sheetId="90" state="visible" r:id="rId90"/>
    <sheet xmlns:r="http://schemas.openxmlformats.org/officeDocument/2006/relationships" name="Leases (Details)" sheetId="91" state="visible" r:id="rId91"/>
    <sheet xmlns:r="http://schemas.openxmlformats.org/officeDocument/2006/relationships" name="Long-Term and Other Debt - Febr" sheetId="92" state="visible" r:id="rId92"/>
    <sheet xmlns:r="http://schemas.openxmlformats.org/officeDocument/2006/relationships" name="Long-Term and Other Debt - Outs" sheetId="93" state="visible" r:id="rId93"/>
    <sheet xmlns:r="http://schemas.openxmlformats.org/officeDocument/2006/relationships" name="Long-Term and Other Debt - Matu" sheetId="94" state="visible" r:id="rId94"/>
    <sheet xmlns:r="http://schemas.openxmlformats.org/officeDocument/2006/relationships" name="Long-Term and Other Debt - Cred" sheetId="95" state="visible" r:id="rId95"/>
    <sheet xmlns:r="http://schemas.openxmlformats.org/officeDocument/2006/relationships" name="Long-Term and Other Debt - Note" sheetId="96" state="visible" r:id="rId96"/>
    <sheet xmlns:r="http://schemas.openxmlformats.org/officeDocument/2006/relationships" name="Long-Term and Other Debt - Debt" sheetId="97" state="visible" r:id="rId97"/>
    <sheet xmlns:r="http://schemas.openxmlformats.org/officeDocument/2006/relationships" name="Long-Term and Other Debt - (Los" sheetId="98" state="visible" r:id="rId98"/>
    <sheet xmlns:r="http://schemas.openxmlformats.org/officeDocument/2006/relationships" name="Long-Term and Other Debt - Term" sheetId="99" state="visible" r:id="rId99"/>
    <sheet xmlns:r="http://schemas.openxmlformats.org/officeDocument/2006/relationships" name="Fair Value Measurements - Addit" sheetId="100" state="visible" r:id="rId100"/>
    <sheet xmlns:r="http://schemas.openxmlformats.org/officeDocument/2006/relationships" name="Fair Value Measurements - Losse" sheetId="101" state="visible" r:id="rId101"/>
    <sheet xmlns:r="http://schemas.openxmlformats.org/officeDocument/2006/relationships" name="Fair Value Measurements - Sched" sheetId="102" state="visible" r:id="rId102"/>
    <sheet xmlns:r="http://schemas.openxmlformats.org/officeDocument/2006/relationships" name="Stockholders' Deficit - Changes" sheetId="103" state="visible" r:id="rId103"/>
    <sheet xmlns:r="http://schemas.openxmlformats.org/officeDocument/2006/relationships" name="Stockholders' Deficit - Additio" sheetId="104" state="visible" r:id="rId104"/>
    <sheet xmlns:r="http://schemas.openxmlformats.org/officeDocument/2006/relationships" name="Stockholders' Deficit - Restric" sheetId="105" state="visible" r:id="rId105"/>
    <sheet xmlns:r="http://schemas.openxmlformats.org/officeDocument/2006/relationships" name="Employee Benefit Plans - Additi" sheetId="106" state="visible" r:id="rId106"/>
    <sheet xmlns:r="http://schemas.openxmlformats.org/officeDocument/2006/relationships" name="Employee Benefit Plans - Funded" sheetId="107" state="visible" r:id="rId107"/>
    <sheet xmlns:r="http://schemas.openxmlformats.org/officeDocument/2006/relationships" name="Employee Benefit Plans - Net Pe" sheetId="108" state="visible" r:id="rId108"/>
    <sheet xmlns:r="http://schemas.openxmlformats.org/officeDocument/2006/relationships" name="Employee Benefit Plans - Amount" sheetId="109" state="visible" r:id="rId109"/>
    <sheet xmlns:r="http://schemas.openxmlformats.org/officeDocument/2006/relationships" name="Employee Benefit Plans - Fair V" sheetId="110" state="visible" r:id="rId110"/>
    <sheet xmlns:r="http://schemas.openxmlformats.org/officeDocument/2006/relationships" name="Employee Benefit Plans - Change" sheetId="111" state="visible" r:id="rId111"/>
    <sheet xmlns:r="http://schemas.openxmlformats.org/officeDocument/2006/relationships" name="Employee Benefit Plans - Weight" sheetId="112" state="visible" r:id="rId112"/>
    <sheet xmlns:r="http://schemas.openxmlformats.org/officeDocument/2006/relationships" name="Employee Benefit Plans - Expect" sheetId="113" state="visible" r:id="rId113"/>
    <sheet xmlns:r="http://schemas.openxmlformats.org/officeDocument/2006/relationships" name="Employee Benefit Plans - 401(k)" sheetId="114" state="visible" r:id="rId114"/>
    <sheet xmlns:r="http://schemas.openxmlformats.org/officeDocument/2006/relationships" name="Accumulated Other Comprehens115" sheetId="115" state="visible" r:id="rId115"/>
    <sheet xmlns:r="http://schemas.openxmlformats.org/officeDocument/2006/relationships" name="Income Taxes - Components of In" sheetId="116" state="visible" r:id="rId116"/>
    <sheet xmlns:r="http://schemas.openxmlformats.org/officeDocument/2006/relationships" name="Income Taxes - Effective Income" sheetId="117" state="visible" r:id="rId117"/>
    <sheet xmlns:r="http://schemas.openxmlformats.org/officeDocument/2006/relationships" name="Income Taxes - Deferred Tax Ass" sheetId="118" state="visible" r:id="rId118"/>
    <sheet xmlns:r="http://schemas.openxmlformats.org/officeDocument/2006/relationships" name="Income Taxes - Carryforwards (D" sheetId="119" state="visible" r:id="rId119"/>
    <sheet xmlns:r="http://schemas.openxmlformats.org/officeDocument/2006/relationships" name="Income Taxes - Valuation Allowa" sheetId="120" state="visible" r:id="rId120"/>
    <sheet xmlns:r="http://schemas.openxmlformats.org/officeDocument/2006/relationships" name="Income Taxes - Unrecognized Tax" sheetId="121" state="visible" r:id="rId121"/>
    <sheet xmlns:r="http://schemas.openxmlformats.org/officeDocument/2006/relationships" name="Income Taxes - Tax Reform (Deta" sheetId="122" state="visible" r:id="rId122"/>
    <sheet xmlns:r="http://schemas.openxmlformats.org/officeDocument/2006/relationships" name="Litigation (Details)" sheetId="123" state="visible" r:id="rId123"/>
    <sheet xmlns:r="http://schemas.openxmlformats.org/officeDocument/2006/relationships" name="Financial Information for Gu124" sheetId="124" state="visible" r:id="rId124"/>
    <sheet xmlns:r="http://schemas.openxmlformats.org/officeDocument/2006/relationships" name="Financial Information for Gu125" sheetId="125" state="visible" r:id="rId125"/>
    <sheet xmlns:r="http://schemas.openxmlformats.org/officeDocument/2006/relationships" name="Financial Information for Gu126" sheetId="126" state="visible" r:id="rId126"/>
    <sheet xmlns:r="http://schemas.openxmlformats.org/officeDocument/2006/relationships" name="Selected Quarterly Financial127" sheetId="127" state="visible" r:id="rId127"/>
    <sheet xmlns:r="http://schemas.openxmlformats.org/officeDocument/2006/relationships" name="SCHEDULE II Valuation and Qu128" sheetId="128" state="visible" r:id="rId128"/>
  </sheets>
  <definedNames/>
  <calcPr calcId="124519" fullCalcOnLoad="1"/>
</workbook>
</file>

<file path=xl/sharedStrings.xml><?xml version="1.0" encoding="utf-8"?>
<sst xmlns="http://schemas.openxmlformats.org/spreadsheetml/2006/main" uniqueCount="1207">
  <si>
    <t>Document and Entity Information - USD ($)</t>
  </si>
  <si>
    <t>12 Months Ended</t>
  </si>
  <si>
    <t>Dec. 31, 2017</t>
  </si>
  <si>
    <t>Feb. 26, 2018</t>
  </si>
  <si>
    <t>Jun. 30, 2017</t>
  </si>
  <si>
    <t>Document and Entity Information [Abstract]</t>
  </si>
  <si>
    <t>Entity Registrant Name</t>
  </si>
  <si>
    <t>SCIENTIFIC GAME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AND COMPREHENSIVE LOSS - USD ($) shares in Millions, $ in Millions</t>
  </si>
  <si>
    <t>Dec. 31, 2016</t>
  </si>
  <si>
    <t>Dec. 31, 2015</t>
  </si>
  <si>
    <t>Revenue:</t>
  </si>
  <si>
    <t>Services</t>
  </si>
  <si>
    <t>Product sales</t>
  </si>
  <si>
    <t>Instant games</t>
  </si>
  <si>
    <t>Total revenue</t>
  </si>
  <si>
    <t>Operating expenses:</t>
  </si>
  <si>
    <t>Cost of services</t>
  </si>
  <si>
    <t>[1]</t>
  </si>
  <si>
    <t>Cost of product sales</t>
  </si>
  <si>
    <t>Cost of instant games</t>
  </si>
  <si>
    <t>Selling, general and administrative</t>
  </si>
  <si>
    <t>Research and development</t>
  </si>
  <si>
    <t>Depreciation, amortization and impairments</t>
  </si>
  <si>
    <t>Goodwill impairments</t>
  </si>
  <si>
    <t>Restructuring and other</t>
  </si>
  <si>
    <t>Operating income (loss)</t>
  </si>
  <si>
    <t>Other (expense) income:</t>
  </si>
  <si>
    <t>Interest expense</t>
  </si>
  <si>
    <t>Earnings from equity investments</t>
  </si>
  <si>
    <t>(Loss) gain on debt financing transactions</t>
  </si>
  <si>
    <t>Other income (expense), net</t>
  </si>
  <si>
    <t>Total other expense, net</t>
  </si>
  <si>
    <t>Net loss before income taxes</t>
  </si>
  <si>
    <t>Income tax (expense) benefit</t>
  </si>
  <si>
    <t>Net (loss) income</t>
  </si>
  <si>
    <t>Other comprehensive loss:</t>
  </si>
  <si>
    <t>Foreign currency translation gain (loss)</t>
  </si>
  <si>
    <t>Pension and post-retirement gain (loss), net of tax</t>
  </si>
  <si>
    <t>Derivative financial instruments unrealized gain, net of tax</t>
  </si>
  <si>
    <t>Other comprehensive income (loss)</t>
  </si>
  <si>
    <t>Comprehensive (loss) income</t>
  </si>
  <si>
    <t>Basic and diluted net loss per share:</t>
  </si>
  <si>
    <t>Basic (in dollars per share)</t>
  </si>
  <si>
    <t>Diluted (in dollars per share)</t>
  </si>
  <si>
    <t>Weighted average number of shares used in per share calculations:</t>
  </si>
  <si>
    <t>Basic shares (in shares)</t>
  </si>
  <si>
    <t>Diluted shares (in shares)</t>
  </si>
  <si>
    <t>Exclusive of D&amp;amp;A.</t>
  </si>
  <si>
    <t>CONSOLIDATED BALANCE SHEETS - USD ($) $ in Millions</t>
  </si>
  <si>
    <t>Jan. 10, 2018</t>
  </si>
  <si>
    <t>Current assets:</t>
  </si>
  <si>
    <t>Cash and cash equivalents</t>
  </si>
  <si>
    <t>Restricted cash</t>
  </si>
  <si>
    <t>Accounts receivable, net</t>
  </si>
  <si>
    <t>Notes receivable, net</t>
  </si>
  <si>
    <t>Inventories</t>
  </si>
  <si>
    <t>Prepaid expenses, deposits and other current assets</t>
  </si>
  <si>
    <t>Total current assets</t>
  </si>
  <si>
    <t>Non-current assets:</t>
  </si>
  <si>
    <t>Property and equipment, net</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ther long-term liabilities</t>
  </si>
  <si>
    <t>Long-term debt, excluding current portion</t>
  </si>
  <si>
    <t>Total liabilities</t>
  </si>
  <si>
    <t>Commitments and contingencies (see Note 15 and Note 22)</t>
  </si>
  <si>
    <t xml:space="preserve"> </t>
  </si>
  <si>
    <t>Stockholders' deficit:</t>
  </si>
  <si>
    <t>Class A common stock, par value $0.01 per share, 199.3 shares authorized, 107.1 and 105.2 shares issued and 89.9 and 88.0 shares outstanding as of December 31, 2017 and 2016, respectively</t>
  </si>
  <si>
    <t>Additional paid-in capital</t>
  </si>
  <si>
    <t>Accumulated loss</t>
  </si>
  <si>
    <t>Treasury stock, at cost - 17.2 shares as of December 31, 2017 and 2016</t>
  </si>
  <si>
    <t>Accumulated other comprehensive loss</t>
  </si>
  <si>
    <t>Total stockholders' deficit</t>
  </si>
  <si>
    <t>Total liabilities and stockholders' deficit</t>
  </si>
  <si>
    <t>Common stock par value (in dollars per share)</t>
  </si>
  <si>
    <t>Subsequent event</t>
  </si>
  <si>
    <t>Shares converted to new shares upon merger (in shares)</t>
  </si>
  <si>
    <t>Following the consummation of the reincorporation merger on January 10, 2018, each authorized, issued and outstanding share of Class A common stock of SGC, par value $0.01 per share automatically converted into one share of common stock of the Surviving Corporation, par value $.001 per share. The change in par value had no impact on total number of authorized, issued and outstanding shares.</t>
  </si>
  <si>
    <t>CONSOLIDATED BALANCE SHEETS (Parenthetical) - $ / shares</t>
  </si>
  <si>
    <t>Statement of Financial Position [Abstract]</t>
  </si>
  <si>
    <t>Common stock authorized (in shares)</t>
  </si>
  <si>
    <t>Common stock issued (in shares)</t>
  </si>
  <si>
    <t>Common stock outstanding (in shares)</t>
  </si>
  <si>
    <t>Treasury stock at cost (in shares)</t>
  </si>
  <si>
    <t>CONSOLIDATED STATEMENTS OF STOCKHOLDERS' DEFICIT - USD ($) $ in Millions</t>
  </si>
  <si>
    <t>Total</t>
  </si>
  <si>
    <t>Common stock:</t>
  </si>
  <si>
    <t>Additional paid-in capital:</t>
  </si>
  <si>
    <t>Accumulated loss:</t>
  </si>
  <si>
    <t>Treasury stock:</t>
  </si>
  <si>
    <t>Accumulated other comprehensive loss:</t>
  </si>
  <si>
    <t>Beginning balance at Dec. 31, 2014</t>
  </si>
  <si>
    <t>Change in the number of shares of Class A common stock outstanding [Roll Forward]</t>
  </si>
  <si>
    <t>Issuances and purchases of Class A common stock</t>
  </si>
  <si>
    <t>Issuance of Class A common stock in connection with employee stock purchase plan</t>
  </si>
  <si>
    <t>Net redemption of Class A common stock in connection with stock options and RSUs</t>
  </si>
  <si>
    <t>Stock-based compensation</t>
  </si>
  <si>
    <t>Tax effect from employee stock options and RSUs</t>
  </si>
  <si>
    <t>Net loss</t>
  </si>
  <si>
    <t>Ending balance at Dec. 31, 2015</t>
  </si>
  <si>
    <t>Ending balance at Dec. 31, 2016</t>
  </si>
  <si>
    <t>Ending balance at Dec. 31, 2017</t>
  </si>
  <si>
    <t>CONSOLIDATED STATEMENTS OF CASH FLOWS - USD ($) $ in Millions</t>
  </si>
  <si>
    <t>Cash flows from operating activities:</t>
  </si>
  <si>
    <t>Adjustments to reconcile net loss to cash provided by operating activities:</t>
  </si>
  <si>
    <t>Change in deferred income taxes</t>
  </si>
  <si>
    <t>Non-cash interest expense</t>
  </si>
  <si>
    <t>Earnings from equity investments, net</t>
  </si>
  <si>
    <t>Distributed earnings from equity investments</t>
  </si>
  <si>
    <t>Loss (gain) on debt financing transactions</t>
  </si>
  <si>
    <t>Changes in current assets and liabilities, net of effects of acquisitions:</t>
  </si>
  <si>
    <t>Accounts and notes receivable, net</t>
  </si>
  <si>
    <t>Other current assets and liabilities</t>
  </si>
  <si>
    <t>Accounts payable and accrued liabilities</t>
  </si>
  <si>
    <t>Other, net</t>
  </si>
  <si>
    <t>Net cash provided by operating activities</t>
  </si>
  <si>
    <t>Cash flows from investing activities:</t>
  </si>
  <si>
    <t>Capital expenditures</t>
  </si>
  <si>
    <t>Acquisitions of businesses, net of cash acquired</t>
  </si>
  <si>
    <t>Proceeds from asset sales</t>
  </si>
  <si>
    <t>Acquisitions and additions to equity method investments</t>
  </si>
  <si>
    <t>Distributions of capital from equity investments</t>
  </si>
  <si>
    <t>Changes in other assets and liabilities and other</t>
  </si>
  <si>
    <t>Net cash used in investing activities</t>
  </si>
  <si>
    <t>Cash flows from financing activities:</t>
  </si>
  <si>
    <t>Borrowings under revolving credit facility</t>
  </si>
  <si>
    <t>Repayments under revolving credit facility</t>
  </si>
  <si>
    <t>Proceeds from issuance of long-term debt</t>
  </si>
  <si>
    <t>Payments on long-term debt</t>
  </si>
  <si>
    <t>Repayments of senior notes and term loans</t>
  </si>
  <si>
    <t>Payments of debt issuance and deferred financing costs</t>
  </si>
  <si>
    <t>Payments on license obligations</t>
  </si>
  <si>
    <t>Net redemptions of common stock under stock-based compensation plans and other</t>
  </si>
  <si>
    <t>Net cash provided by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terest</t>
  </si>
  <si>
    <t>Income taxes paid</t>
  </si>
  <si>
    <t>Non-cash investing and financing transactions:</t>
  </si>
  <si>
    <t>Non-cash rollover and refinancing of Term loans (see Note 16)</t>
  </si>
  <si>
    <t>Non-cash additions to intangible assets related to license agreements</t>
  </si>
  <si>
    <t>Description of the Business and Summary of Significant Accounting Policies</t>
  </si>
  <si>
    <t>Accounting Policies [Abstract]</t>
  </si>
  <si>
    <t>Description of the Business and Summary of Significant Accounting Policies Description of the business We are a leading developer of technology-based products and services and associated content for the worldwide gaming, lottery and interactive gaming industries. Our portfolio of revenue-generating activities primarily includes supplying gaming machines and game content, casino-management systems, and table game products and services to licensed gaming entities; providing instant and draw-based lottery games, lottery systems, and lottery content and services to lottery operators; and providing interactive gaming and social casino solutions to retail consumers and regulated gaming entities as applicable. We report our operations in three business segments—Gaming, Lottery and Interactive. Basis of presentation and principles of consolidation The accompanying consolidated financial statements have been prepared in accordance with U.S. GAAP. The accompanying consolidated financial statements include the accounts of SGC and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or in the case of our investment in NYX, the fair value method of accounting.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Additional accounting policy disclosures are provided within the applicable Notes. 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 We are required by gaming regulations to maintain sufficient reserves in restricted cash accounts to be used for the purpose of funding payments to WAP jackpot winners.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Minimum guarantees We enter into long-term license agreements with third parties in which we are obligated to pay a minimum guaranteed amount of royalties, typically annually over the life of the contract.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The following are our total minimum guaranteed obligations for the periods presented: As of December 31, 2017 2016 Accrued liabilities $ 47.4 $ 48.7 Other long-term liabilities 117.6 146.8 Total minimum guarantee obligations $ 165.0 $ 195.5 Weighted average remaining term (in years) 3.0 5.0 The following are our remaining expected future payments of minimum guarantee obligations: Year Ending December 31, 2018 2019 2020 2021 2022 2023 Expected future payments $47.4 $45.5 $44.9 $13.4 $13.8 $— Other assets We capitalize debt issuance costs associated with long-term line-of-credit arrangements and amortize such amounts ratably over the term of the arrangement as an adjustment to interest expense. We assess the recoverability of our other long-term assets whenever events arise or circumstances change that indicate the carrying value of the asset may not be recoverable. Advertising costs The cost of advertising is expensed as incurred and totaled $82.6 million , $71.3 million and $41.1 million in 2017, 2016 and 2015, respectively. R&amp;D R&amp;D relates primarily to software product development costs and is expensed as incurred until technological feasibility has been established. Employee related costs associated with product development are included in R&amp;D. 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 See Note 20. Comprehensive loss We include and separately classify in comprehensive loss unrealized gains and losses from our foreign currency translation adjustments, certain gains or losses associated with pension or other post-retirement benefits, including prior service costs or credits and transition assets or obligations, and the effective portion of derivative financial instruments designated as hedging instruments. New accounting guidance - Adopted The FASB issued ASU No. 2016-09, Compensation - Stock Compensation (Topic 718): Improvements to Employee Share-Based Payment Accounting in 2016. The amended guidance is intended to simplify several aspects of accounting for share-based payment award transactions, including income tax consequences, accounting for forfeitures, classification of awards as either equity or liabilities and classification in the statement of cash flows. ASU 2016-09 has separate transition guidance for each element of the new standard. We adopted the guidance at the beginning of the first quarter of 2017. The adoption of this guidance did not result in a net cumulative-effect adjustment to accumulated loss, as the previously unrecognized excess tax benefit of $10.1 million was fully offset by an increase in the valuation allowance as of December 31, 2016. The excess tax benefit recognized in our provision for income taxes for the year ended December 31, 2017 was immaterial. In addition, we elected to continue to account for forfeitures by estimating the expected forfeitures over the course of a vesting period. The FASB issued ASU No. 2016-18, Statement of Cash Flows (Topic 230): Restricted Cash in 2016.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We adopted the guidance retrospectively at the beginning of the first quarter of 2017. The adoption of this guidance resulted in increases to the cash, cash equivalents and restricted cash beginning-of-period and end-of period line item totaling $38.1 million and $41.8 million , respectively, which now includes restricted cash, and a $3.7 million decrease in net cash used in investing activities for the year ended December 31, 2016 and also resulted in increases to the cash, cash equivalents and restricted cash beginning-of-period and end-of period line item totaling $44.0 million and $38.1 million , respectively, which now includes restricted cash, and a $5.9 million increase in net cash used in investing activities for the year ended December 31, 2015. The FASB issued ASU No. 2017-04, Intangibles - Goodwill and Other (Topic 350) : Simplifying the Test for Goodwill Impairment in 2017 . ASU 2017-04 simplifies the subsequent measurement of goodwill by eliminating Step 2 from the goodwill impairment test. Under the new amendments, an entity should perform its annual or interim goodwill impairment test by comparing the fair value of a reporting unit with its carrying amount. An entity must recognize an impairment charge for the amount by which the carrying amount exceeds the reporting unit's fair value. We adopted this guidance prospectively at the beginning of the first quarter of 2017, which is expected to simplify our goodwill impairment testing, if testing necessitates an impairment charge. New accounting guidance - Not yet adopted T he FASB issued ASU No. 2014-09, Revenue from Contracts with Customers in 2014. ASU 2014-09 combined with all subsequent amendments (collectively ASC 606) provides guidance outlining a single comprehensive revenue model in accounting for revenue from contracts with customers. ASC 606 supersedes all existing revenue recognition guidance, including industry-specific guidance, and replaces it with a five-step revenue model with a core principle that "an entity recognizes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and interim periods within those fiscal years. We will adopt this guidance at the beginning of the first quarter of 2018, using a modified retrospective application approach. We have completed our assessment of the anticipated impact of adopting this guidance in revenue recognition for our business segments. The following table summarizes the anticipated impact on our consolidated financial statements based on our assessment: Business Segment Revenue Type Adoption Impact Gaming Gaming operations - We anticipate the following impact on the net amount of revenue for WAP jackpot payments, which will no longer be treated as an expense but rather as a reduction to revenue: WAP jackpot expense of $23.2 million, $29.8 million and $38.1 million for the years ended December 31, 2017, 2016 and 2015, respectively, instead would have been recognized as a reduction to revenue. We do not anticipate a material impact on timing or amount of revenue, other than the WAP impact disclosed above. Gaming machine sales - We do not anticipate a material impact on timing or amount of revenue. Gaming systems - We anticipate impact on timing of revenue recognition primarily related to certain hardware products and professional services, for which timing of revenue recognition might accelerate. We do not anticipate this will result in a material impact on our consolidated financial statements. Table products and other - We do not anticipate a material impact on timing or amount of revenue. Lottery Instant products under POS - We anticipate there may be a material impact on the timing and amount of revenue for our instant products revenues generated under POS arrangements. Timing of recognition - we currently recognize revenue under POS arrangements when such amounts become fixed or determinable, which is when retail sales occur. Under ASC 606, we have concluded that control transfers to the lottery authorities when the lotteries have taken delivery of shipments of instant products. This will accelerate revenue when compared to the current timing of recognition. Adoption impact- upon adoption of ASC 606, the amount that we expect to receive from our lottery customers for inventory that remains unsold through retail sales will be recognized as an adjustment (both the revenue and cost of such instant products) to retained earnings. As of December 31, 2017, approximately $52.0 million of revenue with approximately $33.0 million of an inventory carrying value related to instant products remained in the distribution channel (either at lottery warehouses or at their retail agent locations). The related revenue and cost of revenue will never be recognized in the income statement because those tickets had not been sold by lottery retailers before the adoption of ASC 606. Under ASC 606, these amounts will instead be recognized directly to retained earnings as opposed to being recognized as future revenue and cost of revenue upon the occurrence of retail sales. Future impact - because of the timing change described above, revenues and associated operating income may be materially impacted depending on timing of shipments of instant products. We also expect that future revenues under POS arrangements could be much more volatile than we have experienced under current accounting. However, because the timing of future shipments is not known, we cannot estimate the impact on future revenues and associated operating income. Lottery - other - We anticipate other immaterial impacts on timing and amount of revenue related to our other instant product and lottery systems arrangements which we anticipate would result in a shift in the timing of revenue recognition from 2017 to 2018 by less than $10 million in the aggregate. Interactive All - We do not anticipate a material impact on timing or amount of revenue. We anticipate that we will record a net increase to opening accumulated loss of approximately $10.0 million (exclusive of income tax impact) as of January 1, 2018 due to the cumulative impact of adopting ASC 606, with the impact primarily related to our Lottery segment instant product sales as described above. We are still evaluating the impact of applying ASC 606 for various revenue types of recently acquired NYX. Additionally, ASC 606 will significantly increase revenue disclosure requirements; however many of these newly required quantitative disclosures, including disaggregation of revenue and discussion of deferred revenue are included in Note 3. T he FASB issued ASU No. 2016-02, Leases (Topic 842 ) in 2016.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of adopting this guidance.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with early adoption permitted beginning January 1, 2018. Application of the amendments is through a cumulative-effect adjustment to retained earnings as of the effective date. We are currently evaluating the impact and timing of adopting this guidance. The FASB issued ASU No. 2017-01, Business Combinations (Topic 805): Clarifying the Definition of a Business in 2017.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hile we do not expect a material effect on our financial statements by adopting this guidance, its impact will depend on the nature of future M&amp;A activities, which we cannot predict. The FASB issued ASU No. 2017-07, Compensation - Retirement Benefits (Topic 715): Improving the Presentation of Net Periodic Pension Cost and Net Periodic Postretirement Benefit Cost in 2017. The new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operating income, if one is presented. We are also required to describe which line items are used to present the other components of net benefit cost if such financial statement line items are separately presented; otherwise we must disclose the line items in which such costs are presented. We will adopt the new guidance beginning January 1, 2018 on a full retrospective basis, including interim periods within those fiscal years. The adoption of this guidance will result in other components of net benefit costs to be presented within interest expense, which were previously included primarily within the SG&amp;A line item. Other components of net benefit costs for the years ended December 31, 2017, 2016 and 2015 were $ (0.3) million , $ (1.4) million and $ (0.5) million , respectively. The FASB issued ASU No. 2017-12, Derivatives and Hedging (Topic 815): Targeted Improvements to Accounting for Hedging Activities in 2017 . The new guidance makes improvements to simplify the application of hedge accounting guidance while also creating more transparency for results presented on the face of the financial statements and footnotes. The new guidance is effective for fiscal years beginning after December 15, 2018, including interim periods within those fiscal years, with early adoption permitted. We expect to early adopt this guidance during the first quarter of 2018, which is not expected to have a material effect on our financial statements. We do not expect that any other recently issued accounting guidance will have a significant effect on our consolidated financial statements.</t>
  </si>
  <si>
    <t>Business Segments</t>
  </si>
  <si>
    <t>Segment Reporting [Abstract]</t>
  </si>
  <si>
    <t>Business Segments We report our operations in three business segments - Gaming, Lottery and Interactive - representing our different products and services. Our Gaming business segment generally sells gaming machines, VGTs, VLTs and conversion kits and parts, leases or otherwise provides gaming machines, server-based systems and content, sells and supports casino-management systems-based software and hardware, and sells and supplies PTG content and Shufflers to commercial, tribal and governmental gaming operators. Our Lottery business segment provides instant and draw lottery games and related value-added services, and licensed brands used in instant lottery games and loyalty and reward services. Our Lottery business segment also provides systems products and services generally comprised of POS terminals, a central system, customized computer software, data communication services, support and/or related equipment. Our Interactive business segment provides social gaming services through our own B2C applications, SG Universe services, and RMG services to online casino operators through our remote game servers. The products and services from which each reportable segment derives its revenues are further discussed in Note 3. In evaluating financial performance, management, including our chief operating decision maker, who is also our Chief Executive Officer, focuses on operating income (loss) as a segment's measure of profit or loss. The accounting policies for our business segments are the same as those described in these Notes. The following tables present the Company's segment information: Year Ended December 31, 2017 Gaming Lottery Interactive Corporate (1) Total Total revenue $ 1,844.3 $ 811.5 $ 427.8 $ — $ 3,083.6 Depreciation, amortization and impairments 520.8 50.1 26.3 85.6 682.8 Restructuring and other 7.7 5.9 2.2 30.1 45.9 Operating income (loss) 346.2 246.8 64.4 (264.3 ) 393.1 Interest expense (609.7 ) Earnings from equity investments 26.7 Loss on debt financing transactions (38.1 ) Other income (expense), net 0.2 Net loss before income taxes $ (227.8 ) Assets at December 31, 2017 $ 5,401.6 $ 1,070.6 $ 280.3 $ 972.8 $ 7,725.3 Capital expenditures for the year ended December 31, 2017 $ 194.1 $ 37.9 $ 8.4 $ 53.3 $ 293.7 (1) Includes corporate amounts not allocated to the business segments. Year Ended December 31, 2016 Gaming Lottery Interactive Corporate (1) Total Total revenue $ 1,772.7 $ 777.9 $ 332.8 $ — $ 2,883.4 Depreciation, amortization and impairments 585.2 66.5 14.9 72.1 738.7 Goodwill impairment — 69.0 — — 69.0 Restructuring and other 14.6 8.7 1.6 32.1 57.0 Operating income (loss) 212.0 122.9 48.5 (252.8 ) 130.6 Interest expense (661.4 ) Earnings from equity investments 13.0 Gain on debt financing transactions 25.2 Other income (expense), net 13.9 Net loss before income taxes $ (478.7 ) Assets at December 31, 2016 $ 5,506.6 $ 1,032.0 $ 205.8 $ 343.0 $ 7,087.4 Capital expenditures for the year ended December 31, 2016 $ 184.4 $ 40.5 $ 8.9 $ 39.1 $ 272.9 (1) Includes corporate amounts not allocated to the business segments. Year Ended December 31, 2015 Gaming Lottery Interactive Corporate (1) Total Total revenue $ 1,773.6 $ 775.2 $ 210.0 $ — $ 2,758.8 Depreciation, amortization and impairments 728.6 95.9 19.6 59.1 903.2 Goodwill impairments 935.0 67.6 — — 1,002.6 Restructuring and other 11.2 0.2 1.5 9.0 21.9 Operating (loss) income (901.5 ) 67.2 27.1 (217.4 ) (1,024.6 ) Interest expense (664.9 ) Earnings from equity investments 16.9 Other income (expense), net (21.6 ) Net loss before income taxes $ (1,694.2 ) Assets at December 31, 2015 $ 6,135.2 $ 1,116.6 $ 211.9 $ 268.5 $ 7,732.2 Capital expenditures for the year ended December 31, 2015 $ 234.8 $ 43.9 $ 6.7 $ 38.2 $ 323.6 (1) Includes corporate amounts not allocated to the business segments. The following tables present revenue by customer location and long-lived assets by geographic location: Year Ended December 31, 2017 2016 2015 Revenue: U.S. $ 2,118.1 $ 1,959.0 $ 2,144.0 Other 965.5 924.4 614.8 Total $ 3,083.6 $ 2,883.4 $ 2,758.8 As of December 31, 2017 2016 Property and equipment, net: U.S. $ 390.1 $ 461.1 Other 178.1 151.1 Total $ 568.2 $ 612.2</t>
  </si>
  <si>
    <t>Revenue Recognition</t>
  </si>
  <si>
    <t>Revenue Recognition [Abstract]</t>
  </si>
  <si>
    <t>Revenue Recognition The following table provides a disaggregated view of our revenues based on the type of revenue within each of our business segments: Revenue recognized for Year Ended December 31, Revenue category 2017 2016 2015 Gaming Gaming operations $ 696.0 $ 725.3 $ 763.2 Gaming machine sales 672.4 618.2 571.1 Gaming systems (1) 274.0 240.8 273.0 Table products (1) 201.9 188.4 166.3 Total $ 1,844.3 $ 1,772.7 $ 1,773.6 Lottery Instant products $ 588.0 $ 573.7 $ 557.2 Lottery systems 223.5 204.2 218.0 Total $ 811.5 $ 777.9 $ 775.2 Interactive Social B2C $ 362.0 $ 274.4 $ 170.6 Other 65.8 58.4 39.4 Total $ 427.8 $ 332.8 $ 210.0 (1) See General revenue recognition policy below. General We evaluate the recognition of revenue and rental income based on the criteria set forth in ASC 605, ASC 985 or ASC 840, as appropriate. Revenue is recognized when the risks and rewards of ownership have substantively transferred to customers. This condition normally is met when the product has been delivered or upon performance of services. Revenue is reported net of incentive rebates, discounts, sales taxes and all other items of a similar nature. Shipping and handling costs are included in cost of sales. Collectability is evaluated based on a review of the customer's creditworthiness and a review of historic collection experience under contracts with extended payment terms, as applicable. We separately assess whether pricing is fixed or determinable under arrangements with extended payment terms reflected in the issuance of a receivable. The majority of our sales agreements are for standard products and services with customer acceptance occurring upon delivery of the product or performance of the service. However, SGC also enters into agreements that involve multiple elements (such as gaming machines, systems hardware and software, installation and service and maintenance and product support), or non-standard terms and conditions. For non-software multiple-element arrangements, we recognize revenue for delivered elements when they have stand-alone value to the customer, they have been accepted by the customer, and for which there are only customary refund or return rights. The transaction price is allocated to the deliverables by use of the relative selling price method. The selling price used for each deliverable is based on VSOE if available, TPE if VSOE is not available, or ESP if neither VSOE nor TPE is available. ESP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In accounting for multiple-element arrangements that include both hardware and software elements, we first separate the collective hardware and software elements using the relative selling price method as prescribed by ASC 605-25. For software elements not essential to functionality of related hardware, we follow the industry specific software guidance set forth in ASC 985, which only allows for the use of VSOE in establishing fair value if such elements remain undelivered. Generally, VSOE is the price charged when the deliverable is sold separately or the price established by management for a product that is not yet sold. For these types of arrangements (or portions of arrangements) falling within software revenue recognition standards and that do not involve significant production, modification, or customization, revenue for each software or software-related element is recognized when we have VSOE of the selling price of all of the undelivered elements and applicable revenue recognition criteria have been met for the delivered elements. The establishment of VSOE requires judgment as to whether there is a sufficient quantity of items sold on a stand-alone basis or substantive post-contract customer support ("PCS") contract renewals and whether the prices or PCS renewal rates demonstrate an appropriate level of concentration to conclude that VSOE exists. Gaming operations Gaming operations revenues are generated by providing customers with proprietary land-based gaming equipment, table game products and VLTs under a variety of recurring revenue arrangements, including consideration based upon percentage of Coin-in, a percentage of Net win, or a fixed daily/monthly fee. Fees earned under operating contracts are recognized as revenue or rental income in the period earned and are classified as services revenue when all of the criteria outlined above are met. Payments from customers under operating contracts are typically due on a monthly basis. Gaming machine sales These arrangements include the sale of gaming machines, including game content, electronic table game products and parts (including game themes and electronics conversion kits). Our credit terms are predominately short term in nature. We also grant extended payment terms under contracts where the sale is secured by the related equipment sold. Revenue from the sale of gaming machines is recognized based upon the contractual terms of each arrangement, but predominately upon delivery or acceptance of gaming machines. If the sale of gaming machines includes multiple elements, these arrangements are accounted for under multiple element arrangement accounting described above. Lottery instant games Our instant games revenue (included in instant products) is primarily generated under long-term contracts to supply instant games and provide related services to our lottery customers. Revenue from the sale of instant games that are sold on a PPU basis is recognized when the customer accepts the product pursuant to the terms of the contract. Revenue from the sale of instant games that are sold on a Participation basis is recognized as retail sales are generated. We believe that products and services provided under these arrangements are delivered contemporaneously and are not separate units of account; therefore, as the services offered are a comprehensive solution in exchange for Participation-based or price-per-unit based compensation, this revenue is recognized under the general revenue recognition policy above. Lottery systems Our Lottery segment offers our customers a number of related, value-added services as part of an integrated product offering. These services include lottery systems, including POS terminals and other equipment, software, data communication services and support and instant game validation systems, and software, hardware and related services for sports wagering and keno systems. Revenue related to lottery system sales is recognized based upon the contractual terms of each arrangement, but predominately upon delivery or acceptance of goods. The following are specific revenue recognition policies for our revenue within our Lottery segment: • Revenue from the provision of lottery system services provided on a Participation basis is recognized when the retail sales of draw lottery games are generated. Some lottery systems contracts also result in recognition of revenue when retail sales of instant tickets through the system are generated. • Revenue from the perpetual licensing of customized lottery software is recognized under the percentage of completion method of accounting, based on the ratio of costs incurred to estimated costs to complete. • Revenue derived from maintenance on lottery software and lottery terminals is recognized ratably over the maintenance period. Interactive Interactive revenues are principally generated from online social gaming. Social gaming revenues are generated from the sale of virtual coins, chips or bingo cards (collectively referred to as "virtual currency"), which players can use to play casino-style slot and table games or bingo games (i.e. spin in the case of slot games, bet in the case of table games and use of bingo cards in the case of bingo games). Revenues from player purchases are recognized ratably over the estimated average service period in which the virtual currency is consumed based on historical data analysis. Because we are responsible for substantially all aspects of the game services and sale of virtual goods to the player, we have determined we are the principal and as a result revenues are recorded on a gross basis. Payment processing fees paid to platform providers (such as Facebook , Apple and Google ) on a revenue participation basis are recorded within cost of services. Deferred revenue and deferred cost of revenue Deferred revenue arises primarily from the timing differences between the shipment or installation of Gaming and Lottery equipment and systems products and the satisfaction of all revenue recognition criteria consistent with our revenue recognition policy, and prepayment of contracts which are recognized ratably over a service period, such as maintenance or licensing revenue. Deferred cost of revenue primarily consists of the direct costs associated with the manufacture of Gaming and Lottery equipment and systems products for which revenue has been deferred. Deferred revenue and deferred cost of revenue expected to be realized within one year are classified as current liabilities and current assets, respectively. The following table summarizes the deferred revenue activity for the reporting period: Year Ended December 31, 2017 2016 2015 Deferred revenue balance, beginning of period $ 67.4 $ 57.8 $ 59.0 New deferrals 205.6 200.6 252.0 Amounts recognized in revenue (217.6 ) (191.0 ) (253.2 ) Deferred revenue balance, end of period $ 55.4 $ 67.4 $ 57.8 $57.3 million of revenue recognized during the year ended December 31, 2017 was deferred as of December 31, 2016. Sales commissions Any sales commissions associated with the sale or placement of our products are expensed as incurred. Contracts associated with sales commissions are generally completed within a one-year period. Warranties At the time a sale is recognized, we record estimated future warranty costs. The warranty liability is determined by applying historical claim rate experience to the current applicable population. Warranty costs may differ from those estimated if actual claim rates are higher or lower than our historical rates.</t>
  </si>
  <si>
    <t>Restructuring and Related Activities [Abstract]</t>
  </si>
  <si>
    <t>Restructuring and other Restructuring and other includes charges or expenses attributable to: (i) employee severance; (ii) management restructuring and related costs; (iii) restructuring and integration; (iv) cost savings initiatives; and (v) acquisition related and other unusual items. The following table summarizes pre-tax restructuring and other costs for the periods presented: Year Ended December 31, 2017 2016 2015 Employee severance (1) $ 9.8 $ 36.2 $ 16.9 Acquisition-related costs (2) 21.1 2.5 1.5 Management restructuring and related costs 1.4 5.9 — Restructuring, integration and other 13.6 12.4 3.5 Total $ 45.9 $ 57.0 $ 21.9 (1) Inclusive of employee severance and termination costs associated with restructuring activities. (2) Year ended December 31, 2017, includes $15.1 million related to NYX acquisition. In the fourth quarter of 2016, we announced a new business improvement initiative, which has streamlined our organization, increased our efficiencies and significantly reduced our operating costs across all our divisions through a combination of headcount reductions, facilities streamlining and reduction in other operating costs. We have completed the restructuring actions related to this initiative. The following table presents a summary for restructuring charges and the changes in the restructuring accrual related to this initiative during 2017 and 2016: Year Ended December 31, 2017 2016 Beginning balance $ 16.4 $ — Accrual additions 2.2 22.4 Cash payments (18.6 ) (6.0 ) Ending balance $ — $ 16.4 Restructuring and other costs by business segment The following table presents a summary of restructuring and other costs by business segment related to the November 2016 restructuring plan described above, which primarily include severance and related expenses. Gaming Lottery Interactive Unallocated and Corporate Total Year ended December 31, 2017 $ 1.1 $ 0.2 $ 0.1 $ 0.8 $ 2.2 Year ended December 31, 2016 7.8 6.8 0.8 7.0 22.4</t>
  </si>
  <si>
    <t>Basic and Diluted Net Loss Per Share</t>
  </si>
  <si>
    <t>Earnings Per Share [Abstract]</t>
  </si>
  <si>
    <t>Basic and Diluted Loss Per Share</t>
  </si>
  <si>
    <t>Basic and Diluted Net Loss Per Share Basic and diluted net loss per share were the same, as any additional common stock equivalents would be anti-dilutive. We excluded 2.6 million, 2.9 million and 1.8 million stock options from the calculation of diluted weighted-average net loss per share for the years ended December 31, 2017, 2016 and 2015, respectively, which would be anti-dilutive due to the net loss in those periods. In addition, we excluded 3.8 million, 4.9 million and 5.6 million RSUs from the calculation of diluted weighted-average net loss per share for the years ended December 31, 2017, 2016 and 2015, respectively, which would be anti-dilutive due to the net loss in those periods.</t>
  </si>
  <si>
    <t>Accounts Receivable and Notes Receivable and Credit Quality of Receivables</t>
  </si>
  <si>
    <t>Receivables [Abstract]</t>
  </si>
  <si>
    <t>Accounts and Notes Receivable and Credit Quality of Receivables Accounts and Notes Receivable Accounts receivable are recorded at the invoiced amount and do not bear interest. The allowance for doubtful accounts and notes receivable is our best estimate of the amount of probable credit losses in our existing receivables. Changes in circumstances relating to the collectability of accounts and notes receivable may result in the need to increase or decrease our allowance for doubtful accounts and notes receivable in the future. We determine the allowances based on historical experience, current market trends and, for larger customer accounts, our assessment of the ability of the customers to pay outstanding balances. Past due balances and other higher risk amounts are reviewed individually for collectability. Account balances are charged against the allowances after all collection efforts have been exhausted and the potential for recovery is considered remote. The timing of our invoices does not always coincide with revenue recognized under the contract. We have unbilled accounts receivable which represent revenue recorded in excess of amounts invoiced under the contract and generally become billable at contractually specified dates. We had $61.2 million and $59.7 million of unbilled accounts receivable as of December 31, 2017 and 2016, respectively. The following summarizes the components of current and long-term accounts and notes receivable, net: As of December 31, 2017 2016 Current: Accounts receivable $ 551.5 $ 508.1 Notes receivable 164.1 140.0 Allowance for doubtful accounts (31.2 ) (27.7 ) Current accounts and notes receivable, net $ 684.4 $ 620.4 Long-term: Accounts and notes receivable, net of allowance of $0.2 and $0.4 52.8 48.1 Total accounts and notes receivable, net $ 737.2 $ 668.5 We have provided extended payment terms and development financing to certain customers with some of these arrangements being evidenced by a note. We carry notes receivable at face amounts less an allowance for doubtful accounts and imputed interest, if any. Our notes receivable portfolio consists of domestic and international receivables with installment payment terms ranging from 90 days to four years or single payment terms greater than 12 months. Interest income, if any, is recognized ratably over the life of the note receivable and any related fees or costs to establish the notes are charged to selling, general and administrative expense as incurred, as they are immaterial. Actual or imputed interest, if any, is determined based on current market rates at the time the note originated and is recorded in other income and expense, net, ratably over the payment period, which approximates the effective interest method. We generally impute interest income on all notes receivable with terms greater than one year that do not contain a stated interest rate. Credit Quality of Receivables The interest rates on our outstanding accounts and notes receivable ranged from 3.0% to 10.4% at December 31, 2017 and 3.25% to 10.4% at December 31, 2016. Our general policy is to recognize interest on such receivables until the receivable is deemed non-performing, which we define as payments being overdue by 180 days beyond the agreed-upon terms. When a receivable is deemed to be non-performing, the item is placed on non-accrual status and interest income is recognized on a cash basis. The amount of such non-performing receivables was immaterial at December 31, 2017 and 2016. In certain international jurisdictions, we offer extended payment terms ranging between 18 to 36 months. Sales with extended payment terms typically result in a higher selling price and, if extended over periods longer than one year, incur interest. In our Gaming machine sales business, we file UCC-1 financing statements domestically in order to retain a security interest in the gaming machines that underlie a significant portion of our domestic accounts and notes receivable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accounts and notes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accounts and notes receivable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relationship with casino customers and their businesses, it is infrequent that we repossess gaming machines from a customer in partial settlement of outstanding accounts or notes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We evaluate our exposure to credit loss on receivables on both a collective and individual basis. In addition, we evaluate such receivables on a geographic basis and take into account any other factors (such as general economic conditions, other macroeconomic considerations, etc.) that could impact our collectability of such receivables individually or in the aggregate. Accordingly, receivables may be evaluated under multiple methodologies, and the resulting allowance is not determined based on one specific methodology taking all factors into consideration. Where possible, we seek payment deposits, collateral, pledge agreements, bills of exchange, foreign bank letters of credit, post-dated checks or personal guarantees with respect to receivables from our customers. We continuously assess our receivables using the information stated above for impairment, especially in cases where macroeconomic conditions could indicate that our ability to collect all amounts due under our contractual agreements is unlikely. Consistent with our policy with respect to past due receivables, for impaired notes receivable, we generally recognize interest on notes receivable until the note receivable is deemed impaired, which we define as a note where payments have not been received within 180 days of the agreed-upon terms. When a note receivable is deemed to be impaired, we write the note down to its net realizable value, which approximates fair value. Accordingly, on impaired notes we cease recognizing interest income and instead recognize any payments on a cash basis. We have certain concentrations of outstanding notes receivable in international locations that impact our assessment of the credit quality of our notes receivable. We monitor the macroeconomic and political environment in each of these locations in our assessment of the credit quality of our notes receivable. We have not identified changes in the aforementioned factors in the twelve months ended December 31, 2017 that require a reassessment of our receivable balances. The international locations with significant concentrations (generally deemed to be exceeding 10% ) of our receivables with terms longer than one year are as follows: • Mexico - Our notes receivable, net, from certain customers in Mexico at December 31, 2017 was $25.9 million . We collected $40.9 million of outstanding receivables from these customers during the year ended December 31, 2017. • Peru - Our notes receivable, net, from certain customers in Peru at December 31, 2017 was $22.2 million . We collected $15.0 million of outstanding receivables from these customers during the year ended December 31, 2017. • Argentina - Our notes receivable, net, from customers in Argentina at December 31, 2017 was $26.5 million , which are denominated in USD. Our customers are required to and have continued to pay us in pesos at the spot exchange rate on the date of payment. We collected $26.4 million of outstanding receivables from customers in Argentina during the year ended December 31, 2017. The following summarizes the components of total notes receivable, net: December 31, 2017 Balances over 90 days past due December 31, 2016 Balances over 90 days past due Notes receivable: Domestic $ 93.5 $ 9.2 $ 45.1 $ 1.1 International 123.6 33.2 143.0 38.7 Total notes receivable 217.1 42.4 188.1 39.8 Notes receivable allowance Domestic (4.0 ) (4.0 ) (1.0 ) (0.9 ) International (16.8 ) (16.8 ) (14.0 ) (14.0 ) Total notes receivable allowance (20.8 ) (20.8 ) (15.0 ) (14.9 ) Notes receivable, net $ 196.3 $ 21.6 $ 173.1 $ 24.9 At December 31, 2017, 11.0% of our total notes receivable, net, was past due by over 90 days compared to 14.4% at December 31, 2016. The activity in our allowance for notes receivable for each of the years ended December 31, 2017 and 2016 is as follows: December 31, 2017 December 31, 2016 Beginning allowance for notes receivable $ (15.0 ) $ (13.2 ) Provision (7.3 ) (5.3 ) Charge-offs and recoveries 1.5 3.5 Ending allowance for notes receivable $ (20.8 ) $ (15.0 ) The fair value of notes receivable is estimated by discounting future cash flows using current interest rates at which similar loans would be made to borrowers with similar credit ratings and remaining maturities. At December 31, 2017 and 2016, the fair value of the notes receivable, net, approximated the carrying value due to contractual terms of notes receivable generally being under 24 months.</t>
  </si>
  <si>
    <t>Inventory Disclosure [Abstract]</t>
  </si>
  <si>
    <t>Inventories Inventories are stated at the lower of cost or net realizable value. Cost is determined on the first-in, first-out or weighted moving average method. Our inventory primarily consists of gaming machines and table products for sale and related parts, instant games for our Participation and PPU arrangements and our licensed brand merchandise. We determine the lower of cost or net realizable value of our inventory based on estimates of potentially excess and obsolete inventories after considering historical and forecasted demand and average selling prices. Inventories consisted of the following: As of December 31, 2017 2016 Parts and work-in-process $ 128.7 $ 110.5 Finished goods 114.4 131.8 Total inventories $ 243.1 $ 242.3 Parts and work-in-process include parts for gaming machines, lottery terminals and instant lottery ticket materials, and labor and overhead costs for work-in-process associated with the manufacturing of gaming machines, instant lottery games and lottery terminals. Our finished goods inventory primarily consists of gaming machines for sale, instant games for our Participation arrangements and licensed branded merchandise.</t>
  </si>
  <si>
    <t>Property and Equipment, net</t>
  </si>
  <si>
    <t>Property, Plant and Equipment [Abstract]</t>
  </si>
  <si>
    <t>Property and Equipment, net 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 Costs incurred for equipment associated with specific gaming and lottery contracts and internal use software projects not yet placed into service are classified as construction in progress and are not depreciated until placed into service. Leasehold improvements are amortized over the lesser of the term of the corresponding lease or their useful life. We periodically review the estimated useful lives of our fixed assets and assess the recoverability of long-lived assets (or asset groups) whenever events or changes in circumstances indicate that the carrying value of such an asset (or asset groups) may not be recoverable. Property and equipment, net consisted of the following: As of December 31, 2017 2016 Land $ 35.7 $ 36.5 Buildings and leasehold improvements 183.6 182.2 Gaming and lottery machinery and equipment 962.2 993.3 Furniture and fixtures 33.2 28.6 Construction in progress 27.7 21.2 Other property and equipment 236.9 239.3 Less: accumulated depreciation (911.1 ) (888.9 ) Total property and equipment, net $ 568.2 $ 612.2 Depreciation expense is excluded from cost of services, cost of product sales, cost of instant games and other operating expenses and is separately presented within D&amp;A. Year Ended December 31, 2017 2016 2015 Depreciation expense $ 269.5 $ 323.1 $ 313.6 Capitalized installation costs Certain Participation contracts require us to perform installation activities. Direct installation activities, which include costs for installing gaming machines, terminals, facilities wiring, computers, internal labor and travel, are performed at the inception of the contract to enable us to perform under the terms of the contract. Such activities do not represent a separate earnings process and, therefore, the installation costs are capitalized and amortized over the expected life of the contract, which we define as the original life of the contract plus all available extensions in the case of lottery-related contracts and typically over the life of the equipment when no long-term contract exists, as is often the case within our Participation gaming business. We had $22.7 million and $23.7 million of capitalized installation costs, net of accumulated depreciation, included within lottery machinery and equipment included within property and equipment, net as of December 31, 2017 and 2016, respectively. There were no capitalized installation costs recorded related to gaming activities as of December 31, 2017 and 2016.</t>
  </si>
  <si>
    <t>Acquisitions</t>
  </si>
  <si>
    <t>Business Combinations [Abstract]</t>
  </si>
  <si>
    <t>Acquisitions We account for business combinations in accordance with ASC 805.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 related restructuring costs from acquisition accounting. On January 18, 2017, we closed the acquisition of all of the issued and outstanding common shares of DEQ Systems Corp. ("DEQ"), which was announced in the third quarter of 2016. DEQ was integrated into our Gaming business segment and expands the depth and breadth of our table product portfolio. On April 7, 2017, we completed the acquisition of all of the issued and outstanding capital stock of privately held mobile and social game company Spicerack, which expands our existing portfolio of social casino games and our customer base. Spicerack was integrated into our Interactive business segment. On April 25, 2017, we completed the acquisition of all of the issued and outstanding membership interests of privately held lottery sales force and retail performance technology and consulting services company Lapis Software Associates, LLC (“Lapis”), which expands our suite of value-added retail lottery products. Lapis was integrated into our Lottery business segment. On July 7, 2017, we completed the acquisition of all of the issued and outstanding capital shares of privately held U.K.-based mobile and interactive casino content developer Red7, which expands our existing portfolio of mobile and interactive game titles. Red7 was integrated into our Interactive business segment. The following table summarizes an aggregate disclosure related to business acquisitions completed in 2017: Total Cash paid, net Contingent Consideration (1) Allocation of (2) Weighted Excess purchase Aggregate total $ 66.0 $ 57.7 $ 7.5 $ 56.4 8.3 Years $ 14.6 1 Contingent consideration as determined by fair value and included in the consideration transferred, with no material changes subsequent to the initial measurement. 2 Intangible assets primarily consist of technology-based and customer relationship intangible assets. The fair value of these intangible assets was determined using a combination of a relief from royalty method and the excess earnings method using Level 3 in the hierarchy as established by ASC 820. The discount rates and royalty rates used in the valuation analysis ranged between 9% and 20% and 1% and 16% , respectively. The contingent consideration value is primarily based on reaching certain earnings-based metrics, with a maximum payout of up to $38.5 million . The goodwill recognized relates to the Spicerack acquisition, and the factors contributing to the recognition of goodwill are based on expected synergies resulting from this acquisition, including the expansion of the customer base. No ne of the resultant goodwill is deductible for income tax purposes. The amount of revenue and earnings associated with the above acquisitions and since the acquisition date included in the consolidated financial statements were less than 1.0% for all of the periods presented, thus not significant to our consolidated financial statements. Acquisition of NYX Gaming Group Limited During the third quarter of 2017, we entered into a definitive agreement to acquire all of the issued and outstanding ordinary shares of NYX, for CAD $2.40 per share, in cash and without interest. Cash paid to acquire ordinary shares and other securities (inclusive of $91.9 million paid during the fourth quarter of 2017 to acquire NYX ordinary shares and other securities) and to redeem NYX's outstanding debt was $665.8 million . NYX is a leading digital gaming software supplier for interactive, social and mobile gaming worldwide, and was listed on the Toronto Stock Exchange - Venture Exchange under the ticker symbol “NYX.” During the fourth quarter of 2017, we acquired NYX ordinary shares and other securities, effectively resulting in a non-controlling interest of 36% of NYX (refer to Note 13). Subsequent to December 31, 2017 and upon the transaction closing on January 5, 2018, we acquired the remaining interest in NYX. We are in the process of completing the preliminary purchase price accounting. The primary intangible assets that have been preliminarily identified are: customer relationships, intellectual property and brand names, which are in the process of being valued using a combination of a relief from royalty method and the excess earnings method based primarily on Level 3 inputs in the hierarchy as established by ASC 820. Both the valuation analysis and opening balance sheet procedures are ongoing and incomplete at this time. Acquisition of Tech Art On January 23, 2018, we completed the acquisition of all of the issued and outstanding common stock of privately held Tech Art for $9.6 million cash consideration. Tech Art is expected to be integrated into our Gaming business segment, expanding the depth and breadth of our table product portfolio. We have not commenced the purchase price accounting analysis, however we expect that substantially all of the purchase price will be allocated to acquired intellectual property.</t>
  </si>
  <si>
    <t>Intangible Assets, net and Goodwill</t>
  </si>
  <si>
    <t>Goodwill and Intangible Assets Disclosure [Abstract]</t>
  </si>
  <si>
    <t>Intangible Assets, net and Goodwill The following tables present certain information regarding our intangible assets as of December 31, 2017 and 2016 . Amortizable intangible assets are being amortized on a straight-line basis over their estimated useful lives with no estimated residual values, which materially approximates the expected pattern of use. December 31, 2017 December 31, 2016 Gross Carrying Accumulated Amortization Net Balance Gross Carrying Value Accumulated Amortization Net Balance Amortizable intangible assets: Customer relationships $ 881.4 $ (214.8 ) $ 666.6 $ 875.8 $ (163.9 ) $ 711.9 Intellectual property 788.1 (332.7 ) 455.4 726.0 (218.2 ) 507.8 Licenses 419.5 (206.9 ) 212.6 413.2 (153.5 ) 259.7 Brand names 125.7 (46.5 ) 79.2 123.7 (32.1 ) 91.6 Trade names 98.7 (14.7 ) 84.0 97.4 (8.1 ) 89.3 Patents and other 27.1 (14.5 ) 12.6 28.0 (14.2 ) 13.8 2,340.5 (830.1 ) 1,510.4 2,264.1 (590.0 ) 1,674.1 Non-amortizable intangible assets: Trade names 96.3 (2.1 ) 94.2 96.3 (2.1 ) 94.2 Total intangible assets $ 2,436.8 $ (832.2 ) $ 1,604.6 $ 2,360.4 $ (592.1 ) $ 1,768.3 The following reflects intangible amortization expense included within D&amp;A: Year Ended December 31, 2017 2016 2015 Amortization expense $ 260.0 $ 251.9 $ 245.5 Estimated intangible asset amortization expense for the year ending December 31, 2018 and each of the subsequent four years: Year Ending December 31, 2018 2019 2020 2021 2022 Amortization expense $ 254.5 $ 240.3 $ 211.7 $ 136.9 $ 131.5 The table below reconciles the change in the carrying value of goodwill, by business segment, for the period from December 31, 2015 to December 31, 2017 . Gaming (1) Lottery (2) Interactive Totals Balance as of December 31, 2015 $ 2,486.0 $ 417.9 $ 109.8 $ 3,013.7 Foreign currency adjustments (57.4 ) 1.1 — (56.3 ) Impairment charges — (69.0 ) — (69.0 ) Balance as of December 31, 2016 2,428.6 350.0 109.8 2,888.4 Acquired goodwill — — 14.6 14.6 Foreign currency adjustments 46.9 6.2 — 53.1 Balance as of December 31, 2017 $ 2,475.5 $ 356.2 $ 124.4 $ 2,956.1 (1) Accumulated goodwill impairment charges for the Gaming segment as of December 31, 2017 were $935.0 million . (2) Accumulated goodwill impairment charges for the Lottery segment as of December 31, 2017 were $136.6 million .</t>
  </si>
  <si>
    <t>Impairments and Assets Held For Sale</t>
  </si>
  <si>
    <t>Impairments and Assets Held for Sale</t>
  </si>
  <si>
    <t>Impairments and Assets Held for Sale Impairments charges recognized within D&amp;A are summarized below: Year Ended December 31, Asset 2017 2016 2015 (6) Trade names and other intangibles (1)(2) $ — $ — $ 128.6 Buildings (3) — 4.8 11.5 Lottery other assets (4) — — 13.8 Gaming equipment (5) — — 15.8 Total $ — $ 4.8 $ 169.7 (1) During the second quarter of 2015, as a result of an interim review of indefinite-lived trade name assets, we recorded an impairment charge of $25.0 million , with a $9.5 million tax benefit, to reduce the carrying value of one of our trade name assets to fair value. (2) During the third quarter of 2015, we determined that circumstances no longer continued to support an indefinite useful life for certain of our indefinite-lived trade name assets in our Gaming business segment. We estimated the fair value of the trade name assets using the relief-from-royalty method, which uses several significant assumptions, including an estimated royalty rate, revenue projections that consider historical and estimated future results and general economic and market conditions, and the impact of planned business and operational strategies. The following estimates and assumptions were used in applying the relief-from-royalty method: • Royalty rates between 0.5% and 1.0% based on market-observed royalty rates; and • A discount rate of 9.0% based on the required rate of return for the trade name assets. Based on the estimated fair value of the trade name assets, we recorded an impairment charge of $103.6 million with a tax benefit of $38.8 million during the third quarter of 2015. The change in useful life determination was treated as a change in estimate with the new $97.5 million carrying value of the trade name assets being amortized on a straight-line basis over a fifteen -year period beginning in the fourth quarter of 2015, which materially approximates the expected pattern of use over the remaining useful life. The fifteen -year estimated useful life is a matter of management judgment, which we believe materially represents the period over which the trade name assets will contribute to the future cash flows of the respective asset group and is consistent with our policies for assigning useful lives. (3) We recorded a non-cash charge of $4.8 million and $6.6 million during 2016 and 2015, respectively, to adjust the carrying value of the Waukegan facility to fair value less expected selling costs. (4) During the fourth quarter of 2015, we recorded $11.9 million in accelerated D&amp;A of property and equipment related to our instant games operations. (5) During 2015, we recorded $15.8 million of accelerated depreciation on certain equipment assets included in our Gaming business segment. (6) Includes accelerated D&amp;A charges in addition to impairment charges, both of which are reflected in D&amp;A. Goodwill and intangible assets with indefinite useful lives Goodwill represents the excess of the purchase price over the fair value of the assets acquired and liabilities assumed of acquired companies. We test goodwill for impairment annually as of October 1 of each fiscal year or more frequently if events arise or circumstances change that indicate that it is more likely than not that the fair value of a reporting unit is less than its carrying value. As disclosed in Note 1, at the beginning of the first quarter of 2017, we adopted ASU 2017-04, which eliminated Step 2 from the goodwill impairment test. We evaluate goodwill at the reporting unit level by comparing the carrying value of each reporting unit to its fair value using a quantitative impairment test or qualitative assessment, as deemed appropriate. Under the qualitative assessment option, we first assesses qualitative factors to determine whether the fair value of a reporting unit is not "more than likely" less than its carrying value, which is commonly referred to as "Step 0". If the fair value of the reporting unit is greater than its carrying value, goodwill is not considered impaired. If the fair value of the reporting unit is less than its carrying value, an impairment charge is recognized for the amount by which the carrying value exceeds the reporting unit’s fair value, not to exceed the total amount of goodwill allocated to that reporting unit. Prior to the adoption of ASU 2017-04 and for the years ended December 31, 2016 and 2015, the impairment loss was measured by comparing the fair value of goodwill to its carrying value based on an approach under which we were required to estimate the fair value of the entire reporting unit being assessed and assigning the residual difference between the estimated fair value of the reporting unit and the estimated fair value of the identifiable assets and liabilities to goodwill. We reviewed our operating segments in accordance with ASC 350 to determine if additional reporting units exist within our operating segments based on the availability of discrete financial information that is regularly reviewed by segment management. For additional business segment information, see Note 2. We determined that we have eight reporting units as of our October 1, 2017 goodwill impairment testing date: Instant Products, U.S. Lottery Systems, International Lottery Systems, SG Gaming, legacy U.K. Gaming, Casino Management Systems, Table Products, and Interactive. These are the same reporting units that we determined at December 31, 2016, which remained unchanged as of December 31, 2017. We are currently evaluating any impact that the NYX acquisition will have on our determination of reporting units for the first quarter of 2018; however, we do not currently anticipate that the reporting units within our gaming and lottery business segments will change. Our annual goodwill impairment tests as of October 1, 2017 indicated estimated fair values in excess of their carrying values for each of our reporting units that have goodwill balances. We conduct impairment tests of our indefinite-lived assets annually in the fourth quarter of each fiscal year, or more frequently if events or changes in circumstances indicate that it is more likely than not that the fair value of an indefinite-lived asset is less than its carrying value or when circumstances no longer continue to support an indefinite useful life. Our annual impairment tests as of October 1, 2017 produced estimated fair values in excess of the carrying values for all of our remaining indefinite-lived intangible assets. 2016 International Lottery Systems Impairment Charge Based on the results of our annual goodwill impairment test for our International Lottery Systems reporting unit, we recorded a goodwill impairment charge of $69.0 million , which resulted in a tax benefit of $14.5 million , during the fourth quarter of 2016. The impairment charge resulted from an accumulation of various internal and external factors, including the loss of our China Sports Lottery validation contract, the inability to receive regulatory approval in 2016 on certain games resulting in lower than anticipated replacement revenues, and the underlying factors driving the assumptions used in our model for goodwill valuation purposes, which were based on normalized historical results as described below. For purposes of the step one test under ASC 350-20, we estimated the fair value of the International Lottery Systems reporting unit using both an income approach that analyzed projected discounted cash flows and a market approach that considered comparable public companies. In determining the fair value of our International Lottery Systems reporting unit, we have given equal weight to the income and the market approach. In calculating the fair value of our International Lottery Systems reporting unit using the income approach, we used projections of revenues, profit margin, operating costs, capital expenditures and cash flows that primarily considered historical results, but also considered estimated future results and general economic and market conditions. In developing these projections, as large system installations and related hardware and terminal sales are inherently unpredictable, we used normalized historical results, even though such installations have occurred in the past and may reoccur in the future. The following estimates and assumptions were used in the discounted cash flow analysis: • A terminal revenue growth rate of 2.0% ; • A terminal profit margin percentage reflecting our historical normalized profit margins; • Assumptions regarding future capital expenditures reflective of maintaining and renewing our current customer contracts under normalized operations; and • An overall discount rate of 8.0% based on our weighted average cost of capital for the International Lottery Systems reporting unit. As the step one test indicated a possible impairment in the carrying value of our International Lottery Systems reporting unit goodwill, we performed step two of the impairment test to determine the amount of goodwill impairment to be recorded. The amount of the impairment was calculated by using assumptions consistent with our step one assumptions described above and the resulting implied fair value of the goodwill after allocating the fair value determined in the step one test to the individual assets and liabilities of the reporting unit, including the fair value of identified intangible assets which are not included in the existing carrying value of the reporting unit. The International Lottery Systems reporting unit fair value from our step one test was primarily allocated to our existing recorded assets and liabilities and our unrecorded identified intangible assets, including our proprietary Lottery systems platform and our existing customer relationships, resulting in an unallocated excess amount of $22.9 million , which was the implied fair value of the goodwill and was used in determining the impairment charge. The International Lottery Systems reporting unit is included in our Lottery business segment. 2015 SG Gaming Impairment Charge During the third quarter of 2015, we identified certain events and circumstances, which impacted our SG Gaming reporting unit and required the performance of an interim goodwill impairment test. Specifically, market-related factors negatively impacting gaming machine unit demand and the number of gaming machines leased by our customers coupled with fewer than anticipated new casino openings and expansions had resulted in continued declines in our gaming machine sales and participation game revenues. A prolonged reduction in customer spending on new gaming machine units, a lack of new casino openings, economic and political conditions impacting unit sales and participation game revenues in certain international jurisdictions and cost reduction initiatives undertaken by certain of our customers during the third quarter of 2015 had all negatively impacted our SG Gaming reporting unit. We estimated the fair value of the SG Gaming reporting unit using both an income approach that analyzed projected discounted cash flows and a market approach that considered both comparable public companies and comparable industry transactions. In determining the fair value of our SG Gaming reporting unit, we had given more weight to the income approach than to the market approach due to a relatively small number of comparable companies within our industry and absence of a significant volume of recent comparable industry transactions. Additionally, under the market approach, we used other significant observable inputs including various peer company comparisons. The following key estimates and assumptions were used in the discounted cash flow analysis: • A terminal revenue growth rate of 2.0% based on long term nominal growth rate potential; • A terminal profit margin percentage reflecting our historical and forecasted profit margins; • Assumptions regarding future capital expenditures reflective of maintaining our installed base of leased gaming machines and facilities under normalized operations; and • An overall discount rate of 9.0% based on our weighted average cost of capital for the SG Gaming reporting unit. Based on the results of our goodwill impairment analysis for our SG Gaming reporting unit, we recorded a $935.0 million non-cash impairment charge with no tax benefit for the year ended December 31, 2015. 2015 U.S. Lottery Systems Impairment Charge Based on the results of our annual goodwill impairment test for our U.S. Lottery Systems reporting unit, we recorded a goodwill impairment charge of $67.6 million , which resulted in a tax benefit of $24.9 million during the fourth quarter of 2015. The impairment charge resulted from an accumulation of various internal and external factors, including our consideration of the U.S lottery industry outlook, our failure to win anticipated new U.S. lottery system contracts, intense price-based competition and requirements for up-front cash-based payments. We estimated the fair value of the U.S. Lottery Systems reporting unit using both an income approach that analyzed projected discounted cash flows and a market approach that considered comparable public companies. In determining the fair value of our U.S. Lottery Systems reporting unit, we had given more weight to the income approach than to the market approach due to a relatively small number of comparable companies within our industry. The key estimates and assumptions used in the discounted cash flows analysis included a 2.0% terminal revenue growth rate and an overall discount rate of 8.0% . Other long-lived assets and intangible assets with finite useful lives Intangible assets with finite useful lives are amortized over two to sixteen years using the straight-line method, which materially approximates the pattern of the assets' use. Factors considered when assigning useful lives include legal, regulatory and contractual provisions, product obsolescence, demand, competition and other economic factors. We assess the recoverability of long-lived assets and intangible assets with finite useful lives whenever events arise or circumstances change that indicate the carrying value of an asset may not be recoverable. Recoverability of long-lived assets (or asset groups) to be held and used is measured by a comparison of the carrying value of the asset (or asset group) to the expected net future undiscounted cash flows to be generated by that asset (or asset group). The amount of impairment of other long-lived assets and intangible assets with finite lives is measured by the amount by which the carrying value of the asset exceeds the fair market value of the asset. Assets held for sale As of December 31, 2016, we had $6.5 million of assets held for sale, all of which were sold in 2017. These assets held for sale are included within prepaid expenses, deposits and other current assets and are reported at the lower of the carrying value or fair market value, less expected costs to sell. We measured the fair value of assets held for sale under a market approach and have categorized such measurements as Level 3 in the fair value hierarchy.</t>
  </si>
  <si>
    <t>Research and Development [Abstract]</t>
  </si>
  <si>
    <t>Software, net We capitalize direct costs of services used in the development of internal-use software. Amounts capitalized are amortized over a period of two to ten years on a straight-line basis. We purchase, license and incur costs to develop external use software to be used in the products we sell or provide to customers.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We capitalize the payments made for software that we purchase or license for use in our products that has previously met the technological feasibility criteria prior to our purchase or license. Amortization of capitalized software costs is recorded over the estimated economic life, which is typically eight to ten years.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 Amortization of regulatory approval costs is recorded over the estimated economic life, which is typically two to four years. Software, net consisted of the following: As of December 31, 2017 2016 Software $ 1,003.2 $ 924.8 Accumulated amortization (663.8 ) (515.7 ) Software, net $ 339.4 $ 409.1 In the years ended December 31, 2017 and 2016, we capitalized $75.3 million and $74.4 million, respectively, of software. The following reflects amortization of software included within D&amp;A: Year Ended December 31, 2017 2016 2015 Amortization expense $ 153.3 $ 158.9 $ 174.4</t>
  </si>
  <si>
    <t>Equity Investments</t>
  </si>
  <si>
    <t>Equity Method Investments and Joint Ventures [Abstract]</t>
  </si>
  <si>
    <t>Equity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We elected the fair value option to account for our equity investment in NYX. This option was elected as only a partial interest was acquired in NYX as of December 31, 2017 as part of a step acquisition completed in January 2018. We evaluate our investments in unconsolidated affiliates, for which the fair value option has not been elected,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or cash distributions from, the investee. Impairment charges, if any, are recorded in earnings (loss) from equity investment. During the fourth quarter of 2016, we recorded an impairment charge of $11.3 million related to our investment in GLB. At December 31, 2017 , we had investments in a number of entities (principally in our Lottery business segment) which are accounted for under the equity method of accounting because we do not have a controlling financial interest but we have the ability to exercise significant influence. For those investments for which the fair value option has not been elected, equity method income (loss) is recorded in “Earnings (loss) from equity investments”, with our investment recorded in “Equity investments”. See the tables below for details of our equity investments: Equity Investment Purpose Term Ownership Interest Segment LNS (1) Exclusive operator of Italian instant game lottery Initial term of nine years beginning October 2010, which was subsequently extended for up to nine years (September 2028). 20% Lottery Northstar IL (2) Private manager of Illinois lottery under a PMA 10 years beginning January 2011, see below 20% Lottery Northstar NJ (3) Provision of marketing and sales services to New Jersey Lottery October 1, 2013 through 2029 17.69% Lottery Northstar SupplyCo New Jersey LLC (NJ SupplyCo) Separate agreement under which we provide instant games to Northstar NJ October 1, 2013 through 2029 30% Lottery NYX Leading digital gaming software supplier for interactive, social and mobile gaming worldwide. Non-controlling interest acquired as a part of step acquisition. n/a 36% Unallocated (Corporate) (1) Other members of consortium are Lottomatica Holdings, S.r.l. and Arianna 2001. LNS succeeded Consorzio Lotterie Nazionali, a consortium comprised of essentially the same group that owns LNS, as holder of the concession as the exclusive operator of the Italian Gratta e Vinci instant game lottery. (2) Other member of Northstar Illinois is IGT Global Solutions Corporation, a subsidiary of IGT. (3) Other members are IGT Global Solutions Corporation and a subsidiary of the administrator of the Ontario Municipal Employees Retirement System, this agreement provides us substantive participating rights. Equity investment Balance as of December 31, Equity earnings (loss) recognized for the Year Ended December 31, Cash distributions and dividends received for the Year Ended December 31, Equity Investment 2017 2016 2017 2016 2015 2017 2016 2015 LNS $ 75.1 $ 80.0 $ 14.3 $ 14.0 $ 14.8 $ 40.4 $ 34.3 $ 31.5 Northstar IL — — 2.8 (0.4 ) (2.7 ) — — — Northstar NJ and NJ Supply Co 21.2 24.8 0.9 1.0 (4.0 ) 4.6 4.8 — GLB and CSG 35.3 38.3 (0.1 ) (8.0 ) 3.5 5.0 1.7 4.7 International Terminal Leasing 8.1 12.3 0.8 — 1.0 5.6 5.9 10.0 Other 23.8 24.5 8.0 6.4 4.3 11.7 5.0 17.4 Total under equity method $ 163.5 $ 179.9 $ 26.7 $ 13.0 $ 16.9 $ 67.3 $ 51.7 $ 63.6 NYX 90.4 — — — — — — — Total equity investment $ 253.9 $ 179.9 $ 26.7 $ 13.0 $ 16.9 $ 67.3 $ 51.7 $ 63.6 Revenue recognized from sales to investee for the Year Ended December 31, Equity Investment 2017 2016 2015 LNS $ 44.9 $ 45.3 $ 46.6 Northstar IL 22.8 22.6 20.8 Northstar NJ and NJ Supply Co 20.6 20.9 18.3 Other 6.7 4.9 6.0 Total $ 95.0 $ 93.7 $ 91.7 NYX In November 2017, we acquired a non-controlling interest in NYX, comprised of 36% of the issued and outstanding ordinary shares of NYX, warrants to acquire ordinary shares of NYX and exchangeable preferred shares in a subsidiary of NYX, allowing us to exercise significant influence over NYX operating and financial policies. As described above, we elected the fair value option to account for our equity investment in NYX, with subsequent changes in fair value of investment recorded in other income (expense), net in our consolidated statements of operations and comprehensive loss. As of December 31, 2017, we owned the following financial instruments of NYX: Financial Instrument Number of Shares Investment cost Fair value as of December 31, 2017 Change in fair value loss (gain) Fair value hierarchy level Ordinary shares 39.0 $ 73.2 $ 73.2 $ — Level 1 Class A exchangeable preferred shares, warrants and other (1) n/a 18.7 17.2 1.5 Level 2 (2) Total n/a $ 91.9 $ 90.4 $ 1.5 n/a (1) Includes 40,000 of Class A preferred shares exchangeable for 9,174,364 ordinary shares and warrants to acquire 3,535,178 ordinary shares. (2) The value principally relates to the exchangeable preferred shares, which were valued using quoted market prices for similar securities. LNS On December 4, 2017, we announced that LNS had accepted a contract extension of up to nine years for the Italian Scratch and Win concession. LNS is required to pay an upfront fee of €800 million in three installments. The first installment of €50 million was paid as of December 31, 2017; payments of the second installment of €300 million and third installment of €450 million are expected to be made in April 2018 and October 2018, respectively. Our pro-rata concession funding payments to LNS are €10 million , €60 million and €90 million , respectively, and treated as contributions to our equity method investment as contributions are made. As of December 31, 2017 we had accounts receivable of $13.3 million from LNS. Northstar Illinois In August 2015, Northstar Illinois, the State of Illinois, SGI and Gtech Corporation ("Gtech") (now known as IGT Global Solutions Corporation) entered into a termination agreement with respect to the PMA (the “Termination Agreement”). The Termination Agreement contemplated, among other things, (1) a $10.0 million net income shortfall payment for the lottery’s 2015 fiscal year, (2) termination of the PMA in January 2017 (subject to possible extension by mutual agreement of the State of Illinois and Northstar Illinois in three- to six-month increments), (3) that, following December 2014, Northstar Illinois will no longer be entitled to any incentive compensation payments and will no longer be liable for any shortfall payments following the $10.0 million shortfall payment for the lottery's 2015 fiscal year, (4) reimbursement of Northstar Illinois for certain costs it incurs in transitioning its obligations under the PMA, (5) continuation of our instant lottery game supply agreement (and Gtech’s lottery systems supply agreement) with Northstar Illinois until July 2017, subject to a reduced rate structure, and (6) our right to negotiate a new supply agreement with any manager that replaces Northstar Illinois and our ability to participate in the procurement process for such replacement manager. In September 2016, Northstar Illinois, the State of Illinois, SGI and IGT (formerly Gtech) entered into a letter agreement that (a) extended the term of the PMA to July 2017 and (b) extended our instant lottery game supply agreement (and IGT’s lottery systems supply agreement) with Northstar Illinois to January 2018. In October 2017, the PMA was further extended to January 1, 2018 and the supply agreements between Northstar Illinois and SGI and IGT, respectively, were extended through April 1, 2019 (though it may be terminated by December 31, 2018 subject to certain events occurring, including Intralot S.A. completing its conversion of the IGT draw system). The new PMA between the state of Illinois and Camelot Illinois, LLC commenced in January 2018, and Camelot Illinois, LLC has accepted the assignment and assumption of the SGI and IGT supply agreements. Our instant lottery game supply agreement continues to be in place through April 1, 2019. Northstar New Jersey Northstar New Jersey is entitled to receive annual incentive compensation payments from the State of New Jersey to the extent the lottery's net income for the applicable year exceeds specified target levels, subject to a cap of 3% of the applicable year's net income. Northstar New Jersey is responsible for payments to the State of New Jersey to the extent certain net income targets are not achieved by the New Jersey Lottery, subject to a cap of 2% of the applicable year’s net income and a $20.0 million shortfall payment credit that was fully used by the end of the fourth quarter of 2015. In addition, pursuant to a December 2015 amendment to the Northstar New Jersey services agreement, the State of New Jersey will be entitled to additional amounts for each of the lottery’s 2016-2018 fiscal years to the extent the sum of the New Jersey Lottery’s net income and the net income shortfall payments paid to the State of New Jersey by Northstar New Jersey (if any) for the applicable year fall below certain guaranteed amounts. We may be required to make capital contributions to Northstar New Jersey to fund our pro rata share of any shortfall payments that are payable to the State of New Jersey under the services agreement. In December 2015, pursuant to the terms of the amendment to its services agreement discussed above, (i) Northstar New Jersey made a $15.4 million payment to the State of New Jersey, of which we contributed our pro rata portion of $2.7 million , representing consideration in connection with the terms and conditions of the amendment, and (ii) Northstar New Jersey satisfied the $5.9 million net income shortfall payment owed to the State of New Jersey for the lottery’s fiscal year ended June 30, 2015 with the remainder of the $20.0 million shortfall payment credit.</t>
  </si>
  <si>
    <t>Accrued Liabilities</t>
  </si>
  <si>
    <t>Accrued Liabilities, Current [Abstract]</t>
  </si>
  <si>
    <t>Accrued Liabilities Accrued liabilities consisted of the following: As of December 31, 2017 2016 Accrued interest $ 116.5 $ 96.0 Compensation and benefits 148.2 134.6 Deferred revenue 42.7 58.8 Taxes, other than income 27.7 25.2 Legal accruals 14.9 8.1 Customer advances and licenses 55.0 15.9 Other 104.1 115.6 Total $ 509.1 $ 454.2</t>
  </si>
  <si>
    <t>Leases</t>
  </si>
  <si>
    <t>Leases [Abstract]</t>
  </si>
  <si>
    <t>Leases At December 31, 2017, we were obligated under operating leases covering office equipment, office and warehouse space, transponders and transportation equipment expiring at various dates. Future minimum lease payments required under our operating leases at December 31, 2017 were approximately as follows: 2018 2019 2020 2021 2022 Thereafter Future minimum lease payments $ 35.0 $ 28.2 $ 21.6 $ 16.3 $ 11.4 $ 23.3 Total rental expense under operating leases was $32.2 million, $32.7 million and $47.0 million for the years ended December 31, 2017, 2016 and 2015, respectively. Some of our operating leases contain provisions for future rent increases, rent-free periods or periods in which rent payments are reduced. The total amount of rental payments due over the lease term is being charged to rent expense on a straight-line method over the term of the lease. The difference between rent expense recorded and the amount paid is credited or charged to deferred rent obligation, which is included in accrued liabilities and other long-term liabilities.</t>
  </si>
  <si>
    <t>Long-Term and Other Debt</t>
  </si>
  <si>
    <t>Debt Disclosure [Abstract]</t>
  </si>
  <si>
    <t>Long-Term and Other Debt February 2018 Refinancing Transaction On February 14, 2018, we successfully completed a series of financing transactions, including a private offering of an additional $900.0 million principal amount of our 2025 Secured Notes, €325.0 million of 3.375% new senior secured notes due 2026 and €250 million of 5.500% new senior unsecured notes due 2026, and an amendment to our credit agreement to refinance our existing term loan B-4 facility and increase the term loans outstanding by $900.0 million under a new term loan B-5 facility (collectively referred to as the "February 2018 Refinancing"). We used a portion of the net proceeds of the February 2018 Refinancing to redeem $1,400.0 million of our outstanding 2022 Secured Notes, prepay a portion of our revolver borrowings under our credit agreement and pay accrued and unpaid interest thereon plus related premiums, fees and expenses. We intend to use the remaining net proceeds to redeem the remaining $700.0 million of our outstanding 2022 Secured Notes and pay accrued and unpaid interest thereon plus related premiums on or about March 2, 2018. In connection with the amendment to our credit agreement, the interest rate on our term loans was decreased from LIBOR plus 325 to LIBOR plus 275 . We also increased the amount of the revolving credit agreement by $24.0 million to $620.2 million through October 18, 2018, with a step-down in availability at that time to $445.7 million until the extended maturity on October 18, 2020. Outstanding debt and capital leases The following reflects outstanding debt as of the dates indicated below: As of December 31, 2017 2016 Final Maturity Rate(s) Face Value Unamortized debt discount/premium and deferred financing costs, net Book Value Book Value Senior Secured Credit Facilities: Revolver, varying interest rate 2018 variable $ 100.5 $ — $ 100.5 $ 45.0 Revolver, varying interest rate 2020 variable 249.5 — 249.5 — Term Loan B-1 2020 variable — — — 2,183.5 Term Loan B-2 2021 variable — — — 1,905.8 Term Loan B-4 2024 variable 3,274.6 (81.0 ) 3,193.6 — Senior Notes: 2022 Secured Notes 2022 7.000 % 2,100.0 30.7 2,130.7 936.3 2025 Secured Notes 2025 5.000 % 350.0 (6.3 ) 343.7 — Unsecured Notes 2022 10.000 % 2,200.0 (29.9 ) 2,170.1 2,164.0 Subordinated Notes: 2018 Notes 2018 8.125 % — — — 248.7 2020 Notes 2020 6.250 % 243.5 (1.7 ) 241.8 241.2 2021 Notes 2021 6.625 % 340.6 (4.6 ) 336.0 334.5 Capital lease obligations, 3.9% as of December 31, 2017 payable monthly through 2019 2019 3.900 % 10.7 — 10.7 15.2 Total long-term debt outstanding $ 8,869.4 $ (92.8 ) $ 8,776.6 $ 8,074.2 Less: current portion of long-term debt (40.3 ) (49.3 ) Long-term debt, excluding current portion $ 8,736.3 $ 8,024.9 Fair value of debt (1) $ 9,251.5 (1) Fair value of our fixed rate and variable interest rate debt is classified within level 2 in the fair value hierarchy and has been calculated based on the quoted market prices of our securities. The following reflects the principal amount of debt and capital lease payments due over the next five years and beyond as of December 31, 2017: Total 2018 2019 2020 (1) 2021 2022 After 2022 Senior Secured Credit Facilities $ 3,624.6 $ 32.8 $ 32.8 $ 382.8 $ 32.8 $ 32.8 $ 3,110.6 Senior Notes 4,650.0 — — — — 4,300.0 350.0 Subordinated Notes 584.1 — — 243.5 340.6 — — Capital lease obligations, payable monthly through 2019 10.7 7.7 3.0 — — — — Total long-term debt outstanding $ 8,869.4 $ 40.5 $ 35.8 $ 626.3 $ 373.4 $ 4,332.8 $ 3,460.6 Unamortized deferred financing costs and discount/premium (92.8 ) Total debt book value $ 8,776.6 (1) Reflects portion of revolver balance under non-extended commitments rolling under extended commitments if still outstanding on October 18, 2018 and given current revolver capacity. Senior secured credit facilities SGC and certain of its subsidiaries are party to a credit agreement, dated as of October 18, 2013, by and among SGI, as the borrower, SGC, as a guarantor, Bank of America, N.A., as administrative agent, and the lenders and other agents party thereto (the "credit agreement"). As of January 1, 2016, the credit agreement included a revolving credit facility of $592.6 million , with up to $350.0 million of the revolving credit facility available for issuances of letters of credit. In addition, the credit agreement included a $2.3 billion term B-1 loan facility and a $2.0 billion term B-2 loan facility. On February 14, 2017, we entered into the following transactions (the "February 2017 Refinancing"): an amendment to our credit agreement, which provided for a $3,291.0 million senior secured term B-3 loan facility and reduced the commitments on the revolving credit facility to $556.2 million through October 2018, with a step-down in availability at that time to $381.7 million until the extended maturity in October 2020. We also successfully completed an additional offering of our 2022 Secured Notes in an aggregate principal amount of $1.15 billion (the "additional 2022 Secured Notes"). The net proceeds of the term B-3 loan facility and the additional 2022 Secured Notes were used to (a) prepay the balances on the term B-1 and term B-2 loans and the existing revolving credit facility (b) redeem all $250.0 million aggregate principal amount of our outstanding 2018 Notes and (c) pay related fees and expenses. On August 14, 2017, we entered into the following transactions (the "August 2017 Refinancing"): an amendment to our credit agreement, which provided for a $3,282.8 million senior secured term B-4 loan facility and extended the maturity from October 2021 to August 2024 as compared to the previous term B-3 loan facility. The net proceeds of the term B-4 loan facility were used to (a) prepay the balance on the term B-3 loans and (b) pay related fees and expenses. The applicable margin for the new term B-4 loans is 3.25% per annum for eurocurrency (LIBOR) loans and 2.25% per annum for base rate loans, compared to 4.00% per annum for eurocurrency (LIBOR) loans and 3.00% per annum for base rate loans under the previous term B-3 loan facility, and 5.00% per annum for eurocurrency (LIBOR) loans and 4.00% per annum for base rate loans under the previous B-2 and B-1 facilities. On December 21, 2017, we entered into a lender joinder agreement to the credit agreement with an additional revolving commitment lender. Pursuant to the joinder agreement, the amount of the revolving credit facility under the credit agreement was increased by $40.0 million to $596.2 million through October 2018. As a result of the February 2017 Refinancing, this amount was to step-down in availability to $421.7 million until the extended maturity in October 2020. All of the debt incurred under the credit agreement is subject to accelerated maturity depending on our liquidity at the time our 2020 Notes, 2021 Notes and Unsecured Notes become due. The term B-4 loans under the credit agreement mature on August 14, 2024 and amortize in equal quarterly installments in an amount equal to 1.00% per annum of the stated principal amount thereof, with the remaining balance due at final maturity. SGI is required to pay commitment fees to revolving lenders on the actual daily unused portion of the revolving commitments at a rate of 0.50% per annum through maturity, subject to a step-down to 0.375% based upon the achievement of certain net first lien leverage ratios. SGI may voluntarily prepay all or any portion of outstanding amounts under the credit facilities at any time, in whole or in part, without premium or penalty, subject to redeployment costs in the case of a prepayment of euro currency loans on a day that is not the last day of the relevant interest period and a 1% prepayment fee if the term B-4 loans are refinanced as a result of a repricing transaction before February 14, 2018. Borrowings under the credit agreement are guaranteed by us and each of our current and future direct and indirect wholly owned domestic subsidiaries (other than SGI, the unrestricted social gaming business entities and immaterial subsidiaries), subject to certain customary exceptions as set forth in the credit agreement. The obligations under the credit agreement are secured by a first priority lien on (1) substantially all the property and assets (real and personal, tangible and intangible) of SGI and the other guarantors, and (2) 100% of the capital stock (or other equity interests) of the direct domestic subsidiaries of SGC, SGI and the guarantors and 65% of the capital stock (or other equity interests) of the direct foreign subsidiaries of SGC, SGI and the guarantors, in each case, subject to certain customary exceptions. Senior notes Unsecured Notes In connection with the Bally acquisition in 2014, SGI issued $2.2 billion in aggregate principal amount of the Unsecured Notes in a private offering. The Unsecured Notes were issued pursuant to an indenture dated as of November 21, 2014 (the "Unsecured Notes Indenture"). In May 2015, SGI completed an exchange offer in which all of the unregistered Unsecured Notes were exchanged for a like amount of Unsecured Notes registered under the Securities Act. SGI may redeem some or all of the Unsecured Notes at any time prior to December 1, 2018 at a redemption price equal to 100% of the principal amount of the Unsecured Notes plus accrued and unpaid interest, if any, to the date of redemption plus a "make whole" premium. SGI may redeem some or all of the Unsecured Notes at any time on or after December 1, 2018 at the prices specified in the Unsecured Notes indenture. The Unsecured Notes are senior unsecured obligations of SGI and rank equally to all of SGI’s existing and future senior debt and rank senior to all of SGI's existing and future senior subordinated debt. The Unsecured Notes are guaranteed on a senior unsecured basis by SGC and all of its wholly owned U.S. subsidiaries (other than SGI, the unrestricted social gaming business entities and immaterial subsidiaries). The Unsecured Notes are structurally subordinated to all of the liabilities of our non-guarantor subsidiaries. 2022 Secured Notes In connection with the Bally acquisition in 2014, SGI issued $950.0 million in aggregate principal amount of the 2022 Secured Notes in a private offering. The 2022 Secured Notes were issued pursuant to an indenture dated as of November 21, 2014 (the "2022 Secured Notes Indenture"). The $1.15 billion of additional 2022 Secured Notes that were issued as part of the February 2017 Refinancing were issued under the 2022 Secured Notes Indenture and therefore have the same terms as the initial 2022 Secured Notes except for the issue date and offering price. SGI may redeem some or all of the 2022 Secured Notes at any time on or after January 1, 2018 at the prices specified in the 2022 Secured Notes indenture. Refer to February 2018 Refinancing Transaction described above for redemption of 2022 Secured Notes subsequent to December 31, 2017. The 2022 Secured Notes are senior secured obligations of SGI and are equally and ratably secured with SGI’s obligations under the credit agreement and the 2025 Secured Notes. The Secured Notes are equal in rank to all of SGI’s existing and future senior debt and rank senior to all of SGI's existing and future senior subordinated debt. The Secured Notes are guaranteed on a senior secured basis by SGC and all of its wholly-owned U.S. subsidiaries (other than SGI, the unrestricted social gaming business entities and immaterial subsidiaries). The Secured Notes are structurally subordinated to all of the liabilities of our non-guarantor subsidiaries. 2025 Secured Notes On October 17, 2017, SGI issued $350.0 million in aggregate principal amount of the 2025 Secured Notes in a private offering (the "October 2017 Financing"). The 2025 Secured Notes were issued pursuant to an indenture dated as of October 17, 2017 (the "2025 Secured Notes Indenture"). We used the net proceeds of the October 2017 Financing, together with cash on hand and borrowings under the revolving credit facility under our credit agreement, to finance the NYX acquisition, including the refinancing of certain indebtedness of NYX, and to pay related fees and expenses. SGI may redeem some or all of the 2025 Secured Notes at any time prior to October 15, 2020 at a redemption price equal to 100% of the principal amount of the 2025 Secured Notes plus accrued and unpaid interest, if any, to the date of redemption plus a "make whole" premium. SGI may redeem some or all of the 2025 Secured Notes at any time on or after October 15, 2020 at the prices specified in the 2025 Secured Notes indenture. The 2025 Secured Notes are senior secured obligations of SGI and are equally and ratably secured with SGI’s obligations under the credit agreement and the 2022 Secured Notes. The 2025 Secured Notes are equal in rank to all of SGI’s existing and future senior debt and rank senior to all of SGI's existing and future senior subordinated debt. The 2025 Secured Notes are guaranteed on a senior secured basis by SGC and all of its wholly-owned U.S. subsidiaries (other than SGI, the unrestricted social gaming business entities and immaterial subsidiaries). The 2025 Secured Notes are structurally subordinated to all of the liabilities of our non-guarantor subsidiaries. Subordinated notes 2018 Notes The 2018 Notes were issued pursuant to an indenture dated as of September 22, 2010 (the "2018 Notes Indenture"). We redeemed all of the outstanding 2018 Notes on March 17, 2017 with a portion of the net proceeds of the February 2017 Refinancing. 2020 Notes The 2020 Notes were issued pursuant to an indenture dated as of August 20, 2012 (the "2020 Notes Indenture"). SGI may redeem some or all of the 2020 Notes at any time at the prices specified in the 2020 Notes Indenture. The 2020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0 Notes. The 2020 Notes are guaranteed on an unsecured senior subordinated basis by SGC and all of its wholly owned U.S. subsidiaries (other than SGI, the unrestricted social gaming business entities and immaterial subsidiaries). The 2020 Notes are structurally subordinated to all of the liabilities of our non-guarantor subsidiaries. 2021 Notes In 2014, SGI issued $350.0 million in aggregate principal amount of 2021 Notes at a price of 99.321% of the principal amount thereof in a private offering. The 2021 Notes were issued pursuant to an indenture dated as of June 4, 2014 (the "2021 Notes Indenture"). In May 2015, SGI completed an exchange offer in which all of the unregistered 2021 Notes were exchanged for a like amount of 2021 Notes that had been registered under the Securities Act. SGI may redeem some or all of the 2021 Notes at any time at the prices specified in the 2021 Notes Indenture. The 2021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1 Notes. The 2021 Notes are guaranteed on an unsecured senior subordinated basis by SGC and all of its wholly owned U.S. subsidiaries (other than SGI, the unrestricted social gaming business entities and immaterial subsidiaries). The 2021 Notes are structurally subordinated to all of the liabilities of our non-guarantor subsidiaries. 2020 and 2021 notes repurchase During the second quarter of 2016, we repurchased and cancelled $56.5 million and $9.4 million of principal amount of the 2020 Notes and 2021 Notes, respectively, for $34.2 million and $5.7 million in cash, respectively, through separate open market purchases. In connection with these transactions, we recorded a $25.2 million gain on early extinguishment of debt, net of a $0.8 million charge related to the write-off of unamortized debt discount and deferred financing costs associated with the extinguished debt. Social gaming unrestricted subsidiary designation In order to provide flexibility for potential future growth opportunities with respect to our Interactive social gaming business, during the third quarter of 2016 we designated certain of our wholly owned direct and indirect subsidiaries, which hold substantially all of the assets of, and operate, our social gaming business, as “Unrestricted Subsidiaries” under our credit agreement and the 2018 Notes Indenture, 2020 Notes Indenture, 2021 Notes Indenture, 2022 Secured Notes Indenture, and Unsecured Notes Indenture. In connection with the October 2017 Financing, we designated these social gaming subsidiaries as “Unrestricted Subsidiaries” under the 2025 Secured Notes Indenture. As a result of such designations, these social gaming subsidiaries are not guarantors under our credit agreement and indentures and are not obligated to comply with many of the covenants set forth in those agreements and that remain applicable to us and our restricted subsidiaries. In addition, except to the extent of cash distributions from these social gaming subsidiaries to us or our restricted subsidiaries, the assets, liabilities and financial results of these social gaming subsidiaries will be excluded from the calculation of the applicable financial metrics required by these agreements, including our credit agreement’s maintenance covenant, which is based on our consolidated net first lien leverage. Following these designations, the social gaming subsidiaries remain wholly owned direct and indirect subsidiaries of the Company. Debt issuance costs We capitalize debt issuance costs associated with long-term financing arrangements and amortize the deferred debt issuance costs over the term of the arrangement using the effective interest method. The capitalized debt issuance costs associated with long-term debt financing, other than line-of-credit arrangements, are presented as a direct reduction from the carrying value of long-term debt, consistent with the treatment of unamortized debt discount. In connection with the February 2017 Refinancing, we recorded $27.9 million in financing costs presented primarily as a reduction to long-term debt. In connection with the August 2017 Refinancing, we incurred $7.9 million in financing costs, which were primarily expensed. In connection with the October 2017 Financing, we incurred $6.4 million in financing costs which are presented as a reduction to long-term debt. (Loss) Gain on Debt Financing Transactions The following are components of the (loss) gain on debt financing transactions resulting from debt extinguishment and modification accounting: Years Ended December 31, 2017 2016 2015 Repurchase and cancellation of principal balance at discount $ — $ 26.0 $ — Unamortized debt discount and deferred financing costs (26.4 ) (0.8 ) — Third party debt issuance fees (11.7 ) — — Total (loss) gain on debt financing transactions $ (38.1 ) $ 25.2 $ — Terms of Outstanding Debt Restrictive covenants Our only financial maintenance covenant is contained in our credit agreement. This covenant is tested at the end of each fiscal quarter and requires us to not exceed a maximum consolidated net first lien leverage ratio of 6.0 x Consolidated EBITDA (as defined in the credit agreement) for the quarter ended December 31, 2017. In connection with the amendments to the credit agreement as part of the February 2017 Refinancing, this ratio will be stepping down to 5.5 x for the quarter ended June 30, 2018 and 5.0 x for the quarter ended June 30, 2019. The credit agreement, 2020 Notes Indenture, 2021 Notes Indenture, Unsecured Notes Indenture, 2022 Secured Notes Indenture and 2025 Secured Notes Indenture also contain certain covenants that, among other things and subject to certain exceptions, limit SGC's and its restricted subsidiaries' (including SGI) ability to incur additional indebtedness or guarantees, pay dividends or make distributions or certain other restricted payments, purchase or redeem capital stock, prepay junior indebtedness or modify certain debt instruments, make investments or extend credit, engage in certain transactions with affiliates, engage in sale-leaseback transactions, consummate certain assets sales, effect a consolidation or merger, sell, transfer, lease or otherwise dispose of assets, create certain liens and other encumbrances on assets, enter into arrangements that restrict the ability to pay dividends or change fiscal years. These agreements also contain events of default customary for agreements of their type (with customary grace periods, as applicable). Failure to comply with any of the covenants in these agreements could result in a default under these agreements and under other agreements containing cross-default provisions. Such a default would permit lenders to accelerate the maturity of the debt under these agreements and other agreements containing cross-default provisions and to foreclose upon any collateral securing the debt. We were in compliance with the financial covenants under our debt agreements as of December 31, 2017. On January 10, 2018, in connection with the reincorporation merger, the Surviving Corporation assumed all of the obligations of SGC under the credit agreement, the Unsecured Notes, the 2022 Secured Notes, the 2025 Secured Notes, the 2020 Notes and the 2021 Notes, and became a guarantor of all of that indebtedness.</t>
  </si>
  <si>
    <t>Fair Value of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when required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restricted cash, accounts receivable, other current assets, accounts payable and accrued liabilities, approximates their recorded values. Our assets and liabilities measured at fair value on a recurring basis (other than our investment in NYX as discussed in Note 13) are described below. Interest rate swap contracts We record derivative financial instruments on the balance sheet at their respective fair values. We currently use swap contracts as described below to mitigate gains or losses associated with the change in expected cash flows due to fluctuations in interest rates on our variable rate debt. We hedge a portion of our interest expense associated with our variable rate debt to effectively fix the interest rates that we pay. We have interest rate swap contracts designated as cash flow hedges under ASC 815. Under these hedges, we pay interest at a weighted-average fixed rate of 2.151% and receive interest at the greater of 1% or the prevailing three -month LIBOR rate. The total notional amount of interest rate swaps outstanding was $ 700.0 million as of both December 31, 2017 and 2016. These hedges are highly effective in offsetting changes in our future expected cash flows due to the fluctuation in the three-month LIBOR rate associated with our variable rate debt. The effectiveness of these hedges is measured quarterly on a retrospective basis. As a result of the effective matching of the critical terms on our variable rate interest expense being hedged to the hedging instruments being used, we have not measured any hedge ineffectiveness through the date of our February 2017 Refinancing as described in Note 16. Subsequent to the February 2017 Refinancing, our hedges remained highly effective as measured by our regression analysis. We expect our interest rate swaps to continue to remain highly effective. All gains and losses from these hedges are recorded in other comprehensiv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The following table shows the losses (gains) on our interest rate swap contracts: Year Ended December 31, 2017 2016 2015 Gains recorded in accumulated other comprehensive loss, net of tax $ (4.2 ) $ (3.0 ) $ (1.6 ) Reclassifications of losses out of accumulated other comprehensive loss 7.3 8.2 5.2 Ineffectiveness recorded in interest expense (0.3 ) — — We expect to reclassify additional losses of $0.2 million from accumulated other comprehensive loss to interest expense in January 2018 when these swaps expired. The following table shows the fair value of our hedges: As of December 31, 2017 2016 Accrued liabilities $ 0.2 $ 6.7 Other long-term liabilities — 0.2 Total fair value $ 0.2 $ 6.9 There were no assets or liabilities that were measured at fair value on a non-recurring basis as of December 31, 2017 and 2016 other than the contingent consideration discussed in Note 9.</t>
  </si>
  <si>
    <t>Stockholders' Deficit</t>
  </si>
  <si>
    <t>Stockholders' Equity Note [Abstract]</t>
  </si>
  <si>
    <t>Stockholders' Deficit Shares outstanding The following table sets forth the change in the number of shares of Class A common stock outstanding during the fiscal years ended December 31, 2017 and 2016: December 31, 2017 2016 Shares outstanding as of beginning of period 88.0 86.5 Shares issued as part of equity-based compensation plans and the ESPP, net of shares surrendered 1.9 1.5 Shares outstanding as of end of period 89.9 88.0 Series C Junior Participating Preferred Stock and Rights Agreement On June 19, 2017, the Board of Directors of SGC approved, and SGC entered into, a rights agreement between SGC and American Stock Transfer &amp; Trust Company, LLC (the "Rights Agreement"). Concurrently, the Board of Directors of SGC adopted a resolution reserving for issuance a series of 20,000 shares of preferred stock. On January 10, 2018, the Rights Agreement was amended and restated to account for the Reincorporation Merger (the “Amended and Restated Rights Agreement”). Pursuant to the Amended and Restated Rights Agreement, the preferred stock was designated as Series A Junior Participating Preferred Stock ("Junior Preferred Stock"), par value $.001 per share, upon the exercise of rights under the Amended and Restated Rights Agreement. The Amended and Restated Rights Agreement provides for a dividend of one preferred share purchase right (“Right”) for each share of Class A Common Stock, par value $0.01 per share, of SGC outstanding as of June 29, 2017. Each Right entitles the holder to purchase one ten-thousandth of a share of Junior Preferred Stock for a purchase price of $109.00 , subject to adjustment as provided in the Amended and Restated Rights Agreement. As of December 31, 2017, none of these shares were outstanding and no Rights were exercised. Stock-based and other incentive compensation Pursuant to our incentive stock plans we offer stock-based compensation in the form of stock options and RSUs to employees and our non-employee directors. The terms of such stock option and RSU awards, including the vesting schedule of such awards, are determined at our discretion subject to the terms of the applicable equity-based compensation plan. Commencing on January 1, 2017, we also offer an ESPP. Our ESPP allow for a total of up to 2.0 million shares of Class A common stock to be purchased by eligible employees under offerings made each January 1 and July 1. Employees participate through payroll deductions up to a maximum of 15% of eligible compensation. The term of each offering period is six months and shares are purchased on the last day of the offering period at a 15% discount to the stock's market value. For offering period in 2017, we issued a total of 54 thousand shares of common stock at an average price of $30.63 per share. Options granted over the last several years have generally become exercisable in four equal installments beginning on the first anniversary of the date of grant or when certain performance targets are determined to have been met, in all cases, with a maximum term of ten years. RSUs typically vest in four equal installments beginning on the first anniversary of the date of grant or when certain performance targets are determined to have been met. We recognize expense for stock-based compensation plans based on the estimated fair value of the related awards in accordance with ASC 718. Stock options are granted with exercise prices that are not less than the fair market value of our Class A common stock on the date of grant. We periodically grant certain stock-based awards that are contingent upon SGC or certain of our subsidiaries achieving certain pre-determined financial performance targets. Upon determining that the performance target is probable, the fair value of the award is recognized over the service period. Determining the probability of achieving a performance target requires estimates and judgment. As of December 31, 2017, we had approximately 19.4 million shares of Class A common stock authorized for awards under the 2003 Incentive Compensation Plan, as amended and restated (the "2003 Plan") (plus available shares from a pre-existing equity-based compensation plan). As of December 31, 2017, we had approximately 3.6 million shares reserved under the 2003 Plan for future grants of equity awards and less than 0.1 million shares available under a pre-existing plan. As of December 31, 2017, we also had outstanding stock options and RSUs granted as part of inducement awards that were not approved by our stockholders, as permitted by applicable stock exchange rules. Stock options For the years ended December 31, 2017, 2016 and 2015, we recognized stock-based compensation expense of $3.7 million, $6.4 million and $2.2 million, respectively, related to the vesting of stock options. During 2017, we issued 0.7 million stock options with a weighted average exercise price of $22.17 and a total grant date fair value of $8.0 million . At December 31, 2017, we had $9.0 million of unrecognized stock-based compensation expense relating to approximately 1.8 million unvested stock options that will be amortized over a weighted-average period of approximately two years and have an average remaining contract term of 8.4 years with a weighted average exercise price of $14.11 . During the year ended December 31, 2017, we received $8.7 million in cash from the exercise of stock options. Restricted stock units A summary of the changes in RSUs outstanding under our equity-based compensation plans during 2017 is presented below: Number of Restricted Stock Units Weighted Average Grant Date Fair Value Unvested RSUs as of December 31, 2016 4.9 $ 11.68 Granted 0.9 $ 22.55 Vested (1.6 ) $ 12.15 Cancelled (0.3 ) $ 16.25 Unvested RSUs as of December 31, 2017 3.9 $ 13.73 The weighted-average grant date fair value of RSUs granted during 2017 and 2016 was $22.55 and $9.35 , respectively. The fair value of each RSU grant is based on the market value of our Class A common stock at the time of grant. During the years ended December 31, 2017, 2016 and 2015, we recognized stock-based compensation expense of $23.0 million, $28.8 million and $22.9 million, respectively, related to the vesting of RSUs. At December 31, 2017, we had $33.2 million of unrecognized stock-based compensation expense relating to unvested RSUs that will be amortized over a weighted-average period of approximately two years. The fair value at vesting date of RSUs vested during the years ended December 31, 2017, 2016 and 2015 was $47.1 million, $24.2 million and $19.2 million, respectively.</t>
  </si>
  <si>
    <t>Employee Benefit Plans</t>
  </si>
  <si>
    <t>Retirement Benefits [Abstract]</t>
  </si>
  <si>
    <t>Employee Benefit Plans We have defined benefit pension plans for our U.K.-based union employees (the "U.K. Plan") and certain Canadian-based employees (the "Canadian Plan"). Collectively these two plans are referred to as the "Pension Plans".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s permissible by the applicable authorities. We estimate that $ 2.9 million will be contributed to the Pension Plans in fiscal year 2018. Our pension benefit costs are calculated using various actuarial assumptions and methodologies. These assumptions include discount rates, inflation, compensation increase rates, expected returns on plan assets, mortality rates and other factors. The assumptions used in recording the obligations under our plans represent our best estimates, and we believe that they are reasonable, based on information as to historical experience and performance and other factors that might cause future expectations to differ from past trends. Differences in actual experience or changes in assumptions may affect our pension obligations and future expense. The primary factors contributing to actuarial gains and losses each year are (1) changes in the discount rate used to value pension benefit obligations as of the measurement date and (2) differences between the expected and the actual return on plan assets. The following table sets forth the combined funded status of the Pension Plans and their reconciliation to the related amounts recognized in our Consolidated Financial Statements at our December 31, 2017 and 2016 measurement dates: December 31, 2017 2016 Change in benefit obligation: Benefit obligation at beginning of year $ 121.0 $ 115.1 Service cost 2.4 2.2 Interest cost 4.2 4.1 Participant contributions 1.0 0.9 Curtailments — 0.2 Actuarial loss 1.2 17.2 Benefits paid (6.0 ) (3.0 ) Settlement payments — (3.8 ) Other, principally foreign exchange 10.0 (11.9 ) Benefit obligation at end of year $ 133.8 $ 121.0 Change in plan assets: Fair value of plan assets at beginning of year $ 99.3 $ 104.5 Actual gain on plan assets 10.4 4.8 Employer contributions 3.1 2.8 Participant contributions 1.0 0.9 Benefits paid (6.0 ) (3.0 ) Other, principally foreign exchange 7.7 (10.7 ) Fair value of assets at end of year $ 115.5 $ 99.3 Amounts recognized in the consolidated balance sheets: Funded status (current) $ — $ — Funded status (non-current) (18.3 ) (21.6 ) Accumulated other comprehensive loss: Unrecognized actuarial loss 20.6 28.3 Unrecognized prior service cost 0.5 (3.7 ) Deferred taxes (4.7 ) (4.9 ) Net amount recognized $ (1.9 ) $ (1.9 ) The following table presents the components of our net periodic pension benefit cost: Year Ended December 31, 2017 2016 2015 Components of net periodic pension benefit cost: Service cost $ 2.4 $ 2.2 $ 2.5 Interest cost 4.2 4.1 4.3 Expected return on plan assets (5.9 ) (5.8 ) (5.9 ) Amortization of actuarial losses 1.4 0.3 1.1 Net periodic cost $ 2.1 $ 0.8 $ 2.0 The accumulated benefit obligation for the Pension Plans was $ 134.0 million and $ 127.0 million as of December 31, 2017 and 2016, respectively. The underfunded status of the Pension Plans recorded as a long-term liability in our Consolidated Balance Sheets as of December 31, 2017 and 2016 was $18.3 million and $21.6 million, respectively. The amounts included in accumulated other comprehensive loss as of December 31, 2017 expected to be recognized as components of net periodic pension benefit cost during the fiscal year ending December 31, 2018 are presented below: Unrecognized loss $ 1.6 Unrecognized prior service cost (0.5 ) Net amount expected to be recognized $ 1.1 The U.K. Plan is closed to new participants and pensionable earnings used to calculate retirement benefits are limited to a 2% annual increase while the plan is less than 100% funded. The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Company considered the lowest risk strategy that it could adopt in relation to the plan's liabilities and designed the asset allocation to achieve a higher return while maintaining a cautious approach to meeting the plan's liabilities. The Company considered a full range of asset classes, the risks and rewards of a range of alternative asset allocation strategies, the suitability of each asset class and the need for appropriate diversification. The current strategy in the U.K. Plan is to hold approximately 22% in a global return fund, approximately 4.8% in U.K. equities, approximately 6.4% in real estate, approximately 33% in non-U.K. equities, approximately 20% in Liability Driven Investments (LDI) and approximately 13% in corporate bonds. The current strategy in the Canadian Plan is to hold approximately 20% in Canadian equities, approximately 44% in non-Canadian equities and approximately 36% in bonds. The fair value of the plan assets for the Pension Plans at December 31, 2017 by asset category is presented below: Asset Category Market Quoted Significant Significant Equity securities (a) $ 56.1 $ 31.4 $ 24.7 $ — Global return fund (a) 14.6 — 14.6 — Corporate bonds (a) 13.9 — 13.9 — Government bonds 10.6 — 10.6 — Real estate 4.2 — — 4.2 LDI (Liability Driven Investment) 13.3 — 13.3 — Cash and cash equivalents (b) 2.8 2.8 — — Total pension assets $ 115.5 $ 34.2 $ 77.1 $ 4.2 (a) The assets are invested through managed funds that are valued using inputs derived principally from quoted prices in active markets for the underlying assets in the fund. (b) The carrying value of cash and cash equivalents approximates fair value because of the short-term maturity of these instruments. The fair value of the plan assets for both of the Pension Plans at December 31, 2016 by asset category is presented below: Asset Category Market Quoted Significant Significant Equity securities (a) $ 50.1 $ 26.2 $ 23.9 $ — Global return fund (a) 15.7 — 15.7 — Corporate bonds (a) 11.4 — 11.4 — Government bonds 9.0 — 9.0 — Real estate 10.9 — — 10.9 Cash and short-term investments (b)(c) 2.2 2.2 — — Total pension assets $ 99.3 $ 28.4 $ 60.0 $ 10.9 (a) The assets are invested through managed funds that are valued using inputs derived principally from quoted prices in active markets for the underlying assets in the fund. (b) Other short-term investments are investments in pooled money market funds that are valued using inputs derived principally from the quoted prices in active markets for the underlying assets in the pool. (c) The carrying value of cash and cash equivalents approximates fair value because of the short-term maturity of these instruments. The change in fair value of the Pension Plan assets valued using significant unobservable inputs (Level 3) is presented below: 2017 2016 Significant unobservable inputs (Level 3), beginning of period $ 10.9 $ 12.9 Unrealized gain (loss) on asset still held (6.7 ) (2.0 ) Significant unobservable inputs (Level 3), end of period $ 4.2 $ 10.9 The table below presents the weighted-average actuarial assumptions used to determine the benefit obligation and net periodic benefit cost for the Pension Plans. U.K. Plan Canadian Plan 2017 2016 2015 2017 2016 2015 Discount rates: Benefit obligation 2.60 % 2.80 % 4.00 % 4.00 % 4.00 % 4.15 % Net periodic pension cost 2.80 % 4.00 % 3.65 % 3.60 % 4.15 % 4.00 % Rate of compensation increase 1.00 % 1.00 % 2.00 % 3.00 % 3.00 % 3.00 % Expected return on assets 4.80 % 5.70 % 6.30 % 6.00 % 6.25 % 6.25 % The overall expected long-term rate of return on assets assumption for the U.K. Plan has been determined as a weighted-average of the expected returns on the above asset classes for the U.K. Plan. The expected return on bonds is taken as the current redemption yield on the appropriate index. The expected return on equities and property is determined by assuming a measure of out performance over the gilt-yield. The expected return on cash is related to the Bank of England base rate. Returns so determined are reduced to allow for investment manager expenses. The overall expected long-term rate of return on assets assumption for the Canadian Plan has been determined by consideration of the current level of expected returns on risk-free investments (primarily government bonds), the historical level of the risk premium associated with the other asset classes in which the portfolio is invested and the expectations for future returns of each asset class based on our active management of certain portfolio classes. We expect benefit payments between $2.9 million and $4.8 million annually, which reflect expected future service, for each of the next five years. Additionally, we expect benefit payments of $27.4 million for benefit payments during the five years from 2023 to 2027. U.S. plan We have a 401(k) plan for U.S.-based employees. Those employees who participate in our 401(k) plan are eligible to receive matching contributions from us for the first 6% of participant contributions. We match contributions of 35.0% of any participant's contributions, up to the first 6% of their compensation (as defined in the plan document). Contribution expense for the years ended December 31, 2017, 2016 and 2015 amounted to $ 10.8 million, $10.7 million and $6.8 million, respectively.</t>
  </si>
  <si>
    <t>Accumulated Other Comprehensive Loss</t>
  </si>
  <si>
    <t>Comprehensive Income (Loss), Net of Tax, Attributable to Parent [Abstract]</t>
  </si>
  <si>
    <t>Accumulated Other Comprehensive Loss The accumulated balances for each classification of comprehensive (loss) income are presented below: Foreign Currency Items Derivative Financial Instruments (1) Unrecognized pension benefit costs, net of taxes (2) Accumulated Other Comprehensive Loss Balance at January 1, 2015 $ (69.4 ) $ (8.0 ) $ (17.0 ) $ (94.4 ) Change during period (136.2 ) (3.8 ) 5.9 (134.1 ) Reclassified into operations — 5.2 1.1 6.3 Balance at December 31, 2015 $ (205.6 ) $ (6.6 ) $ (10.0 ) $ (222.2 ) Change during period (104.7 ) (5.2 ) (10.0 ) (119.9 ) Reclassified into operations — 8.2 0.3 8.5 Balance at December 31, 2016 $ (310.3 ) $ (3.6 ) $ (19.7 ) $ (333.6 ) Change during period 126.4 (3.1 ) 1.9 125.2 Reclassified into operations — 7.3 1.4 8.7 Balance at December 31, 2017 $ (183.9 ) $ 0.6 $ (16.4 ) $ (199.7 ) _______________________________________________________________________________ (1) The change during the period is net of income taxes of $(2.6) million, $(2.0) million and $4.6 million in 2017, 2016 and 2015, respectively. (2) The change during the period is net of income taxes of $(0.7) million, $(3.2) million and $(2.1) million in 2017, 2016 and 2015, respectively.</t>
  </si>
  <si>
    <t>Income Taxes</t>
  </si>
  <si>
    <t>Income Tax Disclosure [Abstract]</t>
  </si>
  <si>
    <t>Income Taxes 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If, based upon all available evidence, both positive and negative, it is more likely than not that such deferred tax assets will not be realized, a valuation allowance is recorded. Management assessed the available positive and negative evidence to estimate whether sufficient future taxable income will be generated to permit use of existing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On the basis of this evaluation, as of December 31, 2017, a valuation allowance of $158.8 million has been recorded to recognize only the portion of the deferred tax assets that are more likely than not to be realized.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The components of net loss from continuing operations before income taxes are as follows: Year Ended December 31, 2017 2016 2015 United States $ (336.6 ) $ (563.7 ) $ (1,662.5 ) Foreign 108.8 85.0 (31.7 ) Net loss before income tax expense (benefit) $ (227.8 ) $ (478.7 ) $ (1,694.2 ) The components of income tax expense (benefit) are as follows: Year Ended December 31, 2017 2016 2015 Current U.S. Federal $ 5.0 $ 10.2 $ (24.6 ) U.S. State (4.0 ) (0.3 ) (0.8 ) Foreign 24.8 32.0 36.4 Total 25.8 41.9 11.0 Deferred U.S. Federal (5.8 ) (129.5 ) (287.4 ) U.S. State 2.5 (8.5 ) (22.0 ) Foreign (8.0 ) (28.9 ) (1.5 ) Total (11.3 ) (166.9 ) (310.9 ) Total income tax expense (benefit) $ 14.5 $ (125.0 ) $ (299.9 ) The reconciliation of the U.S. federal statutory tax rate to the actual tax rate is presented below: Year Ended December 31, 2017 2016 2015 Statutory U.S. federal income tax rate 35.0 % 35.0 % 35.0 % Foreign earnings at rates different than U.S. federal rate (5.7 )% (1.5 )% 0.2 % Impact of goodwill impairments — % (0.1 )% (19.4 )% Valuation allowance adjustments (40.8 )% (6.5 )% 0.7 % Impact of Tax Reform 4.3 % — % — % Other 0.8 % (0.8 )% 1.2 % Effective income tax rate (6.4 )% 26.1 % 17.7 % The Company’s 2017 effective tax rate was impacted by the change in valuation allowances totaling $49.7 million against domestic (federal and state) net deferred tax assets. The Company’s 2016 effective tax rate was impacted by the recording of valuation allowances totaling $37.1 million against domestic (federal and state) net deferred tax assets. Deferred income taxes reflect the net tax effects of temporary differences between the carrying values of assets and liabilities for financial reporting purposes and the amounts used for income tax purposes. The deferred income tax balances are established using the enacted statutory tax rates and are adjusted for changes in such rates in the period of change. December 31, 2017 2016 Deferred tax assets: Inventory valuation $ 16.7 $ 23.4 Reserves and other accrued expenses 29.4 59.8 Net operating loss carry forwards 395.5 530.4 Tax credit carry forwards 26.7 44.5 Differences in financial reporting and tax basis for: Other 54.0 36.6 Valuation allowance (158.8 ) (119.0 ) Realizable deferred tax assets 363.5 575.7 Deferred tax liabilities: Reserves and other accrued expenses (16.0 ) — Differences in financial reporting and tax basis for: Identifiable intangible assets (352.0 ) (597.1 ) Other (35.7 ) (24.2 ) Total deferred tax liabilities (403.7 ) (621.3 ) Net deferred tax liability on balance sheet $ (40.2 ) $ (45.6 ) At December 31, 2017, we had the following NOL, R&amp;D, AMT, and state credit carry forwards: December 31, 2017 Federal State Foreign NOL carry forwards $ 1,318.2 $ 1,337.8 $ 186.2 R&amp;D, AMT and state credit carry forwards 25.3 2.3 — The Federal and state tax loss carryforwards will expire through 2037. The foreign NOL carryforwards can be carried forward for periods that vary from five years to indefinitely. R&amp;D tax credit carryforwards will expire through 2037, alternative minimum tax credit carryforwards can be carried forward indefinitely and state tax credits expire through 2023. At December 31, 2017 and 2016, we had the following valuation allowances: December 31, 2017 2016 Federal $ 69.4 $ 27.3 State 48.9 41.3 FTC — 12.7 Foreign 40.5 37.7 Undistributed earnings of subsidiaries are accounted for as a temporary difference, except that DTLs are not recorded for undistributed earnings of foreign subsidiaries that are deemed to be indefinitely reinvested in foreign jurisdictions. The Tax Act required the Company to compute a tax on previously undistributed earnings and profits of its foreign subsidiaries upon transition from a worldwide tax system to a territorial tax system during the year ended December 31, 2017. The repatriation of such amounts in the future should generally be exempt from income taxes in the U.S. (as a result of the Tax Act) and in those jurisdictions that have a similar territorial system of taxation. Substantially all of our current year foreign cash flows are not intended to be indefinitely reinvested offshore, and therefore the tax effects of repatriation (including applicable withholding taxes) of such cash flows are provided for in our financial reporting. Unrecognized Tax Benefits The total amount of unrecognized tax benefits as of December 31, 2017 was $21.8 million. Of this amount, $21.8 million, if recognized, would be included in our Consolidated Statements of Operations and Comprehensive Loss and have an impact on our effective tax rate. SGC determined it is reasonably possible that the UTBs may decrease by $4.3 million due to settlements with the tax authorities and/or expiration of applicable statutes before December 31, 2018. We recognize interest and penalties for unrecognized tax benefits in income tax expense. The amount recognized for interest and penalties during the years ended December 31, 2017, 2016 and 2015 was not material. We had $1.3 million and $1.0 million for the payment of interest and penalties accrued at December 31, 2017 and 2016, respectively. We file income tax returns in the U.S. federal jurisdiction and various state and foreign jurisdictions. We are currently under examination by the Internal Revenue Service for years 2013 and 2014. There are no material state, local or non-U.S. examinations by tax authorities for years prior to 2013. The Company had the following activity for unrecognized tax benefits: Year Ended December 31, 2017 2016 2015 Balance at beginning of period $ 27.4 $ 10.8 $ 13.9 Tax positions related to current year additions 2.3 8.4 2.0 Additions for tax positions of prior years — 9.7 2.4 Tax positions related to prior years reductions (7.3 ) (0.3 ) (3.0 ) Reductions due to lapse of statute of limitations on tax positions — (0.4 ) (0.1 ) Settlements (0.6 ) (0.8 ) (4.4 ) Balance at end of period $ 21.8 $ 27.4 $ 10.8 Tax Reform On December 22, 2017, the U.S. government enacted comprehensive tax legislation commonly referred to as the Tax Cuts and Jobs Act (the “Tax Act”). The Tax Act makes broad and complex changes to the U.S. tax code that will affect the 2017 tax year, including, but not limited to, (1) requiring a one-time transition tax on certain unrepatriated earnings of foreign subsidiaries and (2) bonus depreciation that will allow for full expensing of qualified property. The Tax Act also establishes new tax laws that will affect the 2018 tax year and future tax years, including, but not limited to: (1) reduction of the U.S. federal corporate tax rate from 35 percent to 21 percent ; (2) a new limitation on deductible interest expense; (3) a general elimination of U.S. federal income taxes on dividends from foreign subsidiaries; (4) elimination of the corporate alternative minimum tax (AMT); (5) a new provision designed to tax global intangible low-taxed income (GILTI); (6) the creation of the base erosion anti-abuse tax (BEAT), a new minimum tax; (7) limitations on the deductibility of certain executive compensation; and (8) changing rules related to uses of and limitations of net operating losses (NOLs) generated after December 31, 2017.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discrete tax benefit of $9.9 million in the period ending December 31, 2017. For various reasons that are discussed more fully below, we have not completed our accounting for the income tax effects of the Tax Act. Our accounting for the following elements of the Tax Act is incomplete. However, we were able to make reasonable estimates of certain effects and, therefore, recorded provisional adjustments as follows: Impact on DTAs and DTLs from reduction of U.S. federal corporate tax rate We have computed the provisional impact of the reduced tax rate (from 35% to 21%) on our U.S. federal DTAs and DTLs, which have been remeasured as of December 31, 2017. We have also computed the provisional impact on our valuation allowance as it relates to our U.S. federal DTAs and DTLs and have appropriately adjusted our valuation allowance as of December 31, 2017. The provisional net impact on our Q4 2017 tax provision related to the remeasuring of DTAs, DTLs, and associated valuation allowance as a result of the reduced U.S. federal corporate tax rate was a $9.9M tax benefit. Included in this net amount is tax expense of $31.0 million related to remeasured deferred taxes, offset by the tax benefit of the remeasured corresponding valuation allowance of $31.0 million . While we are able to make a reasonable estimate of the impact of the reduction in corporate tax rate on our deferred taxes, it may be affected by other analyses related to the Tax Act, including, but not limited to, our calculation of deemed repatriation of untaxed foreign earnings and profits and the state tax effect of adjustments made to federal temporary differences. Deemed Repatriation Transition Tax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The Tax Act provides that the Transition Tax may be satisfied by a reduction in a company's available NOLs. As a result, we expect that the impact of the Transition Tax will be a reduction in our NOL carry forward as of December 31, 2017 and will not result in a cash tax obligation. We are able to make a reasonable estimate of the Transition Tax and recorded a provisional reduction in our NOLs of $102.6 million on a pre-tax basis; however, we are continuing to gather additional information to more precisely compute the amount of the Transition Tax. The reduction in our NOLs is offset by a corresponding reduction in the valuation allowance, and therefore has not resulted in an impact in our tax provision for the period ending December 31, 2017. Valuation allowances The company must determine whether valuation allowance assessments are affected by various aspects of the Tax Act (e.g., deemed repatriation of deferred foreign income and GILTI inclusions). Since, as discussed herein, the company has not completed its accounting for the income tax effects of the Tax Act, any corresponding determination of the need for or change in a valuation allowance has not been completed. Our accounting for the following elements of the Tax Act is incomplete, and we were not yet able to make reasonable estimates of the effects. Therefore, no provisional adjustments were recorded. Global intangible low taxed income (GILTI)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the related impact.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financial statements and have not made a policy decision regarding whether to record deferred taxes on GILTI.</t>
  </si>
  <si>
    <t>Litigation</t>
  </si>
  <si>
    <t>Commitments and Contingencies Disclosure [Abstract]</t>
  </si>
  <si>
    <t>Litigation The Company is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4.7 million and $7.7 million for all of our legal matters that were contingencies as of December 31, 2017 and 2016,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the Company or its subsidiaries, even when the amount of damages claimed against the Company or its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those related to the previously disclosed settlement agreement entered into in February 2015 with SNAI S.p.a. ("SNAI"), as to which a loss is reasonably possible, whether in excess of a related accrued liability or where there is no accrued liability, and for which we are able to estimate a range of possible loss, the current estimated range is up to approximately $14.2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30.2 million, plus default interest (potentially accrued since 1994 at a 12% statutory interest rate). SGI has filed an appeal to the Council of State, which appeal has stayed the payment order.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SNAI litigation On April 16, 2012, certain VLTs operated by SNAI in Italy and supplied by Barcrest Group Limited ("Barcrest") erroneously printed what appeared to be winning jackpot and other tickets with a face amount in excess of €400.0 million.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 In October 2012, SNAI filed a lawsuit in the Court of First Instance of Rome in Italy against Barcrest and The Global Draw Limited ("Global Draw"), our subsidiary which acquired Barcrest from IGT‑UK Group Limited, a subsidiary of IGT, claiming liability based on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September 2013, Global Draw brought an action against IGT‑UK Group Limited and IGT in the High Court of Justice (Commercial Court) in London, England seeking indemnification for liability arising out of the April 2012 incident under the agreement pursuant to which Barcrest was acquired from IGT‑UK Group and addressing other ancillary matters. The action against IGT was resolved in May 2015, pursuant to a settlement agreement in which neither party admitted liability. The settlement did not have a material impact on our results of operations. In February 2015, we entered into a settlement agreement with SNAI that provides, among other things, for us to make a €25.0 million upfront payment to SNAI, which payment was made in February 2015, and to indemnify SNAI against certain potential future losses. In connection with the settlement, the parties’ pending claims in the Court of First Instance of Rome were dismissed on February 19, 2015. In May 2015, certain underwriters at Lloyd’s of London filed a complaint against the Company, Barcrest and Global Draw in the Supreme Court of the State of New York seeking a declaratory judgment that such underwriters do not owe insurance coverage for the matters that are the subject of the settlement agreement with SNAI. In May 2015, the Company filed its counterclaims and also filed a third-party complaint against three excess insurers. In June 2015, the plaintiffs filed a motion to dismiss the counterclaims. The excess insurers filed a similar motion to dismiss in July 2015. In June 2016, we entered into a settlement agreement with the underwriters and excess insurers, pursuant to which the Supreme Court of the State of New York dismissed the lawsuit with prejudice in July 2016. Oregon State Lottery matter On December 31, 2014, a representative of a purported class of persons alleged to have been financially harmed by relying on the "auto hold" feature of various manufacturers' video lottery terminals played in Oregon, filed suit in the Circuit Court of Multnomah County, Oregon, against the Oregon State Lottery and various manufacturers, including WMS Gaming Inc. The suit alleges that the auto hold feature of video poker games is perceived by players as providing the best possible playing strategy that will maximize the odds of the player winning, when such auto hold feature does not maximize the players' odds of winning. The plaintiff sought in excess of $134.0 million in monetary damages. In April 2015, the court granted the Oregon State Lottery’s motion to dismiss, stating the plaintiff had not satisfied the Oregon Tort Claims Act. As a result of the dismissal, the court indicated that all claims against WMS Gaming Inc. were moot. In June 2015, plaintiff filed an appeal and in August 2016 oral arguments were held on the appeal. In June 2017, the Oregon Court of Appeals affirmed the trial court’s dismissal of plaintiff’s complaint with prejudice. In August 2017, the plaintiff petitioned the Oregon Supreme Court to review the Court of Appeals’ decision. In November 2017, the Oregon Supreme Court denied plaintiff’s petition for review, thereby concluding the matter. Shuffle Tech matter In April 2015, Shuffle Tech International, LLC, Aces Up Gaming, Inc. and Poydras-Talrick Holdings LLC brought a civil action in the United States District Court for the Northern District of Illinois against the Company, Bally and Bally Gaming, Inc., alleging monopolization of the market for card shufflers in violation of federal antitrust laws, fraudulent procurement of patents on card shufflers, unfair competition and deceptive trade practices. Specifically, the plaintiffs claim that the defendants used certain shuffler patents in a predatory manner to create and maintain a monopoly in the relevant shuffler market. The plaintiffs seek no less than $100.0 million in compensatory damages; treble damages; and injunctive and declaratory relief. In June 2015, the defendants filed a motion to dismiss. In October 2015, the district court dismissed all of the plaintiffs’ claims against Bally and Bally Gaming, Inc. with prejudice, except for the claims of violation of antitrust laws related to the fraudulent procurement of patents on card shufflers. In September 2017, the district court denied defendants’ motion for summary judgment, and the matter is scheduled for trial beginning in May 2018. We intend to vigorously defend against the claims asserted in the lawsuit.</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As of December 31, 2017, SGI's obligations under the 2020 Notes, the 2021 Notes, the Secured Notes and the Unsecured Notes were fully and unconditionally and jointly and severally guaranteed by SGC and the Guarantor Subsidiaries other than SGI. We redeemed all of the outstanding 2018 Notes on March 17, 2017, which were previously issued by SGC and fully and unconditionally and jointly and severally guaranteed by the Guarantor Subsidiaries. The guarantees of our 2020 Notes, 2021 Notes, Secured Notes and Unsecur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and (5) the proper designation of the guarantor as an unrestricted subsidiary pursuant to the indenture governing the respective Notes. The guarantees of our 2018 Notes were released in connection with the redemption of the 2018 Notes. Presented below is condensed consolidating financial information for (1) SGC, (2) SGI, (3) the Guarantor Subsidiaries and (4) the Non-Guarantor Subsidiaries as of December 31, 2017 and December 31, 2016 and for the years ended December 31, 2017, 2016 and 2015. The condensed consolidating financial information has been presented to show the nature of assets held, results of operations and cash flows of SGC, SGI, the Guarantor Subsidiaries and the Non-Guarantor Subsidiaries assuming the current guarantee structures of the 2018 Notes, the 2020 Notes, the 2021 Notes, the Secured Notes and the Unsecured Notes were in effect at the beginning of the periods presented. The condensed consolidating financial information reflects the investments of SGC in SGI and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As disclosed in Note 1, the Company retrospectively adopted ASU 2016-18 at the beginning of the first quarter of 2017, which adoption is reflected in these supplemental condensed consolidating statements of cash flows. SUPPLEMENTAL CONDENSED CONSOLIDATING BALANCE SHEET December 31, 2017 SGC (Parent and Issuer 1 ) SGI (Issuer 2 ) Guarantor Subsidiaries Non-Guarantor Subsidiaries Eliminating Entries Consolidated Assets Cash and cash equivalents $ 732.6 $ — $ — $ 59.4 $ (3.2 ) $ 788.8 Restricted cash — 0.6 28.3 0.1 — 29.0 Accounts receivable, net 0.4 68.1 192.6 279.8 — 540.9 Notes receivable, net — — 121.1 22.4 — 143.5 Inventories — 40.7 91.8 131.8 (21.2 ) 243.1 Prepaid expenses, deposits and other current assets 6.5 30.3 41.6 52.7 — 131.1 Property and equipment, net 28.8 91.5 295.6 179.9 (27.6 ) 568.2 Investment in subsidiaries 3,098.7 867.9 987.7 — (4,954.3 ) — Goodwill — 240.3 1,880.4 835.4 — 2,956.1 Intangible assets, net 15.7 34.9 1,335.3 218.7 — 1,604.6 Intercompany balances — 5,889.8 — 222.5 (6,112.3 ) — Software, net 67.2 24.7 199.0 48.5 — 339.4 Other assets (3) 234.4 388.8 62.0 270.3 (574.9 ) 380.6 Total assets $ 4,184.3 $ 7,677.6 $ 5,235.4 $ 2,321.5 $ (11,693.5 ) $ 7,725.3 Liabilities and stockholders’ (deficit) equity Current portion of long-term debt $ — $ 32.8 $ — $ 7.5 $ — $ 40.3 Other current liabilities 67.6 199.0 254.2 206.4 (27.7 ) 699.5 Long-term debt, excluding current portion — 8,733.0 — 3.3 — 8,736.3 Other long-term liabilities 68.8 11.3 650.3 110.9 (565.1 ) 276.2 Intercompany balances 6,074.9 — 37.4 — (6,112.3 ) — Stockholders’ (deficit) equity (2,027.0 ) (1,298.5 ) 4,293.5 1,993.4 (4,988.4 ) (2,027.0 ) Total liabilities and stockholders’ (deficit) equity $ 4,184.3 $ 7,677.6 $ 5,235.4 $ 2,321.5 $ (11,693.5 ) $ 7,725.3 1 - Issuer of obligations under the 2018 Notes, which were redeemed on March 17, 2017. 2 - Issuer of obligations under the 2020 Notes, the 2021 Notes, the Secured Notes and the Unsecured Notes. 3 - Includes $15.6 million and $0.7 million in non-current restricted cash for Guarantor Subsidiaries and Non-Guarantor Subsidiaries, respectively. SUPPLEMENTAL CONDENSED CONSOLIDATING BALANCE SHEET December 31, 2016 SGC (Parent and Issuer 1 ) SGI (Issuer 2 ) Guarantor Subsidiaries Non-Guarantor Subsidiaries Eliminating Entries Consolidated Assets Cash and cash equivalents $ 32.7 $ 1.7 $ — $ 81.8 $ (1.1 ) $ 115.1 Restricted cash — — 24.6 0.1 — 24.7 Accounts receivable, net — 61.4 199.2 234.4 — 495.0 Notes receivable, net — — 94.4 31.0 — 125.4 Inventories — 40.3 83.1 138.1 (19.2 ) 242.3 Prepaid expenses, deposits and other current assets 11.6 15.7 45.6 41.2 — 114.1 Property and equipment, net 5.6 98.4 369.3 154.9 (16.0 ) 612.2 Investment in subsidiaries 3,000.7 926.7 944.0 — (4,871.4 ) — Goodwill — 188.3 1,931.6 768.5 — 2,888.4 Intangible assets, net 185.8 37.5 1,343.0 202.0 — 1,768.3 Intercompany balances — 5,415.1 — 116.6 (5,531.7 ) — Software, net 74.7 21.4 264.6 48.4 — 409.1 Other assets (3) 233.6 236.5 50.8 173.5 (401.6 ) 292.8 Total assets $ 3,544.7 $ 7,043.0 $ 5,350.2 $ 1,990.5 $ (10,841.0 ) $ 7,087.4 Liabilities and stockholders’ (deficit) equity Current portion of long-term debt $ — $ 43.0 $ — $ 6.3 $ — $ 49.3 Other current liabilities 100.5 158.7 216.3 168.7 (1.1 ) 643.1 Long-term debt, excluding current portion 248.7 7,767.3 — 8.9 — 8,024.9 Other long-term liabilities 159.0 12.4 468.8 67.2 (401.6 ) 305.8 Intercompany balances 4,972.2 — 559.5 — (5,531.7 ) — Stockholders’ (deficit) equity (1,935.7 ) (938.4 ) 4,105.6 1,739.4 (4,906.6 ) (1,935.7 ) Total liabilities and stockholders’ (deficit) equity $ 3,544.7 $ 7,043.0 $ 5,350.2 $ 1,990.5 $ (10,841.0 ) $ 7,087.4 1 - Issuer of obligations under the 2018 Notes, which were redeemed on March 17, 2017. 2 - Issuer of obligations under the 2020 Notes, the 2021 Notes, the Secured Notes and the Unsecured Notes. 3 - Includes $16.4 million and $0.7 million in non-current restricted cash for Guarantor Subsidiaries and Non-Guarantor Subsidiaries, respectively. SUPPLEMENTAL CONDENSED CONSOLIDATING STATEMENT OF OPERATIONS AND COMPREHENSIVE (LOSS) INCOME Year Ended December 31, 2017 SGC (Parent and Issuer 1 ) SGI (Issuer 2 ) Guarantor Subsidiaries Non-Guarantor Subsidiaries Eliminating Entries Consolidated Revenue $ — $ 498.1 $ 1,683.9 $ 1,223.3 $ (321.7 ) $ 3,083.6 Cost of instant games, cost of services and cost of product sales (3) — 341.9 511.0 629.1 (317.4 ) 1,164.6 Selling, general and administrative 127.1 41.3 244.4 250.2 (49.9 ) 613.1 Research and development 2.1 6.5 101.3 74.2 — 184.1 Depreciation, amortization and impairments 71.6 31.3 462.7 128.0 (10.8 ) 682.8 Restructuring and other 29.7 5.1 7.3 3.8 — 45.9 Operating (loss) income (230.5 ) 72.0 357.2 138.0 56.4 393.1 Interest expense (4.6 ) (603.9 ) — (1.2 ) — (609.7 ) Loss on debt financing transactions (1.1 ) (37.0 ) — — — (38.1 ) Other income (expense), net 87.7 150.4 (184.7 ) (26.5 ) — 26.9 Net (loss) income before equity in (loss) income of subsidiaries and income taxes (148.5 ) (418.5 ) 172.5 110.3 56.4 (227.8 ) Equity in (loss) income of subsidiaries (45.4 ) 67.6 21.9 — (44.1 ) — Income tax (expense) benefit (48.4 ) 157.9 (85.6 ) (38.4 ) — (14.5 ) Net (loss) income $ (242.3 ) $ (193.0 ) $ 108.8 $ 71.9 $ 12.3 $ (242.3 ) Other comprehensive income 133.9 10.3 65.8 128.7 (204.8 ) 133.9 Comprehensive (loss) income $ (108.4 ) $ (182.7 ) $ 174.6 $ 200.6 $ (192.5 ) $ (108.4 ) 1 - Issuer of obligations under the 2018 Notes, which were redeemed on March 17, 2017. 2 - Issuer of obligations under the 2020 Notes, the 2021 Notes, the Secured Notes and the Unsecured Notes. 3 - Exclusive of D&amp;A. SUPPLEMENTAL CONDENSED CONSOLIDATING STATEMENT OF OPERATIONS AND COMPREHENSIVE LOSS Year Ended December 31, 2016 SGC (Parent and Issuer 1 ) SGI (Issuer 2 ) Guarantor Subsidiaries Non-Guarantor Subsidiaries Eliminating Entries Consolidated Revenue $ — $ 469.5 $ 1,583.5 $ 1,148.6 $ (318.2 ) $ 2,883.4 Cost of instant games, cost of services and cost of product sales (3) — 328.6 480.9 553.8 (257.0 ) 1,106.3 Selling, general and administrative 121.0 46.9 213.8 235.9 (40.6 ) 577.0 Research and development 6.1 10.7 145.2 42.8 — 204.8 Depreciation, amortization and impairments 53.5 40.9 534.6 116.0 (6.3 ) 738.7 Goodwill impairment — — — 69.0 — 69.0 Restructuring and other 32.6 4.6 11.7 8.1 — 57.0 Operating (loss) income (213.2 ) 37.8 197.3 123.0 (14.3 ) 130.6 Interest expense (21.0 ) (640.2 ) — (0.2 ) — (661.4 ) Gain on debt financing transactions — 25.2 — — — 25.2 Other (expense) income, net 64.0 194.4 (227.3 ) (4.2 ) — 26.9 Net (loss) before equity in (loss) income of subsidiaries and income taxes (170.2 ) (382.8 ) (30.0 ) 118.6 (14.3 ) (478.7 ) Equity in (loss) income of subsidiaries (180.1 ) 48.5 61.1 — 70.5 — Income tax (expense) benefit (3.4 ) 138.2 15.9 (25.7 ) — 125.0 Net (loss) income $ (353.7 ) $ (196.1 ) $ 47.0 $ 92.9 $ 56.2 $ (353.7 ) Other comprehensive loss (111.4 ) (1.7 ) (43.1 ) (135.1 ) 179.9 (111.4 ) Comprehensive (loss) income $ (465.1 ) $ (197.8 ) $ 3.9 $ (42.2 ) $ 236.1 $ (465.1 ) 1 - Issuer of obligations under the 2018 Notes, which were redeemed on March 17, 2017. 2 - Issuer of obligations under the 2020 Notes, the 2021 Notes, the Secured Notes and the Unsecured Notes. 3 - Exclusive of D&amp;A. SUPPLEMENTAL CONDENSED CONSOLIDATING STATEMENT OF OPERATIONS AND COMPREHENSIVE LOSS Year Ended December 31, 2015 SGC (Parent and Issuer 1 ) SGI (Issuer 2 ) Guarantor Subsidiaries Non-Guarantor Subsidiaries Eliminating Entries Consolidated Revenue $ — $ 446.9 $ 1,540.5 $ 1,110.0 $ (338.6 ) $ 2,758.8 Cost of instant games, cost of services and cost of product sales (3) — 322.1 522.7 597.9 (338.6 ) 1,104.1 Selling, general and administrative 62.0 67.6 244.0 194.1 — 567.7 Research and development — 5.5 139.3 39.1 — 183.9 Depreciation, amortization and impairments 33.7 40.4 681.4 147.7 — 903.2 Goodwill impairments — 67.6 802.9 132.1 — 1,002.6 Restructuring and other 6.1 1.3 11.2 3.3 — 21.9 Operating loss (101.8 ) (57.6 ) (861.0 ) (4.2 ) — (1,024.6 ) Interest expense (21.0 ) (643.2 ) — (0.7 ) — (664.9 ) Other (expense) income, net (21.0 ) 204.9 (167.3 ) (21.3 ) — (4.7 ) Net loss before equity in (loss) income of subsidiaries and income taxes (143.8 ) (495.9 ) (1,028.3 ) (26.2 ) — (1,694.2 ) Equity in (loss) income of subsidiaries (1,288.3 ) 6.5 (137.2 ) — 1,419.0 — Income tax benefit (expense) 37.8 16.6 290.0 (44.5 ) — 299.9 Net loss $ (1,394.3 ) $ (472.8 ) $ (875.5 ) $ (70.7 ) $ 1,419.0 $ (1,394.3 ) Other comprehensive (loss) income (127.8 ) (11.0 ) (4.4 ) (131.0 ) 146.4 (127.8 ) Comprehensive (loss) income $ (1,522.1 ) $ (483.8 ) $ (879.9 ) $ (201.7 ) $ 1,565.4 $ (1,522.1 ) 1 - Issuer of obligations under the 2018 Notes, which were redeemed on March 17, 2017. 2 - Issuer of obligations under the 2020 Notes, the 2021 Notes, the Secured Notes and the Unsecured Notes. 3 - Exclusive of D&amp;A. SUPPLEMENTAL CONDENSED CONSOLIDATING STATEMENT OF CASH FLOWS Year Ended December 31, 2017 SGC (Parent and Issuer 1 ) SGI (Issuer 2 ) Guarantor Subsidiaries Non- Guarantor Subsidiaries Eliminating Entries Consolidated Net cash (used in) provided by operating activities $ (40.7 ) $ (300.0 ) $ 567.3 $ 282.6 $ (2.1 ) $ 507.1 Cash flows from investing activities: Capital expenditures (53.3 ) (31.0 ) (128.8 ) (80.6 ) — (293.7 ) Acquisitions of businesses, net of cash acquired — — (26.3 ) (31.4 ) — (57.7 ) Acquisitions and additions to equity method investments — — — (107.3 ) — (107.3 ) Distributions of capital from equity investments — — — 34.1 — 34.1 Changes in other assets and liabilities and other — — 7.5 2.5 — 10.0 Other, principally change in intercompany investing activities — (569.1 ) — (120.1 ) 689.2 — Net cash used in investing activities (53.3 ) (600.1 ) (147.6 ) (302.8 ) 689.2 (414.6 ) Cash flows from financing activities: Net (payments) proceeds of long-term debt including senior notes and term loans (250.0 ) 957.7 — (6.7 ) — 701.0 Payments of debt issuance and deferred financing costs — (58.7 ) — — — (58.7 ) Payments on license obligations (47.5 ) — (5.1 ) — — (52.6 ) Net redemptions of common stock under stock-based compensation plans and other (8.5 ) — (1.0 ) — — (9.5 ) Other, principally change in intercompany financing activities 1,099.9 — (410.7 ) — (689.2 ) — Net cash provided by (used in) financing activities 793.9 899.0 (416.8 ) (6.7 ) (689.2 ) 580.2 Effect of exchange rate changes on cash, cash equivalents and restricted cash — — — 4.5 — 4.5 Increase (decrease) in cash, cash equivalents and restricted cash 699.9 (1.1 ) 2.9 (22.4 ) (2.1 ) 677.2 Cash, cash equivalents, and restricted cash, beginning of period 32.7 1.7 41.0 82.6 (1.1 ) 156.9 Cash, cash equivalents and restricted cash, end of period $ 732.6 $ 0.6 $ 43.9 $ 60.2 $ (3.2 ) $ 834.1 1 - Issuer of obligations under the 2018 Notes, which were redeemed on March 17, 2017. 2 - Issuer of obligations under the 2020 Notes, the 2021 Notes, the Secured Notes and the Unsecured Notes. SUPPLEMENTAL CONDENSED CONSOLIDATING STATEMENT OF CASH FLOWS Year Ended December 31, 2016 SGC (Parent and Issuer 1 ) SGI (Issuer 2 ) Guarantor Subsidiaries Non- Guarantor Subsidiaries Eliminating Entries Consolidated Net cash (used in) provided by operating activities $ (90.4 ) $ (259.8 ) $ 535.0 $ 235.3 $ (1.1 ) $ 419.0 Cash flows from investing activities: Capital expenditures (39.1 ) (22.8 ) (149.5 ) (61.5 ) — (272.9 ) Distributions of capital on equity investments — — — 25.3 — 25.3 Changes in other assets and liabilities and other — (1.2 ) 16.8 4.0 — 19.6 Other, principally change in intercompany investing activities — 418.4 — (194.5 ) (223.9 ) — Net cash (used in) provided by investing activities (39.1 ) 394.4 (132.7 ) (226.7 ) (223.9 ) (228.0 ) Cash flows from financing activities: Net payments on long-term debt — (132.9 ) — (6.8 ) — (139.7 ) Payments on license obligations (38.0 ) — (12.2 ) — — (50.2 ) Net (redemptions) issuances of common stock under stock-based compensation plans and other (6.1 ) — — — — (6.1 ) Other, principally change in intercompany financing activities 163.1 — (387.0 ) — 223.9 — Net cash provided by (used in) financing activities 119.0 (132.9 ) (399.2 ) (6.8 ) 223.9 (196.0 ) Effect of exchange rate changes on cash, cash equivalents and restricted cash — — — (4.9 ) — (4.9 ) Increase (decrease) in cash, cash equivalents and restricted cash (10.5 ) 1.7 3.1 (3.1 ) (1.1 ) (9.9 ) Cash, cash equivalents, and restricted cash, beginning of period 43.2 — 37.9 85.7 — 166.8 Cash, cash equivalents and restricted cash, end of period (3) $ 32.7 $ 1.7 $ 41.0 $ 82.6 $ (1.1 ) $ 156.9 1 - Issuer of obligations under the 2018 Notes, which were redeemed on March 17, 2017. 2 - Issuer of obligations under the 2020 Notes, the 2021 Notes, the Secured Notes and the Unsecured Notes. 3- The adoption of ASU 2016-18 resulted in increase to the cash, cash equivalents and restricted cash end-of period line item totaling $0 , $0 , $40.8 , $1.0 million for SGC, SGI, Guarantor Subsidiaries and Non-Guarantor Subsidiaries, respectively, which now include restricted cash. SUPPLEMENTAL CONDENSED CONSOLIDATING STATEMENT OF CASH FLOWS Year Ended December 31, 2015 SGC (Parent and Issuer 1 ) SGI (Issuer 2 ) Guarantor Subsidiaries Non-Guarantor Subsidiaries Eliminating Entries Consolidated Net cash provided by (used in) operating activities $ (112.2 ) $ (350.3 ) $ 603.2 $ 273.5 $ — $ 414.2 Cash flows from investing activities: Capital expenditures (36.6 ) (24.0 ) (225.8 ) (37.2 ) — (323.6 ) Distribution of capital on equity investments — 1.0 — 37.7 — 38.7 Proceeds from asset sales — — 6.9 (0.2 ) — 6.7 Changes in other assets and liabilities and other — (2.9 ) 5.9 5.5 — 8.5 Other, principally change in intercompany investing activities — 509.6 — — (509.6 ) — Net cash (used in) provided by investing activities (36.6 ) 483.7 (213.0 ) 5.8 (509.6 ) (269.7 ) Cash flows from financing activities: Net payments on long-term debt — (133.0 ) — (8.3 ) — (141.3 ) Payments on license obligations (26.0 ) — (14.5 ) — — (40.5 ) Net (redemptions) issuances of common stock under stock-based compensation plans and other (0.8 ) — (36.1 ) 23.7 11.8 (1.4 ) Other, principally change in intercompany financing activities 180.9 — (376.0 ) (302.7 ) 497.8 — Net cash provided by (used in) financing activities 154.1 (133.0 ) (426.6 ) (287.3 ) 509.6 (183.2 ) Effect of exchange rate changes on cash, cash equivalents and restricted cash — (0.5 ) 3.1 (12.9 ) — (10.3 ) Increase (decrease) in cash, cash equivalents and restricted cash 5.3 (0.1 ) (33.3 ) (20.9 ) — (49.0 ) Cash, cash equivalents, and restricted cash, beginning of period (3) 37.9 0.1 71.2 106.6 — 215.8 Cash, cash equivalents and restricted cash, end of period (3) $ 43.2 $ — $ 37.9 $ 85.7 $ — $ 166.8 1 - Issuer of obligations under the 2018 Notes, which were redeemed on March 17, 2017. 2 - Issuer of obligations under the 2020 Notes, the 2021 Notes, the Secured Notes and the Unsecured Notes. 3- The adoption of ASU 2016-18 resulted in increase to the cash, cash equivalents and restricted cash beginning-of period line item totaling $0 , $0 , $43.9 , $0.1 million for SGC, SGI, Guarantor Subsidiaries and Non-Guarantor Subsidiaries, respectively, which now include restricted cash. The adoption of ASU 2016-18 resulted in increase to the cash, cash equivalents and restricted cash end-of period line item totaling $0 , $0 , $37.3 , $0.8 million for SGC, SGI, Guarantor Subsidiaries and Non-Guarantor Subsidiaries, respectively, which now include restricted cash.</t>
  </si>
  <si>
    <t>Selected Quarterly Financial Data, Unaudited</t>
  </si>
  <si>
    <t>Quarterly Financial Information Disclosure [Abstract]</t>
  </si>
  <si>
    <t>Selected Quarterly Financial Data, Unaudited Quarter Ended 2017 March 31 (a) June 30 September 30 (b) December 31 Total operating revenues $ 725.4 $ 766.3 $ 768.9 $ 823.0 Total cost of revenues (1) 280.0 278.9 290.8 314.9 Selling, general and administrative 140.7 145.9 158.8 167.7 Research and development 42.4 48.1 47.8 45.8 Restructuring and other 9.2 1.1 7.8 27.8 Depreciation, amortization and impairments 165.1 175.0 173.1 169.6 Operating income 88.0 117.3 90.6 97.2 Net loss $ (100.8 ) $ (39.1 ) $ (59.3 ) $ (43.1 ) Basic and diluted net loss per share $ (1.14 ) $ (0.44 ) $ (0.66 ) $ (0.48 ) Weighted average number of shares used in per share calculations: Basic shares 88.2 89.1 89.6 89.7 Diluted shares 88.2 89.1 89.6 89.7 (1) Exclusive of D&amp;A (a) Includes a loss recorded of $29.7 million in connection with the February 2017 Refinancing. (b) Includes a loss recorded of $8.4 million in connection with the August 2017 Refinancing. Quarter Ended 2016 March 31 June 30 (a) September 30 December 31 (b) Total operating revenues $ 682.0 $ 729.2 $ 720.0 $ 752.2 Total cost of revenues (1) 256.3 276.2 274.3 299.5 Selling, general and administrative 142.3 144.9 152.8 137.0 Research and development 49.8 51.7 53.9 49.4 Restructuring and other 2.7 4.2 13.8 36.3 Depreciation, amortization and impairments 180.6 193.1 191.7 173.3 Goodwill impairment — — — 69.0 Operating income (loss) 50.3 59.1 33.5 (12.3 ) Net loss $ (92.3 ) $ (51.7 ) $ (98.9 ) $ (110.8 ) Basic and diluted net loss per share $ (1.07 ) $ (0.59 ) $ (1.13 ) $ (1.26 ) Weighted average number of shares used in per share calculations: Basic shares 86.6 87.3 87.5 87.7 Diluted shares 86.6 87.3 87.5 87.7 (1) Exclusive of D&amp;A. (a) Includes a gain recorded of $25.2 million on early extinguishment of debt in connection with the 2020 and 2021 notes repurchase transactions and $7.5 million of insurance proceeds related to a settlement of a legal matter. (b) Includes a goodwill impairment charge of $69.0 million, which resulted in a tax benefit of $14.5 million , for our International Lottery Systems reporting unit and a $22.4 million charge related to the November 2016 restructuring plan.</t>
  </si>
  <si>
    <t>SCHEDULE II Valuation and Qualifying Accounts</t>
  </si>
  <si>
    <t>Valuation and Qualifying Accounts [Abstract]</t>
  </si>
  <si>
    <t xml:space="preserve"> SCHEDULE II SCIENTIFIC GAMES CORPORATION AND SUBSIDIARIES Valuation and Qualifying Accounts Year Ended December 31, 2017, 2016 and 2015 (in millions) Allowance for doubtful accounts Balance at Additions Deductions (1) Balance at end Year ended December 31, 2017 $ 28.1 11.4 (8.1 ) $ 31.4 Year ended December 31, 2016 $ 23.8 8.6 (4.3 ) $ 28.1 Year ended December 31, 2015 $ 17.0 9.1 (2.3 ) $ 23.8 Tax-related valuation allowance Balance at Added (charged) to Balance at end Year ended December 31, 2017 $ 119.0 39.8 $ 158.8 Year ended December 31, 2016 $ 95.6 23.4 $ 119.0 Year ended December 31, 2015 $ 107.3 (11.7 ) $ 95.6 (1) Amounts written off, net of recovery, and related impact of foreign currency exchange.</t>
  </si>
  <si>
    <t>Description of the Business and 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U.S. GAAP. The accompanying consolidated financial statements include the accounts of SGC and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or in the case of our investment in NYX, the fair value method of accounting. All intercompany balances and transactions have been eliminated in consolid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t>
  </si>
  <si>
    <t>Restricted Cash</t>
  </si>
  <si>
    <t xml:space="preserve">Restricted cash We are required by gaming regulations to maintain sufficient reserves in restricted cash accounts to be used for the purpose of funding payments to WAP jackpot winners.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t>
  </si>
  <si>
    <t>Minimum Guarantees</t>
  </si>
  <si>
    <t xml:space="preserve">Minimum guarantees We enter into long-term license agreements with third parties in which we are obligated to pay a minimum guaranteed amount of royalties, typically annually over the life of the contract.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t>
  </si>
  <si>
    <t>Other Assets</t>
  </si>
  <si>
    <t xml:space="preserve">Other assets We capitalize debt issuance costs associated with long-term line-of-credit arrangements and amortize such amounts ratably over the term of the arrangement as an adjustment to interest expense. We assess the recoverability of our other long-term assets whenever events arise or circumstances change that indicate the carrying value of the asset may not be recoverable. </t>
  </si>
  <si>
    <t>Advertising Costs</t>
  </si>
  <si>
    <t xml:space="preserve">Advertising costs The cost of advertising is expensed as incurred and totaled $82.6 million , $71.3 million and $41.1 million in 2017, 2016 and 2015, respectively. </t>
  </si>
  <si>
    <t>R&amp;D</t>
  </si>
  <si>
    <t>R&amp;D R&amp;D relates primarily to software product development costs and is expensed as incurred until technological feasibility has been established. Employee related costs associated with product development are included in R&amp;D.</t>
  </si>
  <si>
    <t>Foreign Currency Translation</t>
  </si>
  <si>
    <t>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 See Note 20.</t>
  </si>
  <si>
    <t>Comprehensive Loss</t>
  </si>
  <si>
    <t>Comprehensive loss We include and separately classify in comprehensive loss unrealized gains and losses from our foreign currency translation adjustments, certain gains or losses associated with pension or other post-retirement benefits, including prior service costs or credits and transition assets or obligations, and the effective portion of derivative financial instruments designated as hedging instruments.</t>
  </si>
  <si>
    <t>New Accounting Guidance</t>
  </si>
  <si>
    <t>New accounting guidance - Adopted The FASB issued ASU No. 2016-09, Compensation - Stock Compensation (Topic 718): Improvements to Employee Share-Based Payment Accounting in 2016. The amended guidance is intended to simplify several aspects of accounting for share-based payment award transactions, including income tax consequences, accounting for forfeitures, classification of awards as either equity or liabilities and classification in the statement of cash flows. ASU 2016-09 has separate transition guidance for each element of the new standard. We adopted the guidance at the beginning of the first quarter of 2017. The adoption of this guidance did not result in a net cumulative-effect adjustment to accumulated loss, as the previously unrecognized excess tax benefit of $10.1 million was fully offset by an increase in the valuation allowance as of December 31, 2016. The excess tax benefit recognized in our provision for income taxes for the year ended December 31, 2017 was immaterial. In addition, we elected to continue to account for forfeitures by estimating the expected forfeitures over the course of a vesting period. The FASB issued ASU No. 2016-18, Statement of Cash Flows (Topic 230): Restricted Cash in 2016.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We adopted the guidance retrospectively at the beginning of the first quarter of 2017. The adoption of this guidance resulted in increases to the cash, cash equivalents and restricted cash beginning-of-period and end-of period line item totaling $38.1 million and $41.8 million , respectively, which now includes restricted cash, and a $3.7 million decrease in net cash used in investing activities for the year ended December 31, 2016 and also resulted in increases to the cash, cash equivalents and restricted cash beginning-of-period and end-of period line item totaling $44.0 million and $38.1 million , respectively, which now includes restricted cash, and a $5.9 million increase in net cash used in investing activities for the year ended December 31, 2015. The FASB issued ASU No. 2017-04, Intangibles - Goodwill and Other (Topic 350) : Simplifying the Test for Goodwill Impairment in 2017 . ASU 2017-04 simplifies the subsequent measurement of goodwill by eliminating Step 2 from the goodwill impairment test. Under the new amendments, an entity should perform its annual or interim goodwill impairment test by comparing the fair value of a reporting unit with its carrying amount. An entity must recognize an impairment charge for the amount by which the carrying amount exceeds the reporting unit's fair value. We adopted this guidance prospectively at the beginning of the first quarter of 2017, which is expected to simplify our goodwill impairment testing, if testing necessitates an impairment charge. New accounting guidance - Not yet adopted T he FASB issued ASU No. 2014-09, Revenue from Contracts with Customers in 2014. ASU 2014-09 combined with all subsequent amendments (collectively ASC 606) provides guidance outlining a single comprehensive revenue model in accounting for revenue from contracts with customers. ASC 606 supersedes all existing revenue recognition guidance, including industry-specific guidance, and replaces it with a five-step revenue model with a core principle that "an entity recognizes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and interim periods within those fiscal years. We will adopt this guidance at the beginning of the first quarter of 2018, using a modified retrospective application approach. We have completed our assessment of the anticipated impact of adopting this guidance in revenue recognition for our business segments. The following table summarizes the anticipated impact on our consolidated financial statements based on our assessment: Business Segment Revenue Type Adoption Impact Gaming Gaming operations - We anticipate the following impact on the net amount of revenue for WAP jackpot payments, which will no longer be treated as an expense but rather as a reduction to revenue: WAP jackpot expense of $23.2 million, $29.8 million and $38.1 million for the years ended December 31, 2017, 2016 and 2015, respectively, instead would have been recognized as a reduction to revenue. We do not anticipate a material impact on timing or amount of revenue, other than the WAP impact disclosed above. Gaming machine sales - We do not anticipate a material impact on timing or amount of revenue. Gaming systems - We anticipate impact on timing of revenue recognition primarily related to certain hardware products and professional services, for which timing of revenue recognition might accelerate. We do not anticipate this will result in a material impact on our consolidated financial statements. Table products and other - We do not anticipate a material impact on timing or amount of revenue. Lottery Instant products under POS - We anticipate there may be a material impact on the timing and amount of revenue for our instant products revenues generated under POS arrangements. Timing of recognition - we currently recognize revenue under POS arrangements when such amounts become fixed or determinable, which is when retail sales occur. Under ASC 606, we have concluded that control transfers to the lottery authorities when the lotteries have taken delivery of shipments of instant products. This will accelerate revenue when compared to the current timing of recognition. Adoption impact- upon adoption of ASC 606, the amount that we expect to receive from our lottery customers for inventory that remains unsold through retail sales will be recognized as an adjustment (both the revenue and cost of such instant products) to retained earnings. As of December 31, 2017, approximately $52.0 million of revenue with approximately $33.0 million of an inventory carrying value related to instant products remained in the distribution channel (either at lottery warehouses or at their retail agent locations). The related revenue and cost of revenue will never be recognized in the income statement because those tickets had not been sold by lottery retailers before the adoption of ASC 606. Under ASC 606, these amounts will instead be recognized directly to retained earnings as opposed to being recognized as future revenue and cost of revenue upon the occurrence of retail sales. Future impact - because of the timing change described above, revenues and associated operating income may be materially impacted depending on timing of shipments of instant products. We also expect that future revenues under POS arrangements could be much more volatile than we have experienced under current accounting. However, because the timing of future shipments is not known, we cannot estimate the impact on future revenues and associated operating income. Lottery - other - We anticipate other immaterial impacts on timing and amount of revenue related to our other instant product and lottery systems arrangements which we anticipate would result in a shift in the timing of revenue recognition from 2017 to 2018 by less than $10 million in the aggregate. Interactive All - We do not anticipate a material impact on timing or amount of revenue. We anticipate that we will record a net increase to opening accumulated loss of approximately $10.0 million (exclusive of income tax impact) as of January 1, 2018 due to the cumulative impact of adopting ASC 606, with the impact primarily related to our Lottery segment instant product sales as described above. We are still evaluating the impact of applying ASC 606 for various revenue types of recently acquired NYX. Additionally, ASC 606 will significantly increase revenue disclosure requirements; however many of these newly required quantitative disclosures, including disaggregation of revenue and discussion of deferred revenue are included in Note 3. T he FASB issued ASU No. 2016-02, Leases (Topic 842 ) in 2016.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of adopting this guidance.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with early adoption permitted beginning January 1, 2018. Application of the amendments is through a cumulative-effect adjustment to retained earnings as of the effective date. We are currently evaluating the impact and timing of adopting this guidance. The FASB issued ASU No. 2017-01, Business Combinations (Topic 805): Clarifying the Definition of a Business in 2017.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hile we do not expect a material effect on our financial statements by adopting this guidance, its impact will depend on the nature of future M&amp;A activities, which we cannot predict. The FASB issued ASU No. 2017-07, Compensation - Retirement Benefits (Topic 715): Improving the Presentation of Net Periodic Pension Cost and Net Periodic Postretirement Benefit Cost in 2017. The new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operating income, if one is presented. We are also required to describe which line items are used to present the other components of net benefit cost if such financial statement line items are separately presented; otherwise we must disclose the line items in which such costs are presented. We will adopt the new guidance beginning January 1, 2018 on a full retrospective basis, including interim periods within those fiscal years. The adoption of this guidance will result in other components of net benefit costs to be presented within interest expense, which were previously included primarily within the SG&amp;A line item. Other components of net benefit costs for the years ended December 31, 2017, 2016 and 2015 were $ (0.3) million , $ (1.4) million and $ (0.5) million , respectively. The FASB issued ASU No. 2017-12, Derivatives and Hedging (Topic 815): Targeted Improvements to Accounting for Hedging Activities in 2017 . The new guidance makes improvements to simplify the application of hedge accounting guidance while also creating more transparency for results presented on the face of the financial statements and footnotes. The new guidance is effective for fiscal years beginning after December 15, 2018, including interim periods within those fiscal years, with early adoption permitted. We expect to early adopt this guidance during the first quarter of 2018, which is not expected to have a material effect on our financial statements. We do not expect that any other recently issued accounting guidance will have a significant effect on our consolidated financial statements.</t>
  </si>
  <si>
    <t>General We evaluate the recognition of revenue and rental income based on the criteria set forth in ASC 605, ASC 985 or ASC 840, as appropriate. Revenue is recognized when the risks and rewards of ownership have substantively transferred to customers. This condition normally is met when the product has been delivered or upon performance of services. Revenue is reported net of incentive rebates, discounts, sales taxes and all other items of a similar nature. Shipping and handling costs are included in cost of sales. Collectability is evaluated based on a review of the customer's creditworthiness and a review of historic collection experience under contracts with extended payment terms, as applicable. We separately assess whether pricing is fixed or determinable under arrangements with extended payment terms reflected in the issuance of a receivable. The majority of our sales agreements are for standard products and services with customer acceptance occurring upon delivery of the product or performance of the service. However, SGC also enters into agreements that involve multiple elements (such as gaming machines, systems hardware and software, installation and service and maintenance and product support), or non-standard terms and conditions. For non-software multiple-element arrangements, we recognize revenue for delivered elements when they have stand-alone value to the customer, they have been accepted by the customer, and for which there are only customary refund or return rights. The transaction price is allocated to the deliverables by use of the relative selling price method. The selling price used for each deliverable is based on VSOE if available, TPE if VSOE is not available, or ESP if neither VSOE nor TPE is available. ESP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In accounting for multiple-element arrangements that include both hardware and software elements, we first separate the collective hardware and software elements using the relative selling price method as prescribed by ASC 605-25. For software elements not essential to functionality of related hardware, we follow the industry specific software guidance set forth in ASC 985, which only allows for the use of VSOE in establishing fair value if such elements remain undelivered. Generally, VSOE is the price charged when the deliverable is sold separately or the price established by management for a product that is not yet sold. For these types of arrangements (or portions of arrangements) falling within software revenue recognition standards and that do not involve significant production, modification, or customization, revenue for each software or software-related element is recognized when we have VSOE of the selling price of all of the undelivered elements and applicable revenue recognition criteria have been met for the delivered elements. The establishment of VSOE requires judgment as to whether there is a sufficient quantity of items sold on a stand-alone basis or substantive post-contract customer support ("PCS") contract renewals and whether the prices or PCS renewal rates demonstrate an appropriate level of concentration to conclude that VSOE exists. Gaming operations Gaming operations revenues are generated by providing customers with proprietary land-based gaming equipment, table game products and VLTs under a variety of recurring revenue arrangements, including consideration based upon percentage of Coin-in, a percentage of Net win, or a fixed daily/monthly fee. Fees earned under operating contracts are recognized as revenue or rental income in the period earned and are classified as services revenue when all of the criteria outlined above are met. Payments from customers under operating contracts are typically due on a monthly basis. Gaming machine sales These arrangements include the sale of gaming machines, including game content, electronic table game products and parts (including game themes and electronics conversion kits). Our credit terms are predominately short term in nature. We also grant extended payment terms under contracts where the sale is secured by the related equipment sold. Revenue from the sale of gaming machines is recognized based upon the contractual terms of each arrangement, but predominately upon delivery or acceptance of gaming machines. If the sale of gaming machines includes multiple elements, these arrangements are accounted for under multiple element arrangement accounting described above. Lottery instant games Our instant games revenue (included in instant products) is primarily generated under long-term contracts to supply instant games and provide related services to our lottery customers. Revenue from the sale of instant games that are sold on a PPU basis is recognized when the customer accepts the product pursuant to the terms of the contract. Revenue from the sale of instant games that are sold on a Participation basis is recognized as retail sales are generated. We believe that products and services provided under these arrangements are delivered contemporaneously and are not separate units of account; therefore, as the services offered are a comprehensive solution in exchange for Participation-based or price-per-unit based compensation, this revenue is recognized under the general revenue recognition policy above. Lottery systems Our Lottery segment offers our customers a number of related, value-added services as part of an integrated product offering. These services include lottery systems, including POS terminals and other equipment, software, data communication services and support and instant game validation systems, and software, hardware and related services for sports wagering and keno systems. Revenue related to lottery system sales is recognized based upon the contractual terms of each arrangement, but predominately upon delivery or acceptance of goods. The following are specific revenue recognition policies for our revenue within our Lottery segment: • Revenue from the provision of lottery system services provided on a Participation basis is recognized when the retail sales of draw lottery games are generated. Some lottery systems contracts also result in recognition of revenue when retail sales of instant tickets through the system are generated. • Revenue from the perpetual licensing of customized lottery software is recognized under the percentage of completion method of accounting, based on the ratio of costs incurred to estimated costs to complete. • Revenue derived from maintenance on lottery software and lottery terminals is recognized ratably over the maintenance period. Interactive Interactive revenues are principally generated from online social gaming. Social gaming revenues are generated from the sale of virtual coins, chips or bingo cards (collectively referred to as "virtual currency"), which players can use to play casino-style slot and table games or bingo games (i.e. spin in the case of slot games, bet in the case of table games and use of bingo cards in the case of bingo games). Revenues from player purchases are recognized ratably over the estimated average service period in which the virtual currency is consumed based on historical data analysis. Because we are responsible for substantially all aspects of the game services and sale of virtual goods to the player, we have determined we are the principal and as a result revenues are recorded on a gross basis. Payment processing fees paid to platform providers (such as Facebook , Apple and Google ) on a revenue participation basis are recorded within cost of services. Deferred revenue and deferred cost of revenue Deferred revenue arises primarily from the timing differences between the shipment or installation of Gaming and Lottery equipment and systems products and the satisfaction of all revenue recognition criteria consistent with our revenue recognition policy, and prepayment of contracts which are recognized ratably over a service period, such as maintenance or licensing revenue. Deferred cost of revenue primarily consists of the direct costs associated with the manufacture of Gaming and Lottery equipment and systems products for which revenue has been deferred. Deferred revenue and deferred cost of revenue expected to be realized within one year are classified as current liabilities and current assets, respectively.</t>
  </si>
  <si>
    <t>Description of the Business and Summary of Significant Accounting Policies (Tables)</t>
  </si>
  <si>
    <t>Schedule of Total Minimum Guaranteed Obligations</t>
  </si>
  <si>
    <t>The following are our total minimum guaranteed obligations for the periods presented: As of December 31, 2017 2016 Accrued liabilities $ 47.4 $ 48.7 Other long-term liabilities 117.6 146.8 Total minimum guarantee obligations $ 165.0 $ 195.5 Weighted average remaining term (in years) 3.0 5.0</t>
  </si>
  <si>
    <t>Schedule of Remaining Future Payments of Guarantee Obligations</t>
  </si>
  <si>
    <t>The following are our remaining expected future payments of minimum guarantee obligations: Year Ending December 31, 2018 2019 2020 2021 2022 2023 Expected future payments $47.4 $45.5 $44.9 $13.4 $13.8 $—</t>
  </si>
  <si>
    <t>Business Segments (Tables)</t>
  </si>
  <si>
    <t>Operating Information by Segment</t>
  </si>
  <si>
    <t>The following tables present the Company's segment information: Year Ended December 31, 2017 Gaming Lottery Interactive Corporate (1) Total Total revenue $ 1,844.3 $ 811.5 $ 427.8 $ — $ 3,083.6 Depreciation, amortization and impairments 520.8 50.1 26.3 85.6 682.8 Restructuring and other 7.7 5.9 2.2 30.1 45.9 Operating income (loss) 346.2 246.8 64.4 (264.3 ) 393.1 Interest expense (609.7 ) Earnings from equity investments 26.7 Loss on debt financing transactions (38.1 ) Other income (expense), net 0.2 Net loss before income taxes $ (227.8 ) Assets at December 31, 2017 $ 5,401.6 $ 1,070.6 $ 280.3 $ 972.8 $ 7,725.3 Capital expenditures for the year ended December 31, 2017 $ 194.1 $ 37.9 $ 8.4 $ 53.3 $ 293.7 (1) Includes corporate amounts not allocated to the business segments. Year Ended December 31, 2016 Gaming Lottery Interactive Corporate (1) Total Total revenue $ 1,772.7 $ 777.9 $ 332.8 $ — $ 2,883.4 Depreciation, amortization and impairments 585.2 66.5 14.9 72.1 738.7 Goodwill impairment — 69.0 — — 69.0 Restructuring and other 14.6 8.7 1.6 32.1 57.0 Operating income (loss) 212.0 122.9 48.5 (252.8 ) 130.6 Interest expense (661.4 ) Earnings from equity investments 13.0 Gain on debt financing transactions 25.2 Other income (expense), net 13.9 Net loss before income taxes $ (478.7 ) Assets at December 31, 2016 $ 5,506.6 $ 1,032.0 $ 205.8 $ 343.0 $ 7,087.4 Capital expenditures for the year ended December 31, 2016 $ 184.4 $ 40.5 $ 8.9 $ 39.1 $ 272.9 (1) Includes corporate amounts not allocated to the business segments. Year Ended December 31, 2015 Gaming Lottery Interactive Corporate (1) Total Total revenue $ 1,773.6 $ 775.2 $ 210.0 $ — $ 2,758.8 Depreciation, amortization and impairments 728.6 95.9 19.6 59.1 903.2 Goodwill impairments 935.0 67.6 — — 1,002.6 Restructuring and other 11.2 0.2 1.5 9.0 21.9 Operating (loss) income (901.5 ) 67.2 27.1 (217.4 ) (1,024.6 ) Interest expense (664.9 ) Earnings from equity investments 16.9 Other income (expense), net (21.6 ) Net loss before income taxes $ (1,694.2 ) Assets at December 31, 2015 $ 6,135.2 $ 1,116.6 $ 211.9 $ 268.5 $ 7,732.2 Capital expenditures for the year ended December 31, 2015 $ 234.8 $ 43.9 $ 6.7 $ 38.2 $ 323.6 (1) Includes corporate amounts not allocated to the business segments.</t>
  </si>
  <si>
    <t>Schedule of the Service and Sales Revenue by Customer Location and Long-Lived Assets by Geographic Segment</t>
  </si>
  <si>
    <t>The following tables present revenue by customer location and long-lived assets by geographic location: Year Ended December 31, 2017 2016 2015 Revenue: U.S. $ 2,118.1 $ 1,959.0 $ 2,144.0 Other 965.5 924.4 614.8 Total $ 3,083.6 $ 2,883.4 $ 2,758.8 As of December 31, 2017 2016 Property and equipment, net: U.S. $ 390.1 $ 461.1 Other 178.1 151.1 Total $ 568.2 $ 612.2</t>
  </si>
  <si>
    <t>Revenue Recognition (Tables)</t>
  </si>
  <si>
    <t>Summary of Revenue by Type Within Each Business Segment</t>
  </si>
  <si>
    <t>The following table provides a disaggregated view of our revenues based on the type of revenue within each of our business segments: Revenue recognized for Year Ended December 31, Revenue category 2017 2016 2015 Gaming Gaming operations $ 696.0 $ 725.3 $ 763.2 Gaming machine sales 672.4 618.2 571.1 Gaming systems (1) 274.0 240.8 273.0 Table products (1) 201.9 188.4 166.3 Total $ 1,844.3 $ 1,772.7 $ 1,773.6 Lottery Instant products $ 588.0 $ 573.7 $ 557.2 Lottery systems 223.5 204.2 218.0 Total $ 811.5 $ 777.9 $ 775.2 Interactive Social B2C $ 362.0 $ 274.4 $ 170.6 Other 65.8 58.4 39.4 Total $ 427.8 $ 332.8 $ 210.0 (1) See General revenue recognition policy below.</t>
  </si>
  <si>
    <t>Summary of Deferred Revenue Activity</t>
  </si>
  <si>
    <t>The following table summarizes the deferred revenue activity for the reporting period: Year Ended December 31, 2017 2016 2015 Deferred revenue balance, beginning of period $ 67.4 $ 57.8 $ 59.0 New deferrals 205.6 200.6 252.0 Amounts recognized in revenue (217.6 ) (191.0 ) (253.2 ) Deferred revenue balance, end of period $ 55.4 $ 67.4 $ 57.8</t>
  </si>
  <si>
    <t>Restructuring and other (Tables)</t>
  </si>
  <si>
    <t>Summary of Restructuring and Other Costs</t>
  </si>
  <si>
    <t>The following table summarizes pre-tax restructuring and other costs for the periods presented: Year Ended December 31, 2017 2016 2015 Employee severance (1) $ 9.8 $ 36.2 $ 16.9 Acquisition-related costs (2) 21.1 2.5 1.5 Management restructuring and related costs 1.4 5.9 — Restructuring, integration and other 13.6 12.4 3.5 Total $ 45.9 $ 57.0 $ 21.9 (1) Inclusive of employee severance and termination costs associated with restructuring activities. (2) Year ended December 31, 2017, includes $15.1 million related to NYX acquisition.</t>
  </si>
  <si>
    <t>Summary of Restructuring Roll Forward</t>
  </si>
  <si>
    <t>We have completed the restructuring actions related to this initiative. The following table presents a summary for restructuring charges and the changes in the restructuring accrual related to this initiative during 2017 and 2016: Year Ended December 31, 2017 2016 Beginning balance $ 16.4 $ — Accrual additions 2.2 22.4 Cash payments (18.6 ) (6.0 ) Ending balance $ — $ 16.4</t>
  </si>
  <si>
    <t>Schedule of Restructuring Reserve by Segment</t>
  </si>
  <si>
    <t>The following table presents a summary of restructuring and other costs by business segment related to the November 2016 restructuring plan described above, which primarily include severance and related expenses. Gaming Lottery Interactive Unallocated and Corporate Total Year ended December 31, 2017 $ 1.1 $ 0.2 $ 0.1 $ 0.8 $ 2.2 Year ended December 31, 2016 7.8 6.8 0.8 7.0 22.4</t>
  </si>
  <si>
    <t>Accounts Receivable and Notes Receivable and Credit Quality of Receivables (Tables)</t>
  </si>
  <si>
    <t>Schedule of Accounts and Notes Receivable, Net</t>
  </si>
  <si>
    <t>The following summarizes the components of current and long-term accounts and notes receivable, net: As of December 31, 2017 2016 Current: Accounts receivable $ 551.5 $ 508.1 Notes receivable 164.1 140.0 Allowance for doubtful accounts (31.2 ) (27.7 ) Current accounts and notes receivable, net $ 684.4 $ 620.4 Long-term: Accounts and notes receivable, net of allowance of $0.2 and $0.4 52.8 48.1 Total accounts and notes receivable, net $ 737.2 $ 668.5</t>
  </si>
  <si>
    <t>Schedule Notes Receivable, Balances Over 90 Days Past Due</t>
  </si>
  <si>
    <t>The following summarizes the components of total notes receivable, net: December 31, 2017 Balances over 90 days past due December 31, 2016 Balances over 90 days past due Notes receivable: Domestic $ 93.5 $ 9.2 $ 45.1 $ 1.1 International 123.6 33.2 143.0 38.7 Total notes receivable 217.1 42.4 188.1 39.8 Notes receivable allowance Domestic (4.0 ) (4.0 ) (1.0 ) (0.9 ) International (16.8 ) (16.8 ) (14.0 ) (14.0 ) Total notes receivable allowance (20.8 ) (20.8 ) (15.0 ) (14.9 ) Notes receivable, net $ 196.3 $ 21.6 $ 173.1 $ 24.9</t>
  </si>
  <si>
    <t>Schedule of Notes Receivable Evaluated for Impairment</t>
  </si>
  <si>
    <t>The activity in our allowance for notes receivable for each of the years ended December 31, 2017 and 2016 is as follows: December 31, 2017 December 31, 2016 Beginning allowance for notes receivable $ (15.0 ) $ (13.2 ) Provision (7.3 ) (5.3 ) Charge-offs and recoveries 1.5 3.5 Ending allowance for notes receivable $ (20.8 ) $ (15.0 )</t>
  </si>
  <si>
    <t>Inventories (Tables)</t>
  </si>
  <si>
    <t>Summary of Inventories</t>
  </si>
  <si>
    <t>Inventories consisted of the following: As of December 31, 2017 2016 Parts and work-in-process $ 128.7 $ 110.5 Finished goods 114.4 131.8 Total inventories $ 243.1 $ 242.3</t>
  </si>
  <si>
    <t>Property and Equipment, net (Tables)</t>
  </si>
  <si>
    <t>Schedule of components of property plant and equipment</t>
  </si>
  <si>
    <t>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 Property and equipment, net consisted of the following: As of December 31, 2017 2016 Land $ 35.7 $ 36.5 Buildings and leasehold improvements 183.6 182.2 Gaming and lottery machinery and equipment 962.2 993.3 Furniture and fixtures 33.2 28.6 Construction in progress 27.7 21.2 Other property and equipment 236.9 239.3 Less: accumulated depreciation (911.1 ) (888.9 ) Total property and equipment, net $ 568.2 $ 612.2 Depreciation expense is excluded from cost of services, cost of product sales, cost of instant games and other operating expenses and is separately presented within D&amp;A. Year Ended December 31, 2017 2016 2015 Depreciation expense $ 269.5 $ 323.1 $ 313.6</t>
  </si>
  <si>
    <t>Acquisitions (Tables)</t>
  </si>
  <si>
    <t>Summary of aggregate disclosure related to business acquisitions</t>
  </si>
  <si>
    <t>The following table summarizes an aggregate disclosure related to business acquisitions completed in 2017: Total Cash paid, net Contingent Consideration (1) Allocation of (2) Weighted Excess purchase Aggregate total $ 66.0 $ 57.7 $ 7.5 $ 56.4 8.3 Years $ 14.6 1 Contingent consideration as determined by fair value and included in the consideration transferred, with no material changes subsequent to the initial measurement. 2 Intangible assets primarily consist of technology-based and customer relationship intangible assets. The fair value of these intangible assets was determined using a combination of a relief from royalty method and the excess earnings method using Level 3 in the hierarchy as established by ASC 820. The discount rates and royalty rates used in the valuation analysis ranged between 9% and 20% and 1% and 16% , respectively.</t>
  </si>
  <si>
    <t>Intangible Assets, net and Goodwill (Tables)</t>
  </si>
  <si>
    <t>Schedule of Intangible Assets</t>
  </si>
  <si>
    <t xml:space="preserve">The following tables present certain information regarding our intangible assets as of December 31, 2017 and 2016 . Amortizable intangible assets are being amortized on a straight-line basis over their estimated useful lives with no estimated residual values, which materially approximates the expected pattern of use. December 31, 2017 December 31, 2016 Gross Carrying Accumulated Amortization Net Balance Gross Carrying Value Accumulated Amortization Net Balance Amortizable intangible assets: Customer relationships $ 881.4 $ (214.8 ) $ 666.6 $ 875.8 $ (163.9 ) $ 711.9 Intellectual property 788.1 (332.7 ) 455.4 726.0 (218.2 ) 507.8 Licenses 419.5 (206.9 ) 212.6 413.2 (153.5 ) 259.7 Brand names 125.7 (46.5 ) 79.2 123.7 (32.1 ) 91.6 Trade names 98.7 (14.7 ) 84.0 97.4 (8.1 ) 89.3 Patents and other 27.1 (14.5 ) 12.6 28.0 (14.2 ) 13.8 2,340.5 (830.1 ) 1,510.4 2,264.1 (590.0 ) 1,674.1 Non-amortizable intangible assets: Trade names 96.3 (2.1 ) 94.2 96.3 (2.1 ) 94.2 Total intangible assets $ 2,436.8 $ (832.2 ) $ 1,604.6 $ 2,360.4 $ (592.1 ) $ 1,768.3 </t>
  </si>
  <si>
    <t>Schedule of Intangible Asset Amortization Expense</t>
  </si>
  <si>
    <t>The following reflects intangible amortization expense included within D&amp;A: Year Ended December 31, 2017 2016 2015 Amortization expense $ 260.0 $ 251.9 $ 245.5 The following reflects amortization of software included within D&amp;A: Year Ended December 31, 2017 2016 2015 Amortization expense $ 153.3 $ 158.9 $ 174.4</t>
  </si>
  <si>
    <t>Schedule of Estimated Intangible Asset Amortization Expense</t>
  </si>
  <si>
    <t>Estimated intangible asset amortization expense for the year ending December 31, 2018 and each of the subsequent four years: Year Ending December 31, 2018 2019 2020 2021 2022 Amortization expense $ 254.5 $ 240.3 $ 211.7 $ 136.9 $ 131.5</t>
  </si>
  <si>
    <t>Schedule of Goodwill Reconciliation</t>
  </si>
  <si>
    <t>The table below reconciles the change in the carrying value of goodwill, by business segment, for the period from December 31, 2015 to December 31, 2017 . Gaming (1) Lottery (2) Interactive Totals Balance as of December 31, 2015 $ 2,486.0 $ 417.9 $ 109.8 $ 3,013.7 Foreign currency adjustments (57.4 ) 1.1 — (56.3 ) Impairment charges — (69.0 ) — (69.0 ) Balance as of December 31, 2016 2,428.6 350.0 109.8 2,888.4 Acquired goodwill — — 14.6 14.6 Foreign currency adjustments 46.9 6.2 — 53.1 Balance as of December 31, 2017 $ 2,475.5 $ 356.2 $ 124.4 $ 2,956.1 (1) Accumulated goodwill impairment charges for the Gaming segment as of December 31, 2017 were $935.0 million . (2) Accumulated goodwill impairment charges for the Lottery segment as of December 31, 2017 were $136.6 million</t>
  </si>
  <si>
    <t>Impairments and Assets Held For Sale (Tables)</t>
  </si>
  <si>
    <t>Schedule of Impairment and Depreciation Charges</t>
  </si>
  <si>
    <t>Impairments charges recognized within D&amp;A are summarized below: Year Ended December 31, Asset 2017 2016 2015 (6) Trade names and other intangibles (1)(2) $ — $ — $ 128.6 Buildings (3) — 4.8 11.5 Lottery other assets (4) — — 13.8 Gaming equipment (5) — — 15.8 Total $ — $ 4.8 $ 169.7 (1) During the second quarter of 2015, as a result of an interim review of indefinite-lived trade name assets, we recorded an impairment charge of $25.0 million , with a $9.5 million tax benefit, to reduce the carrying value of one of our trade name assets to fair value. (2) During the third quarter of 2015, we determined that circumstances no longer continued to support an indefinite useful life for certain of our indefinite-lived trade name assets in our Gaming business segment. We estimated the fair value of the trade name assets using the relief-from-royalty method, which uses several significant assumptions, including an estimated royalty rate, revenue projections that consider historical and estimated future results and general economic and market conditions, and the impact of planned business and operational strategies. The following estimates and assumptions were used in applying the relief-from-royalty method: • Royalty rates between 0.5% and 1.0% based on market-observed royalty rates; and • A discount rate of 9.0% based on the required rate of return for the trade name assets. Based on the estimated fair value of the trade name assets, we recorded an impairment charge of $103.6 million with a tax benefit of $38.8 million during the third quarter of 2015. The change in useful life determination was treated as a change in estimate with the new $97.5 million carrying value of the trade name assets being amortized on a straight-line basis over a fifteen -year period beginning in the fourth quarter of 2015, which materially approximates the expected pattern of use over the remaining useful life. The fifteen -year estimated useful life is a matter of management judgment, which we believe materially represents the period over which the trade name assets will contribute to the future cash flows of the respective asset group and is consistent with our policies for assigning useful lives. (3) We recorded a non-cash charge of $4.8 million and $6.6 million during 2016 and 2015, respectively, to adjust the carrying value of the Waukegan facility to fair value less expected selling costs. (4) During the fourth quarter of 2015, we recorded $11.9 million in accelerated D&amp;A of property and equipment related to our instant games operations. (5) During 2015, we recorded $15.8 million of accelerated depreciation on certain equipment assets included in our Gaming business segment. (6) Includes accelerated D&amp;A charges in addition to impairment charges, both of which are reflected in D&amp;A.</t>
  </si>
  <si>
    <t>Software, net (Tables)</t>
  </si>
  <si>
    <t>Schedule of Capitalized Computer Software</t>
  </si>
  <si>
    <t>Software, net consisted of the following: As of December 31, 2017 2016 Software $ 1,003.2 $ 924.8 Accumulated amortization (663.8 ) (515.7 ) Software, net $ 339.4 $ 409.1</t>
  </si>
  <si>
    <t>Schedule of Software Amortization Expense</t>
  </si>
  <si>
    <t>Equity Investments (Tables)</t>
  </si>
  <si>
    <t>Schedules of equity method investments</t>
  </si>
  <si>
    <t>As of December 31, 2017, we owned the following financial instruments of NYX: Financial Instrument Number of Shares Investment cost Fair value as of December 31, 2017 Change in fair value loss (gain) Fair value hierarchy level Ordinary shares 39.0 $ 73.2 $ 73.2 $ — Level 1 Class A exchangeable preferred shares, warrants and other (1) n/a 18.7 17.2 1.5 Level 2 (2) Total n/a $ 91.9 $ 90.4 $ 1.5 n/a (1) Includes 40,000 of Class A preferred shares exchangeable for 9,174,364 ordinary shares and warrants to acquire 3,535,178 ordinary shares. (2) The value principally relates to the exchangeable preferred shares, which were valued using quoted market prices for similar securities. See the tables below for details of our equity investments: Equity Investment Purpose Term Ownership Interest Segment LNS (1) Exclusive operator of Italian instant game lottery Initial term of nine years beginning October 2010, which was subsequently extended for up to nine years (September 2028). 20% Lottery Northstar IL (2) Private manager of Illinois lottery under a PMA 10 years beginning January 2011, see below 20% Lottery Northstar NJ (3) Provision of marketing and sales services to New Jersey Lottery October 1, 2013 through 2029 17.69% Lottery Northstar SupplyCo New Jersey LLC (NJ SupplyCo) Separate agreement under which we provide instant games to Northstar NJ October 1, 2013 through 2029 30% Lottery NYX Leading digital gaming software supplier for interactive, social and mobile gaming worldwide. Non-controlling interest acquired as a part of step acquisition. n/a 36% Unallocated (Corporate) (1) Other members of consortium are Lottomatica Holdings, S.r.l. and Arianna 2001. LNS succeeded Consorzio Lotterie Nazionali, a consortium comprised of essentially the same group that owns LNS, as holder of the concession as the exclusive operator of the Italian Gratta e Vinci instant game lottery. (2) Other member of Northstar Illinois is IGT Global Solutions Corporation, a subsidiary of IGT. (3) Other members are IGT Global Solutions Corporation and a subsidiary of the administrator of the Ontario Municipal Employees Retirement System, this agreement provides us substantive participating rights. Equity investment Balance as of December 31, Equity earnings (loss) recognized for the Year Ended December 31, Cash distributions and dividends received for the Year Ended December 31, Equity Investment 2017 2016 2017 2016 2015 2017 2016 2015 LNS $ 75.1 $ 80.0 $ 14.3 $ 14.0 $ 14.8 $ 40.4 $ 34.3 $ 31.5 Northstar IL — — 2.8 (0.4 ) (2.7 ) — — — Northstar NJ and NJ Supply Co 21.2 24.8 0.9 1.0 (4.0 ) 4.6 4.8 — GLB and CSG 35.3 38.3 (0.1 ) (8.0 ) 3.5 5.0 1.7 4.7 International Terminal Leasing 8.1 12.3 0.8 — 1.0 5.6 5.9 10.0 Other 23.8 24.5 8.0 6.4 4.3 11.7 5.0 17.4 Total under equity method $ 163.5 $ 179.9 $ 26.7 $ 13.0 $ 16.9 $ 67.3 $ 51.7 $ 63.6 NYX 90.4 — — — — — — — Total equity investment $ 253.9 $ 179.9 $ 26.7 $ 13.0 $ 16.9 $ 67.3 $ 51.7 $ 63.6 Revenue recognized from sales to investee for the Year Ended December 31, Equity Investment 2017 2016 2015 LNS $ 44.9 $ 45.3 $ 46.6 Northstar IL 22.8 22.6 20.8 Northstar NJ and NJ Supply Co 20.6 20.9 18.3 Other 6.7 4.9 6.0 Total $ 95.0 $ 93.7 $ 91.7</t>
  </si>
  <si>
    <t>Accrued Liabilities (Tables)</t>
  </si>
  <si>
    <t>Schedule of Accrued Liabilities</t>
  </si>
  <si>
    <t>Accrued liabilities consisted of the following: As of December 31, 2017 2016 Accrued interest $ 116.5 $ 96.0 Compensation and benefits 148.2 134.6 Deferred revenue 42.7 58.8 Taxes, other than income 27.7 25.2 Legal accruals 14.9 8.1 Customer advances and licenses 55.0 15.9 Other 104.1 115.6 Total $ 509.1 $ 454.2</t>
  </si>
  <si>
    <t>Leases (Tables)</t>
  </si>
  <si>
    <t>Future minimum lease payments required under our leasing arrangements</t>
  </si>
  <si>
    <t>Future minimum lease payments required under our operating leases at December 31, 2017 were approximately as follows: 2018 2019 2020 2021 2022 Thereafter Future minimum lease payments $ 35.0 $ 28.2 $ 21.6 $ 16.3 $ 11.4 $ 23.3</t>
  </si>
  <si>
    <t>Long-Term and Other Debt (Tables)</t>
  </si>
  <si>
    <t>Schedule of debt outstanding</t>
  </si>
  <si>
    <t>The following reflects outstanding debt as of the dates indicated below: As of December 31, 2017 2016 Final Maturity Rate(s) Face Value Unamortized debt discount/premium and deferred financing costs, net Book Value Book Value Senior Secured Credit Facilities: Revolver, varying interest rate 2018 variable $ 100.5 $ — $ 100.5 $ 45.0 Revolver, varying interest rate 2020 variable 249.5 — 249.5 — Term Loan B-1 2020 variable — — — 2,183.5 Term Loan B-2 2021 variable — — — 1,905.8 Term Loan B-4 2024 variable 3,274.6 (81.0 ) 3,193.6 — Senior Notes: 2022 Secured Notes 2022 7.000 % 2,100.0 30.7 2,130.7 936.3 2025 Secured Notes 2025 5.000 % 350.0 (6.3 ) 343.7 — Unsecured Notes 2022 10.000 % 2,200.0 (29.9 ) 2,170.1 2,164.0 Subordinated Notes: 2018 Notes 2018 8.125 % — — — 248.7 2020 Notes 2020 6.250 % 243.5 (1.7 ) 241.8 241.2 2021 Notes 2021 6.625 % 340.6 (4.6 ) 336.0 334.5 Capital lease obligations, 3.9% as of December 31, 2017 payable monthly through 2019 2019 3.900 % 10.7 — 10.7 15.2 Total long-term debt outstanding $ 8,869.4 $ (92.8 ) $ 8,776.6 $ 8,074.2 Less: current portion of long-term debt (40.3 ) (49.3 ) Long-term debt, excluding current portion $ 8,736.3 $ 8,024.9 Fair value of debt (1) $ 9,251.5 (1) Fair value of our fixed rate and variable interest rate debt is classified within level 2 in the fair value hierarchy and has been calculated based on the quoted market prices of our securities.</t>
  </si>
  <si>
    <t>Schedule of debt and capital lease payments due over the next five years and beyond</t>
  </si>
  <si>
    <t>The following reflects the principal amount of debt and capital lease payments due over the next five years and beyond as of December 31, 2017: Total 2018 2019 2020 (1) 2021 2022 After 2022 Senior Secured Credit Facilities $ 3,624.6 $ 32.8 $ 32.8 $ 382.8 $ 32.8 $ 32.8 $ 3,110.6 Senior Notes 4,650.0 — — — — 4,300.0 350.0 Subordinated Notes 584.1 — — 243.5 340.6 — — Capital lease obligations, payable monthly through 2019 10.7 7.7 3.0 — — — — Total long-term debt outstanding $ 8,869.4 $ 40.5 $ 35.8 $ 626.3 $ 373.4 $ 4,332.8 $ 3,460.6 Unamortized deferred financing costs and discount/premium (92.8 ) Total debt book value $ 8,776.6 (1) Reflects portion of revolver balance under non-extended commitments rolling under extended commitments if still outstanding on October 18, 2018 and given current revolver capacity.</t>
  </si>
  <si>
    <t>Schedule of components of extinguishment and modification of debt</t>
  </si>
  <si>
    <t>The following are components of the (loss) gain on debt financing transactions resulting from debt extinguishment and modification accounting: Years Ended December 31, 2017 2016 2015 Repurchase and cancellation of principal balance at discount $ — $ 26.0 $ — Unamortized debt discount and deferred financing costs (26.4 ) (0.8 ) — Third party debt issuance fees (11.7 ) — — Total (loss) gain on debt financing transactions $ (38.1 ) $ 25.2 $ —</t>
  </si>
  <si>
    <t>Fair Value Measurements (Tables)</t>
  </si>
  <si>
    <t>Schedule of losses (gains) on interest rate swaps</t>
  </si>
  <si>
    <t>The following table shows the losses (gains) on our interest rate swap contracts: Year Ended December 31, 2017 2016 2015 Gains recorded in accumulated other comprehensive loss, net of tax $ (4.2 ) $ (3.0 ) $ (1.6 ) Reclassifications of losses out of accumulated other comprehensive loss 7.3 8.2 5.2 Ineffectiveness recorded in interest expense (0.3 ) — —</t>
  </si>
  <si>
    <t>Schedule of fair value hedges</t>
  </si>
  <si>
    <t>The following table shows the fair value of our hedges: As of December 31, 2017 2016 Accrued liabilities $ 0.2 $ 6.7 Other long-term liabilities — 0.2 Total fair value $ 0.2 $ 6.9</t>
  </si>
  <si>
    <t>Stockholders' Deficit (Tables)</t>
  </si>
  <si>
    <t>Schedule of change in the number of shares of Class A common stock</t>
  </si>
  <si>
    <t>The following table sets forth the change in the number of shares of Class A common stock outstanding during the fiscal years ended December 31, 2017 and 2016: December 31, 2017 2016 Shares outstanding as of beginning of period 88.0 86.5 Shares issued as part of equity-based compensation plans and the ESPP, net of shares surrendered 1.9 1.5 Shares outstanding as of end of period 89.9 88.0</t>
  </si>
  <si>
    <t>RSUs outstanding under equity-based compensation plans</t>
  </si>
  <si>
    <t>A summary of the changes in RSUs outstanding under our equity-based compensation plans during 2017 is presented below: Number of Restricted Stock Units Weighted Average Grant Date Fair Value Unvested RSUs as of December 31, 2016 4.9 $ 11.68 Granted 0.9 $ 22.55 Vested (1.6 ) $ 12.15 Cancelled (0.3 ) $ 16.25 Unvested RSUs as of December 31, 2017 3.9 $ 13.73</t>
  </si>
  <si>
    <t>Employee Benefit Plans (Tables)</t>
  </si>
  <si>
    <t>Schedule of combined funded status of the pension plans and their reconciliation with the related amounts recognized in balance sheet</t>
  </si>
  <si>
    <t>The following table sets forth the combined funded status of the Pension Plans and their reconciliation to the related amounts recognized in our Consolidated Financial Statements at our December 31, 2017 and 2016 measurement dates: December 31, 2017 2016 Change in benefit obligation: Benefit obligation at beginning of year $ 121.0 $ 115.1 Service cost 2.4 2.2 Interest cost 4.2 4.1 Participant contributions 1.0 0.9 Curtailments — 0.2 Actuarial loss 1.2 17.2 Benefits paid (6.0 ) (3.0 ) Settlement payments — (3.8 ) Other, principally foreign exchange 10.0 (11.9 ) Benefit obligation at end of year $ 133.8 $ 121.0 Change in plan assets: Fair value of plan assets at beginning of year $ 99.3 $ 104.5 Actual gain on plan assets 10.4 4.8 Employer contributions 3.1 2.8 Participant contributions 1.0 0.9 Benefits paid (6.0 ) (3.0 ) Other, principally foreign exchange 7.7 (10.7 ) Fair value of assets at end of year $ 115.5 $ 99.3 Amounts recognized in the consolidated balance sheets: Funded status (current) $ — $ — Funded status (non-current) (18.3 ) (21.6 ) Accumulated other comprehensive loss: Unrecognized actuarial loss 20.6 28.3 Unrecognized prior service cost 0.5 (3.7 ) Deferred taxes (4.7 ) (4.9 ) Net amount recognized $ (1.9 ) $ (1.9 )</t>
  </si>
  <si>
    <t>Schedule of components of net periodic pension cost</t>
  </si>
  <si>
    <t>The following table presents the components of our net periodic pension benefit cost: Year Ended December 31, 2017 2016 2015 Components of net periodic pension benefit cost: Service cost $ 2.4 $ 2.2 $ 2.5 Interest cost 4.2 4.1 4.3 Expected return on plan assets (5.9 ) (5.8 ) (5.9 ) Amortization of actuarial losses 1.4 0.3 1.1 Net periodic cost $ 2.1 $ 0.8 $ 2.0</t>
  </si>
  <si>
    <t>Schedule of amounts included in accumulated other comprehensive loss expected to be recognized as components of net periodic pension cost during the next fiscal year</t>
  </si>
  <si>
    <t>The amounts included in accumulated other comprehensive loss as of December 31, 2017 expected to be recognized as components of net periodic pension benefit cost during the fiscal year ending December 31, 2018 are presented below: Unrecognized loss $ 1.6 Unrecognized prior service cost (0.5 ) Net amount expected to be recognized $ 1.1</t>
  </si>
  <si>
    <t>Schedule of fair value of defined benefit pension plan assets by asset category</t>
  </si>
  <si>
    <t>The fair value of the plan assets for both of the Pension Plans at December 31, 2016 by asset category is presented below: Asset Category Market Quoted Significant Significant Equity securities (a) $ 50.1 $ 26.2 $ 23.9 $ — Global return fund (a) 15.7 — 15.7 — Corporate bonds (a) 11.4 — 11.4 — Government bonds 9.0 — 9.0 — Real estate 10.9 — — 10.9 Cash and short-term investments (b)(c) 2.2 2.2 — — Total pension assets $ 99.3 $ 28.4 $ 60.0 $ 10.9 (a) The assets are invested through managed funds that are valued using inputs derived principally from quoted prices in active markets for the underlying assets in the fund. (b) Other short-term investments are investments in pooled money market funds that are valued using inputs derived principally from the quoted prices in active markets for the underlying assets in the pool. (c) The carrying value of cash and cash equivalents approximates fair value because of the short-term maturity of these instruments. The fair value of the plan assets for the Pension Plans at December 31, 2017 by asset category is presented below: Asset Category Market Quoted Significant Significant Equity securities (a) $ 56.1 $ 31.4 $ 24.7 $ — Global return fund (a) 14.6 — 14.6 — Corporate bonds (a) 13.9 — 13.9 — Government bonds 10.6 — 10.6 — Real estate 4.2 — — 4.2 LDI (Liability Driven Investment) 13.3 — 13.3 — Cash and cash equivalents (b) 2.8 2.8 — — Total pension assets $ 115.5 $ 34.2 $ 77.1 $ 4.2 (a) The assets are invested through managed funds that are valued using inputs derived principally from quoted prices in active markets for the underlying assets in the fund. (b) The carrying value of cash and cash equivalents approximates fair value because of the short-term maturity of these instruments.</t>
  </si>
  <si>
    <t>Schedule of changes in fair value of pension assets valued using significant unobservable inputs (Level 3)</t>
  </si>
  <si>
    <t>The change in fair value of the Pension Plan assets valued using significant unobservable inputs (Level 3) is presented below: 2017 2016 Significant unobservable inputs (Level 3), beginning of period $ 10.9 $ 12.9 Unrealized gain (loss) on asset still held (6.7 ) (2.0 ) Significant unobservable inputs (Level 3), end of period $ 4.2 $ 10.9</t>
  </si>
  <si>
    <t>Schedule of weighted-average actuarial assumptions used to determine the benefit obligation and net periodic benefit cost</t>
  </si>
  <si>
    <t>The table below presents the weighted-average actuarial assumptions used to determine the benefit obligation and net periodic benefit cost for the Pension Plans. U.K. Plan Canadian Plan 2017 2016 2015 2017 2016 2015 Discount rates: Benefit obligation 2.60 % 2.80 % 4.00 % 4.00 % 4.00 % 4.15 % Net periodic pension cost 2.80 % 4.00 % 3.65 % 3.60 % 4.15 % 4.00 % Rate of compensation increase 1.00 % 1.00 % 2.00 % 3.00 % 3.00 % 3.00 % Expected return on assets 4.80 % 5.70 % 6.30 % 6.00 % 6.25 % 6.25 %</t>
  </si>
  <si>
    <t>Accumulated Other Comprehensive Loss (Tables)</t>
  </si>
  <si>
    <t>Schedule of accumulated balances for each classification of comprehensive (loss) income</t>
  </si>
  <si>
    <t>The accumulated balances for each classification of comprehensive (loss) income are presented below: Foreign Currency Items Derivative Financial Instruments (1) Unrecognized pension benefit costs, net of taxes (2) Accumulated Other Comprehensive Loss Balance at January 1, 2015 $ (69.4 ) $ (8.0 ) $ (17.0 ) $ (94.4 ) Change during period (136.2 ) (3.8 ) 5.9 (134.1 ) Reclassified into operations — 5.2 1.1 6.3 Balance at December 31, 2015 $ (205.6 ) $ (6.6 ) $ (10.0 ) $ (222.2 ) Change during period (104.7 ) (5.2 ) (10.0 ) (119.9 ) Reclassified into operations — 8.2 0.3 8.5 Balance at December 31, 2016 $ (310.3 ) $ (3.6 ) $ (19.7 ) $ (333.6 ) Change during period 126.4 (3.1 ) 1.9 125.2 Reclassified into operations — 7.3 1.4 8.7 Balance at December 31, 2017 $ (183.9 ) $ 0.6 $ (16.4 ) $ (199.7 ) _______________________________________________________________________________ (1) The change during the period is net of income taxes of $(2.6) million, $(2.0) million and $4.6 million in 2017, 2016 and 2015, respectively. (2) The change during the period is net of income taxes of $(0.7) million, $(3.2) million and $(2.1) million in 2017, 2016 and 2015, respectively.</t>
  </si>
  <si>
    <t>Income Taxes (Tables)</t>
  </si>
  <si>
    <t>Schedule of components of net loss from continuing operations before income taxes</t>
  </si>
  <si>
    <t>The components of net loss from continuing operations before income taxes are as follows: Year Ended December 31, 2017 2016 2015 United States $ (336.6 ) $ (563.7 ) $ (1,662.5 ) Foreign 108.8 85.0 (31.7 ) Net loss before income tax expense (benefit) $ (227.8 ) $ (478.7 ) $ (1,694.2 )</t>
  </si>
  <si>
    <t>Schedule of components of the expense (benefit) for income taxes</t>
  </si>
  <si>
    <t>The components of income tax expense (benefit) are as follows: Year Ended December 31, 2017 2016 2015 Current U.S. Federal $ 5.0 $ 10.2 $ (24.6 ) U.S. State (4.0 ) (0.3 ) (0.8 ) Foreign 24.8 32.0 36.4 Total 25.8 41.9 11.0 Deferred U.S. Federal (5.8 ) (129.5 ) (287.4 ) U.S. State 2.5 (8.5 ) (22.0 ) Foreign (8.0 ) (28.9 ) (1.5 ) Total (11.3 ) (166.9 ) (310.9 ) Total income tax expense (benefit) $ 14.5 $ (125.0 ) $ (299.9 )</t>
  </si>
  <si>
    <t>Schedule of reconciliation of the U.S. federal statutory tax rate to the actual tax rate</t>
  </si>
  <si>
    <t>The reconciliation of the U.S. federal statutory tax rate to the actual tax rate is presented below: Year Ended December 31, 2017 2016 2015 Statutory U.S. federal income tax rate 35.0 % 35.0 % 35.0 % Foreign earnings at rates different than U.S. federal rate (5.7 )% (1.5 )% 0.2 % Impact of goodwill impairments — % (0.1 )% (19.4 )% Valuation allowance adjustments (40.8 )% (6.5 )% 0.7 % Impact of Tax Reform 4.3 % — % — % Other 0.8 % (0.8 )% 1.2 % Effective income tax rate (6.4 )% 26.1 % 17.7 %</t>
  </si>
  <si>
    <t>Schedule of deferred income taxes</t>
  </si>
  <si>
    <t xml:space="preserve"> December 31, 2017 2016 Deferred tax assets: Inventory valuation $ 16.7 $ 23.4 Reserves and other accrued expenses 29.4 59.8 Net operating loss carry forwards 395.5 530.4 Tax credit carry forwards 26.7 44.5 Differences in financial reporting and tax basis for: Other 54.0 36.6 Valuation allowance (158.8 ) (119.0 ) Realizable deferred tax assets 363.5 575.7 Deferred tax liabilities: Reserves and other accrued expenses (16.0 ) — Differences in financial reporting and tax basis for: Identifiable intangible assets (352.0 ) (597.1 ) Other (35.7 ) (24.2 ) Total deferred tax liabilities (403.7 ) (621.3 ) Net deferred tax liability on balance sheet $ (40.2 ) $ (45.6 )</t>
  </si>
  <si>
    <t>Summary of net operating loss carryforward</t>
  </si>
  <si>
    <t>At December 31, 2017, we had the following NOL, R&amp;D, AMT, and state credit carry forwards: December 31, 2017 Federal State Foreign NOL carry forwards $ 1,318.2 $ 1,337.8 $ 186.2 R&amp;D, AMT and state credit carry forwards 25.3 2.3 —</t>
  </si>
  <si>
    <t>Summary of valuation allowance</t>
  </si>
  <si>
    <t>At December 31, 2017 and 2016, we had the following valuation allowances: December 31, 2017 2016 Federal $ 69.4 $ 27.3 State 48.9 41.3 FTC — 12.7 Foreign 40.5 37.7</t>
  </si>
  <si>
    <t>Schedule of unrecognized tax benefits</t>
  </si>
  <si>
    <t>or to 2013. The Company had the following activity for unrecognized ta</t>
  </si>
  <si>
    <t>Financial Information for Guarantor Subsidiaries and Non-Guarantor Subsidiaries (Tables)</t>
  </si>
  <si>
    <t>Supplemental Condensed Consolidating Balance Sheet</t>
  </si>
  <si>
    <t xml:space="preserve">SUPPLEMENTAL CONDENSED CONSOLIDATING BALANCE SHEET December 31, 2017 SGC (Parent and Issuer 1 ) SGI (Issuer 2 ) Guarantor Subsidiaries Non-Guarantor Subsidiaries Eliminating Entries Consolidated Assets Cash and cash equivalents $ 732.6 $ — $ — $ 59.4 $ (3.2 ) $ 788.8 Restricted cash — 0.6 28.3 0.1 — 29.0 Accounts receivable, net 0.4 68.1 192.6 279.8 — 540.9 Notes receivable, net — — 121.1 22.4 — 143.5 Inventories — 40.7 91.8 131.8 (21.2 ) 243.1 Prepaid expenses, deposits and other current assets 6.5 30.3 41.6 52.7 — 131.1 Property and equipment, net 28.8 91.5 295.6 179.9 (27.6 ) 568.2 Investment in subsidiaries 3,098.7 867.9 987.7 — (4,954.3 ) — Goodwill — 240.3 1,880.4 835.4 — 2,956.1 Intangible assets, net 15.7 34.9 1,335.3 218.7 — 1,604.6 Intercompany balances — 5,889.8 — 222.5 (6,112.3 ) — Software, net 67.2 24.7 199.0 48.5 — 339.4 Other assets (3) 234.4 388.8 62.0 270.3 (574.9 ) 380.6 Total assets $ 4,184.3 $ 7,677.6 $ 5,235.4 $ 2,321.5 $ (11,693.5 ) $ 7,725.3 Liabilities and stockholders’ (deficit) equity Current portion of long-term debt $ — $ 32.8 $ — $ 7.5 $ — $ 40.3 Other current liabilities 67.6 199.0 254.2 206.4 (27.7 ) 699.5 Long-term debt, excluding current portion — 8,733.0 — 3.3 — 8,736.3 Other long-term liabilities 68.8 11.3 650.3 110.9 (565.1 ) 276.2 Intercompany balances 6,074.9 — 37.4 — (6,112.3 ) — Stockholders’ (deficit) equity (2,027.0 ) (1,298.5 ) 4,293.5 1,993.4 (4,988.4 ) (2,027.0 ) Total liabilities and stockholders’ (deficit) equity $ 4,184.3 $ 7,677.6 $ 5,235.4 $ 2,321.5 $ (11,693.5 ) $ 7,725.3 1 - Issuer of obligations under the 2018 Notes, which were redeemed on March 17, 2017. 2 - Issuer of obligations under the 2020 Notes, the 2021 Notes, the Secured Notes and the Unsecured Notes. 3 - Includes $15.6 million and $0.7 million in non-current restricted cash for Guarantor Subsidiaries and Non-Guarantor Subsidiaries, respectively. SUPPLEMENTAL CONDENSED CONSOLIDATING BALANCE SHEET December 31, 2016 SGC (Parent and Issuer 1 ) SGI (Issuer 2 ) Guarantor Subsidiaries Non-Guarantor Subsidiaries Eliminating Entries Consolidated Assets Cash and cash equivalents $ 32.7 $ 1.7 $ — $ 81.8 $ (1.1 ) $ 115.1 Restricted cash — — 24.6 0.1 — 24.7 Accounts receivable, net — 61.4 199.2 234.4 — 495.0 Notes receivable, net — — 94.4 31.0 — 125.4 Inventories — 40.3 83.1 138.1 (19.2 ) 242.3 Prepaid expenses, deposits and other current assets 11.6 15.7 45.6 41.2 — 114.1 Property and equipment, net 5.6 98.4 369.3 154.9 (16.0 ) 612.2 Investment in subsidiaries 3,000.7 926.7 944.0 — (4,871.4 ) — Goodwill — 188.3 1,931.6 768.5 — 2,888.4 Intangible assets, net 185.8 37.5 1,343.0 202.0 — 1,768.3 Intercompany balances — 5,415.1 — 116.6 (5,531.7 ) — Software, net 74.7 21.4 264.6 48.4 — 409.1 Other assets (3) 233.6 236.5 50.8 173.5 (401.6 ) 292.8 Total assets $ 3,544.7 $ 7,043.0 $ 5,350.2 $ 1,990.5 $ (10,841.0 ) $ 7,087.4 Liabilities and stockholders’ (deficit) equity Current portion of long-term debt $ — $ 43.0 $ — $ 6.3 $ — $ 49.3 Other current liabilities 100.5 158.7 216.3 168.7 (1.1 ) 643.1 Long-term debt, excluding current portion 248.7 7,767.3 — 8.9 — 8,024.9 Other long-term liabilities 159.0 12.4 468.8 67.2 (401.6 ) 305.8 Intercompany balances 4,972.2 — 559.5 — (5,531.7 ) — Stockholders’ (deficit) equity (1,935.7 ) (938.4 ) 4,105.6 1,739.4 (4,906.6 ) (1,935.7 ) Total liabilities and stockholders’ (deficit) equity $ 3,544.7 $ 7,043.0 $ 5,350.2 $ 1,990.5 $ (10,841.0 ) $ 7,087.4 1 - Issuer of obligations under the 2018 Notes, which were redeemed on March 17, 2017. 2 - Issuer of obligations under the 2020 Notes, the 2021 Notes, the Secured Notes and the Unsecured Notes. 3 - Includes $16.4 million and $0.7 million in non-current restricted cash for Guarantor Subsidiaries and Non-Guarantor Subsidiaries, respectively. </t>
  </si>
  <si>
    <t>Supplemental Condensed Consolidating Statement of Operations and Comprehensive Loss</t>
  </si>
  <si>
    <t>SUPPLEMENTAL CONDENSED CONSOLIDATING STATEMENT OF OPERATIONS AND COMPREHENSIVE (LOSS) INCOME Year Ended December 31, 2017 SGC (Parent and Issuer 1 ) SGI (Issuer 2 ) Guarantor Subsidiaries Non-Guarantor Subsidiaries Eliminating Entries Consolidated Revenue $ — $ 498.1 $ 1,683.9 $ 1,223.3 $ (321.7 ) $ 3,083.6 Cost of instant games, cost of services and cost of product sales (3) — 341.9 511.0 629.1 (317.4 ) 1,164.6 Selling, general and administrative 127.1 41.3 244.4 250.2 (49.9 ) 613.1 Research and development 2.1 6.5 101.3 74.2 — 184.1 Depreciation, amortization and impairments 71.6 31.3 462.7 128.0 (10.8 ) 682.8 Restructuring and other 29.7 5.1 7.3 3.8 — 45.9 Operating (loss) income (230.5 ) 72.0 357.2 138.0 56.4 393.1 Interest expense (4.6 ) (603.9 ) — (1.2 ) — (609.7 ) Loss on debt financing transactions (1.1 ) (37.0 ) — — — (38.1 ) Other income (expense), net 87.7 150.4 (184.7 ) (26.5 ) — 26.9 Net (loss) income before equity in (loss) income of subsidiaries and income taxes (148.5 ) (418.5 ) 172.5 110.3 56.4 (227.8 ) Equity in (loss) income of subsidiaries (45.4 ) 67.6 21.9 — (44.1 ) — Income tax (expense) benefit (48.4 ) 157.9 (85.6 ) (38.4 ) — (14.5 ) Net (loss) income $ (242.3 ) $ (193.0 ) $ 108.8 $ 71.9 $ 12.3 $ (242.3 ) Other comprehensive income 133.9 10.3 65.8 128.7 (204.8 ) 133.9 Comprehensive (loss) income $ (108.4 ) $ (182.7 ) $ 174.6 $ 200.6 $ (192.5 ) $ (108.4 ) 1 - Issuer of obligations under the 2018 Notes, which were redeemed on March 17, 2017. 2 - Issuer of obligations under the 2020 Notes, the 2021 Notes, the Secured Notes and the Unsecured Notes. 3 - Exclusive of D&amp;A. SUPPLEMENTAL CONDENSED CONSOLIDATING STATEMENT OF OPERATIONS AND COMPREHENSIVE LOSS Year Ended December 31, 2016 SGC (Parent and Issuer 1 ) SGI (Issuer 2 ) Guarantor Subsidiaries Non-Guarantor Subsidiaries Eliminating Entries Consolidated Revenue $ — $ 469.5 $ 1,583.5 $ 1,148.6 $ (318.2 ) $ 2,883.4 Cost of instant games, cost of services and cost of product sales (3) — 328.6 480.9 553.8 (257.0 ) 1,106.3 Selling, general and administrative 121.0 46.9 213.8 235.9 (40.6 ) 577.0 Research and development 6.1 10.7 145.2 42.8 — 204.8 Depreciation, amortization and impairments 53.5 40.9 534.6 116.0 (6.3 ) 738.7 Goodwill impairment — — — 69.0 — 69.0 Restructuring and other 32.6 4.6 11.7 8.1 — 57.0 Operating (loss) income (213.2 ) 37.8 197.3 123.0 (14.3 ) 130.6 Interest expense (21.0 ) (640.2 ) — (0.2 ) — (661.4 ) Gain on debt financing transactions — 25.2 — — — 25.2 Other (expense) income, net 64.0 194.4 (227.3 ) (4.2 ) — 26.9 Net (loss) before equity in (loss) income of subsidiaries and income taxes (170.2 ) (382.8 ) (30.0 ) 118.6 (14.3 ) (478.7 ) Equity in (loss) income of subsidiaries (180.1 ) 48.5 61.1 — 70.5 — Income tax (expense) benefit (3.4 ) 138.2 15.9 (25.7 ) — 125.0 Net (loss) income $ (353.7 ) $ (196.1 ) $ 47.0 $ 92.9 $ 56.2 $ (353.7 ) Other comprehensive loss (111.4 ) (1.7 ) (43.1 ) (135.1 ) 179.9 (111.4 ) Comprehensive (loss) income $ (465.1 ) $ (197.8 ) $ 3.9 $ (42.2 ) $ 236.1 $ (465.1 ) 1 - Issuer of obligations under the 2018 Notes, which were redeemed on March 17, 2017. 2 - Issuer of obligations under the 2020 Notes, the 2021 Notes, the Secured Notes and the Unsecured Notes. 3 - Exclusive of D&amp;A. SUPPLEMENTAL CONDENSED CONSOLIDATING STATEMENT OF OPERATIONS AND COMPREHENSIVE LOSS Year Ended December 31, 2015 SGC (Parent and Issuer 1 ) SGI (Issuer 2 ) Guarantor Subsidiaries Non-Guarantor Subsidiaries Eliminating Entries Consolidated Revenue $ — $ 446.9 $ 1,540.5 $ 1,110.0 $ (338.6 ) $ 2,758.8 Cost of instant games, cost of services and cost of product sales (3) — 322.1 522.7 597.9 (338.6 ) 1,104.1 Selling, general and administrative 62.0 67.6 244.0 194.1 — 567.7 Research and development — 5.5 139.3 39.1 — 183.9 Depreciation, amortization and impairments 33.7 40.4 681.4 147.7 — 903.2 Goodwill impairments — 67.6 802.9 132.1 — 1,002.6 Restructuring and other 6.1 1.3 11.2 3.3 — 21.9 Operating loss (101.8 ) (57.6 ) (861.0 ) (4.2 ) — (1,024.6 ) Interest expense (21.0 ) (643.2 ) — (0.7 ) — (664.9 ) Other (expense) income, net (21.0 ) 204.9 (167.3 ) (21.3 ) — (4.7 ) Net loss before equity in (loss) income of subsidiaries and income taxes (143.8 ) (495.9 ) (1,028.3 ) (26.2 ) — (1,694.2 ) Equity in (loss) income of subsidiaries (1,288.3 ) 6.5 (137.2 ) — 1,419.0 — Income tax benefit (expense) 37.8 16.6 290.0 (44.5 ) — 299.9 Net loss $ (1,394.3 ) $ (472.8 ) $ (875.5 ) $ (70.7 ) $ 1,419.0 $ (1,394.3 ) Other comprehensive (loss) income (127.8 ) (11.0 ) (4.4 ) (131.0 ) 146.4 (127.8 ) Comprehensive (loss) income $ (1,522.1 ) $ (483.8 ) $ (879.9 ) $ (201.7 ) $ 1,565.4 $ (1,522.1 ) 1 - Issuer of obligations under the 2018 Notes, which were redeemed on March 17, 2017. 2 - Issuer of obligations under the 2020 Notes, the 2021 Notes, the Secured Notes and the Unsecured Notes. 3 - Exclusive of D&amp;A.</t>
  </si>
  <si>
    <t>Supplemental Condensed Consolidating Statement of Cash Flows</t>
  </si>
  <si>
    <t xml:space="preserve">SUPPLEMENTAL CONDENSED CONSOLIDATING STATEMENT OF CASH FLOWS Year Ended December 31, 2017 SGC (Parent and Issuer 1 ) SGI (Issuer 2 ) Guarantor Subsidiaries Non- Guarantor Subsidiaries Eliminating Entries Consolidated Net cash (used in) provided by operating activities $ (40.7 ) $ (300.0 ) $ 567.3 $ 282.6 $ (2.1 ) $ 507.1 Cash flows from investing activities: Capital expenditures (53.3 ) (31.0 ) (128.8 ) (80.6 ) — (293.7 ) Acquisitions of businesses, net of cash acquired — — (26.3 ) (31.4 ) — (57.7 ) Acquisitions and additions to equity method investments — — — (107.3 ) — (107.3 ) Distributions of capital from equity investments — — — 34.1 — 34.1 Changes in other assets and liabilities and other — — 7.5 2.5 — 10.0 Other, principally change in intercompany investing activities — (569.1 ) — (120.1 ) 689.2 — Net cash used in investing activities (53.3 ) (600.1 ) (147.6 ) (302.8 ) 689.2 (414.6 ) Cash flows from financing activities: Net (payments) proceeds of long-term debt including senior notes and term loans (250.0 ) 957.7 — (6.7 ) — 701.0 Payments of debt issuance and deferred financing costs — (58.7 ) — — — (58.7 ) Payments on license obligations (47.5 ) — (5.1 ) — — (52.6 ) Net redemptions of common stock under stock-based compensation plans and other (8.5 ) — (1.0 ) — — (9.5 ) Other, principally change in intercompany financing activities 1,099.9 — (410.7 ) — (689.2 ) — Net cash provided by (used in) financing activities 793.9 899.0 (416.8 ) (6.7 ) (689.2 ) 580.2 Effect of exchange rate changes on cash, cash equivalents and restricted cash — — — 4.5 — 4.5 Increase (decrease) in cash, cash equivalents and restricted cash 699.9 (1.1 ) 2.9 (22.4 ) (2.1 ) 677.2 Cash, cash equivalents, and restricted cash, beginning of period 32.7 1.7 41.0 82.6 (1.1 ) 156.9 Cash, cash equivalents and restricted cash, end of period $ 732.6 $ 0.6 $ 43.9 $ 60.2 $ (3.2 ) $ 834.1 1 - Issuer of obligations under the 2018 Notes, which were redeemed on March 17, 2017. 2 - Issuer of obligations under the 2020 Notes, the 2021 Notes, the Secured Notes and the Unsecured Notes. SUPPLEMENTAL CONDENSED CONSOLIDATING STATEMENT OF CASH FLOWS Year Ended December 31, 2016 SGC (Parent and Issuer 1 ) SGI (Issuer 2 ) Guarantor Subsidiaries Non- Guarantor Subsidiaries Eliminating Entries Consolidated Net cash (used in) provided by operating activities $ (90.4 ) $ (259.8 ) $ 535.0 $ 235.3 $ (1.1 ) $ 419.0 Cash flows from investing activities: Capital expenditures (39.1 ) (22.8 ) (149.5 ) (61.5 ) — (272.9 ) Distributions of capital on equity investments — — — 25.3 — 25.3 Changes in other assets and liabilities and other — (1.2 ) 16.8 4.0 — 19.6 Other, principally change in intercompany investing activities — 418.4 — (194.5 ) (223.9 ) — Net cash (used in) provided by investing activities (39.1 ) 394.4 (132.7 ) (226.7 ) (223.9 ) (228.0 ) Cash flows from financing activities: Net payments on long-term debt — (132.9 ) — (6.8 ) — (139.7 ) Payments on license obligations (38.0 ) — (12.2 ) — — (50.2 ) Net (redemptions) issuances of common stock under stock-based compensation plans and other (6.1 ) — — — — (6.1 ) Other, principally change in intercompany financing activities 163.1 — (387.0 ) — 223.9 — Net cash provided by (used in) financing activities 119.0 (132.9 ) (399.2 ) (6.8 ) 223.9 (196.0 ) Effect of exchange rate changes on cash, cash equivalents and restricted cash — — — (4.9 ) — (4.9 ) Increase (decrease) in cash, cash equivalents and restricted cash (10.5 ) 1.7 3.1 (3.1 ) (1.1 ) (9.9 ) Cash, cash equivalents, and restricted cash, beginning of period 43.2 — 37.9 85.7 — 166.8 Cash, cash equivalents and restricted cash, end of period (3) $ 32.7 $ 1.7 $ 41.0 $ 82.6 $ (1.1 ) $ 156.9 1 - Issuer of obligations under the 2018 Notes, which were redeemed on March 17, 2017. 2 - Issuer of obligations under the 2020 Notes, the 2021 Notes, the Secured Notes and the Unsecured Notes. 3- The adoption of ASU 2016-18 resulted in increase to the cash, cash equivalents and restricted cash end-of period line item totaling $0 , $0 , $40.8 , $1.0 million for SGC, SGI, Guarantor Subsidiaries and Non-Guarantor Subsidiaries, respectively, which now include restricted cash. SUPPLEMENTAL CONDENSED CONSOLIDATING STATEMENT OF CASH FLOWS Year Ended December 31, 2015 SGC (Parent and Issuer 1 ) SGI (Issuer 2 ) Guarantor Subsidiaries Non-Guarantor Subsidiaries Eliminating Entries Consolidated Net cash provided by (used in) operating activities $ (112.2 ) $ (350.3 ) $ 603.2 $ 273.5 $ — $ 414.2 Cash flows from investing activities: Capital expenditures (36.6 ) (24.0 ) (225.8 ) (37.2 ) — (323.6 ) Distribution of capital on equity investments — 1.0 — 37.7 — 38.7 Proceeds from asset sales — — 6.9 (0.2 ) — 6.7 Changes in other assets and liabilities and other — (2.9 ) 5.9 5.5 — 8.5 Other, principally change in intercompany investing activities — 509.6 — — (509.6 ) — Net cash (used in) provided by investing activities (36.6 ) 483.7 (213.0 ) 5.8 (509.6 ) (269.7 ) Cash flows from financing activities: Net payments on long-term debt — (133.0 ) — (8.3 ) — (141.3 ) Payments on license obligations (26.0 ) — (14.5 ) — — (40.5 ) Net (redemptions) issuances of common stock under stock-based compensation plans and other (0.8 ) — (36.1 ) 23.7 11.8 (1.4 ) Other, principally change in intercompany financing activities 180.9 — (376.0 ) (302.7 ) 497.8 — Net cash provided by (used in) financing activities 154.1 (133.0 ) (426.6 ) (287.3 ) 509.6 (183.2 ) Effect of exchange rate changes on cash, cash equivalents and restricted cash — (0.5 ) 3.1 (12.9 ) — (10.3 ) Increase (decrease) in cash, cash equivalents and restricted cash 5.3 (0.1 ) (33.3 ) (20.9 ) — (49.0 ) Cash, cash equivalents, and restricted cash, beginning of period (3) 37.9 0.1 71.2 106.6 — 215.8 Cash, cash equivalents and restricted cash, end of period (3) $ 43.2 $ — $ 37.9 $ 85.7 $ — $ 166.8 1 - Issuer of obligations under the 2018 Notes, which were redeemed on March 17, 2017. 2 - Issuer of obligations under the 2020 Notes, the 2021 Notes, the Secured Notes and the Unsecured Notes. 3- The adoption of ASU 2016-18 resulted in increase to the cash, cash equivalents and restricted cash beginning-of period line item totaling $0 , $0 , $43.9 , $0.1 million for SGC, SGI, Guarantor Subsidiaries and Non-Guarantor Subsidiaries, respectively, which now include restricted cash. The adoption of ASU 2016-18 resulted in increase to the cash, cash equivalents and restricted cash end-of period line item totaling $0 , $0 , $37.3 , $0.8 million for SGC, SGI, Guarantor Subsidiaries and Non-Guarantor Subsidiaries, respectively, which now include restricted cash. </t>
  </si>
  <si>
    <t>Selected Quarterly Financial Data, Unaudited (Tables)</t>
  </si>
  <si>
    <t>Schedule of Financial Information of Selected Quarterly Financial Data</t>
  </si>
  <si>
    <t xml:space="preserve"> Quarter Ended 2017 March 31 (a) June 30 September 30 (b) December 31 Total operating revenues $ 725.4 $ 766.3 $ 768.9 $ 823.0 Total cost of revenues (1) 280.0 278.9 290.8 314.9 Selling, general and administrative 140.7 145.9 158.8 167.7 Research and development 42.4 48.1 47.8 45.8 Restructuring and other 9.2 1.1 7.8 27.8 Depreciation, amortization and impairments 165.1 175.0 173.1 169.6 Operating income 88.0 117.3 90.6 97.2 Net loss $ (100.8 ) $ (39.1 ) $ (59.3 ) $ (43.1 ) Basic and diluted net loss per share $ (1.14 ) $ (0.44 ) $ (0.66 ) $ (0.48 ) Weighted average number of shares used in per share calculations: Basic shares 88.2 89.1 89.6 89.7 Diluted shares 88.2 89.1 89.6 89.7 (1) Exclusive of D&amp;A (a) Includes a loss recorded of $29.7 million in connection with the February 2017 Refinancing. (b) Includes a loss recorded of $8.4 million in connection with the August 2017 Refinancing. Quarter Ended 2016 March 31 June 30 (a) September 30 December 31 (b) Total operating revenues $ 682.0 $ 729.2 $ 720.0 $ 752.2 Total cost of revenues (1) 256.3 276.2 274.3 299.5 Selling, general and administrative 142.3 144.9 152.8 137.0 Research and development 49.8 51.7 53.9 49.4 Restructuring and other 2.7 4.2 13.8 36.3 Depreciation, amortization and impairments 180.6 193.1 191.7 173.3 Goodwill impairment — — — 69.0 Operating income (loss) 50.3 59.1 33.5 (12.3 ) Net loss $ (92.3 ) $ (51.7 ) $ (98.9 ) $ (110.8 ) Basic and diluted net loss per share $ (1.07 ) $ (0.59 ) $ (1.13 ) $ (1.26 ) Weighted average number of shares used in per share calculations: Basic shares 86.6 87.3 87.5 87.7 Diluted shares 86.6 87.3 87.5 87.7 (1) Exclusive of D&amp;A. (a) Includes a gain recorded of $25.2 million on early extinguishment of debt in connection with the 2020 and 2021 notes repurchase transactions and $7.5 million of insurance proceeds related to a settlement of a legal matter. (b) Includes a goodwill impairment charge of $69.0 million, which resulted in a tax benefit of $14.5 million , for our International Lottery Systems reporting unit and a $22.4 million charge related to the November 2016 restructuring plan. </t>
  </si>
  <si>
    <t>Description of the Business and Summary of Significant Accounting Policies - Description of the Business (Details)</t>
  </si>
  <si>
    <t>Dec. 31, 2017Segment</t>
  </si>
  <si>
    <t>Number of reportable segments</t>
  </si>
  <si>
    <t>Description of the Business and Summary of Significant Accounting Policies - Minimum Guarantees (Details) - Payment guarantee - USD ($) $ in Millions</t>
  </si>
  <si>
    <t>Guarantor Obligations [Line Items]</t>
  </si>
  <si>
    <t>Total minimum guarantee obligations</t>
  </si>
  <si>
    <t>Weighted average remaining term (in years)</t>
  </si>
  <si>
    <t>3 years</t>
  </si>
  <si>
    <t>5 years</t>
  </si>
  <si>
    <t>Expected future payments, 2018</t>
  </si>
  <si>
    <t>Expected future payments, 2019</t>
  </si>
  <si>
    <t>Expected future payments, 2020</t>
  </si>
  <si>
    <t>Expected future payments, 2021</t>
  </si>
  <si>
    <t>Expected future payments, 2022</t>
  </si>
  <si>
    <t>Expected future payments, 2023</t>
  </si>
  <si>
    <t>Description of the Business and Summary of Significant Accounting Policies - Advertising Costs (Details) - USD ($) $ in Millions</t>
  </si>
  <si>
    <t>Advertising costs</t>
  </si>
  <si>
    <t>Description of the Business and Summary of Significant Accounting Policies - New Accounting Guidance (Details) - USD ($) $ in Millions</t>
  </si>
  <si>
    <t>Jan. 01, 2018</t>
  </si>
  <si>
    <t>Dec. 31, 2014</t>
  </si>
  <si>
    <t>Segment Reporting Information [Line Items]</t>
  </si>
  <si>
    <t>Offset of valuation allowance</t>
  </si>
  <si>
    <t>Change in net cash used in investing activities</t>
  </si>
  <si>
    <t>Inventory carrying value</t>
  </si>
  <si>
    <t>Retained earnings</t>
  </si>
  <si>
    <t>Net increase to opening accumulated loss</t>
  </si>
  <si>
    <t>Other components of net benefit costs</t>
  </si>
  <si>
    <t>WAP Jackpot Payments | Gaming</t>
  </si>
  <si>
    <t>Accounting Standards Update 2016-09</t>
  </si>
  <si>
    <t>Unrecognized tax benefit</t>
  </si>
  <si>
    <t>Accounting Standards Update 2016-18</t>
  </si>
  <si>
    <t>Cash, cash equivalents and restricted cash</t>
  </si>
  <si>
    <t>Accounting Standards Update 2015-14 | Lottery | Scenario, Forecast</t>
  </si>
  <si>
    <t>Accounting Standards Update 2015-14 | Instant Products Under POS Arrangements | Lottery</t>
  </si>
  <si>
    <t>Inventory sales</t>
  </si>
  <si>
    <t>Accounting Standards Update 2015-14 | Other Instant Product And Lottery Systems Arrangements | Lottery</t>
  </si>
  <si>
    <t>Business Segments - Additional Information (Details)</t>
  </si>
  <si>
    <t>Business Segments - Reportable Segment (Details) - USD ($) $ in Millions</t>
  </si>
  <si>
    <t>3 Months Ended</t>
  </si>
  <si>
    <t>Sep. 30, 2017</t>
  </si>
  <si>
    <t>Mar. 31, 2017</t>
  </si>
  <si>
    <t>Sep. 30, 2016</t>
  </si>
  <si>
    <t>Jun. 30, 2016</t>
  </si>
  <si>
    <t>Mar. 31, 2016</t>
  </si>
  <si>
    <t>Assets</t>
  </si>
  <si>
    <t>Capital expenditures for year ended</t>
  </si>
  <si>
    <t>Gaming</t>
  </si>
  <si>
    <t>Lottery</t>
  </si>
  <si>
    <t>Interactive</t>
  </si>
  <si>
    <t>Operating Segments | Gaming</t>
  </si>
  <si>
    <t>Operating Segments | Lottery</t>
  </si>
  <si>
    <t>Operating Segments | Interactive</t>
  </si>
  <si>
    <t>Corporate</t>
  </si>
  <si>
    <t>Business Segments - Revenue and Long-Lived Assets by Geographic Segment (Details) - USD ($) $ in Millions</t>
  </si>
  <si>
    <t>Geographic Segments</t>
  </si>
  <si>
    <t>U.S.</t>
  </si>
  <si>
    <t>Other</t>
  </si>
  <si>
    <t>Revenue Recognition - Summary of Revenue by Type (Details) - USD ($) $ in Millions</t>
  </si>
  <si>
    <t>Gaming operations | Gaming</t>
  </si>
  <si>
    <t>Gaming machine sales | Gaming</t>
  </si>
  <si>
    <t>Gaming systems | Gaming</t>
  </si>
  <si>
    <t>Table products | Gaming</t>
  </si>
  <si>
    <t>Instant products | Lottery</t>
  </si>
  <si>
    <t>Lottery systems | Lottery</t>
  </si>
  <si>
    <t>Social B2C | Interactive</t>
  </si>
  <si>
    <t>Other | Interactive</t>
  </si>
  <si>
    <t>Revenue Recognition - Summary of Deferred Revenue Activity (Details) - USD ($) $ in Millions</t>
  </si>
  <si>
    <t>Movement in Deferred Revenue [Roll Forward]</t>
  </si>
  <si>
    <t>Deferred revenue balance, beginning of period</t>
  </si>
  <si>
    <t>New deferrals</t>
  </si>
  <si>
    <t>Amounts recognized in revenue</t>
  </si>
  <si>
    <t>Deferred revenue balance, end of period</t>
  </si>
  <si>
    <t>Revenue recognized, previously deferred</t>
  </si>
  <si>
    <t>Restructuring and other - Restructuring and Other Costs (Details) - USD ($) $ in Millions</t>
  </si>
  <si>
    <t>Restructuring Cost and Reserve [Line Items]</t>
  </si>
  <si>
    <t>NYX</t>
  </si>
  <si>
    <t>Employee severance</t>
  </si>
  <si>
    <t>Acquisition-related costs</t>
  </si>
  <si>
    <t>Management restructuring and related costs</t>
  </si>
  <si>
    <t>Restructuring, integration and other</t>
  </si>
  <si>
    <t>Restructuring and other - Restructuring Reserve Roll Forward (Details) - USD ($) $ in Millions</t>
  </si>
  <si>
    <t>Restructuring Reserve [Roll Forward]</t>
  </si>
  <si>
    <t>Accrual additions</t>
  </si>
  <si>
    <t>Q4 2016 Plan</t>
  </si>
  <si>
    <t>Beginning balance</t>
  </si>
  <si>
    <t>Cash payments</t>
  </si>
  <si>
    <t>Ending balance</t>
  </si>
  <si>
    <t>Restructuring and other - Restructuring and Other, By Segment (Details) - USD ($) $ in Millions</t>
  </si>
  <si>
    <t>Unallocated and Corporate</t>
  </si>
  <si>
    <t>Gaming | Operating Segments</t>
  </si>
  <si>
    <t>Lottery | Operating Segments</t>
  </si>
  <si>
    <t>Interactive | Operating Segments</t>
  </si>
  <si>
    <t>November 2016 Plan</t>
  </si>
  <si>
    <t>November 2016 Plan | Unallocated and Corporate</t>
  </si>
  <si>
    <t>November 2016 Plan | Gaming | Operating Segments</t>
  </si>
  <si>
    <t>November 2016 Plan | Lottery | Operating Segments</t>
  </si>
  <si>
    <t>November 2016 Plan | Interactive | Operating Segments</t>
  </si>
  <si>
    <t>Basic and Diluted Net Loss Per Share (Details) - shares shares in Millions</t>
  </si>
  <si>
    <t>Stock Options</t>
  </si>
  <si>
    <t>Antidilutive Securities Excluded from Computation of Earnings Per Share [Line Items]</t>
  </si>
  <si>
    <t>Antidilutive securities excluded from computation of earnings per share (in shares)</t>
  </si>
  <si>
    <t>Restricted Stock Units</t>
  </si>
  <si>
    <t>Accounts Receivable and Notes Receivable and Credit Quality of Receivables - Additional Information (Details) - USD ($) $ in Millions</t>
  </si>
  <si>
    <t>Accounts, Notes, Loans and Financing Receivable [Line Items]</t>
  </si>
  <si>
    <t>Unbilled accounts receivable</t>
  </si>
  <si>
    <t>Notes Receivable</t>
  </si>
  <si>
    <t>Financing receivable, percentage greater than 90 days past due</t>
  </si>
  <si>
    <t>11.00%</t>
  </si>
  <si>
    <t>14.40%</t>
  </si>
  <si>
    <t>Mexico</t>
  </si>
  <si>
    <t>Proceeds from collection of accounts and notes receivable, net</t>
  </si>
  <si>
    <t>PERU</t>
  </si>
  <si>
    <t>Argentina</t>
  </si>
  <si>
    <t>Minimum</t>
  </si>
  <si>
    <t>Notes receivable, imputed interest rate</t>
  </si>
  <si>
    <t>3.00%</t>
  </si>
  <si>
    <t>3.25%</t>
  </si>
  <si>
    <t>Maximum</t>
  </si>
  <si>
    <t>10.40%</t>
  </si>
  <si>
    <t>Accounts Receivable and Notes Receivable and Credit Quality of Receivables - Components of Accounts and Notes Receivable (Details) - USD ($) $ in Millions</t>
  </si>
  <si>
    <t>Current:</t>
  </si>
  <si>
    <t>Accounts receivable</t>
  </si>
  <si>
    <t>Notes receivable</t>
  </si>
  <si>
    <t>Allowance for doubtful accounts</t>
  </si>
  <si>
    <t>Current accounts and notes receivable, net</t>
  </si>
  <si>
    <t>Long-term:</t>
  </si>
  <si>
    <t>Accounts and notes receivable, net of allowance of $0.2 and $0.4</t>
  </si>
  <si>
    <t>Total accounts and notes receivable, net</t>
  </si>
  <si>
    <t>Accounts and notes receivable allowance</t>
  </si>
  <si>
    <t>Accounts Receivable and Notes Receivable and Credit Quality of Receivables - Components of Total Notes Receivable, Net (Details) - USD ($) $ in Millions</t>
  </si>
  <si>
    <t>Financing Receivable, Recorded Investment, Past Due [Line Items]</t>
  </si>
  <si>
    <t>Notes receivable allowance for doubtful accounts</t>
  </si>
  <si>
    <t>Domestic | Notes Receivable</t>
  </si>
  <si>
    <t>International | Notes Receivable</t>
  </si>
  <si>
    <t>Equal to Greater than 90 Days Past Due | Notes Receivable</t>
  </si>
  <si>
    <t>Notes receivable, balances over 90 days past due</t>
  </si>
  <si>
    <t>Notes receivable allowance for doubtful accounts, balances over 90 days past due</t>
  </si>
  <si>
    <t>Notes receivable, net, balances over 90 days past due</t>
  </si>
  <si>
    <t>Equal to Greater than 90 Days Past Due | Domestic | Notes Receivable</t>
  </si>
  <si>
    <t>Equal to Greater than 90 Days Past Due | International | Notes Receivable</t>
  </si>
  <si>
    <t>Accounts Receivable and Notes Receivable and Credit Quality of Receivables - Evaluation of Notes Receivable For Impairment (Details) - Notes Receivable - USD ($) $ in Millions</t>
  </si>
  <si>
    <t>Allowance for notes receivable</t>
  </si>
  <si>
    <t>Beginning allowance for notes receivable</t>
  </si>
  <si>
    <t>Provision</t>
  </si>
  <si>
    <t>Charge-offs and recoveries</t>
  </si>
  <si>
    <t>Ending allowance for notes receivable</t>
  </si>
  <si>
    <t>Inventories (Details) - USD ($) $ in Millions</t>
  </si>
  <si>
    <t>Parts and work-in-process</t>
  </si>
  <si>
    <t>Finished goods</t>
  </si>
  <si>
    <t>Total inventories</t>
  </si>
  <si>
    <t>Property and Equipment, net - Property and Equipment Estimated Lives (Details)</t>
  </si>
  <si>
    <t>Lottery and other machinery and equipment | Minimum</t>
  </si>
  <si>
    <t>Property, Plant and Equipment [Line Items]</t>
  </si>
  <si>
    <t>Property and equipment useful life</t>
  </si>
  <si>
    <t>Lottery and other machinery and equipment | Maximum</t>
  </si>
  <si>
    <t>15 years</t>
  </si>
  <si>
    <t>Gaming equipment | Minimum</t>
  </si>
  <si>
    <t>1 year</t>
  </si>
  <si>
    <t>Gaming equipment | Maximum</t>
  </si>
  <si>
    <t>Transportation equipment | Minimum</t>
  </si>
  <si>
    <t>Transportation equipment | Maximum</t>
  </si>
  <si>
    <t>8 years</t>
  </si>
  <si>
    <t>Furniture and fixtures | Minimum</t>
  </si>
  <si>
    <t>Furniture and fixtures | Maximum</t>
  </si>
  <si>
    <t>10 years</t>
  </si>
  <si>
    <t>Buildings and improvements | Minimum</t>
  </si>
  <si>
    <t>Buildings and improvements | Maximum</t>
  </si>
  <si>
    <t>40 years</t>
  </si>
  <si>
    <t>Property and Equipment, net - Schedule of Property and Equipment (Details) - USD ($) $ in Millions</t>
  </si>
  <si>
    <t>Less: accumulated depreciation</t>
  </si>
  <si>
    <t>Depreciation expense</t>
  </si>
  <si>
    <t>Land</t>
  </si>
  <si>
    <t>Property, plant and equipment, gross</t>
  </si>
  <si>
    <t>Buildings and leasehold improvements</t>
  </si>
  <si>
    <t>Gaming and lottery machinery and equipment</t>
  </si>
  <si>
    <t>Furniture and fixtures</t>
  </si>
  <si>
    <t>Construction in progress</t>
  </si>
  <si>
    <t>Other property and equipment</t>
  </si>
  <si>
    <t>Property and Equipment, net - Additional Information (Details) - USD ($)</t>
  </si>
  <si>
    <t>Lottery machinery and equipment</t>
  </si>
  <si>
    <t>Capitalized installation costs, net</t>
  </si>
  <si>
    <t>Gaming equipment</t>
  </si>
  <si>
    <t>Acquisitions - Additional Information (Details)</t>
  </si>
  <si>
    <t>Jan. 23, 2018USD ($)</t>
  </si>
  <si>
    <t>Dec. 31, 2017USD ($)</t>
  </si>
  <si>
    <t>Dec. 31, 2016USD ($)</t>
  </si>
  <si>
    <t>Dec. 31, 2015USD ($)</t>
  </si>
  <si>
    <t>Sep. 30, 2017CAD / shares</t>
  </si>
  <si>
    <t>Business Acquisition [Line Items]</t>
  </si>
  <si>
    <t>Cash paid, net of cash acquired</t>
  </si>
  <si>
    <t>Excess purchase price allocated to Goodwill</t>
  </si>
  <si>
    <t>Earnings Based Metrics</t>
  </si>
  <si>
    <t>Maximum contingent consideration payout</t>
  </si>
  <si>
    <t>Goodwill deductible for income tax purposes</t>
  </si>
  <si>
    <t>Aggregate total</t>
  </si>
  <si>
    <t>Total Consideration</t>
  </si>
  <si>
    <t>Contingent Consideration</t>
  </si>
  <si>
    <t>Allocation of purchase price to Intangible assets, net</t>
  </si>
  <si>
    <t>Weighted average useful life of acquired intangible assets</t>
  </si>
  <si>
    <t>8 years 3 months 18 days</t>
  </si>
  <si>
    <t>NYX Gaming Group Limited</t>
  </si>
  <si>
    <t>Acquisition price (in dollars per share) | CAD / shares</t>
  </si>
  <si>
    <t>Fair value of shares acquired</t>
  </si>
  <si>
    <t>Cash paid in acquisition</t>
  </si>
  <si>
    <t>Non-controlling interest acquired</t>
  </si>
  <si>
    <t>36.00%</t>
  </si>
  <si>
    <t>Tech Art | Subsequent event</t>
  </si>
  <si>
    <t>Discount rate</t>
  </si>
  <si>
    <t>9.00%</t>
  </si>
  <si>
    <t>Royalty rate</t>
  </si>
  <si>
    <t>1.00%</t>
  </si>
  <si>
    <t>20.00%</t>
  </si>
  <si>
    <t>16.00%</t>
  </si>
  <si>
    <t>Intangible Assets, net and Goodwill - Intangible Assets (Details) - USD ($) $ in Millions</t>
  </si>
  <si>
    <t>Amortizable intangible assets:</t>
  </si>
  <si>
    <t>Amortizable intangible assets, gross carrying amount</t>
  </si>
  <si>
    <t>Amortizable intangible assets, accumulated amortization</t>
  </si>
  <si>
    <t>Amortizable intangible assets, net balance</t>
  </si>
  <si>
    <t>Non-amortizable intangible assets</t>
  </si>
  <si>
    <t>Total intangible assets, gross carrying amount</t>
  </si>
  <si>
    <t>Total intangible assets, accumulated amortization</t>
  </si>
  <si>
    <t>Total intangible assets, net balance</t>
  </si>
  <si>
    <t>Trade names</t>
  </si>
  <si>
    <t>Non-amortizable intangible assets, gross carrying amount</t>
  </si>
  <si>
    <t>Non-amortizable intangible assets, accumulated amortization</t>
  </si>
  <si>
    <t>Non-amortizable intangible assets, net balance</t>
  </si>
  <si>
    <t>Customer relationships</t>
  </si>
  <si>
    <t>Intellectual property</t>
  </si>
  <si>
    <t>Licenses</t>
  </si>
  <si>
    <t>Brand names</t>
  </si>
  <si>
    <t>Patents and other</t>
  </si>
  <si>
    <t>Intangible Assets, net and Goodwill - Intangible Asset Amortization Expense (Details) - USD ($) $ in Millions</t>
  </si>
  <si>
    <t>Amortization of intangible assets</t>
  </si>
  <si>
    <t>Amortization expense, 2018</t>
  </si>
  <si>
    <t>Amortization expense, 2019</t>
  </si>
  <si>
    <t>Amortization expense, 2020</t>
  </si>
  <si>
    <t>Amortization expense, 2021</t>
  </si>
  <si>
    <t>Amortization expense, 2022</t>
  </si>
  <si>
    <t>Intangible Assets, net and Goodwill - Goodwill (Details) - USD ($) $ in Millions</t>
  </si>
  <si>
    <t>Balance at the beginning of the period</t>
  </si>
  <si>
    <t>Foreign currency adjustments</t>
  </si>
  <si>
    <t>Impairment charges</t>
  </si>
  <si>
    <t>Acquired goodwill</t>
  </si>
  <si>
    <t>Balance at the end of the period</t>
  </si>
  <si>
    <t>Cumulative goodwill impairment charges</t>
  </si>
  <si>
    <t>Impairments and Assets Held For Sale - Impairment and Accelerated D&amp;A (Details) - USD ($) $ in Millions</t>
  </si>
  <si>
    <t>Sep. 30, 2015</t>
  </si>
  <si>
    <t>Jun. 30, 2015</t>
  </si>
  <si>
    <t>Asset impairment and accelerated depreciation and amortization</t>
  </si>
  <si>
    <t>Income tax benefit</t>
  </si>
  <si>
    <t>Intangible asset carrying value</t>
  </si>
  <si>
    <t>Finite-lived intangible asset useful life</t>
  </si>
  <si>
    <t>2 years</t>
  </si>
  <si>
    <t>16 years</t>
  </si>
  <si>
    <t>Buildings</t>
  </si>
  <si>
    <t>Non-cash charge</t>
  </si>
  <si>
    <t>Lottery and other assets</t>
  </si>
  <si>
    <t>Accelerated depreciation expense</t>
  </si>
  <si>
    <t>Impairment of intangible assets</t>
  </si>
  <si>
    <t>Trade names | Minimum</t>
  </si>
  <si>
    <t>0.50%</t>
  </si>
  <si>
    <t>Trade names | Maximum</t>
  </si>
  <si>
    <t>Impairments and Assets Held For Sale - Additional Information (Details)</t>
  </si>
  <si>
    <t>Dec. 31, 2017Reporting_Unit</t>
  </si>
  <si>
    <t>Sep. 30, 2016USD ($)</t>
  </si>
  <si>
    <t>Jun. 30, 2016USD ($)</t>
  </si>
  <si>
    <t>Mar. 31, 2016USD ($)</t>
  </si>
  <si>
    <t>Number of reporting units | Reporting_Unit</t>
  </si>
  <si>
    <t>Assets held for sale</t>
  </si>
  <si>
    <t>Lottery systems</t>
  </si>
  <si>
    <t>Terminal revenue growth rate</t>
  </si>
  <si>
    <t>2.00%</t>
  </si>
  <si>
    <t>8.00%</t>
  </si>
  <si>
    <t>Goodwill, fair value</t>
  </si>
  <si>
    <t>Software, net - Narrative (Details) - USD ($) $ in Millions</t>
  </si>
  <si>
    <t>Estimated economic life</t>
  </si>
  <si>
    <t>Internal use software</t>
  </si>
  <si>
    <t>Capitalized computer software, additions</t>
  </si>
  <si>
    <t>Internal use software | Minimum</t>
  </si>
  <si>
    <t>Internal use software | Maximum</t>
  </si>
  <si>
    <t>External use software | Minimum</t>
  </si>
  <si>
    <t>External use software | Maximum</t>
  </si>
  <si>
    <t>Regulatory approval costs | Minimum</t>
  </si>
  <si>
    <t>Regulatory approval costs | Maximum</t>
  </si>
  <si>
    <t>4 years</t>
  </si>
  <si>
    <t>Software, net - Summary of Software and Amortization (Details) - USD ($) $ in Millions</t>
  </si>
  <si>
    <t>Software</t>
  </si>
  <si>
    <t>Accumulated amortization</t>
  </si>
  <si>
    <t>Capitalized computer software, amortization</t>
  </si>
  <si>
    <t>Equity Investments - GLB (Details) $ in Millions</t>
  </si>
  <si>
    <t>GLB</t>
  </si>
  <si>
    <t>Schedule of Equity Method Investments [Line Items]</t>
  </si>
  <si>
    <t>Equity method investment impairment</t>
  </si>
  <si>
    <t>Equity Investments - Schedules of Equity Method Investments (Details) - USD ($) $ in Millions</t>
  </si>
  <si>
    <t>1 Months Ended</t>
  </si>
  <si>
    <t>Jan. 31, 2011</t>
  </si>
  <si>
    <t>Oct. 31, 2010</t>
  </si>
  <si>
    <t>Revenue from the sale of instant tickets to equity method investment</t>
  </si>
  <si>
    <t>Equity Method Investments, Excluding Fair Value Accounting Method</t>
  </si>
  <si>
    <t>LNS</t>
  </si>
  <si>
    <t>LNS | Equity Method Investments, Excluding Fair Value Accounting Method</t>
  </si>
  <si>
    <t>Northstar IL</t>
  </si>
  <si>
    <t>Northstar IL | Equity Method Investments, Excluding Fair Value Accounting Method</t>
  </si>
  <si>
    <t>Northstar NJ and NJ Supply Co</t>
  </si>
  <si>
    <t>Northstar NJ and NJ Supply Co | Equity Method Investments, Excluding Fair Value Accounting Method</t>
  </si>
  <si>
    <t>GLB and CSG | Equity Method Investments, Excluding Fair Value Accounting Method</t>
  </si>
  <si>
    <t>International Terminal Leasing | Equity Method Investments, Excluding Fair Value Accounting Method</t>
  </si>
  <si>
    <t>Other | Equity Method Investments, Excluding Fair Value Accounting Method</t>
  </si>
  <si>
    <t>Corporate | NYX</t>
  </si>
  <si>
    <t>Equity interest (as a percent)</t>
  </si>
  <si>
    <t>Lottery | LNS</t>
  </si>
  <si>
    <t>Agreement term</t>
  </si>
  <si>
    <t>9 years</t>
  </si>
  <si>
    <t>Lottery | Northstar IL</t>
  </si>
  <si>
    <t>Lottery | Northstar NJ</t>
  </si>
  <si>
    <t>17.69%</t>
  </si>
  <si>
    <t>Lottery | Northstar SupplyCo New Jersey, LLC</t>
  </si>
  <si>
    <t>30.00%</t>
  </si>
  <si>
    <t>Equity Investments - NYX (Details) $ in Millions</t>
  </si>
  <si>
    <t>Dec. 31, 2017USD ($)shares</t>
  </si>
  <si>
    <t>Investment cost</t>
  </si>
  <si>
    <t>Fair value as of December 31, 2017</t>
  </si>
  <si>
    <t>Change in fair value loss (gain)</t>
  </si>
  <si>
    <t>NYX | Ordinary Shares</t>
  </si>
  <si>
    <t>Number of shares issuable upon conversion (in shares) | shares</t>
  </si>
  <si>
    <t>NYX | Class A Preferred</t>
  </si>
  <si>
    <t>Number of Shares (in shares) | shares</t>
  </si>
  <si>
    <t>NYX | Warrants</t>
  </si>
  <si>
    <t>Warrants to acquire ordinary shares (in shares) | shares</t>
  </si>
  <si>
    <t>NYX | Level 1 | Ordinary Shares</t>
  </si>
  <si>
    <t>NYX | Level 2 | Class A exchangeable preferred shares, warrants and other</t>
  </si>
  <si>
    <t>Equity Investments - LNS (Details) - LNS € in Millions, $ in Millions</t>
  </si>
  <si>
    <t>Dec. 04, 2017EUR (€)</t>
  </si>
  <si>
    <t>Dec. 31, 2017EUR (€)</t>
  </si>
  <si>
    <t>Contract extension period</t>
  </si>
  <si>
    <t>Upfront fees associated with the new concession</t>
  </si>
  <si>
    <t>Concession upfront fees, installment one</t>
  </si>
  <si>
    <t>Concession upfront fees, installment two</t>
  </si>
  <si>
    <t>Concession upfront fees, installment three</t>
  </si>
  <si>
    <t>Accounts receivable from equity method investment | $</t>
  </si>
  <si>
    <t>Prorated</t>
  </si>
  <si>
    <t>Equity Investments - Northstar Illinois (Details) $ in Millions</t>
  </si>
  <si>
    <t>Aug. 31, 2015USD ($)</t>
  </si>
  <si>
    <t>Shortfall payment</t>
  </si>
  <si>
    <t>Equity Investments - Northstar New Jersey (Details) - Northstar NJ - USD ($) $ in Millions</t>
  </si>
  <si>
    <t>6 Months Ended</t>
  </si>
  <si>
    <t>Incentive compensation cap, percentage of net income</t>
  </si>
  <si>
    <t>Investee payment to third party cap, percentage of net income</t>
  </si>
  <si>
    <t>Investee payment to third party, shortfall credit</t>
  </si>
  <si>
    <t>Investee payment to third party</t>
  </si>
  <si>
    <t>Contribution to investee</t>
  </si>
  <si>
    <t>Accrued Liabilities (Details) - USD ($) $ in Millions</t>
  </si>
  <si>
    <t>Accrued interest</t>
  </si>
  <si>
    <t>Compensation and benefits</t>
  </si>
  <si>
    <t>Deferred revenue</t>
  </si>
  <si>
    <t>Taxes, other than income</t>
  </si>
  <si>
    <t>Legal accruals</t>
  </si>
  <si>
    <t>Customer advances and licenses</t>
  </si>
  <si>
    <t>Total Accrued Liabilities</t>
  </si>
  <si>
    <t>Leases (Details) - USD ($) $ in Millions</t>
  </si>
  <si>
    <t>Future minimum lease payments required under leasing arrangements</t>
  </si>
  <si>
    <t>Thereafter</t>
  </si>
  <si>
    <t>Rental expense under operating leases</t>
  </si>
  <si>
    <t>Long-Term and Other Debt - February 2018 Refinancing Transaction (Details)</t>
  </si>
  <si>
    <t>Mar. 02, 2018USD ($)</t>
  </si>
  <si>
    <t>Feb. 14, 2018USD ($)</t>
  </si>
  <si>
    <t>Aug. 14, 2017USD ($)</t>
  </si>
  <si>
    <t>Oct. 18, 2020USD ($)</t>
  </si>
  <si>
    <t>Feb. 14, 2018EUR (€)</t>
  </si>
  <si>
    <t>Senior Secured Notes, maturing 2025 | Subsequent event</t>
  </si>
  <si>
    <t>Debt Instrument [Line Items]</t>
  </si>
  <si>
    <t>Additional principal borrowings</t>
  </si>
  <si>
    <t>Senior Secured Notes, Maturing 2026 | Subsequent event</t>
  </si>
  <si>
    <t>Debt amount | €</t>
  </si>
  <si>
    <t>Debt Instrument, interest rate, stated percentage</t>
  </si>
  <si>
    <t>3.375%</t>
  </si>
  <si>
    <t>Senior Unsecured Notes, Maturing 2026 | Subsequent event</t>
  </si>
  <si>
    <t>5.50%</t>
  </si>
  <si>
    <t>Senior Secured Credit Facility, Term Loan B-5 | Subsequent event</t>
  </si>
  <si>
    <t>Debt amount</t>
  </si>
  <si>
    <t>Senior Secured Notes, maturing 2022 | Subsequent event</t>
  </si>
  <si>
    <t>Repayments of senior debt</t>
  </si>
  <si>
    <t>Senior Secured Term Loan B-4, maturing 2024</t>
  </si>
  <si>
    <t>Senior Secured Credit Facility, Lender Joinder Agreement, maturing 2020 | Subsequent event</t>
  </si>
  <si>
    <t>Additional borrowing capacity</t>
  </si>
  <si>
    <t>Maximum revolving commitments</t>
  </si>
  <si>
    <t>Scenario, Forecast | Senior Secured Notes, maturing 2022</t>
  </si>
  <si>
    <t>Scenario, Forecast | Senior Secured Credit Facility, Lender Joinder Agreement, maturing 2020</t>
  </si>
  <si>
    <t>LIBOR | Senior Secured Credit Facility, Term Loan B-5 | Subsequent event</t>
  </si>
  <si>
    <t>Margin spread on debt</t>
  </si>
  <si>
    <t>2.75%</t>
  </si>
  <si>
    <t>LIBOR | Senior Secured Term Loan B-4, maturing 2024</t>
  </si>
  <si>
    <t>Long-Term and Other Debt - Outstanding Debt (Details) - USD ($) $ in Millions</t>
  </si>
  <si>
    <t>Face Value</t>
  </si>
  <si>
    <t>Unamortized debt discount/premium and deferred financing costs, net</t>
  </si>
  <si>
    <t>Total long-term debt outstanding</t>
  </si>
  <si>
    <t>Less: current portion of long-term debt</t>
  </si>
  <si>
    <t>Debt instrument, fair value</t>
  </si>
  <si>
    <t>Senior Notes</t>
  </si>
  <si>
    <t>Senior Notes | Senior Secured Notes, maturing 2022</t>
  </si>
  <si>
    <t>7.00%</t>
  </si>
  <si>
    <t>Senior Notes | Senior Secured Notes, maturing 2025</t>
  </si>
  <si>
    <t>5.00%</t>
  </si>
  <si>
    <t>Senior Notes | Senior Unsecured Notes, maturing 2022</t>
  </si>
  <si>
    <t>10.00%</t>
  </si>
  <si>
    <t>Senior Subordinated Notes</t>
  </si>
  <si>
    <t>Senior Subordinated Notes | Senior Subordinated Notes, maturing 2018</t>
  </si>
  <si>
    <t>8.125%</t>
  </si>
  <si>
    <t>Senior Subordinated Notes | Senior Subordinated Notes, maturing 2020</t>
  </si>
  <si>
    <t>6.25%</t>
  </si>
  <si>
    <t>Senior Subordinated Notes | Senior Subordinated Notes, maturing 2021</t>
  </si>
  <si>
    <t>6.625%</t>
  </si>
  <si>
    <t>Capital Lease Obligations</t>
  </si>
  <si>
    <t>Capital Lease Obligations | Capital lease obligations, 3.9% as of December 31, 2017 payable monthly through 2019</t>
  </si>
  <si>
    <t>3.90%</t>
  </si>
  <si>
    <t>Revolver | Secured Debt | Senior Secured Revolver, maturing 2018</t>
  </si>
  <si>
    <t>Revolver | Secured Debt | Senior Secured Revolver, maturing 2020</t>
  </si>
  <si>
    <t>Term Loan | Secured Debt | Senior Secured Term Loan B-1, maturing 2020</t>
  </si>
  <si>
    <t>Term Loan | Secured Debt | Senior Secured Term Loan B-2, maturing 2021</t>
  </si>
  <si>
    <t>Term Loan | Secured Debt | Senior Secured Term Loan B-4, maturing 2024</t>
  </si>
  <si>
    <t>Long-Term and Other Debt - Maturities of Debt (Details) - USD ($) $ in Millions</t>
  </si>
  <si>
    <t>Unamortized deferred financing costs and discount/premium</t>
  </si>
  <si>
    <t>Revolver and Term Loans | Secured Debt</t>
  </si>
  <si>
    <t>Long-Term and Other Debt - Credit Facilities (Details) - USD ($)</t>
  </si>
  <si>
    <t>Aug. 14, 2017</t>
  </si>
  <si>
    <t>Dec. 21, 2017</t>
  </si>
  <si>
    <t>Feb. 14, 2017</t>
  </si>
  <si>
    <t>Jan. 01, 2016</t>
  </si>
  <si>
    <t>Nov. 21, 2014</t>
  </si>
  <si>
    <t>The Credit Agreement | Revolver</t>
  </si>
  <si>
    <t>The Credit Agreement | Revolver | Letter of credit</t>
  </si>
  <si>
    <t>Senior Secured Term Loan B-1, maturing 2020 | Term Loan</t>
  </si>
  <si>
    <t>Senior Secured Term Loan B-2, maturing 2021 | Term Loan</t>
  </si>
  <si>
    <t>Senior Secured Term Loan B-3, maturing 2021</t>
  </si>
  <si>
    <t>Senior Secured Term Loan B-3, maturing 2021 | LIBOR</t>
  </si>
  <si>
    <t>4.00%</t>
  </si>
  <si>
    <t>Senior Secured Term Loan B-3, maturing 2021 | Base Rate</t>
  </si>
  <si>
    <t>Senior Secured Term Loan B-3, maturing 2021 | Revolver</t>
  </si>
  <si>
    <t>Amount of remaining availability</t>
  </si>
  <si>
    <t>Total revolving facility after reduction</t>
  </si>
  <si>
    <t>Senior Secured Notes, maturing 2022 | Senior Notes</t>
  </si>
  <si>
    <t>Senior Subordinated Notes, maturing 2018 | Senior Subordinated Notes</t>
  </si>
  <si>
    <t>Debt redeemed</t>
  </si>
  <si>
    <t>Senior Secured Term Loan B-4, maturing 2024 | LIBOR</t>
  </si>
  <si>
    <t>Senior Secured Term Loan B-4, maturing 2024 | Base Rate</t>
  </si>
  <si>
    <t>2.25%</t>
  </si>
  <si>
    <t>Senior Secured Term Loan B-4, maturing 2024 | Term Loan</t>
  </si>
  <si>
    <t>Amortization percentage</t>
  </si>
  <si>
    <t>Prepayment fee</t>
  </si>
  <si>
    <t>Senior Secured Credit Facility, Term Loans B-1 And B-2 | LIBOR</t>
  </si>
  <si>
    <t>Senior Secured Credit Facility, Term Loans B-1 And B-2 | Base Rate</t>
  </si>
  <si>
    <t>Senior Secured Credit Facility, Lender Joinder Agreement, maturing 2020 | Revolver</t>
  </si>
  <si>
    <t>Senior Secured Revolver, maturing 2018 | Revolver</t>
  </si>
  <si>
    <t>Unused capacity, commitment fee percentage</t>
  </si>
  <si>
    <t>Unused capacity, commitment fee, step-down percentage</t>
  </si>
  <si>
    <t>0.375%</t>
  </si>
  <si>
    <t>Senior secured credit facilities | Direct and Indirect Wholly Owned Domestic Subsidiaries</t>
  </si>
  <si>
    <t>Collateral as a percentage of capital</t>
  </si>
  <si>
    <t>100.00%</t>
  </si>
  <si>
    <t>Senior secured credit facilities | Foreign Subsidiaries</t>
  </si>
  <si>
    <t>65.00%</t>
  </si>
  <si>
    <t>Long-Term and Other Debt - Notes (Details) - USD ($)</t>
  </si>
  <si>
    <t>Oct. 17, 2017</t>
  </si>
  <si>
    <t>Jun. 04, 2014</t>
  </si>
  <si>
    <t>Repurchase of notes</t>
  </si>
  <si>
    <t>Gain on early extinguishment of debt</t>
  </si>
  <si>
    <t>Senior Subordinated Notes, maturing 2021</t>
  </si>
  <si>
    <t>Debt repurchased and cancelled</t>
  </si>
  <si>
    <t>Write-off of unamortized debt costs</t>
  </si>
  <si>
    <t>Senior Subordinated Notes, maturing 2020</t>
  </si>
  <si>
    <t>Redemption price percentage</t>
  </si>
  <si>
    <t>Debt instrument price percentage of principal amount</t>
  </si>
  <si>
    <t>99.321%</t>
  </si>
  <si>
    <t>Long-Term and Other Debt - Debt Issuance Costs (Details) - USD ($) $ in Millions</t>
  </si>
  <si>
    <t>Financing costs</t>
  </si>
  <si>
    <t>Long-Term and Other Debt - (Loss) Gain on Debt Financing Transactions (Details) - USD ($) $ in Millions</t>
  </si>
  <si>
    <t>Repurchase and cancellation of principal balance at discount</t>
  </si>
  <si>
    <t>Unamortized debt discount and deferred financing costs</t>
  </si>
  <si>
    <t>Third party debt issuance fees</t>
  </si>
  <si>
    <t>Long-Term and Other Debt - Terms of Outstanding Debt (Details)</t>
  </si>
  <si>
    <t>Feb. 28, 2017</t>
  </si>
  <si>
    <t>Debt Instrument, Redemption, Period One</t>
  </si>
  <si>
    <t>First lien leverage ratio, period one maximum</t>
  </si>
  <si>
    <t>Debt Instrument, Redemption, Period Two</t>
  </si>
  <si>
    <t>Debt Instrument, Redemption, Period Three</t>
  </si>
  <si>
    <t>Fair Value Measurements - Additional Information (Details) - USD ($)</t>
  </si>
  <si>
    <t>Derivatives Fair Value</t>
  </si>
  <si>
    <t>Loss to be reclassified during next 12 months</t>
  </si>
  <si>
    <t>Nonrecurring</t>
  </si>
  <si>
    <t>Assets and liabilities measured at FV on a non-recurring basis</t>
  </si>
  <si>
    <t>Interest rate swap | Interest Expense</t>
  </si>
  <si>
    <t>Ineffectiveness recorded in interest expense</t>
  </si>
  <si>
    <t>LIBOR | Interest rate swap</t>
  </si>
  <si>
    <t>Derivative interest rate</t>
  </si>
  <si>
    <t>Cash Flow Hedging | Designated as Hedging Instrument | Interest rate swap</t>
  </si>
  <si>
    <t>Derivative, average fixed interest rate</t>
  </si>
  <si>
    <t>2.151%</t>
  </si>
  <si>
    <t>Notional amounts of the forward contracts</t>
  </si>
  <si>
    <t>Fair Value Measurements - Losses (Gains) on Interest Rate Swaps (Details) - Interest rate swap - USD ($) $ in Millions</t>
  </si>
  <si>
    <t>Fair Value, Assets and Liabilities Measured on Recurring and Nonrecurring Basis [Line Items]</t>
  </si>
  <si>
    <t>Gains recorded in accumulated other comprehensive loss, net of tax</t>
  </si>
  <si>
    <t>Reclassifications of losses out of accumulated other comprehensive loss</t>
  </si>
  <si>
    <t>Interest Expense</t>
  </si>
  <si>
    <t>Fair Value Measurements - Schedule of Fair Value of Hedges (Details) - Interest rate swap - USD ($) $ in Millions</t>
  </si>
  <si>
    <t>Fair Value, Net Derivative Asset (Liability) Measured on Recurring Basis, Unobservable Input Reconciliation [Line Items]</t>
  </si>
  <si>
    <t>Derivative liability, fair value</t>
  </si>
  <si>
    <t>Stockholders' Deficit - Changes in Class A Common Stock (Details) - shares shares in Millions</t>
  </si>
  <si>
    <t>Shares outstanding as of beginning of period (in shares)</t>
  </si>
  <si>
    <t>Shares outstanding as of end of period (in shares)</t>
  </si>
  <si>
    <t>Class A Common Stock</t>
  </si>
  <si>
    <t>Shares issued as part of equity-based compensation plans and the ESPP, net of shares surrendered (in shares)</t>
  </si>
  <si>
    <t>Stockholders' Deficit - Additional Information (Details) - USD ($) $ / shares in Units, $ in Millions</t>
  </si>
  <si>
    <t>Jun. 19, 2017</t>
  </si>
  <si>
    <t>Jan. 01, 2017</t>
  </si>
  <si>
    <t>Employee Stock</t>
  </si>
  <si>
    <t>Share-based Compensation Arrangement by Share-based Payment Award [Line Items]</t>
  </si>
  <si>
    <t>Common stock reserved for awards under incentive compensation plan (in shares)</t>
  </si>
  <si>
    <t>Maximum employee subscription rate</t>
  </si>
  <si>
    <t>15.00%</t>
  </si>
  <si>
    <t>Discount from market price</t>
  </si>
  <si>
    <t>Shares issued</t>
  </si>
  <si>
    <t>Average price of shares issues (in usd per share)</t>
  </si>
  <si>
    <t>Vesting period from first anniversary of grant</t>
  </si>
  <si>
    <t>Award expiration period</t>
  </si>
  <si>
    <t>Stock-based compensation expense recognized</t>
  </si>
  <si>
    <t>Stock options granted (in shares)</t>
  </si>
  <si>
    <t>Grants, weighted average grant date fair value (in usd per share)</t>
  </si>
  <si>
    <t>Fair value of options granted</t>
  </si>
  <si>
    <t>Unrecognized stock-based compensation expense relating to unvested awards that will be amortized</t>
  </si>
  <si>
    <t>Unvested stock options (in shares)</t>
  </si>
  <si>
    <t>Weighted-average period of amortization</t>
  </si>
  <si>
    <t>Average remaining contract term</t>
  </si>
  <si>
    <t>8 years 5 months</t>
  </si>
  <si>
    <t>Options exercisable at end of period (in usd per share)</t>
  </si>
  <si>
    <t>Cash received from exercise of stock options</t>
  </si>
  <si>
    <t>2003 Incentive Compensation Plan</t>
  </si>
  <si>
    <t>Shares available for grant (in shares)</t>
  </si>
  <si>
    <t>Preexisting Incentive Compensation Plan</t>
  </si>
  <si>
    <t>Shares reserved for issuance (less than)</t>
  </si>
  <si>
    <t>Series C Preferred Stock</t>
  </si>
  <si>
    <t>Shares reserved for issuance (in shares)</t>
  </si>
  <si>
    <t>Preferred par value (in usd per share)</t>
  </si>
  <si>
    <t>Shares holders are entitled to (in shares)</t>
  </si>
  <si>
    <t>Exercise price of rights (in usd per share)</t>
  </si>
  <si>
    <t>Preferred shares outstanding (in shares)</t>
  </si>
  <si>
    <t>Series A Preferred Stock</t>
  </si>
  <si>
    <t>Preferred Share Purchase Right | Series A Preferred Stock</t>
  </si>
  <si>
    <t>Preferred dividend (in shares)</t>
  </si>
  <si>
    <t>Preferred shares issued on exercise (in shares)</t>
  </si>
  <si>
    <t>Stockholders' Deficit - Restricted Stock Units (Details) - Restricted Stock Units - USD ($) $ / shares in Units, shares in Millions, $ in Millions</t>
  </si>
  <si>
    <t>Number of Restricted Stock Units (in shares) [Roll Forward]</t>
  </si>
  <si>
    <t>Unvested units outstanding at the beginning of the period (in shares)</t>
  </si>
  <si>
    <t>Number of RSUs granted (in shares)</t>
  </si>
  <si>
    <t>Number of RSUs vested (in shares)</t>
  </si>
  <si>
    <t>Number of RSUs cancelled (in shares)</t>
  </si>
  <si>
    <t>Unvested units outstanding at the end of the period (in shares)</t>
  </si>
  <si>
    <t>Weighted Average Grant Date Fair Value (in dollars per share) [Roll Forward]</t>
  </si>
  <si>
    <t>Weighted average grant date fair value of unvested units outstanding at the beginning of the period (in usd per share)</t>
  </si>
  <si>
    <t>Fair value of RSUs granted (in usd per share)</t>
  </si>
  <si>
    <t>Fair value of RSUs vested (in usd per share)</t>
  </si>
  <si>
    <t>Fair value of RSUs cancelled (in usd per share)</t>
  </si>
  <si>
    <t>Weighted average grant date fair value of unvested units outstanding at the end of the period (in usd per share)</t>
  </si>
  <si>
    <t>Fair value at vesting date</t>
  </si>
  <si>
    <t>Employee Benefit Plans - Additional Information (Details) $ in Millions</t>
  </si>
  <si>
    <t>Dec. 31, 2017USD ($)plan</t>
  </si>
  <si>
    <t>Defined Benefit Plan Disclosure [Line Items]</t>
  </si>
  <si>
    <t>Number of pension plans | plan</t>
  </si>
  <si>
    <t>Estimated contributions in the next fiscal year</t>
  </si>
  <si>
    <t>Accumulated benefit obligation</t>
  </si>
  <si>
    <t>Underfunded status of plan</t>
  </si>
  <si>
    <t>U.K. Plan</t>
  </si>
  <si>
    <t>Maximum increase in pensionable earnings</t>
  </si>
  <si>
    <t>Funded percentage (less than)</t>
  </si>
  <si>
    <t>U.K. Plan | Global return fund</t>
  </si>
  <si>
    <t>Target allocation in debt securities</t>
  </si>
  <si>
    <t>22.00%</t>
  </si>
  <si>
    <t>U.K. Plan | Real estate</t>
  </si>
  <si>
    <t>6.40%</t>
  </si>
  <si>
    <t>U.K. Plan | Liability Driven Investments</t>
  </si>
  <si>
    <t>U.K. Plan | Corporate bonds</t>
  </si>
  <si>
    <t>13.00%</t>
  </si>
  <si>
    <t>U.K. Plan | U.K | Equity securities</t>
  </si>
  <si>
    <t>4.80%</t>
  </si>
  <si>
    <t>U.K. Plan | Other Than United Kingdom | Equity securities</t>
  </si>
  <si>
    <t>33.00%</t>
  </si>
  <si>
    <t>Canadian Plan | Corporate bonds</t>
  </si>
  <si>
    <t>Canadian Plan | Canada | Equity securities</t>
  </si>
  <si>
    <t>Canadian Plan | Other Than Canada | Equity securities</t>
  </si>
  <si>
    <t>44.00%</t>
  </si>
  <si>
    <t>Employee Benefit Plans - Funded Status (Details) - USD ($) $ in Millions</t>
  </si>
  <si>
    <t>Change in benefit obligation:</t>
  </si>
  <si>
    <t>Benefit obligation at beginning of year</t>
  </si>
  <si>
    <t>Service cost</t>
  </si>
  <si>
    <t>Interest cost</t>
  </si>
  <si>
    <t>Participant contributions</t>
  </si>
  <si>
    <t>Curtailments</t>
  </si>
  <si>
    <t>Actuarial loss</t>
  </si>
  <si>
    <t>Benefits paid</t>
  </si>
  <si>
    <t>Settlement payments</t>
  </si>
  <si>
    <t>Other, principally foreign exchange</t>
  </si>
  <si>
    <t>Benefit obligation at end of year</t>
  </si>
  <si>
    <t>Change in plan assets:</t>
  </si>
  <si>
    <t>Fair value of plan assets at beginning of year</t>
  </si>
  <si>
    <t>Actual gain on plan assets</t>
  </si>
  <si>
    <t>Employer contributions</t>
  </si>
  <si>
    <t>Fair value of assets at end of year</t>
  </si>
  <si>
    <t>Amounts recognized in the consolidated balance sheets:</t>
  </si>
  <si>
    <t>Funded status (current)</t>
  </si>
  <si>
    <t>Funded status (non-current)</t>
  </si>
  <si>
    <t>Unrecognized actuarial loss</t>
  </si>
  <si>
    <t>Unrecognized prior service cost</t>
  </si>
  <si>
    <t>Deferred taxes</t>
  </si>
  <si>
    <t>Net amount recognized</t>
  </si>
  <si>
    <t>Employee Benefit Plans - Net Periodic Benefit Cost (Details) - USD ($) $ in Millions</t>
  </si>
  <si>
    <t>Expected return on plan assets</t>
  </si>
  <si>
    <t>Amortization of actuarial losses</t>
  </si>
  <si>
    <t>Net periodic cost</t>
  </si>
  <si>
    <t>Employee Benefit Plans - Amounts in Accumulated Other Comprehensive (Loss) Income (Details) $ in Millions</t>
  </si>
  <si>
    <t>Unrecognized loss</t>
  </si>
  <si>
    <t>Net amount expected to be recognized</t>
  </si>
  <si>
    <t>Employee Benefit Plans - Fair Value of Plan Assets (Details) - USD ($) $ in Millions</t>
  </si>
  <si>
    <t>Total pension assets</t>
  </si>
  <si>
    <t>Equity securities</t>
  </si>
  <si>
    <t>Equity securities | Level 1</t>
  </si>
  <si>
    <t>Equity securities | Level 2</t>
  </si>
  <si>
    <t>Global return fund</t>
  </si>
  <si>
    <t>Global return fund | Level 2</t>
  </si>
  <si>
    <t>Corporate bonds</t>
  </si>
  <si>
    <t>Corporate bonds | Level 2</t>
  </si>
  <si>
    <t>Government bonds</t>
  </si>
  <si>
    <t>Government bonds | Level 2</t>
  </si>
  <si>
    <t>Real estate</t>
  </si>
  <si>
    <t>Real estate | Level 2</t>
  </si>
  <si>
    <t>Real estate | Level 3</t>
  </si>
  <si>
    <t>LDI (Liability Driven Investment)</t>
  </si>
  <si>
    <t>LDI (Liability Driven Investment) | Level 2</t>
  </si>
  <si>
    <t>Cash and cash equivalents | Level 1</t>
  </si>
  <si>
    <t>Employee Benefit Plans - Change in Level 3 Plan Assets (Details) - USD ($) $ in Millions</t>
  </si>
  <si>
    <t>Change in fair value of the pension assets valued using significant unobservable inputs (Level 3)</t>
  </si>
  <si>
    <t>Unrealized gain (loss) on asset still held</t>
  </si>
  <si>
    <t>Employee Benefit Plans - Weighted-Average Assumptions used to Determine Benefit Obligation (Details)</t>
  </si>
  <si>
    <t>Weighted average actuarial assumptions used to determine the benefit obligation and net periodic benefit cost</t>
  </si>
  <si>
    <t>Discount rate used to calculate benefit obligation (as a percent)</t>
  </si>
  <si>
    <t>2.60%</t>
  </si>
  <si>
    <t>2.80%</t>
  </si>
  <si>
    <t>Discount rate used to calculate net periodic pension cost (as a percent)</t>
  </si>
  <si>
    <t>3.65%</t>
  </si>
  <si>
    <t>Rate of compensation increase (as a percent)</t>
  </si>
  <si>
    <t>Expected return on assets (as a percent)</t>
  </si>
  <si>
    <t>5.70%</t>
  </si>
  <si>
    <t>6.30%</t>
  </si>
  <si>
    <t>Canadian Plan</t>
  </si>
  <si>
    <t>4.15%</t>
  </si>
  <si>
    <t>3.60%</t>
  </si>
  <si>
    <t>6.00%</t>
  </si>
  <si>
    <t>Employee Benefit Plans - Expected Benefit Payments (Details) $ in Millions</t>
  </si>
  <si>
    <t>Expected benefit payments</t>
  </si>
  <si>
    <t>Expected benefit payments, years 2023-2027</t>
  </si>
  <si>
    <t>Expected benefit payments, year one</t>
  </si>
  <si>
    <t>Expected benefit payments, year two</t>
  </si>
  <si>
    <t>Expected benefit payments, year three</t>
  </si>
  <si>
    <t>Expected benefit payments, year four</t>
  </si>
  <si>
    <t>Expected benefit payments, year five</t>
  </si>
  <si>
    <t>Employee Benefit Plans - 401(k) Plan (Details) - USD ($) $ in Millions</t>
  </si>
  <si>
    <t>Employer matching contribution, percentage of match</t>
  </si>
  <si>
    <t>Employer's matching contribution</t>
  </si>
  <si>
    <t>35.00%</t>
  </si>
  <si>
    <t>Contribution expense</t>
  </si>
  <si>
    <t>Accumulated Other Comprehensive Loss (Details) - USD ($) $ in Millions</t>
  </si>
  <si>
    <t>AOCI Attributable to Parent, Net of Tax [Roll Forward]</t>
  </si>
  <si>
    <t>Change during period</t>
  </si>
  <si>
    <t>Reclassified into operations</t>
  </si>
  <si>
    <t>Foreign Currency Items</t>
  </si>
  <si>
    <t>Derivative Financial Instruments</t>
  </si>
  <si>
    <t>Other comprehensive income (loss), tax benefit (expense)</t>
  </si>
  <si>
    <t>Unrecognized pension benefit costs, net of taxes</t>
  </si>
  <si>
    <t>Income Taxes - Components of Income Before Tax and Benefit for Income Taxes (Details) - USD ($) $ in Millions</t>
  </si>
  <si>
    <t>Valuation allowance</t>
  </si>
  <si>
    <t>Components of income (loss) before income taxes</t>
  </si>
  <si>
    <t>United States</t>
  </si>
  <si>
    <t>Foreign</t>
  </si>
  <si>
    <t>Current</t>
  </si>
  <si>
    <t>U.S. Federal</t>
  </si>
  <si>
    <t>U.S. State</t>
  </si>
  <si>
    <t>Deferred</t>
  </si>
  <si>
    <t>Total income tax expense (benefit)</t>
  </si>
  <si>
    <t>Income Taxes - Effective Income Tax Reconciliation (Details) - USD ($) $ in Millions</t>
  </si>
  <si>
    <t>Reconciliation of the U.S. federal statutory tax rate to the actual tax rate is as follows:</t>
  </si>
  <si>
    <t>Statutory U.S. federal income tax rate</t>
  </si>
  <si>
    <t>Foreign earnings at rates different than U.S. federal rate</t>
  </si>
  <si>
    <t>(5.70%)</t>
  </si>
  <si>
    <t>(1.50%)</t>
  </si>
  <si>
    <t>0.20%</t>
  </si>
  <si>
    <t>Impact of goodwill impairments</t>
  </si>
  <si>
    <t>0.00%</t>
  </si>
  <si>
    <t>(0.10%)</t>
  </si>
  <si>
    <t>(19.40%)</t>
  </si>
  <si>
    <t>Valuation allowance adjustments</t>
  </si>
  <si>
    <t>(40.80%)</t>
  </si>
  <si>
    <t>(6.50%)</t>
  </si>
  <si>
    <t>0.70%</t>
  </si>
  <si>
    <t>Impact of Tax Reform</t>
  </si>
  <si>
    <t>4.30%</t>
  </si>
  <si>
    <t>0.80%</t>
  </si>
  <si>
    <t>(0.80%)</t>
  </si>
  <si>
    <t>1.20%</t>
  </si>
  <si>
    <t>Effective income tax rate</t>
  </si>
  <si>
    <t>(6.40%)</t>
  </si>
  <si>
    <t>26.10%</t>
  </si>
  <si>
    <t>17.70%</t>
  </si>
  <si>
    <t>Tax Cuts and Jobs Act of 2017, Change in tax rate, deferred tax asset, income tax expense (benefit)</t>
  </si>
  <si>
    <t>Income Taxes - Deferred Tax Assets and Liabilities (Details) - USD ($) $ in Millions</t>
  </si>
  <si>
    <t>Deferred tax assets:</t>
  </si>
  <si>
    <t>Inventory valuation</t>
  </si>
  <si>
    <t>Reserves and other accrued expenses</t>
  </si>
  <si>
    <t>Net operating loss carry forwards</t>
  </si>
  <si>
    <t>Tax credit carry forwards</t>
  </si>
  <si>
    <t>Realizable deferred tax assets</t>
  </si>
  <si>
    <t>Deferred tax liabilities:</t>
  </si>
  <si>
    <t>Identifiable intangible assets</t>
  </si>
  <si>
    <t>Total deferred tax liabilities</t>
  </si>
  <si>
    <t>Net deferred tax liability on balance sheet</t>
  </si>
  <si>
    <t>Income Taxes - Carryforwards (Details) - USD ($) $ in Millions</t>
  </si>
  <si>
    <t>Operating Loss Carryforwards [Line Items]</t>
  </si>
  <si>
    <t>R&amp;D, AMT and state credit carry forwards</t>
  </si>
  <si>
    <t>Federal</t>
  </si>
  <si>
    <t>NOL carry forwards</t>
  </si>
  <si>
    <t>State</t>
  </si>
  <si>
    <t>Income Taxes - Valuation Allowance (Details) - USD ($) $ in Millions</t>
  </si>
  <si>
    <t>FTC</t>
  </si>
  <si>
    <t>Income Taxes - Unrecognized Tax Benefits (Details) - USD ($) $ in Millions</t>
  </si>
  <si>
    <t>Unrecognized Tax Benefits</t>
  </si>
  <si>
    <t>Unrecognized tax benefit, if recognized, would have an impact on effective tax rate</t>
  </si>
  <si>
    <t>Decrease in unrecognized tax benefits is reasonably possible</t>
  </si>
  <si>
    <t>Payment of interest and penalties accrued</t>
  </si>
  <si>
    <t>Activity for unrecognized tax benefits [Roll Forward]</t>
  </si>
  <si>
    <t>Balance at beginning of period</t>
  </si>
  <si>
    <t>Tax positions related to current year additions</t>
  </si>
  <si>
    <t>Additions for tax positions of prior years</t>
  </si>
  <si>
    <t>Tax positions related to prior years reductions</t>
  </si>
  <si>
    <t>Reductions due to lapse of statute of limitations on tax positions</t>
  </si>
  <si>
    <t>Settlements</t>
  </si>
  <si>
    <t>Balance at end of period</t>
  </si>
  <si>
    <t>Income Taxes - Tax Reform (Details) $ in Millions</t>
  </si>
  <si>
    <t>Provisional impact related to remeasuring deferred taxes</t>
  </si>
  <si>
    <t>Offsetting tax benefit of remeasured valuation allowance</t>
  </si>
  <si>
    <t>Provisional reduction to NOLs</t>
  </si>
  <si>
    <t>Litigation (Details) € in Millions, $ in Millions, COP in Billions</t>
  </si>
  <si>
    <t>Dec. 31, 2014USD ($)</t>
  </si>
  <si>
    <t>Apr. 16, 2012EUR (€)</t>
  </si>
  <si>
    <t>Apr. 30, 2015USD ($)</t>
  </si>
  <si>
    <t>Feb. 28, 2015EUR (€)</t>
  </si>
  <si>
    <t>May 31, 2013USD ($)</t>
  </si>
  <si>
    <t>May 31, 2013COP</t>
  </si>
  <si>
    <t>Jun. 30, 1993USD ($)</t>
  </si>
  <si>
    <t>Loss contingency accrual</t>
  </si>
  <si>
    <t>Legal contingencies, liability range</t>
  </si>
  <si>
    <t>Barcrest</t>
  </si>
  <si>
    <t>Litigation settlement amount | €</t>
  </si>
  <si>
    <t>Third party erroneous winning jackpot face amount in excess of threshold | €</t>
  </si>
  <si>
    <t>Third party loss | €</t>
  </si>
  <si>
    <t>Ecosalud</t>
  </si>
  <si>
    <t>Litigation settlement amount</t>
  </si>
  <si>
    <t>Oregon State Lottery Matter</t>
  </si>
  <si>
    <t>Damages claimed</t>
  </si>
  <si>
    <t>Bally Technologies Inc.</t>
  </si>
  <si>
    <t>Damages sought</t>
  </si>
  <si>
    <t>Guarantee of business revenue</t>
  </si>
  <si>
    <t>Performance guarantee</t>
  </si>
  <si>
    <t>Surety bond</t>
  </si>
  <si>
    <t>Financial Information for Guarantor Subsidiaries and Non-Guarantor Subsidiaries - Supplemental Condensed Consolidating Balance Sheet (Details) - USD ($) $ in Millions</t>
  </si>
  <si>
    <t>Investment in subsidiaries</t>
  </si>
  <si>
    <t>Intercompany balances</t>
  </si>
  <si>
    <t>Liabilities and stockholders’ (deficit) equity</t>
  </si>
  <si>
    <t>Other current liabilities</t>
  </si>
  <si>
    <t>Stockholders’ (deficit) equity</t>
  </si>
  <si>
    <t>Non-current restricted cash</t>
  </si>
  <si>
    <t>Reportable Legal Entities | Parent Company</t>
  </si>
  <si>
    <t>Reportable Legal Entities | Guarantor Subsidiaries</t>
  </si>
  <si>
    <t>Reportable Legal Entities | Non-Guarantor Subsidiaries</t>
  </si>
  <si>
    <t>Reportable Legal Entities | SGI</t>
  </si>
  <si>
    <t>Eliminating Entries</t>
  </si>
  <si>
    <t>Financial Information for Guarantor Subsidiaries and Non-Guarantor Subsidiaries - Supplemental Condensed Consolidating Statement of Operations and Comprehensive Loss (Income) (Details) - USD ($) $ in Millions</t>
  </si>
  <si>
    <t>Condensed Financial Statements, Captions [Line Items]</t>
  </si>
  <si>
    <t>Revenue</t>
  </si>
  <si>
    <t>Cost of instant ticket revenues, cost of services and cost of sales</t>
  </si>
  <si>
    <t>Equity in (loss) income of subsidiaries</t>
  </si>
  <si>
    <t>Other comprehensive (loss) income</t>
  </si>
  <si>
    <t>Financial Information for Guarantor Subsidiaries and Non-Guarantor Subsidiaries - Supplemental Condensed Consolidating Statement of Cash Flows (Details) - USD ($) $ in Millions</t>
  </si>
  <si>
    <t>Net cash (used in) provided by operating activities</t>
  </si>
  <si>
    <t>Other, principally change in intercompany investing activities</t>
  </si>
  <si>
    <t>Net (payments) proceeds of long-term debt including senior notes and term loans</t>
  </si>
  <si>
    <t>Net (redemptions) issuances of common stock under stock-based compensation plans and other</t>
  </si>
  <si>
    <t>Other, principally change in intercompany financing activities</t>
  </si>
  <si>
    <t>Accounting Standards Update 2016-18 | Reportable Legal Entities | Parent Company</t>
  </si>
  <si>
    <t>Accounting Standards Update 2016-18 | Reportable Legal Entities | Guarantor Subsidiaries</t>
  </si>
  <si>
    <t>Accounting Standards Update 2016-18 | Reportable Legal Entities | Non-Guarantor Subsidiaries</t>
  </si>
  <si>
    <t>Accounting Standards Update 2016-18 | Reportable Legal Entities | SGI</t>
  </si>
  <si>
    <t>Selected Quarterly Financial Data, Unaudited (Details) - USD ($) $ / shares in Units, shares in Millions, $ in Millions</t>
  </si>
  <si>
    <t>Cost of revenues</t>
  </si>
  <si>
    <t>Goodwill impairment</t>
  </si>
  <si>
    <t>Basic and diluted net loss per share (in dollars per share)</t>
  </si>
  <si>
    <t>Gain (loss) on early extinguishment of long-term debt</t>
  </si>
  <si>
    <t>Insurance proceeds from legal settlement</t>
  </si>
  <si>
    <t>SCHEDULE II Valuation and Qualifying Accounts (Details) - USD ($) $ in Millions</t>
  </si>
  <si>
    <t>Allowance for valuation and qualifying accounts</t>
  </si>
  <si>
    <t>Balance at Beginning of Period</t>
  </si>
  <si>
    <t>Additions</t>
  </si>
  <si>
    <t>Deductions</t>
  </si>
  <si>
    <t>Balance at End of Period</t>
  </si>
  <si>
    <t>Tax-Related valuation allowance</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CAD &quot;#,##0.00_);_(&quot;CAD &quot;(#,##0.00)" numFmtId="169"/>
    <numFmt formatCode="_(&quot;€ &quot;#,##0_);_(&quot;€ &quot;(#,##0)" numFmtId="170"/>
    <numFmt formatCode="_(&quot;After &quot;#,##0_);_(&quot;After &quot;(#,##0)" numFmtId="171"/>
    <numFmt formatCode="#,##0.0000_);(#,##0.0000)" numFmtId="172"/>
    <numFmt formatCode="_(&quot;Level &quot;#,##0_);_(&quot;Level &quot;(#,##0)" numFmtId="173"/>
    <numFmt formatCode="_(&quot;€ &quot;#,##0.0_);_(&quot;€ &quot;(#,##0.0)" numFmtId="174"/>
    <numFmt formatCode="_(&quot;COP &quot;#,##0_);_(&quot;COP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00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9965330</v>
      </c>
    </row>
    <row r="14" spans="1:4">
      <c r="A14" s="4" t="s">
        <v>23</v>
      </c>
      <c r="B14" s="4" t="s">
        <v>24</v>
      </c>
    </row>
    <row r="15" spans="1:4">
      <c r="A15" s="4" t="s">
        <v>25</v>
      </c>
      <c r="B15" s="4" t="s">
        <v>26</v>
      </c>
    </row>
    <row r="16" spans="1:4">
      <c r="A16" s="4" t="s">
        <v>27</v>
      </c>
      <c r="B16" s="4" t="s">
        <v>24</v>
      </c>
    </row>
    <row r="17" spans="1:4">
      <c r="A17" s="4" t="s">
        <v>28</v>
      </c>
      <c r="D17" s="6" t="n">
        <v>1386437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v>
      </c>
      <c r="B1" s="2" t="s">
        <v>1</v>
      </c>
    </row>
    <row r="2" spans="1:2">
      <c r="B2" s="2" t="s">
        <v>2</v>
      </c>
    </row>
    <row r="3" spans="1:2">
      <c r="A3" s="3" t="s">
        <v>186</v>
      </c>
    </row>
    <row r="4" spans="1:2">
      <c r="A4" s="4" t="s">
        <v>4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1</v>
      </c>
      <c r="B1" s="2" t="s">
        <v>1</v>
      </c>
    </row>
    <row r="2" spans="1:4">
      <c r="B2" s="2" t="s">
        <v>2</v>
      </c>
      <c r="C2" s="2" t="s">
        <v>30</v>
      </c>
      <c r="D2" s="2" t="s">
        <v>31</v>
      </c>
    </row>
    <row r="3" spans="1:4">
      <c r="A3" s="3" t="s">
        <v>882</v>
      </c>
    </row>
    <row r="4" spans="1:4">
      <c r="A4" s="4" t="s">
        <v>883</v>
      </c>
      <c r="B4" s="6" t="n">
        <v>200000</v>
      </c>
    </row>
    <row r="5" spans="1:4">
      <c r="A5" s="4" t="s">
        <v>884</v>
      </c>
    </row>
    <row r="6" spans="1:4">
      <c r="A6" s="3" t="s">
        <v>882</v>
      </c>
    </row>
    <row r="7" spans="1:4">
      <c r="A7" s="4" t="s">
        <v>885</v>
      </c>
      <c r="B7" s="5" t="n">
        <v>0</v>
      </c>
      <c r="C7" s="6" t="n">
        <v>0</v>
      </c>
    </row>
    <row r="8" spans="1:4">
      <c r="A8" s="4" t="s">
        <v>886</v>
      </c>
    </row>
    <row r="9" spans="1:4">
      <c r="A9" s="3" t="s">
        <v>882</v>
      </c>
    </row>
    <row r="10" spans="1:4">
      <c r="A10" s="4" t="s">
        <v>887</v>
      </c>
      <c r="B10" s="6" t="n">
        <v>300000</v>
      </c>
      <c r="C10" s="5" t="n">
        <v>0</v>
      </c>
      <c r="D10" s="6" t="n">
        <v>0</v>
      </c>
    </row>
    <row r="11" spans="1:4">
      <c r="A11" s="4" t="s">
        <v>888</v>
      </c>
    </row>
    <row r="12" spans="1:4">
      <c r="A12" s="3" t="s">
        <v>882</v>
      </c>
    </row>
    <row r="13" spans="1:4">
      <c r="A13" s="4" t="s">
        <v>889</v>
      </c>
      <c r="B13" s="4" t="s">
        <v>606</v>
      </c>
    </row>
    <row r="14" spans="1:4">
      <c r="A14" s="4" t="s">
        <v>890</v>
      </c>
    </row>
    <row r="15" spans="1:4">
      <c r="A15" s="3" t="s">
        <v>882</v>
      </c>
    </row>
    <row r="16" spans="1:4">
      <c r="A16" s="4" t="s">
        <v>891</v>
      </c>
      <c r="B16" s="4" t="s">
        <v>892</v>
      </c>
    </row>
    <row r="17" spans="1:4">
      <c r="A17" s="4" t="s">
        <v>893</v>
      </c>
      <c r="B17" s="6" t="n">
        <v>700000000</v>
      </c>
      <c r="C17" s="6" t="n">
        <v>70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895</v>
      </c>
    </row>
    <row r="4" spans="1:4">
      <c r="A4" s="4" t="s">
        <v>896</v>
      </c>
      <c r="B4" s="7" t="n">
        <v>-4.2</v>
      </c>
      <c r="C4" s="6" t="n">
        <v>-3</v>
      </c>
      <c r="D4" s="7" t="n">
        <v>-1.6</v>
      </c>
    </row>
    <row r="5" spans="1:4">
      <c r="A5" s="4" t="s">
        <v>897</v>
      </c>
      <c r="B5" s="8" t="n">
        <v>7.3</v>
      </c>
      <c r="C5" s="8" t="n">
        <v>8.199999999999999</v>
      </c>
      <c r="D5" s="8" t="n">
        <v>5.2</v>
      </c>
    </row>
    <row r="6" spans="1:4">
      <c r="A6" s="4" t="s">
        <v>898</v>
      </c>
    </row>
    <row r="7" spans="1:4">
      <c r="A7" s="3" t="s">
        <v>895</v>
      </c>
    </row>
    <row r="8" spans="1:4">
      <c r="A8" s="4" t="s">
        <v>887</v>
      </c>
      <c r="B8" s="7" t="n">
        <v>-0.3</v>
      </c>
      <c r="C8" s="6" t="n">
        <v>0</v>
      </c>
      <c r="D8"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900</v>
      </c>
    </row>
    <row r="3" spans="1:3">
      <c r="A3" s="4" t="s">
        <v>901</v>
      </c>
      <c r="B3" s="7" t="n">
        <v>0.2</v>
      </c>
      <c r="C3" s="7" t="n">
        <v>6.9</v>
      </c>
    </row>
    <row r="4" spans="1:3">
      <c r="A4" s="4" t="s">
        <v>91</v>
      </c>
    </row>
    <row r="5" spans="1:3">
      <c r="A5" s="3" t="s">
        <v>900</v>
      </c>
    </row>
    <row r="6" spans="1:3">
      <c r="A6" s="4" t="s">
        <v>901</v>
      </c>
      <c r="B6" s="8" t="n">
        <v>0.2</v>
      </c>
      <c r="C6" s="8" t="n">
        <v>6.7</v>
      </c>
    </row>
    <row r="7" spans="1:3">
      <c r="A7" s="4" t="s">
        <v>94</v>
      </c>
    </row>
    <row r="8" spans="1:3">
      <c r="A8" s="3" t="s">
        <v>900</v>
      </c>
    </row>
    <row r="9" spans="1:3">
      <c r="A9" s="4" t="s">
        <v>901</v>
      </c>
      <c r="B9" s="6" t="n">
        <v>0</v>
      </c>
      <c r="C9" s="7" t="n">
        <v>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0</v>
      </c>
    </row>
    <row r="3" spans="1:3">
      <c r="A3" s="3" t="s">
        <v>125</v>
      </c>
    </row>
    <row r="4" spans="1:3">
      <c r="A4" s="4" t="s">
        <v>903</v>
      </c>
      <c r="B4" s="5" t="n">
        <v>88</v>
      </c>
    </row>
    <row r="5" spans="1:3">
      <c r="A5" s="4" t="s">
        <v>904</v>
      </c>
      <c r="B5" s="8" t="n">
        <v>89.90000000000001</v>
      </c>
      <c r="C5" s="5" t="n">
        <v>88</v>
      </c>
    </row>
    <row r="6" spans="1:3">
      <c r="A6" s="4" t="s">
        <v>905</v>
      </c>
    </row>
    <row r="7" spans="1:3">
      <c r="A7" s="3" t="s">
        <v>125</v>
      </c>
    </row>
    <row r="8" spans="1:3">
      <c r="A8" s="4" t="s">
        <v>903</v>
      </c>
      <c r="B8" s="5" t="n">
        <v>88</v>
      </c>
      <c r="C8" s="8" t="n">
        <v>86.5</v>
      </c>
    </row>
    <row r="9" spans="1:3">
      <c r="A9" s="4" t="s">
        <v>906</v>
      </c>
      <c r="B9" s="8" t="n">
        <v>1.9</v>
      </c>
      <c r="C9" s="8" t="n">
        <v>1.5</v>
      </c>
    </row>
    <row r="10" spans="1:3">
      <c r="A10" s="4" t="s">
        <v>904</v>
      </c>
      <c r="B10" s="8" t="n">
        <v>89.90000000000001</v>
      </c>
      <c r="C10" s="5" t="n">
        <v>8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907</v>
      </c>
      <c r="B1" s="2" t="s">
        <v>908</v>
      </c>
      <c r="C1" s="2" t="s">
        <v>909</v>
      </c>
      <c r="D1" s="2" t="s">
        <v>2</v>
      </c>
      <c r="E1" s="2" t="s">
        <v>30</v>
      </c>
      <c r="F1" s="2" t="s">
        <v>31</v>
      </c>
    </row>
    <row r="2" spans="1:6">
      <c r="A2" s="4" t="s">
        <v>910</v>
      </c>
    </row>
    <row r="3" spans="1:6">
      <c r="A3" s="3" t="s">
        <v>911</v>
      </c>
    </row>
    <row r="4" spans="1:6">
      <c r="A4" s="4" t="s">
        <v>912</v>
      </c>
      <c r="C4" s="5" t="n">
        <v>2000000</v>
      </c>
    </row>
    <row r="5" spans="1:6">
      <c r="A5" s="4" t="s">
        <v>913</v>
      </c>
      <c r="C5" s="4" t="s">
        <v>914</v>
      </c>
    </row>
    <row r="6" spans="1:6">
      <c r="A6" s="4" t="s">
        <v>915</v>
      </c>
      <c r="C6" s="4" t="s">
        <v>914</v>
      </c>
    </row>
    <row r="7" spans="1:6">
      <c r="A7" s="4" t="s">
        <v>916</v>
      </c>
      <c r="D7" s="5" t="n">
        <v>54000</v>
      </c>
    </row>
    <row r="8" spans="1:6">
      <c r="A8" s="4" t="s">
        <v>917</v>
      </c>
      <c r="D8" s="9" t="n">
        <v>30.63</v>
      </c>
    </row>
    <row r="9" spans="1:6">
      <c r="A9" s="4" t="s">
        <v>494</v>
      </c>
    </row>
    <row r="10" spans="1:6">
      <c r="A10" s="3" t="s">
        <v>911</v>
      </c>
    </row>
    <row r="11" spans="1:6">
      <c r="A11" s="4" t="s">
        <v>918</v>
      </c>
      <c r="D11" s="4" t="s">
        <v>680</v>
      </c>
    </row>
    <row r="12" spans="1:6">
      <c r="A12" s="4" t="s">
        <v>919</v>
      </c>
      <c r="D12" s="4" t="s">
        <v>560</v>
      </c>
    </row>
    <row r="13" spans="1:6">
      <c r="A13" s="4" t="s">
        <v>920</v>
      </c>
      <c r="D13" s="7" t="n">
        <v>3.7</v>
      </c>
      <c r="E13" s="7" t="n">
        <v>6.4</v>
      </c>
      <c r="F13" s="7" t="n">
        <v>2.2</v>
      </c>
    </row>
    <row r="14" spans="1:6">
      <c r="A14" s="4" t="s">
        <v>921</v>
      </c>
      <c r="D14" s="5" t="n">
        <v>700000</v>
      </c>
    </row>
    <row r="15" spans="1:6">
      <c r="A15" s="4" t="s">
        <v>922</v>
      </c>
      <c r="D15" s="9" t="n">
        <v>22.17</v>
      </c>
    </row>
    <row r="16" spans="1:6">
      <c r="A16" s="4" t="s">
        <v>923</v>
      </c>
      <c r="D16" s="6" t="n">
        <v>8</v>
      </c>
    </row>
    <row r="17" spans="1:6">
      <c r="A17" s="4" t="s">
        <v>924</v>
      </c>
      <c r="D17" s="6" t="n">
        <v>9</v>
      </c>
    </row>
    <row r="18" spans="1:6">
      <c r="A18" s="4" t="s">
        <v>925</v>
      </c>
      <c r="D18" s="5" t="n">
        <v>1800000</v>
      </c>
    </row>
    <row r="19" spans="1:6">
      <c r="A19" s="4" t="s">
        <v>926</v>
      </c>
      <c r="D19" s="4" t="s">
        <v>648</v>
      </c>
    </row>
    <row r="20" spans="1:6">
      <c r="A20" s="4" t="s">
        <v>927</v>
      </c>
      <c r="D20" s="4" t="s">
        <v>928</v>
      </c>
    </row>
    <row r="21" spans="1:6">
      <c r="A21" s="4" t="s">
        <v>929</v>
      </c>
      <c r="D21" s="9" t="n">
        <v>14.11</v>
      </c>
    </row>
    <row r="22" spans="1:6">
      <c r="A22" s="4" t="s">
        <v>930</v>
      </c>
      <c r="D22" s="7" t="n">
        <v>8.699999999999999</v>
      </c>
    </row>
    <row r="23" spans="1:6">
      <c r="A23" s="4" t="s">
        <v>497</v>
      </c>
    </row>
    <row r="24" spans="1:6">
      <c r="A24" s="3" t="s">
        <v>911</v>
      </c>
    </row>
    <row r="25" spans="1:6">
      <c r="A25" s="4" t="s">
        <v>918</v>
      </c>
      <c r="D25" s="4" t="s">
        <v>680</v>
      </c>
    </row>
    <row r="26" spans="1:6">
      <c r="A26" s="4" t="s">
        <v>920</v>
      </c>
      <c r="D26" s="6" t="n">
        <v>23</v>
      </c>
      <c r="E26" s="7" t="n">
        <v>28.8</v>
      </c>
      <c r="F26" s="7" t="n">
        <v>22.9</v>
      </c>
    </row>
    <row r="27" spans="1:6">
      <c r="A27" s="4" t="s">
        <v>924</v>
      </c>
      <c r="D27" s="7" t="n">
        <v>33.2</v>
      </c>
    </row>
    <row r="28" spans="1:6">
      <c r="A28" s="4" t="s">
        <v>926</v>
      </c>
      <c r="D28" s="4" t="s">
        <v>648</v>
      </c>
    </row>
    <row r="29" spans="1:6">
      <c r="A29" s="4" t="s">
        <v>931</v>
      </c>
    </row>
    <row r="30" spans="1:6">
      <c r="A30" s="3" t="s">
        <v>911</v>
      </c>
    </row>
    <row r="31" spans="1:6">
      <c r="A31" s="4" t="s">
        <v>912</v>
      </c>
      <c r="D31" s="5" t="n">
        <v>19400000</v>
      </c>
    </row>
    <row r="32" spans="1:6">
      <c r="A32" s="4" t="s">
        <v>932</v>
      </c>
      <c r="D32" s="5" t="n">
        <v>3600000</v>
      </c>
    </row>
    <row r="33" spans="1:6">
      <c r="A33" s="4" t="s">
        <v>933</v>
      </c>
    </row>
    <row r="34" spans="1:6">
      <c r="A34" s="3" t="s">
        <v>911</v>
      </c>
    </row>
    <row r="35" spans="1:6">
      <c r="A35" s="4" t="s">
        <v>934</v>
      </c>
      <c r="D35" s="5" t="n">
        <v>100000</v>
      </c>
    </row>
    <row r="36" spans="1:6">
      <c r="A36" s="4" t="s">
        <v>935</v>
      </c>
    </row>
    <row r="37" spans="1:6">
      <c r="A37" s="3" t="s">
        <v>911</v>
      </c>
    </row>
    <row r="38" spans="1:6">
      <c r="A38" s="4" t="s">
        <v>936</v>
      </c>
      <c r="B38" s="5" t="n">
        <v>20000</v>
      </c>
    </row>
    <row r="39" spans="1:6">
      <c r="A39" s="4" t="s">
        <v>937</v>
      </c>
      <c r="B39" s="10" t="n">
        <v>0.001</v>
      </c>
    </row>
    <row r="40" spans="1:6">
      <c r="A40" s="4" t="s">
        <v>938</v>
      </c>
      <c r="B40" s="14" t="n">
        <v>0.0001</v>
      </c>
    </row>
    <row r="41" spans="1:6">
      <c r="A41" s="4" t="s">
        <v>939</v>
      </c>
      <c r="B41" s="6" t="n">
        <v>109</v>
      </c>
    </row>
    <row r="42" spans="1:6">
      <c r="A42" s="4" t="s">
        <v>940</v>
      </c>
      <c r="D42" s="5" t="n">
        <v>0</v>
      </c>
    </row>
    <row r="43" spans="1:6">
      <c r="A43" s="4" t="s">
        <v>941</v>
      </c>
    </row>
    <row r="44" spans="1:6">
      <c r="A44" s="3" t="s">
        <v>911</v>
      </c>
    </row>
    <row r="45" spans="1:6">
      <c r="A45" s="4" t="s">
        <v>937</v>
      </c>
      <c r="B45" s="9" t="n">
        <v>0.01</v>
      </c>
    </row>
    <row r="46" spans="1:6">
      <c r="A46" s="4" t="s">
        <v>942</v>
      </c>
    </row>
    <row r="47" spans="1:6">
      <c r="A47" s="3" t="s">
        <v>911</v>
      </c>
    </row>
    <row r="48" spans="1:6">
      <c r="A48" s="4" t="s">
        <v>943</v>
      </c>
      <c r="B48" s="5" t="n">
        <v>1</v>
      </c>
    </row>
    <row r="49" spans="1:6">
      <c r="A49" s="4" t="s">
        <v>944</v>
      </c>
      <c r="D49"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31</v>
      </c>
    </row>
    <row r="3" spans="1:4">
      <c r="A3" s="3" t="s">
        <v>946</v>
      </c>
    </row>
    <row r="4" spans="1:4">
      <c r="A4" s="4" t="s">
        <v>947</v>
      </c>
      <c r="B4" s="8" t="n">
        <v>4.9</v>
      </c>
    </row>
    <row r="5" spans="1:4">
      <c r="A5" s="4" t="s">
        <v>948</v>
      </c>
      <c r="B5" s="8" t="n">
        <v>0.9</v>
      </c>
    </row>
    <row r="6" spans="1:4">
      <c r="A6" s="4" t="s">
        <v>949</v>
      </c>
      <c r="B6" s="8" t="n">
        <v>-1.6</v>
      </c>
    </row>
    <row r="7" spans="1:4">
      <c r="A7" s="4" t="s">
        <v>950</v>
      </c>
      <c r="B7" s="8" t="n">
        <v>-0.3</v>
      </c>
    </row>
    <row r="8" spans="1:4">
      <c r="A8" s="4" t="s">
        <v>951</v>
      </c>
      <c r="B8" s="8" t="n">
        <v>3.9</v>
      </c>
      <c r="C8" s="8" t="n">
        <v>4.9</v>
      </c>
    </row>
    <row r="9" spans="1:4">
      <c r="A9" s="3" t="s">
        <v>952</v>
      </c>
    </row>
    <row r="10" spans="1:4">
      <c r="A10" s="4" t="s">
        <v>953</v>
      </c>
      <c r="B10" s="9" t="n">
        <v>11.68</v>
      </c>
    </row>
    <row r="11" spans="1:4">
      <c r="A11" s="4" t="s">
        <v>954</v>
      </c>
      <c r="B11" s="15" t="n">
        <v>22.55</v>
      </c>
      <c r="C11" s="9" t="n">
        <v>9.35</v>
      </c>
    </row>
    <row r="12" spans="1:4">
      <c r="A12" s="4" t="s">
        <v>955</v>
      </c>
      <c r="B12" s="15" t="n">
        <v>12.15</v>
      </c>
    </row>
    <row r="13" spans="1:4">
      <c r="A13" s="4" t="s">
        <v>956</v>
      </c>
      <c r="B13" s="15" t="n">
        <v>16.25</v>
      </c>
    </row>
    <row r="14" spans="1:4">
      <c r="A14" s="4" t="s">
        <v>957</v>
      </c>
      <c r="B14" s="9" t="n">
        <v>13.73</v>
      </c>
      <c r="C14" s="9" t="n">
        <v>11.68</v>
      </c>
    </row>
    <row r="15" spans="1:4">
      <c r="A15" s="4" t="s">
        <v>920</v>
      </c>
      <c r="B15" s="6" t="n">
        <v>23</v>
      </c>
      <c r="C15" s="7" t="n">
        <v>28.8</v>
      </c>
      <c r="D15" s="7" t="n">
        <v>22.9</v>
      </c>
    </row>
    <row r="16" spans="1:4">
      <c r="A16" s="4" t="s">
        <v>924</v>
      </c>
      <c r="B16" s="7" t="n">
        <v>33.2</v>
      </c>
    </row>
    <row r="17" spans="1:4">
      <c r="A17" s="4" t="s">
        <v>926</v>
      </c>
      <c r="B17" s="4" t="s">
        <v>648</v>
      </c>
    </row>
    <row r="18" spans="1:4">
      <c r="A18" s="4" t="s">
        <v>958</v>
      </c>
      <c r="B18" s="7" t="n">
        <v>47.1</v>
      </c>
      <c r="C18" s="7" t="n">
        <v>24.2</v>
      </c>
      <c r="D18" s="7" t="n">
        <v>1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959</v>
      </c>
      <c r="B1" s="2" t="s">
        <v>1</v>
      </c>
    </row>
    <row r="2" spans="1:3">
      <c r="B2" s="2" t="s">
        <v>960</v>
      </c>
      <c r="C2" s="2" t="s">
        <v>581</v>
      </c>
    </row>
    <row r="3" spans="1:3">
      <c r="A3" s="3" t="s">
        <v>961</v>
      </c>
    </row>
    <row r="4" spans="1:3">
      <c r="A4" s="4" t="s">
        <v>962</v>
      </c>
      <c r="B4" s="5" t="n">
        <v>2</v>
      </c>
    </row>
    <row r="5" spans="1:3">
      <c r="A5" s="4" t="s">
        <v>963</v>
      </c>
      <c r="B5" s="7" t="n">
        <v>2.9</v>
      </c>
    </row>
    <row r="6" spans="1:3">
      <c r="A6" s="4" t="s">
        <v>964</v>
      </c>
      <c r="B6" s="5" t="n">
        <v>134</v>
      </c>
      <c r="C6" s="6" t="n">
        <v>127</v>
      </c>
    </row>
    <row r="7" spans="1:3">
      <c r="A7" s="4" t="s">
        <v>965</v>
      </c>
      <c r="B7" s="7" t="n">
        <v>18.3</v>
      </c>
      <c r="C7" s="7" t="n">
        <v>21.6</v>
      </c>
    </row>
    <row r="8" spans="1:3">
      <c r="A8" s="4" t="s">
        <v>966</v>
      </c>
    </row>
    <row r="9" spans="1:3">
      <c r="A9" s="3" t="s">
        <v>961</v>
      </c>
    </row>
    <row r="10" spans="1:3">
      <c r="A10" s="4" t="s">
        <v>967</v>
      </c>
      <c r="B10" s="4" t="s">
        <v>667</v>
      </c>
    </row>
    <row r="11" spans="1:3">
      <c r="A11" s="4" t="s">
        <v>968</v>
      </c>
      <c r="B11" s="4" t="s">
        <v>854</v>
      </c>
    </row>
    <row r="12" spans="1:3">
      <c r="A12" s="4" t="s">
        <v>969</v>
      </c>
    </row>
    <row r="13" spans="1:3">
      <c r="A13" s="3" t="s">
        <v>961</v>
      </c>
    </row>
    <row r="14" spans="1:3">
      <c r="A14" s="4" t="s">
        <v>970</v>
      </c>
      <c r="B14" s="4" t="s">
        <v>971</v>
      </c>
    </row>
    <row r="15" spans="1:3">
      <c r="A15" s="4" t="s">
        <v>972</v>
      </c>
    </row>
    <row r="16" spans="1:3">
      <c r="A16" s="3" t="s">
        <v>961</v>
      </c>
    </row>
    <row r="17" spans="1:3">
      <c r="A17" s="4" t="s">
        <v>970</v>
      </c>
      <c r="B17" s="4" t="s">
        <v>973</v>
      </c>
    </row>
    <row r="18" spans="1:3">
      <c r="A18" s="4" t="s">
        <v>974</v>
      </c>
    </row>
    <row r="19" spans="1:3">
      <c r="A19" s="3" t="s">
        <v>961</v>
      </c>
    </row>
    <row r="20" spans="1:3">
      <c r="A20" s="4" t="s">
        <v>970</v>
      </c>
      <c r="B20" s="4" t="s">
        <v>607</v>
      </c>
    </row>
    <row r="21" spans="1:3">
      <c r="A21" s="4" t="s">
        <v>975</v>
      </c>
    </row>
    <row r="22" spans="1:3">
      <c r="A22" s="3" t="s">
        <v>961</v>
      </c>
    </row>
    <row r="23" spans="1:3">
      <c r="A23" s="4" t="s">
        <v>970</v>
      </c>
      <c r="B23" s="4" t="s">
        <v>976</v>
      </c>
    </row>
    <row r="24" spans="1:3">
      <c r="A24" s="4" t="s">
        <v>977</v>
      </c>
    </row>
    <row r="25" spans="1:3">
      <c r="A25" s="3" t="s">
        <v>961</v>
      </c>
    </row>
    <row r="26" spans="1:3">
      <c r="A26" s="4" t="s">
        <v>970</v>
      </c>
      <c r="B26" s="4" t="s">
        <v>978</v>
      </c>
    </row>
    <row r="27" spans="1:3">
      <c r="A27" s="4" t="s">
        <v>979</v>
      </c>
    </row>
    <row r="28" spans="1:3">
      <c r="A28" s="3" t="s">
        <v>961</v>
      </c>
    </row>
    <row r="29" spans="1:3">
      <c r="A29" s="4" t="s">
        <v>970</v>
      </c>
      <c r="B29" s="4" t="s">
        <v>980</v>
      </c>
    </row>
    <row r="30" spans="1:3">
      <c r="A30" s="4" t="s">
        <v>981</v>
      </c>
    </row>
    <row r="31" spans="1:3">
      <c r="A31" s="3" t="s">
        <v>961</v>
      </c>
    </row>
    <row r="32" spans="1:3">
      <c r="A32" s="4" t="s">
        <v>970</v>
      </c>
      <c r="B32" s="4" t="s">
        <v>601</v>
      </c>
    </row>
    <row r="33" spans="1:3">
      <c r="A33" s="4" t="s">
        <v>982</v>
      </c>
    </row>
    <row r="34" spans="1:3">
      <c r="A34" s="3" t="s">
        <v>961</v>
      </c>
    </row>
    <row r="35" spans="1:3">
      <c r="A35" s="4" t="s">
        <v>970</v>
      </c>
      <c r="B35" s="4" t="s">
        <v>607</v>
      </c>
    </row>
    <row r="36" spans="1:3">
      <c r="A36" s="4" t="s">
        <v>983</v>
      </c>
    </row>
    <row r="37" spans="1:3">
      <c r="A37" s="3" t="s">
        <v>961</v>
      </c>
    </row>
    <row r="38" spans="1:3">
      <c r="A38" s="4" t="s">
        <v>970</v>
      </c>
      <c r="B38" s="4" t="s">
        <v>98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986</v>
      </c>
    </row>
    <row r="4" spans="1:4">
      <c r="A4" s="4" t="s">
        <v>987</v>
      </c>
      <c r="B4" s="6" t="n">
        <v>121</v>
      </c>
      <c r="C4" s="7" t="n">
        <v>115.1</v>
      </c>
    </row>
    <row r="5" spans="1:4">
      <c r="A5" s="4" t="s">
        <v>988</v>
      </c>
      <c r="B5" s="8" t="n">
        <v>2.4</v>
      </c>
      <c r="C5" s="8" t="n">
        <v>2.2</v>
      </c>
      <c r="D5" s="7" t="n">
        <v>2.5</v>
      </c>
    </row>
    <row r="6" spans="1:4">
      <c r="A6" s="4" t="s">
        <v>989</v>
      </c>
      <c r="B6" s="8" t="n">
        <v>4.2</v>
      </c>
      <c r="C6" s="8" t="n">
        <v>4.1</v>
      </c>
      <c r="D6" s="8" t="n">
        <v>4.3</v>
      </c>
    </row>
    <row r="7" spans="1:4">
      <c r="A7" s="4" t="s">
        <v>990</v>
      </c>
      <c r="B7" s="5" t="n">
        <v>1</v>
      </c>
      <c r="C7" s="8" t="n">
        <v>0.9</v>
      </c>
    </row>
    <row r="8" spans="1:4">
      <c r="A8" s="4" t="s">
        <v>991</v>
      </c>
      <c r="B8" s="5" t="n">
        <v>0</v>
      </c>
      <c r="C8" s="8" t="n">
        <v>0.2</v>
      </c>
    </row>
    <row r="9" spans="1:4">
      <c r="A9" s="4" t="s">
        <v>992</v>
      </c>
      <c r="B9" s="8" t="n">
        <v>1.2</v>
      </c>
      <c r="C9" s="8" t="n">
        <v>17.2</v>
      </c>
    </row>
    <row r="10" spans="1:4">
      <c r="A10" s="4" t="s">
        <v>993</v>
      </c>
      <c r="B10" s="5" t="n">
        <v>-6</v>
      </c>
      <c r="C10" s="5" t="n">
        <v>-3</v>
      </c>
    </row>
    <row r="11" spans="1:4">
      <c r="A11" s="4" t="s">
        <v>994</v>
      </c>
      <c r="B11" s="5" t="n">
        <v>0</v>
      </c>
      <c r="C11" s="8" t="n">
        <v>-3.8</v>
      </c>
    </row>
    <row r="12" spans="1:4">
      <c r="A12" s="4" t="s">
        <v>995</v>
      </c>
      <c r="B12" s="5" t="n">
        <v>10</v>
      </c>
      <c r="C12" s="8" t="n">
        <v>-11.9</v>
      </c>
    </row>
    <row r="13" spans="1:4">
      <c r="A13" s="4" t="s">
        <v>996</v>
      </c>
      <c r="B13" s="8" t="n">
        <v>133.8</v>
      </c>
      <c r="C13" s="5" t="n">
        <v>121</v>
      </c>
      <c r="D13" s="8" t="n">
        <v>115.1</v>
      </c>
    </row>
    <row r="14" spans="1:4">
      <c r="A14" s="3" t="s">
        <v>997</v>
      </c>
    </row>
    <row r="15" spans="1:4">
      <c r="A15" s="4" t="s">
        <v>998</v>
      </c>
      <c r="B15" s="8" t="n">
        <v>99.3</v>
      </c>
      <c r="C15" s="8" t="n">
        <v>104.5</v>
      </c>
    </row>
    <row r="16" spans="1:4">
      <c r="A16" s="4" t="s">
        <v>999</v>
      </c>
      <c r="B16" s="8" t="n">
        <v>10.4</v>
      </c>
      <c r="C16" s="8" t="n">
        <v>4.8</v>
      </c>
    </row>
    <row r="17" spans="1:4">
      <c r="A17" s="4" t="s">
        <v>1000</v>
      </c>
      <c r="B17" s="8" t="n">
        <v>3.1</v>
      </c>
      <c r="C17" s="8" t="n">
        <v>2.8</v>
      </c>
    </row>
    <row r="18" spans="1:4">
      <c r="A18" s="4" t="s">
        <v>990</v>
      </c>
      <c r="B18" s="5" t="n">
        <v>1</v>
      </c>
      <c r="C18" s="8" t="n">
        <v>0.9</v>
      </c>
    </row>
    <row r="19" spans="1:4">
      <c r="A19" s="4" t="s">
        <v>993</v>
      </c>
      <c r="B19" s="5" t="n">
        <v>-6</v>
      </c>
      <c r="C19" s="5" t="n">
        <v>-3</v>
      </c>
    </row>
    <row r="20" spans="1:4">
      <c r="A20" s="4" t="s">
        <v>995</v>
      </c>
      <c r="B20" s="8" t="n">
        <v>7.7</v>
      </c>
      <c r="C20" s="8" t="n">
        <v>-10.7</v>
      </c>
    </row>
    <row r="21" spans="1:4">
      <c r="A21" s="4" t="s">
        <v>1001</v>
      </c>
      <c r="B21" s="8" t="n">
        <v>115.5</v>
      </c>
      <c r="C21" s="8" t="n">
        <v>99.3</v>
      </c>
      <c r="D21" s="7" t="n">
        <v>104.5</v>
      </c>
    </row>
    <row r="22" spans="1:4">
      <c r="A22" s="3" t="s">
        <v>1002</v>
      </c>
    </row>
    <row r="23" spans="1:4">
      <c r="A23" s="4" t="s">
        <v>1003</v>
      </c>
      <c r="B23" s="5" t="n">
        <v>0</v>
      </c>
      <c r="C23" s="5" t="n">
        <v>0</v>
      </c>
    </row>
    <row r="24" spans="1:4">
      <c r="A24" s="4" t="s">
        <v>1004</v>
      </c>
      <c r="B24" s="8" t="n">
        <v>-18.3</v>
      </c>
      <c r="C24" s="8" t="n">
        <v>-21.6</v>
      </c>
    </row>
    <row r="25" spans="1:4">
      <c r="A25" s="3" t="s">
        <v>123</v>
      </c>
    </row>
    <row r="26" spans="1:4">
      <c r="A26" s="4" t="s">
        <v>1005</v>
      </c>
      <c r="B26" s="8" t="n">
        <v>20.6</v>
      </c>
      <c r="C26" s="8" t="n">
        <v>28.3</v>
      </c>
    </row>
    <row r="27" spans="1:4">
      <c r="A27" s="4" t="s">
        <v>1006</v>
      </c>
      <c r="B27" s="8" t="n">
        <v>0.5</v>
      </c>
      <c r="C27" s="8" t="n">
        <v>-3.7</v>
      </c>
    </row>
    <row r="28" spans="1:4">
      <c r="A28" s="4" t="s">
        <v>1007</v>
      </c>
      <c r="B28" s="8" t="n">
        <v>-4.7</v>
      </c>
      <c r="C28" s="8" t="n">
        <v>-4.9</v>
      </c>
    </row>
    <row r="29" spans="1:4">
      <c r="A29" s="4" t="s">
        <v>1008</v>
      </c>
      <c r="B29" s="7" t="n">
        <v>-1.9</v>
      </c>
      <c r="C29" s="7" t="n">
        <v>-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31</v>
      </c>
    </row>
    <row r="3" spans="1:4">
      <c r="A3" s="3" t="s">
        <v>231</v>
      </c>
    </row>
    <row r="4" spans="1:4">
      <c r="A4" s="4" t="s">
        <v>988</v>
      </c>
      <c r="B4" s="7" t="n">
        <v>2.4</v>
      </c>
      <c r="C4" s="7" t="n">
        <v>2.2</v>
      </c>
      <c r="D4" s="7" t="n">
        <v>2.5</v>
      </c>
    </row>
    <row r="5" spans="1:4">
      <c r="A5" s="4" t="s">
        <v>989</v>
      </c>
      <c r="B5" s="8" t="n">
        <v>4.2</v>
      </c>
      <c r="C5" s="8" t="n">
        <v>4.1</v>
      </c>
      <c r="D5" s="8" t="n">
        <v>4.3</v>
      </c>
    </row>
    <row r="6" spans="1:4">
      <c r="A6" s="4" t="s">
        <v>1010</v>
      </c>
      <c r="B6" s="8" t="n">
        <v>-5.9</v>
      </c>
      <c r="C6" s="8" t="n">
        <v>-5.8</v>
      </c>
      <c r="D6" s="8" t="n">
        <v>-5.9</v>
      </c>
    </row>
    <row r="7" spans="1:4">
      <c r="A7" s="4" t="s">
        <v>1011</v>
      </c>
      <c r="B7" s="8" t="n">
        <v>1.4</v>
      </c>
      <c r="C7" s="8" t="n">
        <v>0.3</v>
      </c>
      <c r="D7" s="8" t="n">
        <v>1.1</v>
      </c>
    </row>
    <row r="8" spans="1:4">
      <c r="A8" s="4" t="s">
        <v>1012</v>
      </c>
      <c r="B8" s="7" t="n">
        <v>2.1</v>
      </c>
      <c r="C8" s="7" t="n">
        <v>0.8</v>
      </c>
      <c r="D8" s="6"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580</v>
      </c>
    </row>
    <row r="2" spans="1:2">
      <c r="A2" s="3" t="s">
        <v>231</v>
      </c>
    </row>
    <row r="3" spans="1:2">
      <c r="A3" s="4" t="s">
        <v>1014</v>
      </c>
      <c r="B3" s="7" t="n">
        <v>1.6</v>
      </c>
    </row>
    <row r="4" spans="1:2">
      <c r="A4" s="4" t="s">
        <v>1006</v>
      </c>
      <c r="B4" s="8" t="n">
        <v>-0.5</v>
      </c>
    </row>
    <row r="5" spans="1:2">
      <c r="A5" s="4" t="s">
        <v>1015</v>
      </c>
      <c r="B5" s="7"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30</v>
      </c>
      <c r="D1" s="2" t="s">
        <v>31</v>
      </c>
    </row>
    <row r="2" spans="1:4">
      <c r="A2" s="3" t="s">
        <v>961</v>
      </c>
    </row>
    <row r="3" spans="1:4">
      <c r="A3" s="4" t="s">
        <v>1017</v>
      </c>
      <c r="B3" s="7" t="n">
        <v>115.5</v>
      </c>
      <c r="C3" s="7" t="n">
        <v>99.3</v>
      </c>
      <c r="D3" s="7" t="n">
        <v>104.5</v>
      </c>
    </row>
    <row r="4" spans="1:4">
      <c r="A4" s="16" t="n">
        <v>1</v>
      </c>
    </row>
    <row r="5" spans="1:4">
      <c r="A5" s="3" t="s">
        <v>961</v>
      </c>
    </row>
    <row r="6" spans="1:4">
      <c r="A6" s="4" t="s">
        <v>1017</v>
      </c>
      <c r="B6" s="8" t="n">
        <v>34.2</v>
      </c>
      <c r="C6" s="8" t="n">
        <v>28.4</v>
      </c>
    </row>
    <row r="7" spans="1:4">
      <c r="A7" s="16" t="n">
        <v>2</v>
      </c>
    </row>
    <row r="8" spans="1:4">
      <c r="A8" s="3" t="s">
        <v>961</v>
      </c>
    </row>
    <row r="9" spans="1:4">
      <c r="A9" s="4" t="s">
        <v>1017</v>
      </c>
      <c r="B9" s="8" t="n">
        <v>77.09999999999999</v>
      </c>
      <c r="C9" s="5" t="n">
        <v>60</v>
      </c>
    </row>
    <row r="10" spans="1:4">
      <c r="A10" s="16" t="n">
        <v>3</v>
      </c>
    </row>
    <row r="11" spans="1:4">
      <c r="A11" s="3" t="s">
        <v>961</v>
      </c>
    </row>
    <row r="12" spans="1:4">
      <c r="A12" s="4" t="s">
        <v>1017</v>
      </c>
      <c r="B12" s="8" t="n">
        <v>4.2</v>
      </c>
      <c r="C12" s="8" t="n">
        <v>10.9</v>
      </c>
      <c r="D12" s="7" t="n">
        <v>12.9</v>
      </c>
    </row>
    <row r="13" spans="1:4">
      <c r="A13" s="4" t="s">
        <v>1018</v>
      </c>
    </row>
    <row r="14" spans="1:4">
      <c r="A14" s="3" t="s">
        <v>961</v>
      </c>
    </row>
    <row r="15" spans="1:4">
      <c r="A15" s="4" t="s">
        <v>1017</v>
      </c>
      <c r="B15" s="8" t="n">
        <v>56.1</v>
      </c>
      <c r="C15" s="8" t="n">
        <v>50.1</v>
      </c>
    </row>
    <row r="16" spans="1:4">
      <c r="A16" s="4" t="s">
        <v>1019</v>
      </c>
    </row>
    <row r="17" spans="1:4">
      <c r="A17" s="3" t="s">
        <v>961</v>
      </c>
    </row>
    <row r="18" spans="1:4">
      <c r="A18" s="4" t="s">
        <v>1017</v>
      </c>
      <c r="B18" s="8" t="n">
        <v>31.4</v>
      </c>
      <c r="C18" s="8" t="n">
        <v>26.2</v>
      </c>
    </row>
    <row r="19" spans="1:4">
      <c r="A19" s="4" t="s">
        <v>1020</v>
      </c>
    </row>
    <row r="20" spans="1:4">
      <c r="A20" s="3" t="s">
        <v>961</v>
      </c>
    </row>
    <row r="21" spans="1:4">
      <c r="A21" s="4" t="s">
        <v>1017</v>
      </c>
      <c r="B21" s="8" t="n">
        <v>24.7</v>
      </c>
      <c r="C21" s="8" t="n">
        <v>23.9</v>
      </c>
    </row>
    <row r="22" spans="1:4">
      <c r="A22" s="4" t="s">
        <v>1021</v>
      </c>
    </row>
    <row r="23" spans="1:4">
      <c r="A23" s="3" t="s">
        <v>961</v>
      </c>
    </row>
    <row r="24" spans="1:4">
      <c r="A24" s="4" t="s">
        <v>1017</v>
      </c>
      <c r="B24" s="8" t="n">
        <v>14.6</v>
      </c>
      <c r="C24" s="8" t="n">
        <v>15.7</v>
      </c>
    </row>
    <row r="25" spans="1:4">
      <c r="A25" s="4" t="s">
        <v>1022</v>
      </c>
    </row>
    <row r="26" spans="1:4">
      <c r="A26" s="3" t="s">
        <v>961</v>
      </c>
    </row>
    <row r="27" spans="1:4">
      <c r="A27" s="4" t="s">
        <v>1017</v>
      </c>
      <c r="B27" s="8" t="n">
        <v>14.6</v>
      </c>
      <c r="C27" s="8" t="n">
        <v>15.7</v>
      </c>
    </row>
    <row r="28" spans="1:4">
      <c r="A28" s="4" t="s">
        <v>1023</v>
      </c>
    </row>
    <row r="29" spans="1:4">
      <c r="A29" s="3" t="s">
        <v>961</v>
      </c>
    </row>
    <row r="30" spans="1:4">
      <c r="A30" s="4" t="s">
        <v>1017</v>
      </c>
      <c r="B30" s="8" t="n">
        <v>13.9</v>
      </c>
      <c r="C30" s="8" t="n">
        <v>11.4</v>
      </c>
    </row>
    <row r="31" spans="1:4">
      <c r="A31" s="4" t="s">
        <v>1024</v>
      </c>
    </row>
    <row r="32" spans="1:4">
      <c r="A32" s="3" t="s">
        <v>961</v>
      </c>
    </row>
    <row r="33" spans="1:4">
      <c r="A33" s="4" t="s">
        <v>1017</v>
      </c>
      <c r="B33" s="8" t="n">
        <v>13.9</v>
      </c>
      <c r="C33" s="8" t="n">
        <v>11.4</v>
      </c>
    </row>
    <row r="34" spans="1:4">
      <c r="A34" s="4" t="s">
        <v>1025</v>
      </c>
    </row>
    <row r="35" spans="1:4">
      <c r="A35" s="3" t="s">
        <v>961</v>
      </c>
    </row>
    <row r="36" spans="1:4">
      <c r="A36" s="4" t="s">
        <v>1017</v>
      </c>
      <c r="B36" s="8" t="n">
        <v>10.6</v>
      </c>
      <c r="C36" s="5" t="n">
        <v>9</v>
      </c>
    </row>
    <row r="37" spans="1:4">
      <c r="A37" s="4" t="s">
        <v>1026</v>
      </c>
    </row>
    <row r="38" spans="1:4">
      <c r="A38" s="3" t="s">
        <v>961</v>
      </c>
    </row>
    <row r="39" spans="1:4">
      <c r="A39" s="4" t="s">
        <v>1017</v>
      </c>
      <c r="B39" s="8" t="n">
        <v>10.6</v>
      </c>
      <c r="C39" s="5" t="n">
        <v>9</v>
      </c>
    </row>
    <row r="40" spans="1:4">
      <c r="A40" s="4" t="s">
        <v>1027</v>
      </c>
    </row>
    <row r="41" spans="1:4">
      <c r="A41" s="3" t="s">
        <v>961</v>
      </c>
    </row>
    <row r="42" spans="1:4">
      <c r="A42" s="4" t="s">
        <v>1017</v>
      </c>
      <c r="B42" s="8" t="n">
        <v>4.2</v>
      </c>
      <c r="C42" s="8" t="n">
        <v>10.9</v>
      </c>
    </row>
    <row r="43" spans="1:4">
      <c r="A43" s="4" t="s">
        <v>1028</v>
      </c>
    </row>
    <row r="44" spans="1:4">
      <c r="A44" s="3" t="s">
        <v>961</v>
      </c>
    </row>
    <row r="45" spans="1:4">
      <c r="A45" s="4" t="s">
        <v>1017</v>
      </c>
      <c r="B45" s="5" t="n">
        <v>0</v>
      </c>
    </row>
    <row r="46" spans="1:4">
      <c r="A46" s="4" t="s">
        <v>1029</v>
      </c>
    </row>
    <row r="47" spans="1:4">
      <c r="A47" s="3" t="s">
        <v>961</v>
      </c>
    </row>
    <row r="48" spans="1:4">
      <c r="A48" s="4" t="s">
        <v>1017</v>
      </c>
      <c r="B48" s="8" t="n">
        <v>4.2</v>
      </c>
      <c r="C48" s="8" t="n">
        <v>10.9</v>
      </c>
    </row>
    <row r="49" spans="1:4">
      <c r="A49" s="4" t="s">
        <v>1030</v>
      </c>
    </row>
    <row r="50" spans="1:4">
      <c r="A50" s="3" t="s">
        <v>961</v>
      </c>
    </row>
    <row r="51" spans="1:4">
      <c r="A51" s="4" t="s">
        <v>1017</v>
      </c>
      <c r="B51" s="8" t="n">
        <v>13.3</v>
      </c>
    </row>
    <row r="52" spans="1:4">
      <c r="A52" s="4" t="s">
        <v>1031</v>
      </c>
    </row>
    <row r="53" spans="1:4">
      <c r="A53" s="3" t="s">
        <v>961</v>
      </c>
    </row>
    <row r="54" spans="1:4">
      <c r="A54" s="4" t="s">
        <v>1017</v>
      </c>
      <c r="B54" s="8" t="n">
        <v>13.3</v>
      </c>
    </row>
    <row r="55" spans="1:4">
      <c r="A55" s="4" t="s">
        <v>73</v>
      </c>
    </row>
    <row r="56" spans="1:4">
      <c r="A56" s="3" t="s">
        <v>961</v>
      </c>
    </row>
    <row r="57" spans="1:4">
      <c r="A57" s="4" t="s">
        <v>1017</v>
      </c>
      <c r="B57" s="8" t="n">
        <v>2.8</v>
      </c>
      <c r="C57" s="8" t="n">
        <v>2.2</v>
      </c>
    </row>
    <row r="58" spans="1:4">
      <c r="A58" s="4" t="s">
        <v>1032</v>
      </c>
    </row>
    <row r="59" spans="1:4">
      <c r="A59" s="3" t="s">
        <v>961</v>
      </c>
    </row>
    <row r="60" spans="1:4">
      <c r="A60" s="4" t="s">
        <v>1017</v>
      </c>
      <c r="B60" s="7" t="n">
        <v>2.8</v>
      </c>
      <c r="C60" s="7" t="n">
        <v>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0</v>
      </c>
    </row>
    <row r="3" spans="1:3">
      <c r="A3" s="3" t="s">
        <v>1034</v>
      </c>
    </row>
    <row r="4" spans="1:3">
      <c r="A4" s="4" t="s">
        <v>998</v>
      </c>
      <c r="B4" s="7" t="n">
        <v>99.3</v>
      </c>
      <c r="C4" s="7" t="n">
        <v>104.5</v>
      </c>
    </row>
    <row r="5" spans="1:3">
      <c r="A5" s="4" t="s">
        <v>1001</v>
      </c>
      <c r="B5" s="8" t="n">
        <v>115.5</v>
      </c>
      <c r="C5" s="8" t="n">
        <v>99.3</v>
      </c>
    </row>
    <row r="6" spans="1:3">
      <c r="A6" s="16" t="n">
        <v>3</v>
      </c>
    </row>
    <row r="7" spans="1:3">
      <c r="A7" s="3" t="s">
        <v>1034</v>
      </c>
    </row>
    <row r="8" spans="1:3">
      <c r="A8" s="4" t="s">
        <v>998</v>
      </c>
      <c r="B8" s="8" t="n">
        <v>10.9</v>
      </c>
      <c r="C8" s="8" t="n">
        <v>12.9</v>
      </c>
    </row>
    <row r="9" spans="1:3">
      <c r="A9" s="4" t="s">
        <v>1035</v>
      </c>
      <c r="B9" s="8" t="n">
        <v>-6.7</v>
      </c>
      <c r="C9" s="5" t="n">
        <v>-2</v>
      </c>
    </row>
    <row r="10" spans="1:3">
      <c r="A10" s="4" t="s">
        <v>1001</v>
      </c>
      <c r="B10" s="7" t="n">
        <v>4.2</v>
      </c>
      <c r="C10" s="7" t="n">
        <v>10.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4" t="s">
        <v>966</v>
      </c>
    </row>
    <row r="4" spans="1:4">
      <c r="A4" s="3" t="s">
        <v>1037</v>
      </c>
    </row>
    <row r="5" spans="1:4">
      <c r="A5" s="4" t="s">
        <v>1038</v>
      </c>
      <c r="B5" s="4" t="s">
        <v>1039</v>
      </c>
      <c r="C5" s="4" t="s">
        <v>1040</v>
      </c>
      <c r="D5" s="4" t="s">
        <v>831</v>
      </c>
    </row>
    <row r="6" spans="1:4">
      <c r="A6" s="4" t="s">
        <v>1041</v>
      </c>
      <c r="B6" s="4" t="s">
        <v>1040</v>
      </c>
      <c r="C6" s="4" t="s">
        <v>831</v>
      </c>
      <c r="D6" s="4" t="s">
        <v>1042</v>
      </c>
    </row>
    <row r="7" spans="1:4">
      <c r="A7" s="4" t="s">
        <v>1043</v>
      </c>
      <c r="B7" s="4" t="s">
        <v>606</v>
      </c>
      <c r="C7" s="4" t="s">
        <v>606</v>
      </c>
      <c r="D7" s="4" t="s">
        <v>667</v>
      </c>
    </row>
    <row r="8" spans="1:4">
      <c r="A8" s="4" t="s">
        <v>1044</v>
      </c>
      <c r="B8" s="4" t="s">
        <v>978</v>
      </c>
      <c r="C8" s="4" t="s">
        <v>1045</v>
      </c>
      <c r="D8" s="4" t="s">
        <v>1046</v>
      </c>
    </row>
    <row r="9" spans="1:4">
      <c r="A9" s="4" t="s">
        <v>1047</v>
      </c>
    </row>
    <row r="10" spans="1:4">
      <c r="A10" s="3" t="s">
        <v>1037</v>
      </c>
    </row>
    <row r="11" spans="1:4">
      <c r="A11" s="4" t="s">
        <v>1038</v>
      </c>
      <c r="B11" s="4" t="s">
        <v>831</v>
      </c>
      <c r="C11" s="4" t="s">
        <v>831</v>
      </c>
      <c r="D11" s="4" t="s">
        <v>1048</v>
      </c>
    </row>
    <row r="12" spans="1:4">
      <c r="A12" s="4" t="s">
        <v>1041</v>
      </c>
      <c r="B12" s="4" t="s">
        <v>1049</v>
      </c>
      <c r="C12" s="4" t="s">
        <v>1048</v>
      </c>
      <c r="D12" s="4" t="s">
        <v>831</v>
      </c>
    </row>
    <row r="13" spans="1:4">
      <c r="A13" s="4" t="s">
        <v>1043</v>
      </c>
      <c r="B13" s="4" t="s">
        <v>511</v>
      </c>
      <c r="C13" s="4" t="s">
        <v>511</v>
      </c>
      <c r="D13" s="4" t="s">
        <v>511</v>
      </c>
    </row>
    <row r="14" spans="1:4">
      <c r="A14" s="4" t="s">
        <v>1044</v>
      </c>
      <c r="B14" s="4" t="s">
        <v>1050</v>
      </c>
      <c r="C14" s="4" t="s">
        <v>805</v>
      </c>
      <c r="D14" s="4" t="s">
        <v>8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1051</v>
      </c>
      <c r="B1" s="2" t="s">
        <v>580</v>
      </c>
    </row>
    <row r="2" spans="1:2">
      <c r="A2" s="3" t="s">
        <v>1052</v>
      </c>
    </row>
    <row r="3" spans="1:2">
      <c r="A3" s="4" t="s">
        <v>1053</v>
      </c>
      <c r="B3" s="7" t="n">
        <v>27.4</v>
      </c>
    </row>
    <row r="4" spans="1:2">
      <c r="A4" s="4" t="s">
        <v>509</v>
      </c>
    </row>
    <row r="5" spans="1:2">
      <c r="A5" s="3" t="s">
        <v>1052</v>
      </c>
    </row>
    <row r="6" spans="1:2">
      <c r="A6" s="4" t="s">
        <v>1054</v>
      </c>
      <c r="B6" s="8" t="n">
        <v>2.9</v>
      </c>
    </row>
    <row r="7" spans="1:2">
      <c r="A7" s="4" t="s">
        <v>1055</v>
      </c>
      <c r="B7" s="8" t="n">
        <v>2.9</v>
      </c>
    </row>
    <row r="8" spans="1:2">
      <c r="A8" s="4" t="s">
        <v>1056</v>
      </c>
      <c r="B8" s="8" t="n">
        <v>2.9</v>
      </c>
    </row>
    <row r="9" spans="1:2">
      <c r="A9" s="4" t="s">
        <v>1057</v>
      </c>
      <c r="B9" s="8" t="n">
        <v>2.9</v>
      </c>
    </row>
    <row r="10" spans="1:2">
      <c r="A10" s="4" t="s">
        <v>1058</v>
      </c>
      <c r="B10" s="8" t="n">
        <v>2.9</v>
      </c>
    </row>
    <row r="11" spans="1:2">
      <c r="A11" s="4" t="s">
        <v>513</v>
      </c>
    </row>
    <row r="12" spans="1:2">
      <c r="A12" s="3" t="s">
        <v>1052</v>
      </c>
    </row>
    <row r="13" spans="1:2">
      <c r="A13" s="4" t="s">
        <v>1054</v>
      </c>
      <c r="B13" s="8" t="n">
        <v>4.8</v>
      </c>
    </row>
    <row r="14" spans="1:2">
      <c r="A14" s="4" t="s">
        <v>1055</v>
      </c>
      <c r="B14" s="8" t="n">
        <v>4.8</v>
      </c>
    </row>
    <row r="15" spans="1:2">
      <c r="A15" s="4" t="s">
        <v>1056</v>
      </c>
      <c r="B15" s="8" t="n">
        <v>4.8</v>
      </c>
    </row>
    <row r="16" spans="1:2">
      <c r="A16" s="4" t="s">
        <v>1057</v>
      </c>
      <c r="B16" s="8" t="n">
        <v>4.8</v>
      </c>
    </row>
    <row r="17" spans="1:2">
      <c r="A17" s="4" t="s">
        <v>1058</v>
      </c>
      <c r="B17" s="7" t="n">
        <v>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9</v>
      </c>
      <c r="B1" s="2" t="s">
        <v>1</v>
      </c>
    </row>
    <row r="2" spans="1:4">
      <c r="B2" s="2" t="s">
        <v>2</v>
      </c>
      <c r="C2" s="2" t="s">
        <v>30</v>
      </c>
      <c r="D2" s="2" t="s">
        <v>31</v>
      </c>
    </row>
    <row r="3" spans="1:4">
      <c r="A3" s="3" t="s">
        <v>231</v>
      </c>
    </row>
    <row r="4" spans="1:4">
      <c r="A4" s="4" t="s">
        <v>1060</v>
      </c>
      <c r="B4" s="4" t="s">
        <v>1050</v>
      </c>
    </row>
    <row r="5" spans="1:4">
      <c r="A5" s="4" t="s">
        <v>1061</v>
      </c>
      <c r="B5" s="4" t="s">
        <v>1062</v>
      </c>
    </row>
    <row r="6" spans="1:4">
      <c r="A6" s="4" t="s">
        <v>1063</v>
      </c>
      <c r="B6" s="7" t="n">
        <v>10.8</v>
      </c>
      <c r="C6" s="7" t="n">
        <v>10.7</v>
      </c>
      <c r="D6" s="7" t="n">
        <v>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4</v>
      </c>
      <c r="B1" s="2" t="s">
        <v>1</v>
      </c>
    </row>
    <row r="2" spans="1:4">
      <c r="B2" s="2" t="s">
        <v>2</v>
      </c>
      <c r="C2" s="2" t="s">
        <v>30</v>
      </c>
      <c r="D2" s="2" t="s">
        <v>31</v>
      </c>
    </row>
    <row r="3" spans="1:4">
      <c r="A3" s="3" t="s">
        <v>1065</v>
      </c>
    </row>
    <row r="4" spans="1:4">
      <c r="A4" s="4" t="s">
        <v>635</v>
      </c>
      <c r="B4" s="7" t="n">
        <v>-333.6</v>
      </c>
      <c r="C4" s="7" t="n">
        <v>-222.2</v>
      </c>
      <c r="D4" s="7" t="n">
        <v>-94.40000000000001</v>
      </c>
    </row>
    <row r="5" spans="1:4">
      <c r="A5" s="4" t="s">
        <v>1066</v>
      </c>
      <c r="B5" s="8" t="n">
        <v>125.2</v>
      </c>
      <c r="C5" s="8" t="n">
        <v>-119.9</v>
      </c>
      <c r="D5" s="8" t="n">
        <v>-134.1</v>
      </c>
    </row>
    <row r="6" spans="1:4">
      <c r="A6" s="4" t="s">
        <v>1067</v>
      </c>
      <c r="B6" s="8" t="n">
        <v>8.699999999999999</v>
      </c>
      <c r="C6" s="8" t="n">
        <v>8.5</v>
      </c>
      <c r="D6" s="8" t="n">
        <v>6.3</v>
      </c>
    </row>
    <row r="7" spans="1:4">
      <c r="A7" s="4" t="s">
        <v>639</v>
      </c>
      <c r="B7" s="8" t="n">
        <v>-199.7</v>
      </c>
      <c r="C7" s="8" t="n">
        <v>-333.6</v>
      </c>
      <c r="D7" s="8" t="n">
        <v>-222.2</v>
      </c>
    </row>
    <row r="8" spans="1:4">
      <c r="A8" s="4" t="s">
        <v>1068</v>
      </c>
    </row>
    <row r="9" spans="1:4">
      <c r="A9" s="3" t="s">
        <v>1065</v>
      </c>
    </row>
    <row r="10" spans="1:4">
      <c r="A10" s="4" t="s">
        <v>635</v>
      </c>
      <c r="B10" s="8" t="n">
        <v>-310.3</v>
      </c>
      <c r="C10" s="8" t="n">
        <v>-205.6</v>
      </c>
      <c r="D10" s="8" t="n">
        <v>-69.40000000000001</v>
      </c>
    </row>
    <row r="11" spans="1:4">
      <c r="A11" s="4" t="s">
        <v>1066</v>
      </c>
      <c r="B11" s="8" t="n">
        <v>126.4</v>
      </c>
      <c r="C11" s="8" t="n">
        <v>-104.7</v>
      </c>
      <c r="D11" s="8" t="n">
        <v>-136.2</v>
      </c>
    </row>
    <row r="12" spans="1:4">
      <c r="A12" s="4" t="s">
        <v>1067</v>
      </c>
      <c r="B12" s="5" t="n">
        <v>0</v>
      </c>
      <c r="C12" s="5" t="n">
        <v>0</v>
      </c>
      <c r="D12" s="5" t="n">
        <v>0</v>
      </c>
    </row>
    <row r="13" spans="1:4">
      <c r="A13" s="4" t="s">
        <v>639</v>
      </c>
      <c r="B13" s="8" t="n">
        <v>-183.9</v>
      </c>
      <c r="C13" s="8" t="n">
        <v>-310.3</v>
      </c>
      <c r="D13" s="8" t="n">
        <v>-205.6</v>
      </c>
    </row>
    <row r="14" spans="1:4">
      <c r="A14" s="4" t="s">
        <v>1069</v>
      </c>
    </row>
    <row r="15" spans="1:4">
      <c r="A15" s="3" t="s">
        <v>1065</v>
      </c>
    </row>
    <row r="16" spans="1:4">
      <c r="A16" s="4" t="s">
        <v>635</v>
      </c>
      <c r="B16" s="8" t="n">
        <v>-3.6</v>
      </c>
      <c r="C16" s="8" t="n">
        <v>-6.6</v>
      </c>
      <c r="D16" s="5" t="n">
        <v>-8</v>
      </c>
    </row>
    <row r="17" spans="1:4">
      <c r="A17" s="4" t="s">
        <v>1066</v>
      </c>
      <c r="B17" s="8" t="n">
        <v>-3.1</v>
      </c>
      <c r="C17" s="8" t="n">
        <v>-5.2</v>
      </c>
      <c r="D17" s="8" t="n">
        <v>-3.8</v>
      </c>
    </row>
    <row r="18" spans="1:4">
      <c r="A18" s="4" t="s">
        <v>1067</v>
      </c>
      <c r="B18" s="8" t="n">
        <v>7.3</v>
      </c>
      <c r="C18" s="8" t="n">
        <v>8.199999999999999</v>
      </c>
      <c r="D18" s="8" t="n">
        <v>5.2</v>
      </c>
    </row>
    <row r="19" spans="1:4">
      <c r="A19" s="4" t="s">
        <v>639</v>
      </c>
      <c r="B19" s="8" t="n">
        <v>0.6</v>
      </c>
      <c r="C19" s="8" t="n">
        <v>-3.6</v>
      </c>
      <c r="D19" s="8" t="n">
        <v>-6.6</v>
      </c>
    </row>
    <row r="20" spans="1:4">
      <c r="A20" s="4" t="s">
        <v>1070</v>
      </c>
      <c r="B20" s="8" t="n">
        <v>-2.6</v>
      </c>
      <c r="C20" s="5" t="n">
        <v>-2</v>
      </c>
      <c r="D20" s="8" t="n">
        <v>4.6</v>
      </c>
    </row>
    <row r="21" spans="1:4">
      <c r="A21" s="4" t="s">
        <v>1071</v>
      </c>
    </row>
    <row r="22" spans="1:4">
      <c r="A22" s="3" t="s">
        <v>1065</v>
      </c>
    </row>
    <row r="23" spans="1:4">
      <c r="A23" s="4" t="s">
        <v>635</v>
      </c>
      <c r="B23" s="8" t="n">
        <v>-19.7</v>
      </c>
      <c r="C23" s="5" t="n">
        <v>-10</v>
      </c>
      <c r="D23" s="5" t="n">
        <v>-17</v>
      </c>
    </row>
    <row r="24" spans="1:4">
      <c r="A24" s="4" t="s">
        <v>1066</v>
      </c>
      <c r="B24" s="8" t="n">
        <v>1.9</v>
      </c>
      <c r="C24" s="5" t="n">
        <v>-10</v>
      </c>
      <c r="D24" s="8" t="n">
        <v>5.9</v>
      </c>
    </row>
    <row r="25" spans="1:4">
      <c r="A25" s="4" t="s">
        <v>1067</v>
      </c>
      <c r="B25" s="8" t="n">
        <v>1.4</v>
      </c>
      <c r="C25" s="8" t="n">
        <v>0.3</v>
      </c>
      <c r="D25" s="8" t="n">
        <v>1.1</v>
      </c>
    </row>
    <row r="26" spans="1:4">
      <c r="A26" s="4" t="s">
        <v>639</v>
      </c>
      <c r="B26" s="8" t="n">
        <v>-16.4</v>
      </c>
      <c r="C26" s="8" t="n">
        <v>-19.7</v>
      </c>
      <c r="D26" s="5" t="n">
        <v>-10</v>
      </c>
    </row>
    <row r="27" spans="1:4">
      <c r="A27" s="4" t="s">
        <v>1070</v>
      </c>
      <c r="B27" s="7" t="n">
        <v>-0.7</v>
      </c>
      <c r="C27" s="7" t="n">
        <v>-3.2</v>
      </c>
      <c r="D27" s="7" t="n">
        <v>-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31</v>
      </c>
    </row>
    <row r="3" spans="1:4">
      <c r="A3" s="3" t="s">
        <v>237</v>
      </c>
    </row>
    <row r="4" spans="1:4">
      <c r="A4" s="4" t="s">
        <v>1073</v>
      </c>
      <c r="B4" s="7" t="n">
        <v>158.8</v>
      </c>
      <c r="C4" s="6" t="n">
        <v>119</v>
      </c>
    </row>
    <row r="5" spans="1:4">
      <c r="A5" s="3" t="s">
        <v>1074</v>
      </c>
    </row>
    <row r="6" spans="1:4">
      <c r="A6" s="4" t="s">
        <v>1075</v>
      </c>
      <c r="B6" s="8" t="n">
        <v>-336.6</v>
      </c>
      <c r="C6" s="8" t="n">
        <v>-563.7</v>
      </c>
      <c r="D6" s="7" t="n">
        <v>-1662.5</v>
      </c>
    </row>
    <row r="7" spans="1:4">
      <c r="A7" s="4" t="s">
        <v>1076</v>
      </c>
      <c r="B7" s="8" t="n">
        <v>108.8</v>
      </c>
      <c r="C7" s="5" t="n">
        <v>85</v>
      </c>
      <c r="D7" s="8" t="n">
        <v>-31.7</v>
      </c>
    </row>
    <row r="8" spans="1:4">
      <c r="A8" s="4" t="s">
        <v>54</v>
      </c>
      <c r="B8" s="8" t="n">
        <v>-227.8</v>
      </c>
      <c r="C8" s="8" t="n">
        <v>-478.7</v>
      </c>
      <c r="D8" s="8" t="n">
        <v>-1694.2</v>
      </c>
    </row>
    <row r="9" spans="1:4">
      <c r="A9" s="3" t="s">
        <v>1077</v>
      </c>
    </row>
    <row r="10" spans="1:4">
      <c r="A10" s="4" t="s">
        <v>1078</v>
      </c>
      <c r="B10" s="5" t="n">
        <v>5</v>
      </c>
      <c r="C10" s="8" t="n">
        <v>10.2</v>
      </c>
      <c r="D10" s="8" t="n">
        <v>-24.6</v>
      </c>
    </row>
    <row r="11" spans="1:4">
      <c r="A11" s="4" t="s">
        <v>1079</v>
      </c>
      <c r="B11" s="5" t="n">
        <v>-4</v>
      </c>
      <c r="C11" s="8" t="n">
        <v>-0.3</v>
      </c>
      <c r="D11" s="8" t="n">
        <v>-0.8</v>
      </c>
    </row>
    <row r="12" spans="1:4">
      <c r="A12" s="4" t="s">
        <v>1076</v>
      </c>
      <c r="B12" s="8" t="n">
        <v>24.8</v>
      </c>
      <c r="C12" s="5" t="n">
        <v>32</v>
      </c>
      <c r="D12" s="8" t="n">
        <v>36.4</v>
      </c>
    </row>
    <row r="13" spans="1:4">
      <c r="A13" s="4" t="s">
        <v>118</v>
      </c>
      <c r="B13" s="8" t="n">
        <v>25.8</v>
      </c>
      <c r="C13" s="8" t="n">
        <v>41.9</v>
      </c>
      <c r="D13" s="5" t="n">
        <v>11</v>
      </c>
    </row>
    <row r="14" spans="1:4">
      <c r="A14" s="3" t="s">
        <v>1080</v>
      </c>
    </row>
    <row r="15" spans="1:4">
      <c r="A15" s="4" t="s">
        <v>1078</v>
      </c>
      <c r="B15" s="8" t="n">
        <v>-5.8</v>
      </c>
      <c r="C15" s="8" t="n">
        <v>-129.5</v>
      </c>
      <c r="D15" s="8" t="n">
        <v>-287.4</v>
      </c>
    </row>
    <row r="16" spans="1:4">
      <c r="A16" s="4" t="s">
        <v>1079</v>
      </c>
      <c r="B16" s="8" t="n">
        <v>2.5</v>
      </c>
      <c r="C16" s="8" t="n">
        <v>-8.5</v>
      </c>
      <c r="D16" s="5" t="n">
        <v>-22</v>
      </c>
    </row>
    <row r="17" spans="1:4">
      <c r="A17" s="4" t="s">
        <v>1076</v>
      </c>
      <c r="B17" s="5" t="n">
        <v>-8</v>
      </c>
      <c r="C17" s="8" t="n">
        <v>-28.9</v>
      </c>
      <c r="D17" s="8" t="n">
        <v>-1.5</v>
      </c>
    </row>
    <row r="18" spans="1:4">
      <c r="A18" s="4" t="s">
        <v>118</v>
      </c>
      <c r="B18" s="8" t="n">
        <v>-11.3</v>
      </c>
      <c r="C18" s="8" t="n">
        <v>-166.9</v>
      </c>
      <c r="D18" s="8" t="n">
        <v>-310.9</v>
      </c>
    </row>
    <row r="19" spans="1:4">
      <c r="A19" s="4" t="s">
        <v>1081</v>
      </c>
      <c r="B19" s="7" t="n">
        <v>14.5</v>
      </c>
      <c r="C19" s="6" t="n">
        <v>-125</v>
      </c>
      <c r="D19" s="7" t="n">
        <v>-299.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31</v>
      </c>
    </row>
    <row r="3" spans="1:4">
      <c r="A3" s="3" t="s">
        <v>1083</v>
      </c>
    </row>
    <row r="4" spans="1:4">
      <c r="A4" s="4" t="s">
        <v>1084</v>
      </c>
      <c r="B4" s="4" t="s">
        <v>1062</v>
      </c>
      <c r="C4" s="4" t="s">
        <v>1062</v>
      </c>
      <c r="D4" s="4" t="s">
        <v>1062</v>
      </c>
    </row>
    <row r="5" spans="1:4">
      <c r="A5" s="4" t="s">
        <v>1085</v>
      </c>
      <c r="B5" s="4" t="s">
        <v>1086</v>
      </c>
      <c r="C5" s="4" t="s">
        <v>1087</v>
      </c>
      <c r="D5" s="4" t="s">
        <v>1088</v>
      </c>
    </row>
    <row r="6" spans="1:4">
      <c r="A6" s="4" t="s">
        <v>1089</v>
      </c>
      <c r="B6" s="4" t="s">
        <v>1090</v>
      </c>
      <c r="C6" s="4" t="s">
        <v>1091</v>
      </c>
      <c r="D6" s="4" t="s">
        <v>1092</v>
      </c>
    </row>
    <row r="7" spans="1:4">
      <c r="A7" s="4" t="s">
        <v>1093</v>
      </c>
      <c r="B7" s="4" t="s">
        <v>1094</v>
      </c>
      <c r="C7" s="4" t="s">
        <v>1095</v>
      </c>
      <c r="D7" s="4" t="s">
        <v>1096</v>
      </c>
    </row>
    <row r="8" spans="1:4">
      <c r="A8" s="4" t="s">
        <v>1097</v>
      </c>
      <c r="B8" s="4" t="s">
        <v>1098</v>
      </c>
      <c r="C8" s="4" t="s">
        <v>1090</v>
      </c>
      <c r="D8" s="4" t="s">
        <v>1090</v>
      </c>
    </row>
    <row r="9" spans="1:4">
      <c r="A9" s="4" t="s">
        <v>452</v>
      </c>
      <c r="B9" s="4" t="s">
        <v>1099</v>
      </c>
      <c r="C9" s="4" t="s">
        <v>1100</v>
      </c>
      <c r="D9" s="4" t="s">
        <v>1101</v>
      </c>
    </row>
    <row r="10" spans="1:4">
      <c r="A10" s="4" t="s">
        <v>1102</v>
      </c>
      <c r="B10" s="4" t="s">
        <v>1103</v>
      </c>
      <c r="C10" s="4" t="s">
        <v>1104</v>
      </c>
      <c r="D10" s="4" t="s">
        <v>1105</v>
      </c>
    </row>
    <row r="11" spans="1:4">
      <c r="A11" s="4" t="s">
        <v>1106</v>
      </c>
      <c r="B11" s="7" t="n">
        <v>49.7</v>
      </c>
      <c r="C11" s="7" t="n">
        <v>3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3" t="s">
        <v>1108</v>
      </c>
    </row>
    <row r="3" spans="1:3">
      <c r="A3" s="4" t="s">
        <v>1109</v>
      </c>
      <c r="B3" s="7" t="n">
        <v>16.7</v>
      </c>
      <c r="C3" s="7" t="n">
        <v>23.4</v>
      </c>
    </row>
    <row r="4" spans="1:3">
      <c r="A4" s="4" t="s">
        <v>1110</v>
      </c>
      <c r="B4" s="8" t="n">
        <v>29.4</v>
      </c>
      <c r="C4" s="8" t="n">
        <v>59.8</v>
      </c>
    </row>
    <row r="5" spans="1:3">
      <c r="A5" s="4" t="s">
        <v>1111</v>
      </c>
      <c r="B5" s="8" t="n">
        <v>395.5</v>
      </c>
      <c r="C5" s="8" t="n">
        <v>530.4</v>
      </c>
    </row>
    <row r="6" spans="1:3">
      <c r="A6" s="4" t="s">
        <v>1112</v>
      </c>
      <c r="B6" s="8" t="n">
        <v>26.7</v>
      </c>
      <c r="C6" s="8" t="n">
        <v>44.5</v>
      </c>
    </row>
    <row r="7" spans="1:3">
      <c r="A7" s="4" t="s">
        <v>452</v>
      </c>
      <c r="B7" s="5" t="n">
        <v>54</v>
      </c>
      <c r="C7" s="8" t="n">
        <v>36.6</v>
      </c>
    </row>
    <row r="8" spans="1:3">
      <c r="A8" s="4" t="s">
        <v>1073</v>
      </c>
      <c r="B8" s="8" t="n">
        <v>-158.8</v>
      </c>
      <c r="C8" s="5" t="n">
        <v>-119</v>
      </c>
    </row>
    <row r="9" spans="1:3">
      <c r="A9" s="4" t="s">
        <v>1113</v>
      </c>
      <c r="B9" s="8" t="n">
        <v>363.5</v>
      </c>
      <c r="C9" s="8" t="n">
        <v>575.7</v>
      </c>
    </row>
    <row r="10" spans="1:3">
      <c r="A10" s="3" t="s">
        <v>1114</v>
      </c>
    </row>
    <row r="11" spans="1:3">
      <c r="A11" s="4" t="s">
        <v>1110</v>
      </c>
      <c r="B11" s="5" t="n">
        <v>-16</v>
      </c>
      <c r="C11" s="5" t="n">
        <v>0</v>
      </c>
    </row>
    <row r="12" spans="1:3">
      <c r="A12" s="4" t="s">
        <v>1115</v>
      </c>
      <c r="B12" s="5" t="n">
        <v>-352</v>
      </c>
      <c r="C12" s="8" t="n">
        <v>-597.1</v>
      </c>
    </row>
    <row r="13" spans="1:3">
      <c r="A13" s="4" t="s">
        <v>452</v>
      </c>
      <c r="B13" s="8" t="n">
        <v>-35.7</v>
      </c>
      <c r="C13" s="8" t="n">
        <v>-24.2</v>
      </c>
    </row>
    <row r="14" spans="1:3">
      <c r="A14" s="4" t="s">
        <v>1116</v>
      </c>
      <c r="B14" s="8" t="n">
        <v>-403.7</v>
      </c>
      <c r="C14" s="8" t="n">
        <v>-621.3</v>
      </c>
    </row>
    <row r="15" spans="1:3">
      <c r="A15" s="4" t="s">
        <v>1117</v>
      </c>
      <c r="B15" s="7" t="n">
        <v>-40.2</v>
      </c>
      <c r="C15" s="7" t="n">
        <v>-45.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18</v>
      </c>
      <c r="B1" s="2" t="s">
        <v>2</v>
      </c>
      <c r="C1" s="2" t="s">
        <v>30</v>
      </c>
    </row>
    <row r="2" spans="1:3">
      <c r="A2" s="3" t="s">
        <v>1119</v>
      </c>
    </row>
    <row r="3" spans="1:3">
      <c r="A3" s="4" t="s">
        <v>1120</v>
      </c>
      <c r="B3" s="7" t="n">
        <v>26.7</v>
      </c>
      <c r="C3" s="7" t="n">
        <v>44.5</v>
      </c>
    </row>
    <row r="4" spans="1:3">
      <c r="A4" s="4" t="s">
        <v>1121</v>
      </c>
    </row>
    <row r="5" spans="1:3">
      <c r="A5" s="3" t="s">
        <v>1119</v>
      </c>
    </row>
    <row r="6" spans="1:3">
      <c r="A6" s="4" t="s">
        <v>1122</v>
      </c>
      <c r="B6" s="8" t="n">
        <v>1318.2</v>
      </c>
    </row>
    <row r="7" spans="1:3">
      <c r="A7" s="4" t="s">
        <v>1120</v>
      </c>
      <c r="B7" s="8" t="n">
        <v>25.3</v>
      </c>
    </row>
    <row r="8" spans="1:3">
      <c r="A8" s="4" t="s">
        <v>1123</v>
      </c>
    </row>
    <row r="9" spans="1:3">
      <c r="A9" s="3" t="s">
        <v>1119</v>
      </c>
    </row>
    <row r="10" spans="1:3">
      <c r="A10" s="4" t="s">
        <v>1122</v>
      </c>
      <c r="B10" s="8" t="n">
        <v>1337.8</v>
      </c>
    </row>
    <row r="11" spans="1:3">
      <c r="A11" s="4" t="s">
        <v>1120</v>
      </c>
      <c r="B11" s="8" t="n">
        <v>2.3</v>
      </c>
    </row>
    <row r="12" spans="1:3">
      <c r="A12" s="4" t="s">
        <v>1076</v>
      </c>
    </row>
    <row r="13" spans="1:3">
      <c r="A13" s="3" t="s">
        <v>1119</v>
      </c>
    </row>
    <row r="14" spans="1:3">
      <c r="A14" s="4" t="s">
        <v>1122</v>
      </c>
      <c r="B14" s="8" t="n">
        <v>186.2</v>
      </c>
    </row>
    <row r="15" spans="1:3">
      <c r="A15" s="4" t="s">
        <v>1120</v>
      </c>
      <c r="B15"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4</v>
      </c>
      <c r="B1" s="2" t="s">
        <v>2</v>
      </c>
      <c r="C1" s="2" t="s">
        <v>30</v>
      </c>
    </row>
    <row r="2" spans="1:3">
      <c r="A2" s="3" t="s">
        <v>1073</v>
      </c>
    </row>
    <row r="3" spans="1:3">
      <c r="A3" s="4" t="s">
        <v>1073</v>
      </c>
      <c r="B3" s="7" t="n">
        <v>158.8</v>
      </c>
      <c r="C3" s="6" t="n">
        <v>119</v>
      </c>
    </row>
    <row r="4" spans="1:3">
      <c r="A4" s="4" t="s">
        <v>1125</v>
      </c>
    </row>
    <row r="5" spans="1:3">
      <c r="A5" s="3" t="s">
        <v>1073</v>
      </c>
    </row>
    <row r="6" spans="1:3">
      <c r="A6" s="4" t="s">
        <v>1073</v>
      </c>
      <c r="B6" s="5" t="n">
        <v>0</v>
      </c>
      <c r="C6" s="8" t="n">
        <v>12.7</v>
      </c>
    </row>
    <row r="7" spans="1:3">
      <c r="A7" s="4" t="s">
        <v>1121</v>
      </c>
    </row>
    <row r="8" spans="1:3">
      <c r="A8" s="3" t="s">
        <v>1073</v>
      </c>
    </row>
    <row r="9" spans="1:3">
      <c r="A9" s="4" t="s">
        <v>1073</v>
      </c>
      <c r="B9" s="8" t="n">
        <v>69.40000000000001</v>
      </c>
      <c r="C9" s="8" t="n">
        <v>27.3</v>
      </c>
    </row>
    <row r="10" spans="1:3">
      <c r="A10" s="4" t="s">
        <v>1123</v>
      </c>
    </row>
    <row r="11" spans="1:3">
      <c r="A11" s="3" t="s">
        <v>1073</v>
      </c>
    </row>
    <row r="12" spans="1:3">
      <c r="A12" s="4" t="s">
        <v>1073</v>
      </c>
      <c r="B12" s="8" t="n">
        <v>48.9</v>
      </c>
      <c r="C12" s="8" t="n">
        <v>41.3</v>
      </c>
    </row>
    <row r="13" spans="1:3">
      <c r="A13" s="4" t="s">
        <v>1076</v>
      </c>
    </row>
    <row r="14" spans="1:3">
      <c r="A14" s="3" t="s">
        <v>1073</v>
      </c>
    </row>
    <row r="15" spans="1:3">
      <c r="A15" s="4" t="s">
        <v>1073</v>
      </c>
      <c r="B15" s="7" t="n">
        <v>40.5</v>
      </c>
      <c r="C15" s="7" t="n">
        <v>3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0</v>
      </c>
      <c r="D2" s="2" t="s">
        <v>31</v>
      </c>
    </row>
    <row r="3" spans="1:4">
      <c r="A3" s="3" t="s">
        <v>1127</v>
      </c>
    </row>
    <row r="4" spans="1:4">
      <c r="A4" s="4" t="s">
        <v>1128</v>
      </c>
      <c r="B4" s="7" t="n">
        <v>21.8</v>
      </c>
    </row>
    <row r="5" spans="1:4">
      <c r="A5" s="4" t="s">
        <v>1129</v>
      </c>
      <c r="B5" s="8" t="n">
        <v>4.3</v>
      </c>
    </row>
    <row r="6" spans="1:4">
      <c r="A6" s="4" t="s">
        <v>1130</v>
      </c>
      <c r="B6" s="8" t="n">
        <v>1.3</v>
      </c>
      <c r="C6" s="6" t="n">
        <v>1</v>
      </c>
    </row>
    <row r="7" spans="1:4">
      <c r="A7" s="3" t="s">
        <v>1131</v>
      </c>
    </row>
    <row r="8" spans="1:4">
      <c r="A8" s="4" t="s">
        <v>1132</v>
      </c>
      <c r="B8" s="8" t="n">
        <v>27.4</v>
      </c>
      <c r="C8" s="8" t="n">
        <v>10.8</v>
      </c>
      <c r="D8" s="7" t="n">
        <v>13.9</v>
      </c>
    </row>
    <row r="9" spans="1:4">
      <c r="A9" s="4" t="s">
        <v>1133</v>
      </c>
      <c r="B9" s="8" t="n">
        <v>2.3</v>
      </c>
      <c r="C9" s="8" t="n">
        <v>8.4</v>
      </c>
      <c r="D9" s="5" t="n">
        <v>2</v>
      </c>
    </row>
    <row r="10" spans="1:4">
      <c r="A10" s="4" t="s">
        <v>1134</v>
      </c>
      <c r="B10" s="5" t="n">
        <v>0</v>
      </c>
      <c r="C10" s="8" t="n">
        <v>9.699999999999999</v>
      </c>
      <c r="D10" s="8" t="n">
        <v>2.4</v>
      </c>
    </row>
    <row r="11" spans="1:4">
      <c r="A11" s="4" t="s">
        <v>1135</v>
      </c>
      <c r="B11" s="8" t="n">
        <v>-7.3</v>
      </c>
      <c r="C11" s="8" t="n">
        <v>-0.3</v>
      </c>
      <c r="D11" s="5" t="n">
        <v>-3</v>
      </c>
    </row>
    <row r="12" spans="1:4">
      <c r="A12" s="4" t="s">
        <v>1136</v>
      </c>
      <c r="B12" s="5" t="n">
        <v>0</v>
      </c>
      <c r="C12" s="8" t="n">
        <v>-0.4</v>
      </c>
      <c r="D12" s="8" t="n">
        <v>-0.1</v>
      </c>
    </row>
    <row r="13" spans="1:4">
      <c r="A13" s="4" t="s">
        <v>1137</v>
      </c>
      <c r="B13" s="8" t="n">
        <v>-0.6</v>
      </c>
      <c r="C13" s="8" t="n">
        <v>-0.8</v>
      </c>
      <c r="D13" s="8" t="n">
        <v>-4.4</v>
      </c>
    </row>
    <row r="14" spans="1:4">
      <c r="A14" s="4" t="s">
        <v>1138</v>
      </c>
      <c r="B14" s="7" t="n">
        <v>21.8</v>
      </c>
      <c r="C14" s="7" t="n">
        <v>27.4</v>
      </c>
      <c r="D14" s="7" t="n">
        <v>10.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139</v>
      </c>
      <c r="B1" s="2" t="s">
        <v>1</v>
      </c>
    </row>
    <row r="2" spans="1:2">
      <c r="B2" s="2" t="s">
        <v>580</v>
      </c>
    </row>
    <row r="3" spans="1:2">
      <c r="A3" s="3" t="s">
        <v>237</v>
      </c>
    </row>
    <row r="4" spans="1:2">
      <c r="A4" s="4" t="s">
        <v>645</v>
      </c>
      <c r="B4" s="7" t="n">
        <v>9.9</v>
      </c>
    </row>
    <row r="5" spans="1:2">
      <c r="A5" s="4" t="s">
        <v>1140</v>
      </c>
      <c r="B5" s="5" t="n">
        <v>31</v>
      </c>
    </row>
    <row r="6" spans="1:2">
      <c r="A6" s="4" t="s">
        <v>1141</v>
      </c>
      <c r="B6" s="5" t="n">
        <v>31</v>
      </c>
    </row>
    <row r="7" spans="1:2">
      <c r="A7" s="4" t="s">
        <v>1142</v>
      </c>
      <c r="B7" s="7" t="n">
        <v>102.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0"/>
    <col customWidth="1" max="7" min="7" width="16"/>
    <col customWidth="1" max="8" min="8" width="21"/>
    <col customWidth="1" max="9" min="9" width="21"/>
    <col customWidth="1" max="10" min="10" width="21"/>
  </cols>
  <sheetData>
    <row r="1" spans="1:10">
      <c r="A1" s="1" t="s">
        <v>1143</v>
      </c>
      <c r="B1" s="2" t="s">
        <v>1144</v>
      </c>
      <c r="C1" s="2" t="s">
        <v>1145</v>
      </c>
      <c r="D1" s="2" t="s">
        <v>1146</v>
      </c>
      <c r="E1" s="2" t="s">
        <v>1147</v>
      </c>
      <c r="F1" s="2" t="s">
        <v>1148</v>
      </c>
      <c r="G1" s="2" t="s">
        <v>1149</v>
      </c>
      <c r="H1" s="2" t="s">
        <v>580</v>
      </c>
      <c r="I1" s="2" t="s">
        <v>581</v>
      </c>
      <c r="J1" s="2" t="s">
        <v>1150</v>
      </c>
    </row>
    <row r="2" spans="1:10">
      <c r="A2" s="3" t="s">
        <v>239</v>
      </c>
    </row>
    <row r="3" spans="1:10">
      <c r="A3" s="4" t="s">
        <v>1151</v>
      </c>
      <c r="H3" s="7" t="n">
        <v>4.7</v>
      </c>
      <c r="I3" s="7" t="n">
        <v>7.7</v>
      </c>
    </row>
    <row r="4" spans="1:10">
      <c r="A4" s="4" t="s">
        <v>1152</v>
      </c>
      <c r="H4" s="7" t="n">
        <v>14.2</v>
      </c>
    </row>
    <row r="5" spans="1:10">
      <c r="A5" s="4" t="s">
        <v>1153</v>
      </c>
    </row>
    <row r="6" spans="1:10">
      <c r="A6" s="3" t="s">
        <v>239</v>
      </c>
    </row>
    <row r="7" spans="1:10">
      <c r="A7" s="4" t="s">
        <v>1154</v>
      </c>
      <c r="E7" s="12" t="n">
        <v>25</v>
      </c>
    </row>
    <row r="8" spans="1:10">
      <c r="A8" s="4" t="s">
        <v>1155</v>
      </c>
      <c r="C8" s="12" t="n">
        <v>400</v>
      </c>
    </row>
    <row r="9" spans="1:10">
      <c r="A9" s="4" t="s">
        <v>1156</v>
      </c>
      <c r="C9" s="17" t="n">
        <v>1.5</v>
      </c>
    </row>
    <row r="10" spans="1:10">
      <c r="A10" s="4" t="s">
        <v>1157</v>
      </c>
    </row>
    <row r="11" spans="1:10">
      <c r="A11" s="3" t="s">
        <v>239</v>
      </c>
    </row>
    <row r="12" spans="1:10">
      <c r="A12" s="4" t="s">
        <v>1158</v>
      </c>
      <c r="F12" s="7" t="n">
        <v>30.2</v>
      </c>
      <c r="G12" s="18" t="n">
        <v>90</v>
      </c>
    </row>
    <row r="13" spans="1:10">
      <c r="A13" s="4" t="s">
        <v>1159</v>
      </c>
    </row>
    <row r="14" spans="1:10">
      <c r="A14" s="3" t="s">
        <v>239</v>
      </c>
    </row>
    <row r="15" spans="1:10">
      <c r="A15" s="4" t="s">
        <v>1160</v>
      </c>
      <c r="B15" s="6" t="n">
        <v>134</v>
      </c>
    </row>
    <row r="16" spans="1:10">
      <c r="A16" s="4" t="s">
        <v>1161</v>
      </c>
    </row>
    <row r="17" spans="1:10">
      <c r="A17" s="3" t="s">
        <v>239</v>
      </c>
    </row>
    <row r="18" spans="1:10">
      <c r="A18" s="4" t="s">
        <v>1162</v>
      </c>
      <c r="D18" s="6" t="n">
        <v>100</v>
      </c>
    </row>
    <row r="19" spans="1:10">
      <c r="A19" s="4" t="s">
        <v>1163</v>
      </c>
    </row>
    <row r="20" spans="1:10">
      <c r="A20" s="3" t="s">
        <v>239</v>
      </c>
    </row>
    <row r="21" spans="1:10">
      <c r="A21" s="4" t="s">
        <v>1152</v>
      </c>
      <c r="J21" s="6" t="n">
        <v>5</v>
      </c>
    </row>
    <row r="22" spans="1:10">
      <c r="A22" s="4" t="s">
        <v>1164</v>
      </c>
    </row>
    <row r="23" spans="1:10">
      <c r="A23" s="3" t="s">
        <v>239</v>
      </c>
    </row>
    <row r="24" spans="1:10">
      <c r="A24" s="4" t="s">
        <v>1165</v>
      </c>
      <c r="J24" s="6" t="n">
        <v>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2</v>
      </c>
      <c r="C1" s="2" t="s">
        <v>30</v>
      </c>
      <c r="D1" s="2" t="s">
        <v>31</v>
      </c>
    </row>
    <row r="2" spans="1:4">
      <c r="A2" s="3" t="s">
        <v>440</v>
      </c>
    </row>
    <row r="3" spans="1:4">
      <c r="A3" s="4" t="s">
        <v>73</v>
      </c>
      <c r="B3" s="7" t="n">
        <v>788.8</v>
      </c>
      <c r="C3" s="7" t="n">
        <v>115.1</v>
      </c>
    </row>
    <row r="4" spans="1:4">
      <c r="A4" s="4" t="s">
        <v>74</v>
      </c>
      <c r="B4" s="5" t="n">
        <v>29</v>
      </c>
      <c r="C4" s="8" t="n">
        <v>24.7</v>
      </c>
    </row>
    <row r="5" spans="1:4">
      <c r="A5" s="4" t="s">
        <v>75</v>
      </c>
      <c r="B5" s="8" t="n">
        <v>540.9</v>
      </c>
      <c r="C5" s="5" t="n">
        <v>495</v>
      </c>
    </row>
    <row r="6" spans="1:4">
      <c r="A6" s="4" t="s">
        <v>76</v>
      </c>
      <c r="B6" s="8" t="n">
        <v>143.5</v>
      </c>
      <c r="C6" s="8" t="n">
        <v>125.4</v>
      </c>
    </row>
    <row r="7" spans="1:4">
      <c r="A7" s="4" t="s">
        <v>77</v>
      </c>
      <c r="B7" s="8" t="n">
        <v>243.1</v>
      </c>
      <c r="C7" s="8" t="n">
        <v>242.3</v>
      </c>
    </row>
    <row r="8" spans="1:4">
      <c r="A8" s="4" t="s">
        <v>78</v>
      </c>
      <c r="B8" s="8" t="n">
        <v>131.1</v>
      </c>
      <c r="C8" s="8" t="n">
        <v>114.1</v>
      </c>
    </row>
    <row r="9" spans="1:4">
      <c r="A9" s="4" t="s">
        <v>81</v>
      </c>
      <c r="B9" s="8" t="n">
        <v>568.2</v>
      </c>
      <c r="C9" s="8" t="n">
        <v>612.2</v>
      </c>
    </row>
    <row r="10" spans="1:4">
      <c r="A10" s="4" t="s">
        <v>1167</v>
      </c>
      <c r="B10" s="5" t="n">
        <v>0</v>
      </c>
      <c r="C10" s="5" t="n">
        <v>0</v>
      </c>
    </row>
    <row r="11" spans="1:4">
      <c r="A11" s="4" t="s">
        <v>82</v>
      </c>
      <c r="B11" s="8" t="n">
        <v>2956.1</v>
      </c>
      <c r="C11" s="8" t="n">
        <v>2888.4</v>
      </c>
      <c r="D11" s="7" t="n">
        <v>3013.7</v>
      </c>
    </row>
    <row r="12" spans="1:4">
      <c r="A12" s="4" t="s">
        <v>83</v>
      </c>
      <c r="B12" s="8" t="n">
        <v>1604.6</v>
      </c>
      <c r="C12" s="8" t="n">
        <v>1768.3</v>
      </c>
    </row>
    <row r="13" spans="1:4">
      <c r="A13" s="4" t="s">
        <v>1168</v>
      </c>
      <c r="B13" s="5" t="n">
        <v>0</v>
      </c>
      <c r="C13" s="5" t="n">
        <v>0</v>
      </c>
    </row>
    <row r="14" spans="1:4">
      <c r="A14" s="4" t="s">
        <v>84</v>
      </c>
      <c r="B14" s="8" t="n">
        <v>339.4</v>
      </c>
      <c r="C14" s="8" t="n">
        <v>409.1</v>
      </c>
    </row>
    <row r="15" spans="1:4">
      <c r="A15" s="4" t="s">
        <v>86</v>
      </c>
      <c r="B15" s="8" t="n">
        <v>380.6</v>
      </c>
      <c r="C15" s="8" t="n">
        <v>292.8</v>
      </c>
    </row>
    <row r="16" spans="1:4">
      <c r="A16" s="4" t="s">
        <v>87</v>
      </c>
      <c r="B16" s="8" t="n">
        <v>7725.3</v>
      </c>
      <c r="C16" s="8" t="n">
        <v>7087.4</v>
      </c>
      <c r="D16" s="8" t="n">
        <v>7732.2</v>
      </c>
    </row>
    <row r="17" spans="1:4">
      <c r="A17" s="3" t="s">
        <v>1169</v>
      </c>
    </row>
    <row r="18" spans="1:4">
      <c r="A18" s="4" t="s">
        <v>89</v>
      </c>
      <c r="B18" s="8" t="n">
        <v>40.3</v>
      </c>
      <c r="C18" s="8" t="n">
        <v>49.3</v>
      </c>
    </row>
    <row r="19" spans="1:4">
      <c r="A19" s="4" t="s">
        <v>1170</v>
      </c>
      <c r="B19" s="8" t="n">
        <v>699.5</v>
      </c>
      <c r="C19" s="8" t="n">
        <v>643.1</v>
      </c>
    </row>
    <row r="20" spans="1:4">
      <c r="A20" s="4" t="s">
        <v>95</v>
      </c>
      <c r="B20" s="8" t="n">
        <v>8736.299999999999</v>
      </c>
      <c r="C20" s="8" t="n">
        <v>8024.9</v>
      </c>
    </row>
    <row r="21" spans="1:4">
      <c r="A21" s="4" t="s">
        <v>94</v>
      </c>
      <c r="B21" s="8" t="n">
        <v>276.2</v>
      </c>
      <c r="C21" s="8" t="n">
        <v>305.8</v>
      </c>
    </row>
    <row r="22" spans="1:4">
      <c r="A22" s="4" t="s">
        <v>1168</v>
      </c>
      <c r="B22" s="5" t="n">
        <v>0</v>
      </c>
      <c r="C22" s="5" t="n">
        <v>0</v>
      </c>
    </row>
    <row r="23" spans="1:4">
      <c r="A23" s="4" t="s">
        <v>1171</v>
      </c>
      <c r="B23" s="5" t="n">
        <v>-2027</v>
      </c>
      <c r="C23" s="8" t="n">
        <v>-1935.7</v>
      </c>
      <c r="D23" s="7" t="n">
        <v>-1495.5</v>
      </c>
    </row>
    <row r="24" spans="1:4">
      <c r="A24" s="4" t="s">
        <v>106</v>
      </c>
      <c r="B24" s="8" t="n">
        <v>7725.3</v>
      </c>
      <c r="C24" s="8" t="n">
        <v>7087.4</v>
      </c>
    </row>
    <row r="25" spans="1:4">
      <c r="A25" s="4" t="s">
        <v>1172</v>
      </c>
      <c r="B25" s="8" t="n">
        <v>16.3</v>
      </c>
      <c r="C25" s="8" t="n">
        <v>17.1</v>
      </c>
    </row>
    <row r="26" spans="1:4">
      <c r="A26" s="4" t="s">
        <v>1173</v>
      </c>
    </row>
    <row r="27" spans="1:4">
      <c r="A27" s="3" t="s">
        <v>440</v>
      </c>
    </row>
    <row r="28" spans="1:4">
      <c r="A28" s="4" t="s">
        <v>73</v>
      </c>
      <c r="B28" s="8" t="n">
        <v>732.6</v>
      </c>
      <c r="C28" s="8" t="n">
        <v>32.7</v>
      </c>
    </row>
    <row r="29" spans="1:4">
      <c r="A29" s="4" t="s">
        <v>74</v>
      </c>
      <c r="B29" s="5" t="n">
        <v>0</v>
      </c>
      <c r="C29" s="5" t="n">
        <v>0</v>
      </c>
    </row>
    <row r="30" spans="1:4">
      <c r="A30" s="4" t="s">
        <v>75</v>
      </c>
      <c r="B30" s="8" t="n">
        <v>0.4</v>
      </c>
      <c r="C30" s="5" t="n">
        <v>0</v>
      </c>
    </row>
    <row r="31" spans="1:4">
      <c r="A31" s="4" t="s">
        <v>76</v>
      </c>
      <c r="B31" s="5" t="n">
        <v>0</v>
      </c>
      <c r="C31" s="5" t="n">
        <v>0</v>
      </c>
    </row>
    <row r="32" spans="1:4">
      <c r="A32" s="4" t="s">
        <v>77</v>
      </c>
      <c r="B32" s="5" t="n">
        <v>0</v>
      </c>
      <c r="C32" s="5" t="n">
        <v>0</v>
      </c>
    </row>
    <row r="33" spans="1:4">
      <c r="A33" s="4" t="s">
        <v>78</v>
      </c>
      <c r="B33" s="8" t="n">
        <v>6.5</v>
      </c>
      <c r="C33" s="8" t="n">
        <v>11.6</v>
      </c>
    </row>
    <row r="34" spans="1:4">
      <c r="A34" s="4" t="s">
        <v>81</v>
      </c>
      <c r="B34" s="8" t="n">
        <v>28.8</v>
      </c>
      <c r="C34" s="8" t="n">
        <v>5.6</v>
      </c>
    </row>
    <row r="35" spans="1:4">
      <c r="A35" s="4" t="s">
        <v>1167</v>
      </c>
      <c r="B35" s="8" t="n">
        <v>3098.7</v>
      </c>
      <c r="C35" s="8" t="n">
        <v>3000.7</v>
      </c>
    </row>
    <row r="36" spans="1:4">
      <c r="A36" s="4" t="s">
        <v>82</v>
      </c>
      <c r="B36" s="5" t="n">
        <v>0</v>
      </c>
      <c r="C36" s="5" t="n">
        <v>0</v>
      </c>
    </row>
    <row r="37" spans="1:4">
      <c r="A37" s="4" t="s">
        <v>83</v>
      </c>
      <c r="B37" s="8" t="n">
        <v>15.7</v>
      </c>
      <c r="C37" s="8" t="n">
        <v>185.8</v>
      </c>
    </row>
    <row r="38" spans="1:4">
      <c r="A38" s="4" t="s">
        <v>1168</v>
      </c>
      <c r="B38" s="5" t="n">
        <v>0</v>
      </c>
      <c r="C38" s="5" t="n">
        <v>0</v>
      </c>
    </row>
    <row r="39" spans="1:4">
      <c r="A39" s="4" t="s">
        <v>84</v>
      </c>
      <c r="B39" s="8" t="n">
        <v>67.2</v>
      </c>
      <c r="C39" s="8" t="n">
        <v>74.7</v>
      </c>
    </row>
    <row r="40" spans="1:4">
      <c r="A40" s="4" t="s">
        <v>86</v>
      </c>
      <c r="B40" s="8" t="n">
        <v>234.4</v>
      </c>
      <c r="C40" s="8" t="n">
        <v>233.6</v>
      </c>
    </row>
    <row r="41" spans="1:4">
      <c r="A41" s="4" t="s">
        <v>87</v>
      </c>
      <c r="B41" s="8" t="n">
        <v>4184.3</v>
      </c>
      <c r="C41" s="8" t="n">
        <v>3544.7</v>
      </c>
    </row>
    <row r="42" spans="1:4">
      <c r="A42" s="3" t="s">
        <v>1169</v>
      </c>
    </row>
    <row r="43" spans="1:4">
      <c r="A43" s="4" t="s">
        <v>89</v>
      </c>
      <c r="B43" s="5" t="n">
        <v>0</v>
      </c>
      <c r="C43" s="5" t="n">
        <v>0</v>
      </c>
    </row>
    <row r="44" spans="1:4">
      <c r="A44" s="4" t="s">
        <v>1170</v>
      </c>
      <c r="B44" s="8" t="n">
        <v>67.59999999999999</v>
      </c>
      <c r="C44" s="8" t="n">
        <v>100.5</v>
      </c>
    </row>
    <row r="45" spans="1:4">
      <c r="A45" s="4" t="s">
        <v>95</v>
      </c>
      <c r="B45" s="5" t="n">
        <v>0</v>
      </c>
      <c r="C45" s="8" t="n">
        <v>248.7</v>
      </c>
    </row>
    <row r="46" spans="1:4">
      <c r="A46" s="4" t="s">
        <v>94</v>
      </c>
      <c r="B46" s="8" t="n">
        <v>68.8</v>
      </c>
      <c r="C46" s="5" t="n">
        <v>159</v>
      </c>
    </row>
    <row r="47" spans="1:4">
      <c r="A47" s="4" t="s">
        <v>1168</v>
      </c>
      <c r="B47" s="8" t="n">
        <v>6074.9</v>
      </c>
      <c r="C47" s="8" t="n">
        <v>4972.2</v>
      </c>
    </row>
    <row r="48" spans="1:4">
      <c r="A48" s="4" t="s">
        <v>1171</v>
      </c>
      <c r="B48" s="5" t="n">
        <v>-2027</v>
      </c>
      <c r="C48" s="8" t="n">
        <v>-1935.7</v>
      </c>
    </row>
    <row r="49" spans="1:4">
      <c r="A49" s="4" t="s">
        <v>106</v>
      </c>
      <c r="B49" s="8" t="n">
        <v>4184.3</v>
      </c>
      <c r="C49" s="8" t="n">
        <v>3544.7</v>
      </c>
    </row>
    <row r="50" spans="1:4">
      <c r="A50" s="4" t="s">
        <v>1174</v>
      </c>
    </row>
    <row r="51" spans="1:4">
      <c r="A51" s="3" t="s">
        <v>440</v>
      </c>
    </row>
    <row r="52" spans="1:4">
      <c r="A52" s="4" t="s">
        <v>73</v>
      </c>
      <c r="B52" s="5" t="n">
        <v>0</v>
      </c>
      <c r="C52" s="5" t="n">
        <v>0</v>
      </c>
    </row>
    <row r="53" spans="1:4">
      <c r="A53" s="4" t="s">
        <v>74</v>
      </c>
      <c r="B53" s="8" t="n">
        <v>28.3</v>
      </c>
      <c r="C53" s="8" t="n">
        <v>24.6</v>
      </c>
    </row>
    <row r="54" spans="1:4">
      <c r="A54" s="4" t="s">
        <v>75</v>
      </c>
      <c r="B54" s="8" t="n">
        <v>192.6</v>
      </c>
      <c r="C54" s="8" t="n">
        <v>199.2</v>
      </c>
    </row>
    <row r="55" spans="1:4">
      <c r="A55" s="4" t="s">
        <v>76</v>
      </c>
      <c r="B55" s="8" t="n">
        <v>121.1</v>
      </c>
      <c r="C55" s="8" t="n">
        <v>94.40000000000001</v>
      </c>
    </row>
    <row r="56" spans="1:4">
      <c r="A56" s="4" t="s">
        <v>77</v>
      </c>
      <c r="B56" s="8" t="n">
        <v>91.8</v>
      </c>
      <c r="C56" s="8" t="n">
        <v>83.09999999999999</v>
      </c>
    </row>
    <row r="57" spans="1:4">
      <c r="A57" s="4" t="s">
        <v>78</v>
      </c>
      <c r="B57" s="8" t="n">
        <v>41.6</v>
      </c>
      <c r="C57" s="8" t="n">
        <v>45.6</v>
      </c>
    </row>
    <row r="58" spans="1:4">
      <c r="A58" s="4" t="s">
        <v>81</v>
      </c>
      <c r="B58" s="8" t="n">
        <v>295.6</v>
      </c>
      <c r="C58" s="8" t="n">
        <v>369.3</v>
      </c>
    </row>
    <row r="59" spans="1:4">
      <c r="A59" s="4" t="s">
        <v>1167</v>
      </c>
      <c r="B59" s="8" t="n">
        <v>987.7</v>
      </c>
      <c r="C59" s="5" t="n">
        <v>944</v>
      </c>
    </row>
    <row r="60" spans="1:4">
      <c r="A60" s="4" t="s">
        <v>82</v>
      </c>
      <c r="B60" s="8" t="n">
        <v>1880.4</v>
      </c>
      <c r="C60" s="8" t="n">
        <v>1931.6</v>
      </c>
    </row>
    <row r="61" spans="1:4">
      <c r="A61" s="4" t="s">
        <v>83</v>
      </c>
      <c r="B61" s="8" t="n">
        <v>1335.3</v>
      </c>
      <c r="C61" s="5" t="n">
        <v>1343</v>
      </c>
    </row>
    <row r="62" spans="1:4">
      <c r="A62" s="4" t="s">
        <v>1168</v>
      </c>
      <c r="B62" s="5" t="n">
        <v>0</v>
      </c>
      <c r="C62" s="5" t="n">
        <v>0</v>
      </c>
    </row>
    <row r="63" spans="1:4">
      <c r="A63" s="4" t="s">
        <v>84</v>
      </c>
      <c r="B63" s="5" t="n">
        <v>199</v>
      </c>
      <c r="C63" s="8" t="n">
        <v>264.6</v>
      </c>
    </row>
    <row r="64" spans="1:4">
      <c r="A64" s="4" t="s">
        <v>86</v>
      </c>
      <c r="B64" s="5" t="n">
        <v>62</v>
      </c>
      <c r="C64" s="8" t="n">
        <v>50.8</v>
      </c>
    </row>
    <row r="65" spans="1:4">
      <c r="A65" s="4" t="s">
        <v>87</v>
      </c>
      <c r="B65" s="8" t="n">
        <v>5235.4</v>
      </c>
      <c r="C65" s="8" t="n">
        <v>5350.2</v>
      </c>
    </row>
    <row r="66" spans="1:4">
      <c r="A66" s="3" t="s">
        <v>1169</v>
      </c>
    </row>
    <row r="67" spans="1:4">
      <c r="A67" s="4" t="s">
        <v>89</v>
      </c>
      <c r="B67" s="5" t="n">
        <v>0</v>
      </c>
      <c r="C67" s="5" t="n">
        <v>0</v>
      </c>
    </row>
    <row r="68" spans="1:4">
      <c r="A68" s="4" t="s">
        <v>1170</v>
      </c>
      <c r="B68" s="8" t="n">
        <v>254.2</v>
      </c>
      <c r="C68" s="8" t="n">
        <v>216.3</v>
      </c>
    </row>
    <row r="69" spans="1:4">
      <c r="A69" s="4" t="s">
        <v>95</v>
      </c>
      <c r="B69" s="5" t="n">
        <v>0</v>
      </c>
      <c r="C69" s="5" t="n">
        <v>0</v>
      </c>
    </row>
    <row r="70" spans="1:4">
      <c r="A70" s="4" t="s">
        <v>94</v>
      </c>
      <c r="B70" s="8" t="n">
        <v>650.3</v>
      </c>
      <c r="C70" s="8" t="n">
        <v>468.8</v>
      </c>
    </row>
    <row r="71" spans="1:4">
      <c r="A71" s="4" t="s">
        <v>1168</v>
      </c>
      <c r="B71" s="8" t="n">
        <v>37.4</v>
      </c>
      <c r="C71" s="8" t="n">
        <v>559.5</v>
      </c>
    </row>
    <row r="72" spans="1:4">
      <c r="A72" s="4" t="s">
        <v>1171</v>
      </c>
      <c r="B72" s="8" t="n">
        <v>4293.5</v>
      </c>
      <c r="C72" s="8" t="n">
        <v>4105.6</v>
      </c>
    </row>
    <row r="73" spans="1:4">
      <c r="A73" s="4" t="s">
        <v>106</v>
      </c>
      <c r="B73" s="8" t="n">
        <v>5235.4</v>
      </c>
      <c r="C73" s="8" t="n">
        <v>5350.2</v>
      </c>
    </row>
    <row r="74" spans="1:4">
      <c r="A74" s="4" t="s">
        <v>1172</v>
      </c>
      <c r="B74" s="8" t="n">
        <v>15.6</v>
      </c>
      <c r="C74" s="8" t="n">
        <v>16.4</v>
      </c>
    </row>
    <row r="75" spans="1:4">
      <c r="A75" s="4" t="s">
        <v>1175</v>
      </c>
    </row>
    <row r="76" spans="1:4">
      <c r="A76" s="3" t="s">
        <v>440</v>
      </c>
    </row>
    <row r="77" spans="1:4">
      <c r="A77" s="4" t="s">
        <v>73</v>
      </c>
      <c r="B77" s="8" t="n">
        <v>59.4</v>
      </c>
      <c r="C77" s="8" t="n">
        <v>81.8</v>
      </c>
    </row>
    <row r="78" spans="1:4">
      <c r="A78" s="4" t="s">
        <v>74</v>
      </c>
      <c r="B78" s="8" t="n">
        <v>0.1</v>
      </c>
      <c r="C78" s="8" t="n">
        <v>0.1</v>
      </c>
    </row>
    <row r="79" spans="1:4">
      <c r="A79" s="4" t="s">
        <v>75</v>
      </c>
      <c r="B79" s="8" t="n">
        <v>279.8</v>
      </c>
      <c r="C79" s="8" t="n">
        <v>234.4</v>
      </c>
    </row>
    <row r="80" spans="1:4">
      <c r="A80" s="4" t="s">
        <v>76</v>
      </c>
      <c r="B80" s="8" t="n">
        <v>22.4</v>
      </c>
      <c r="C80" s="5" t="n">
        <v>31</v>
      </c>
    </row>
    <row r="81" spans="1:4">
      <c r="A81" s="4" t="s">
        <v>77</v>
      </c>
      <c r="B81" s="8" t="n">
        <v>131.8</v>
      </c>
      <c r="C81" s="8" t="n">
        <v>138.1</v>
      </c>
    </row>
    <row r="82" spans="1:4">
      <c r="A82" s="4" t="s">
        <v>78</v>
      </c>
      <c r="B82" s="8" t="n">
        <v>52.7</v>
      </c>
      <c r="C82" s="8" t="n">
        <v>41.2</v>
      </c>
    </row>
    <row r="83" spans="1:4">
      <c r="A83" s="4" t="s">
        <v>81</v>
      </c>
      <c r="B83" s="8" t="n">
        <v>179.9</v>
      </c>
      <c r="C83" s="8" t="n">
        <v>154.9</v>
      </c>
    </row>
    <row r="84" spans="1:4">
      <c r="A84" s="4" t="s">
        <v>1167</v>
      </c>
      <c r="B84" s="5" t="n">
        <v>0</v>
      </c>
      <c r="C84" s="5" t="n">
        <v>0</v>
      </c>
    </row>
    <row r="85" spans="1:4">
      <c r="A85" s="4" t="s">
        <v>82</v>
      </c>
      <c r="B85" s="8" t="n">
        <v>835.4</v>
      </c>
      <c r="C85" s="8" t="n">
        <v>768.5</v>
      </c>
    </row>
    <row r="86" spans="1:4">
      <c r="A86" s="4" t="s">
        <v>83</v>
      </c>
      <c r="B86" s="8" t="n">
        <v>218.7</v>
      </c>
      <c r="C86" s="5" t="n">
        <v>202</v>
      </c>
    </row>
    <row r="87" spans="1:4">
      <c r="A87" s="4" t="s">
        <v>1168</v>
      </c>
      <c r="B87" s="8" t="n">
        <v>222.5</v>
      </c>
      <c r="C87" s="8" t="n">
        <v>116.6</v>
      </c>
    </row>
    <row r="88" spans="1:4">
      <c r="A88" s="4" t="s">
        <v>84</v>
      </c>
      <c r="B88" s="8" t="n">
        <v>48.5</v>
      </c>
      <c r="C88" s="8" t="n">
        <v>48.4</v>
      </c>
    </row>
    <row r="89" spans="1:4">
      <c r="A89" s="4" t="s">
        <v>86</v>
      </c>
      <c r="B89" s="8" t="n">
        <v>270.3</v>
      </c>
      <c r="C89" s="8" t="n">
        <v>173.5</v>
      </c>
    </row>
    <row r="90" spans="1:4">
      <c r="A90" s="4" t="s">
        <v>87</v>
      </c>
      <c r="B90" s="8" t="n">
        <v>2321.5</v>
      </c>
      <c r="C90" s="8" t="n">
        <v>1990.5</v>
      </c>
    </row>
    <row r="91" spans="1:4">
      <c r="A91" s="3" t="s">
        <v>1169</v>
      </c>
    </row>
    <row r="92" spans="1:4">
      <c r="A92" s="4" t="s">
        <v>89</v>
      </c>
      <c r="B92" s="8" t="n">
        <v>7.5</v>
      </c>
      <c r="C92" s="8" t="n">
        <v>6.3</v>
      </c>
    </row>
    <row r="93" spans="1:4">
      <c r="A93" s="4" t="s">
        <v>1170</v>
      </c>
      <c r="B93" s="8" t="n">
        <v>206.4</v>
      </c>
      <c r="C93" s="8" t="n">
        <v>168.7</v>
      </c>
    </row>
    <row r="94" spans="1:4">
      <c r="A94" s="4" t="s">
        <v>95</v>
      </c>
      <c r="B94" s="8" t="n">
        <v>3.3</v>
      </c>
      <c r="C94" s="8" t="n">
        <v>8.9</v>
      </c>
    </row>
    <row r="95" spans="1:4">
      <c r="A95" s="4" t="s">
        <v>94</v>
      </c>
      <c r="B95" s="8" t="n">
        <v>110.9</v>
      </c>
      <c r="C95" s="8" t="n">
        <v>67.2</v>
      </c>
    </row>
    <row r="96" spans="1:4">
      <c r="A96" s="4" t="s">
        <v>1168</v>
      </c>
      <c r="B96" s="5" t="n">
        <v>0</v>
      </c>
      <c r="C96" s="5" t="n">
        <v>0</v>
      </c>
    </row>
    <row r="97" spans="1:4">
      <c r="A97" s="4" t="s">
        <v>1171</v>
      </c>
      <c r="B97" s="8" t="n">
        <v>1993.4</v>
      </c>
      <c r="C97" s="8" t="n">
        <v>1739.4</v>
      </c>
    </row>
    <row r="98" spans="1:4">
      <c r="A98" s="4" t="s">
        <v>106</v>
      </c>
      <c r="B98" s="8" t="n">
        <v>2321.5</v>
      </c>
      <c r="C98" s="8" t="n">
        <v>1990.5</v>
      </c>
    </row>
    <row r="99" spans="1:4">
      <c r="A99" s="4" t="s">
        <v>1172</v>
      </c>
      <c r="B99" s="8" t="n">
        <v>0.7</v>
      </c>
      <c r="C99" s="8" t="n">
        <v>0.7</v>
      </c>
    </row>
    <row r="100" spans="1:4">
      <c r="A100" s="4" t="s">
        <v>1176</v>
      </c>
    </row>
    <row r="101" spans="1:4">
      <c r="A101" s="3" t="s">
        <v>440</v>
      </c>
    </row>
    <row r="102" spans="1:4">
      <c r="A102" s="4" t="s">
        <v>73</v>
      </c>
      <c r="B102" s="5" t="n">
        <v>0</v>
      </c>
      <c r="C102" s="8" t="n">
        <v>1.7</v>
      </c>
    </row>
    <row r="103" spans="1:4">
      <c r="A103" s="4" t="s">
        <v>74</v>
      </c>
      <c r="B103" s="8" t="n">
        <v>0.6</v>
      </c>
      <c r="C103" s="5" t="n">
        <v>0</v>
      </c>
    </row>
    <row r="104" spans="1:4">
      <c r="A104" s="4" t="s">
        <v>75</v>
      </c>
      <c r="B104" s="8" t="n">
        <v>68.09999999999999</v>
      </c>
      <c r="C104" s="8" t="n">
        <v>61.4</v>
      </c>
    </row>
    <row r="105" spans="1:4">
      <c r="A105" s="4" t="s">
        <v>76</v>
      </c>
      <c r="B105" s="5" t="n">
        <v>0</v>
      </c>
      <c r="C105" s="5" t="n">
        <v>0</v>
      </c>
    </row>
    <row r="106" spans="1:4">
      <c r="A106" s="4" t="s">
        <v>77</v>
      </c>
      <c r="B106" s="8" t="n">
        <v>40.7</v>
      </c>
      <c r="C106" s="8" t="n">
        <v>40.3</v>
      </c>
    </row>
    <row r="107" spans="1:4">
      <c r="A107" s="4" t="s">
        <v>78</v>
      </c>
      <c r="B107" s="8" t="n">
        <v>30.3</v>
      </c>
      <c r="C107" s="8" t="n">
        <v>15.7</v>
      </c>
    </row>
    <row r="108" spans="1:4">
      <c r="A108" s="4" t="s">
        <v>81</v>
      </c>
      <c r="B108" s="8" t="n">
        <v>91.5</v>
      </c>
      <c r="C108" s="8" t="n">
        <v>98.40000000000001</v>
      </c>
    </row>
    <row r="109" spans="1:4">
      <c r="A109" s="4" t="s">
        <v>1167</v>
      </c>
      <c r="B109" s="8" t="n">
        <v>867.9</v>
      </c>
      <c r="C109" s="8" t="n">
        <v>926.7</v>
      </c>
    </row>
    <row r="110" spans="1:4">
      <c r="A110" s="4" t="s">
        <v>82</v>
      </c>
      <c r="B110" s="8" t="n">
        <v>240.3</v>
      </c>
      <c r="C110" s="8" t="n">
        <v>188.3</v>
      </c>
    </row>
    <row r="111" spans="1:4">
      <c r="A111" s="4" t="s">
        <v>83</v>
      </c>
      <c r="B111" s="8" t="n">
        <v>34.9</v>
      </c>
      <c r="C111" s="8" t="n">
        <v>37.5</v>
      </c>
    </row>
    <row r="112" spans="1:4">
      <c r="A112" s="4" t="s">
        <v>1168</v>
      </c>
      <c r="B112" s="8" t="n">
        <v>5889.8</v>
      </c>
      <c r="C112" s="8" t="n">
        <v>5415.1</v>
      </c>
    </row>
    <row r="113" spans="1:4">
      <c r="A113" s="4" t="s">
        <v>84</v>
      </c>
      <c r="B113" s="8" t="n">
        <v>24.7</v>
      </c>
      <c r="C113" s="8" t="n">
        <v>21.4</v>
      </c>
    </row>
    <row r="114" spans="1:4">
      <c r="A114" s="4" t="s">
        <v>86</v>
      </c>
      <c r="B114" s="8" t="n">
        <v>388.8</v>
      </c>
      <c r="C114" s="8" t="n">
        <v>236.5</v>
      </c>
    </row>
    <row r="115" spans="1:4">
      <c r="A115" s="4" t="s">
        <v>87</v>
      </c>
      <c r="B115" s="8" t="n">
        <v>7677.6</v>
      </c>
      <c r="C115" s="5" t="n">
        <v>7043</v>
      </c>
    </row>
    <row r="116" spans="1:4">
      <c r="A116" s="3" t="s">
        <v>1169</v>
      </c>
    </row>
    <row r="117" spans="1:4">
      <c r="A117" s="4" t="s">
        <v>89</v>
      </c>
      <c r="B117" s="8" t="n">
        <v>32.8</v>
      </c>
      <c r="C117" s="5" t="n">
        <v>43</v>
      </c>
    </row>
    <row r="118" spans="1:4">
      <c r="A118" s="4" t="s">
        <v>1170</v>
      </c>
      <c r="B118" s="5" t="n">
        <v>199</v>
      </c>
      <c r="C118" s="8" t="n">
        <v>158.7</v>
      </c>
    </row>
    <row r="119" spans="1:4">
      <c r="A119" s="4" t="s">
        <v>95</v>
      </c>
      <c r="B119" s="5" t="n">
        <v>8733</v>
      </c>
      <c r="C119" s="8" t="n">
        <v>7767.3</v>
      </c>
    </row>
    <row r="120" spans="1:4">
      <c r="A120" s="4" t="s">
        <v>94</v>
      </c>
      <c r="B120" s="8" t="n">
        <v>11.3</v>
      </c>
      <c r="C120" s="8" t="n">
        <v>12.4</v>
      </c>
    </row>
    <row r="121" spans="1:4">
      <c r="A121" s="4" t="s">
        <v>1168</v>
      </c>
      <c r="B121" s="5" t="n">
        <v>0</v>
      </c>
      <c r="C121" s="5" t="n">
        <v>0</v>
      </c>
    </row>
    <row r="122" spans="1:4">
      <c r="A122" s="4" t="s">
        <v>1171</v>
      </c>
      <c r="B122" s="8" t="n">
        <v>-1298.5</v>
      </c>
      <c r="C122" s="8" t="n">
        <v>-938.4</v>
      </c>
    </row>
    <row r="123" spans="1:4">
      <c r="A123" s="4" t="s">
        <v>106</v>
      </c>
      <c r="B123" s="8" t="n">
        <v>7677.6</v>
      </c>
      <c r="C123" s="5" t="n">
        <v>7043</v>
      </c>
    </row>
    <row r="124" spans="1:4">
      <c r="A124" s="4" t="s">
        <v>1177</v>
      </c>
    </row>
    <row r="125" spans="1:4">
      <c r="A125" s="3" t="s">
        <v>440</v>
      </c>
    </row>
    <row r="126" spans="1:4">
      <c r="A126" s="4" t="s">
        <v>73</v>
      </c>
      <c r="B126" s="8" t="n">
        <v>-3.2</v>
      </c>
      <c r="C126" s="8" t="n">
        <v>-1.1</v>
      </c>
    </row>
    <row r="127" spans="1:4">
      <c r="A127" s="4" t="s">
        <v>74</v>
      </c>
      <c r="B127" s="5" t="n">
        <v>0</v>
      </c>
      <c r="C127" s="5" t="n">
        <v>0</v>
      </c>
    </row>
    <row r="128" spans="1:4">
      <c r="A128" s="4" t="s">
        <v>75</v>
      </c>
      <c r="B128" s="5" t="n">
        <v>0</v>
      </c>
      <c r="C128" s="5" t="n">
        <v>0</v>
      </c>
    </row>
    <row r="129" spans="1:4">
      <c r="A129" s="4" t="s">
        <v>76</v>
      </c>
      <c r="B129" s="5" t="n">
        <v>0</v>
      </c>
      <c r="C129" s="5" t="n">
        <v>0</v>
      </c>
    </row>
    <row r="130" spans="1:4">
      <c r="A130" s="4" t="s">
        <v>77</v>
      </c>
      <c r="B130" s="8" t="n">
        <v>-21.2</v>
      </c>
      <c r="C130" s="8" t="n">
        <v>-19.2</v>
      </c>
    </row>
    <row r="131" spans="1:4">
      <c r="A131" s="4" t="s">
        <v>78</v>
      </c>
      <c r="B131" s="5" t="n">
        <v>0</v>
      </c>
      <c r="C131" s="5" t="n">
        <v>0</v>
      </c>
    </row>
    <row r="132" spans="1:4">
      <c r="A132" s="4" t="s">
        <v>81</v>
      </c>
      <c r="B132" s="8" t="n">
        <v>-27.6</v>
      </c>
      <c r="C132" s="5" t="n">
        <v>-16</v>
      </c>
    </row>
    <row r="133" spans="1:4">
      <c r="A133" s="4" t="s">
        <v>1167</v>
      </c>
      <c r="B133" s="8" t="n">
        <v>-4954.3</v>
      </c>
      <c r="C133" s="8" t="n">
        <v>-4871.4</v>
      </c>
    </row>
    <row r="134" spans="1:4">
      <c r="A134" s="4" t="s">
        <v>82</v>
      </c>
      <c r="B134" s="5" t="n">
        <v>0</v>
      </c>
      <c r="C134" s="5" t="n">
        <v>0</v>
      </c>
    </row>
    <row r="135" spans="1:4">
      <c r="A135" s="4" t="s">
        <v>83</v>
      </c>
      <c r="B135" s="5" t="n">
        <v>0</v>
      </c>
      <c r="C135" s="5" t="n">
        <v>0</v>
      </c>
    </row>
    <row r="136" spans="1:4">
      <c r="A136" s="4" t="s">
        <v>1168</v>
      </c>
      <c r="B136" s="8" t="n">
        <v>-6112.3</v>
      </c>
      <c r="C136" s="8" t="n">
        <v>-5531.7</v>
      </c>
    </row>
    <row r="137" spans="1:4">
      <c r="A137" s="4" t="s">
        <v>84</v>
      </c>
      <c r="B137" s="5" t="n">
        <v>0</v>
      </c>
      <c r="C137" s="5" t="n">
        <v>0</v>
      </c>
    </row>
    <row r="138" spans="1:4">
      <c r="A138" s="4" t="s">
        <v>86</v>
      </c>
      <c r="B138" s="8" t="n">
        <v>-574.9</v>
      </c>
      <c r="C138" s="8" t="n">
        <v>-401.6</v>
      </c>
    </row>
    <row r="139" spans="1:4">
      <c r="A139" s="4" t="s">
        <v>87</v>
      </c>
      <c r="B139" s="8" t="n">
        <v>-11693.5</v>
      </c>
      <c r="C139" s="5" t="n">
        <v>-10841</v>
      </c>
    </row>
    <row r="140" spans="1:4">
      <c r="A140" s="3" t="s">
        <v>1169</v>
      </c>
    </row>
    <row r="141" spans="1:4">
      <c r="A141" s="4" t="s">
        <v>89</v>
      </c>
      <c r="B141" s="5" t="n">
        <v>0</v>
      </c>
      <c r="C141" s="5" t="n">
        <v>0</v>
      </c>
    </row>
    <row r="142" spans="1:4">
      <c r="A142" s="4" t="s">
        <v>1170</v>
      </c>
      <c r="B142" s="8" t="n">
        <v>-27.7</v>
      </c>
      <c r="C142" s="8" t="n">
        <v>-1.1</v>
      </c>
    </row>
    <row r="143" spans="1:4">
      <c r="A143" s="4" t="s">
        <v>95</v>
      </c>
      <c r="B143" s="5" t="n">
        <v>0</v>
      </c>
      <c r="C143" s="5" t="n">
        <v>0</v>
      </c>
    </row>
    <row r="144" spans="1:4">
      <c r="A144" s="4" t="s">
        <v>94</v>
      </c>
      <c r="B144" s="8" t="n">
        <v>-565.1</v>
      </c>
      <c r="C144" s="8" t="n">
        <v>-401.6</v>
      </c>
    </row>
    <row r="145" spans="1:4">
      <c r="A145" s="4" t="s">
        <v>1168</v>
      </c>
      <c r="B145" s="8" t="n">
        <v>-6112.3</v>
      </c>
      <c r="C145" s="8" t="n">
        <v>-5531.7</v>
      </c>
    </row>
    <row r="146" spans="1:4">
      <c r="A146" s="4" t="s">
        <v>1171</v>
      </c>
      <c r="B146" s="8" t="n">
        <v>-4988.4</v>
      </c>
      <c r="C146" s="8" t="n">
        <v>-4906.6</v>
      </c>
    </row>
    <row r="147" spans="1:4">
      <c r="A147" s="4" t="s">
        <v>106</v>
      </c>
      <c r="B147" s="7" t="n">
        <v>-11693.5</v>
      </c>
      <c r="C147" s="6" t="n">
        <v>-108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1179</v>
      </c>
    </row>
    <row r="4" spans="1:12">
      <c r="A4" s="4" t="s">
        <v>1180</v>
      </c>
      <c r="B4" s="6" t="n">
        <v>823</v>
      </c>
      <c r="C4" s="7" t="n">
        <v>768.9</v>
      </c>
      <c r="D4" s="7" t="n">
        <v>766.3</v>
      </c>
      <c r="E4" s="7" t="n">
        <v>725.4</v>
      </c>
      <c r="F4" s="7" t="n">
        <v>752.2</v>
      </c>
      <c r="G4" s="6" t="n">
        <v>720</v>
      </c>
      <c r="H4" s="7" t="n">
        <v>729.2</v>
      </c>
      <c r="I4" s="6" t="n">
        <v>682</v>
      </c>
      <c r="J4" s="7" t="n">
        <v>3083.6</v>
      </c>
      <c r="K4" s="7" t="n">
        <v>2883.4</v>
      </c>
      <c r="L4" s="7" t="n">
        <v>2758.8</v>
      </c>
    </row>
    <row r="5" spans="1:12">
      <c r="A5" s="4" t="s">
        <v>1181</v>
      </c>
      <c r="B5" s="8" t="n">
        <v>314.9</v>
      </c>
      <c r="C5" s="8" t="n">
        <v>290.8</v>
      </c>
      <c r="D5" s="8" t="n">
        <v>278.9</v>
      </c>
      <c r="E5" s="5" t="n">
        <v>280</v>
      </c>
      <c r="F5" s="8" t="n">
        <v>299.5</v>
      </c>
      <c r="G5" s="8" t="n">
        <v>274.3</v>
      </c>
      <c r="H5" s="8" t="n">
        <v>276.2</v>
      </c>
      <c r="I5" s="8" t="n">
        <v>256.3</v>
      </c>
      <c r="J5" s="8" t="n">
        <v>1164.6</v>
      </c>
      <c r="K5" s="8" t="n">
        <v>1106.3</v>
      </c>
      <c r="L5" s="8" t="n">
        <v>1104.1</v>
      </c>
    </row>
    <row r="6" spans="1:12">
      <c r="A6" s="4" t="s">
        <v>42</v>
      </c>
      <c r="B6" s="8" t="n">
        <v>167.7</v>
      </c>
      <c r="C6" s="8" t="n">
        <v>158.8</v>
      </c>
      <c r="D6" s="8" t="n">
        <v>145.9</v>
      </c>
      <c r="E6" s="8" t="n">
        <v>140.7</v>
      </c>
      <c r="F6" s="5" t="n">
        <v>137</v>
      </c>
      <c r="G6" s="8" t="n">
        <v>152.8</v>
      </c>
      <c r="H6" s="8" t="n">
        <v>144.9</v>
      </c>
      <c r="I6" s="8" t="n">
        <v>142.3</v>
      </c>
      <c r="J6" s="8" t="n">
        <v>613.1</v>
      </c>
      <c r="K6" s="5" t="n">
        <v>577</v>
      </c>
      <c r="L6" s="8" t="n">
        <v>567.7</v>
      </c>
    </row>
    <row r="7" spans="1:12">
      <c r="A7" s="4" t="s">
        <v>43</v>
      </c>
      <c r="B7" s="8" t="n">
        <v>45.8</v>
      </c>
      <c r="C7" s="8" t="n">
        <v>47.8</v>
      </c>
      <c r="D7" s="8" t="n">
        <v>48.1</v>
      </c>
      <c r="E7" s="8" t="n">
        <v>42.4</v>
      </c>
      <c r="F7" s="8" t="n">
        <v>49.4</v>
      </c>
      <c r="G7" s="8" t="n">
        <v>53.9</v>
      </c>
      <c r="H7" s="8" t="n">
        <v>51.7</v>
      </c>
      <c r="I7" s="8" t="n">
        <v>49.8</v>
      </c>
      <c r="J7" s="8" t="n">
        <v>184.1</v>
      </c>
      <c r="K7" s="8" t="n">
        <v>204.8</v>
      </c>
      <c r="L7" s="8" t="n">
        <v>183.9</v>
      </c>
    </row>
    <row r="8" spans="1:12">
      <c r="A8" s="4" t="s">
        <v>44</v>
      </c>
      <c r="B8" s="8" t="n">
        <v>169.6</v>
      </c>
      <c r="C8" s="8" t="n">
        <v>173.1</v>
      </c>
      <c r="D8" s="5" t="n">
        <v>175</v>
      </c>
      <c r="E8" s="8" t="n">
        <v>165.1</v>
      </c>
      <c r="F8" s="8" t="n">
        <v>173.3</v>
      </c>
      <c r="G8" s="8" t="n">
        <v>191.7</v>
      </c>
      <c r="H8" s="8" t="n">
        <v>193.1</v>
      </c>
      <c r="I8" s="8" t="n">
        <v>180.6</v>
      </c>
      <c r="J8" s="8" t="n">
        <v>682.8</v>
      </c>
      <c r="K8" s="8" t="n">
        <v>738.7</v>
      </c>
      <c r="L8" s="8" t="n">
        <v>903.2</v>
      </c>
    </row>
    <row r="9" spans="1:12">
      <c r="A9" s="4" t="s">
        <v>45</v>
      </c>
      <c r="F9" s="5" t="n">
        <v>69</v>
      </c>
      <c r="G9" s="5" t="n">
        <v>0</v>
      </c>
      <c r="H9" s="5" t="n">
        <v>0</v>
      </c>
      <c r="I9" s="5" t="n">
        <v>0</v>
      </c>
      <c r="J9" s="5" t="n">
        <v>0</v>
      </c>
      <c r="K9" s="5" t="n">
        <v>69</v>
      </c>
      <c r="L9" s="8" t="n">
        <v>1002.6</v>
      </c>
    </row>
    <row r="10" spans="1:12">
      <c r="A10" s="4" t="s">
        <v>46</v>
      </c>
      <c r="B10" s="8" t="n">
        <v>27.8</v>
      </c>
      <c r="C10" s="8" t="n">
        <v>7.8</v>
      </c>
      <c r="D10" s="8" t="n">
        <v>1.1</v>
      </c>
      <c r="E10" s="8" t="n">
        <v>9.199999999999999</v>
      </c>
      <c r="F10" s="8" t="n">
        <v>36.3</v>
      </c>
      <c r="G10" s="8" t="n">
        <v>13.8</v>
      </c>
      <c r="H10" s="8" t="n">
        <v>4.2</v>
      </c>
      <c r="I10" s="8" t="n">
        <v>2.7</v>
      </c>
      <c r="J10" s="8" t="n">
        <v>45.9</v>
      </c>
      <c r="K10" s="5" t="n">
        <v>57</v>
      </c>
      <c r="L10" s="8" t="n">
        <v>21.9</v>
      </c>
    </row>
    <row r="11" spans="1:12">
      <c r="A11" s="4" t="s">
        <v>47</v>
      </c>
      <c r="B11" s="7" t="n">
        <v>97.2</v>
      </c>
      <c r="C11" s="7" t="n">
        <v>90.59999999999999</v>
      </c>
      <c r="D11" s="7" t="n">
        <v>117.3</v>
      </c>
      <c r="E11" s="6" t="n">
        <v>88</v>
      </c>
      <c r="F11" s="7" t="n">
        <v>-12.3</v>
      </c>
      <c r="G11" s="7" t="n">
        <v>33.5</v>
      </c>
      <c r="H11" s="7" t="n">
        <v>59.1</v>
      </c>
      <c r="I11" s="7" t="n">
        <v>50.3</v>
      </c>
      <c r="J11" s="8" t="n">
        <v>393.1</v>
      </c>
      <c r="K11" s="8" t="n">
        <v>130.6</v>
      </c>
      <c r="L11" s="8" t="n">
        <v>-1024.6</v>
      </c>
    </row>
    <row r="12" spans="1:12">
      <c r="A12" s="4" t="s">
        <v>49</v>
      </c>
      <c r="J12" s="8" t="n">
        <v>-609.7</v>
      </c>
      <c r="K12" s="8" t="n">
        <v>-661.4</v>
      </c>
      <c r="L12" s="8" t="n">
        <v>-664.9</v>
      </c>
    </row>
    <row r="13" spans="1:12">
      <c r="A13" s="4" t="s">
        <v>51</v>
      </c>
      <c r="J13" s="8" t="n">
        <v>-38.1</v>
      </c>
      <c r="K13" s="8" t="n">
        <v>25.2</v>
      </c>
      <c r="L13" s="5" t="n">
        <v>0</v>
      </c>
    </row>
    <row r="14" spans="1:12">
      <c r="A14" s="4" t="s">
        <v>52</v>
      </c>
      <c r="J14" s="8" t="n">
        <v>26.9</v>
      </c>
      <c r="K14" s="8" t="n">
        <v>26.9</v>
      </c>
      <c r="L14" s="8" t="n">
        <v>-4.7</v>
      </c>
    </row>
    <row r="15" spans="1:12">
      <c r="A15" s="4" t="s">
        <v>54</v>
      </c>
      <c r="J15" s="8" t="n">
        <v>-227.8</v>
      </c>
      <c r="K15" s="8" t="n">
        <v>-478.7</v>
      </c>
      <c r="L15" s="8" t="n">
        <v>-1694.2</v>
      </c>
    </row>
    <row r="16" spans="1:12">
      <c r="A16" s="4" t="s">
        <v>1182</v>
      </c>
      <c r="J16" s="5" t="n">
        <v>0</v>
      </c>
      <c r="K16" s="5" t="n">
        <v>0</v>
      </c>
      <c r="L16" s="5" t="n">
        <v>0</v>
      </c>
    </row>
    <row r="17" spans="1:12">
      <c r="A17" s="4" t="s">
        <v>55</v>
      </c>
      <c r="J17" s="8" t="n">
        <v>-14.5</v>
      </c>
      <c r="K17" s="5" t="n">
        <v>125</v>
      </c>
      <c r="L17" s="8" t="n">
        <v>299.9</v>
      </c>
    </row>
    <row r="18" spans="1:12">
      <c r="A18" s="4" t="s">
        <v>56</v>
      </c>
      <c r="J18" s="8" t="n">
        <v>-242.3</v>
      </c>
      <c r="K18" s="8" t="n">
        <v>-353.7</v>
      </c>
      <c r="L18" s="8" t="n">
        <v>-1394.3</v>
      </c>
    </row>
    <row r="19" spans="1:12">
      <c r="A19" s="4" t="s">
        <v>1183</v>
      </c>
      <c r="J19" s="8" t="n">
        <v>133.9</v>
      </c>
      <c r="K19" s="8" t="n">
        <v>-111.4</v>
      </c>
      <c r="L19" s="8" t="n">
        <v>-127.8</v>
      </c>
    </row>
    <row r="20" spans="1:12">
      <c r="A20" s="4" t="s">
        <v>62</v>
      </c>
      <c r="J20" s="8" t="n">
        <v>-108.4</v>
      </c>
      <c r="K20" s="8" t="n">
        <v>-465.1</v>
      </c>
      <c r="L20" s="8" t="n">
        <v>-1522.1</v>
      </c>
    </row>
    <row r="21" spans="1:12">
      <c r="A21" s="4" t="s">
        <v>1173</v>
      </c>
    </row>
    <row r="22" spans="1:12">
      <c r="A22" s="3" t="s">
        <v>1179</v>
      </c>
    </row>
    <row r="23" spans="1:12">
      <c r="A23" s="4" t="s">
        <v>1180</v>
      </c>
      <c r="J23" s="5" t="n">
        <v>0</v>
      </c>
      <c r="K23" s="5" t="n">
        <v>0</v>
      </c>
      <c r="L23" s="5" t="n">
        <v>0</v>
      </c>
    </row>
    <row r="24" spans="1:12">
      <c r="A24" s="4" t="s">
        <v>1181</v>
      </c>
      <c r="J24" s="5" t="n">
        <v>0</v>
      </c>
      <c r="K24" s="5" t="n">
        <v>0</v>
      </c>
      <c r="L24" s="5" t="n">
        <v>0</v>
      </c>
    </row>
    <row r="25" spans="1:12">
      <c r="A25" s="4" t="s">
        <v>42</v>
      </c>
      <c r="J25" s="8" t="n">
        <v>127.1</v>
      </c>
      <c r="K25" s="5" t="n">
        <v>121</v>
      </c>
      <c r="L25" s="5" t="n">
        <v>62</v>
      </c>
    </row>
    <row r="26" spans="1:12">
      <c r="A26" s="4" t="s">
        <v>43</v>
      </c>
      <c r="J26" s="8" t="n">
        <v>2.1</v>
      </c>
      <c r="K26" s="8" t="n">
        <v>6.1</v>
      </c>
      <c r="L26" s="5" t="n">
        <v>0</v>
      </c>
    </row>
    <row r="27" spans="1:12">
      <c r="A27" s="4" t="s">
        <v>44</v>
      </c>
      <c r="J27" s="8" t="n">
        <v>71.59999999999999</v>
      </c>
      <c r="K27" s="8" t="n">
        <v>53.5</v>
      </c>
      <c r="L27" s="8" t="n">
        <v>33.7</v>
      </c>
    </row>
    <row r="28" spans="1:12">
      <c r="A28" s="4" t="s">
        <v>45</v>
      </c>
      <c r="K28" s="5" t="n">
        <v>0</v>
      </c>
      <c r="L28" s="5" t="n">
        <v>0</v>
      </c>
    </row>
    <row r="29" spans="1:12">
      <c r="A29" s="4" t="s">
        <v>46</v>
      </c>
      <c r="J29" s="8" t="n">
        <v>29.7</v>
      </c>
      <c r="K29" s="8" t="n">
        <v>32.6</v>
      </c>
      <c r="L29" s="8" t="n">
        <v>6.1</v>
      </c>
    </row>
    <row r="30" spans="1:12">
      <c r="A30" s="4" t="s">
        <v>47</v>
      </c>
      <c r="J30" s="8" t="n">
        <v>-230.5</v>
      </c>
      <c r="K30" s="8" t="n">
        <v>-213.2</v>
      </c>
      <c r="L30" s="8" t="n">
        <v>-101.8</v>
      </c>
    </row>
    <row r="31" spans="1:12">
      <c r="A31" s="4" t="s">
        <v>49</v>
      </c>
      <c r="J31" s="8" t="n">
        <v>-4.6</v>
      </c>
      <c r="K31" s="5" t="n">
        <v>-21</v>
      </c>
      <c r="L31" s="5" t="n">
        <v>-21</v>
      </c>
    </row>
    <row r="32" spans="1:12">
      <c r="A32" s="4" t="s">
        <v>51</v>
      </c>
      <c r="J32" s="8" t="n">
        <v>-1.1</v>
      </c>
      <c r="K32" s="5" t="n">
        <v>0</v>
      </c>
    </row>
    <row r="33" spans="1:12">
      <c r="A33" s="4" t="s">
        <v>52</v>
      </c>
      <c r="J33" s="8" t="n">
        <v>87.7</v>
      </c>
      <c r="K33" s="5" t="n">
        <v>64</v>
      </c>
      <c r="L33" s="5" t="n">
        <v>-21</v>
      </c>
    </row>
    <row r="34" spans="1:12">
      <c r="A34" s="4" t="s">
        <v>54</v>
      </c>
      <c r="J34" s="8" t="n">
        <v>-148.5</v>
      </c>
      <c r="K34" s="8" t="n">
        <v>-170.2</v>
      </c>
      <c r="L34" s="8" t="n">
        <v>-143.8</v>
      </c>
    </row>
    <row r="35" spans="1:12">
      <c r="A35" s="4" t="s">
        <v>1182</v>
      </c>
      <c r="J35" s="8" t="n">
        <v>-45.4</v>
      </c>
      <c r="K35" s="8" t="n">
        <v>-180.1</v>
      </c>
      <c r="L35" s="8" t="n">
        <v>-1288.3</v>
      </c>
    </row>
    <row r="36" spans="1:12">
      <c r="A36" s="4" t="s">
        <v>55</v>
      </c>
      <c r="J36" s="8" t="n">
        <v>-48.4</v>
      </c>
      <c r="K36" s="8" t="n">
        <v>-3.4</v>
      </c>
      <c r="L36" s="8" t="n">
        <v>37.8</v>
      </c>
    </row>
    <row r="37" spans="1:12">
      <c r="A37" s="4" t="s">
        <v>56</v>
      </c>
      <c r="J37" s="8" t="n">
        <v>-242.3</v>
      </c>
      <c r="K37" s="8" t="n">
        <v>-353.7</v>
      </c>
      <c r="L37" s="8" t="n">
        <v>-1394.3</v>
      </c>
    </row>
    <row r="38" spans="1:12">
      <c r="A38" s="4" t="s">
        <v>1183</v>
      </c>
      <c r="J38" s="8" t="n">
        <v>133.9</v>
      </c>
      <c r="K38" s="8" t="n">
        <v>-111.4</v>
      </c>
      <c r="L38" s="8" t="n">
        <v>-127.8</v>
      </c>
    </row>
    <row r="39" spans="1:12">
      <c r="A39" s="4" t="s">
        <v>62</v>
      </c>
      <c r="J39" s="8" t="n">
        <v>-108.4</v>
      </c>
      <c r="K39" s="8" t="n">
        <v>-465.1</v>
      </c>
      <c r="L39" s="8" t="n">
        <v>-1522.1</v>
      </c>
    </row>
    <row r="40" spans="1:12">
      <c r="A40" s="4" t="s">
        <v>1174</v>
      </c>
    </row>
    <row r="41" spans="1:12">
      <c r="A41" s="3" t="s">
        <v>1179</v>
      </c>
    </row>
    <row r="42" spans="1:12">
      <c r="A42" s="4" t="s">
        <v>1180</v>
      </c>
      <c r="J42" s="8" t="n">
        <v>1683.9</v>
      </c>
      <c r="K42" s="8" t="n">
        <v>1583.5</v>
      </c>
      <c r="L42" s="8" t="n">
        <v>1540.5</v>
      </c>
    </row>
    <row r="43" spans="1:12">
      <c r="A43" s="4" t="s">
        <v>1181</v>
      </c>
      <c r="J43" s="5" t="n">
        <v>511</v>
      </c>
      <c r="K43" s="8" t="n">
        <v>480.9</v>
      </c>
      <c r="L43" s="8" t="n">
        <v>522.7</v>
      </c>
    </row>
    <row r="44" spans="1:12">
      <c r="A44" s="4" t="s">
        <v>42</v>
      </c>
      <c r="J44" s="8" t="n">
        <v>244.4</v>
      </c>
      <c r="K44" s="8" t="n">
        <v>213.8</v>
      </c>
      <c r="L44" s="5" t="n">
        <v>244</v>
      </c>
    </row>
    <row r="45" spans="1:12">
      <c r="A45" s="4" t="s">
        <v>43</v>
      </c>
      <c r="J45" s="8" t="n">
        <v>101.3</v>
      </c>
      <c r="K45" s="8" t="n">
        <v>145.2</v>
      </c>
      <c r="L45" s="8" t="n">
        <v>139.3</v>
      </c>
    </row>
    <row r="46" spans="1:12">
      <c r="A46" s="4" t="s">
        <v>44</v>
      </c>
      <c r="J46" s="8" t="n">
        <v>462.7</v>
      </c>
      <c r="K46" s="8" t="n">
        <v>534.6</v>
      </c>
      <c r="L46" s="8" t="n">
        <v>681.4</v>
      </c>
    </row>
    <row r="47" spans="1:12">
      <c r="A47" s="4" t="s">
        <v>45</v>
      </c>
      <c r="K47" s="5" t="n">
        <v>0</v>
      </c>
      <c r="L47" s="8" t="n">
        <v>802.9</v>
      </c>
    </row>
    <row r="48" spans="1:12">
      <c r="A48" s="4" t="s">
        <v>46</v>
      </c>
      <c r="J48" s="8" t="n">
        <v>7.3</v>
      </c>
      <c r="K48" s="8" t="n">
        <v>11.7</v>
      </c>
      <c r="L48" s="8" t="n">
        <v>11.2</v>
      </c>
    </row>
    <row r="49" spans="1:12">
      <c r="A49" s="4" t="s">
        <v>47</v>
      </c>
      <c r="J49" s="8" t="n">
        <v>357.2</v>
      </c>
      <c r="K49" s="8" t="n">
        <v>197.3</v>
      </c>
      <c r="L49" s="5" t="n">
        <v>-861</v>
      </c>
    </row>
    <row r="50" spans="1:12">
      <c r="A50" s="4" t="s">
        <v>49</v>
      </c>
      <c r="J50" s="5" t="n">
        <v>0</v>
      </c>
      <c r="K50" s="5" t="n">
        <v>0</v>
      </c>
      <c r="L50" s="5" t="n">
        <v>0</v>
      </c>
    </row>
    <row r="51" spans="1:12">
      <c r="A51" s="4" t="s">
        <v>51</v>
      </c>
      <c r="J51" s="5" t="n">
        <v>0</v>
      </c>
      <c r="K51" s="5" t="n">
        <v>0</v>
      </c>
    </row>
    <row r="52" spans="1:12">
      <c r="A52" s="4" t="s">
        <v>52</v>
      </c>
      <c r="J52" s="8" t="n">
        <v>-184.7</v>
      </c>
      <c r="K52" s="8" t="n">
        <v>-227.3</v>
      </c>
      <c r="L52" s="8" t="n">
        <v>-167.3</v>
      </c>
    </row>
    <row r="53" spans="1:12">
      <c r="A53" s="4" t="s">
        <v>54</v>
      </c>
      <c r="J53" s="8" t="n">
        <v>172.5</v>
      </c>
      <c r="K53" s="5" t="n">
        <v>-30</v>
      </c>
      <c r="L53" s="8" t="n">
        <v>-1028.3</v>
      </c>
    </row>
    <row r="54" spans="1:12">
      <c r="A54" s="4" t="s">
        <v>1182</v>
      </c>
      <c r="J54" s="8" t="n">
        <v>21.9</v>
      </c>
      <c r="K54" s="8" t="n">
        <v>61.1</v>
      </c>
      <c r="L54" s="8" t="n">
        <v>-137.2</v>
      </c>
    </row>
    <row r="55" spans="1:12">
      <c r="A55" s="4" t="s">
        <v>55</v>
      </c>
      <c r="J55" s="8" t="n">
        <v>-85.59999999999999</v>
      </c>
      <c r="K55" s="8" t="n">
        <v>15.9</v>
      </c>
      <c r="L55" s="5" t="n">
        <v>290</v>
      </c>
    </row>
    <row r="56" spans="1:12">
      <c r="A56" s="4" t="s">
        <v>56</v>
      </c>
      <c r="J56" s="8" t="n">
        <v>108.8</v>
      </c>
      <c r="K56" s="5" t="n">
        <v>47</v>
      </c>
      <c r="L56" s="8" t="n">
        <v>-875.5</v>
      </c>
    </row>
    <row r="57" spans="1:12">
      <c r="A57" s="4" t="s">
        <v>1183</v>
      </c>
      <c r="J57" s="8" t="n">
        <v>65.8</v>
      </c>
      <c r="K57" s="8" t="n">
        <v>-43.1</v>
      </c>
      <c r="L57" s="8" t="n">
        <v>-4.4</v>
      </c>
    </row>
    <row r="58" spans="1:12">
      <c r="A58" s="4" t="s">
        <v>62</v>
      </c>
      <c r="J58" s="8" t="n">
        <v>174.6</v>
      </c>
      <c r="K58" s="8" t="n">
        <v>3.9</v>
      </c>
      <c r="L58" s="8" t="n">
        <v>-879.9</v>
      </c>
    </row>
    <row r="59" spans="1:12">
      <c r="A59" s="4" t="s">
        <v>1175</v>
      </c>
    </row>
    <row r="60" spans="1:12">
      <c r="A60" s="3" t="s">
        <v>1179</v>
      </c>
    </row>
    <row r="61" spans="1:12">
      <c r="A61" s="4" t="s">
        <v>1180</v>
      </c>
      <c r="J61" s="8" t="n">
        <v>1223.3</v>
      </c>
      <c r="K61" s="8" t="n">
        <v>1148.6</v>
      </c>
      <c r="L61" s="5" t="n">
        <v>1110</v>
      </c>
    </row>
    <row r="62" spans="1:12">
      <c r="A62" s="4" t="s">
        <v>1181</v>
      </c>
      <c r="J62" s="8" t="n">
        <v>629.1</v>
      </c>
      <c r="K62" s="8" t="n">
        <v>553.8</v>
      </c>
      <c r="L62" s="8" t="n">
        <v>597.9</v>
      </c>
    </row>
    <row r="63" spans="1:12">
      <c r="A63" s="4" t="s">
        <v>42</v>
      </c>
      <c r="J63" s="8" t="n">
        <v>250.2</v>
      </c>
      <c r="K63" s="8" t="n">
        <v>235.9</v>
      </c>
      <c r="L63" s="8" t="n">
        <v>194.1</v>
      </c>
    </row>
    <row r="64" spans="1:12">
      <c r="A64" s="4" t="s">
        <v>43</v>
      </c>
      <c r="J64" s="8" t="n">
        <v>74.2</v>
      </c>
      <c r="K64" s="8" t="n">
        <v>42.8</v>
      </c>
      <c r="L64" s="8" t="n">
        <v>39.1</v>
      </c>
    </row>
    <row r="65" spans="1:12">
      <c r="A65" s="4" t="s">
        <v>44</v>
      </c>
      <c r="J65" s="5" t="n">
        <v>128</v>
      </c>
      <c r="K65" s="5" t="n">
        <v>116</v>
      </c>
      <c r="L65" s="8" t="n">
        <v>147.7</v>
      </c>
    </row>
    <row r="66" spans="1:12">
      <c r="A66" s="4" t="s">
        <v>45</v>
      </c>
      <c r="K66" s="5" t="n">
        <v>69</v>
      </c>
      <c r="L66" s="8" t="n">
        <v>132.1</v>
      </c>
    </row>
    <row r="67" spans="1:12">
      <c r="A67" s="4" t="s">
        <v>46</v>
      </c>
      <c r="J67" s="8" t="n">
        <v>3.8</v>
      </c>
      <c r="K67" s="8" t="n">
        <v>8.1</v>
      </c>
      <c r="L67" s="8" t="n">
        <v>3.3</v>
      </c>
    </row>
    <row r="68" spans="1:12">
      <c r="A68" s="4" t="s">
        <v>47</v>
      </c>
      <c r="J68" s="5" t="n">
        <v>138</v>
      </c>
      <c r="K68" s="5" t="n">
        <v>123</v>
      </c>
      <c r="L68" s="8" t="n">
        <v>-4.2</v>
      </c>
    </row>
    <row r="69" spans="1:12">
      <c r="A69" s="4" t="s">
        <v>49</v>
      </c>
      <c r="J69" s="8" t="n">
        <v>-1.2</v>
      </c>
      <c r="K69" s="8" t="n">
        <v>-0.2</v>
      </c>
      <c r="L69" s="8" t="n">
        <v>-0.7</v>
      </c>
    </row>
    <row r="70" spans="1:12">
      <c r="A70" s="4" t="s">
        <v>51</v>
      </c>
      <c r="J70" s="5" t="n">
        <v>0</v>
      </c>
      <c r="K70" s="5" t="n">
        <v>0</v>
      </c>
    </row>
    <row r="71" spans="1:12">
      <c r="A71" s="4" t="s">
        <v>52</v>
      </c>
      <c r="J71" s="8" t="n">
        <v>-26.5</v>
      </c>
      <c r="K71" s="8" t="n">
        <v>-4.2</v>
      </c>
      <c r="L71" s="8" t="n">
        <v>-21.3</v>
      </c>
    </row>
    <row r="72" spans="1:12">
      <c r="A72" s="4" t="s">
        <v>54</v>
      </c>
      <c r="J72" s="8" t="n">
        <v>110.3</v>
      </c>
      <c r="K72" s="8" t="n">
        <v>118.6</v>
      </c>
      <c r="L72" s="8" t="n">
        <v>-26.2</v>
      </c>
    </row>
    <row r="73" spans="1:12">
      <c r="A73" s="4" t="s">
        <v>1182</v>
      </c>
      <c r="J73" s="5" t="n">
        <v>0</v>
      </c>
      <c r="K73" s="5" t="n">
        <v>0</v>
      </c>
      <c r="L73" s="5" t="n">
        <v>0</v>
      </c>
    </row>
    <row r="74" spans="1:12">
      <c r="A74" s="4" t="s">
        <v>55</v>
      </c>
      <c r="J74" s="8" t="n">
        <v>-38.4</v>
      </c>
      <c r="K74" s="8" t="n">
        <v>-25.7</v>
      </c>
      <c r="L74" s="8" t="n">
        <v>-44.5</v>
      </c>
    </row>
    <row r="75" spans="1:12">
      <c r="A75" s="4" t="s">
        <v>56</v>
      </c>
      <c r="J75" s="8" t="n">
        <v>71.90000000000001</v>
      </c>
      <c r="K75" s="8" t="n">
        <v>92.90000000000001</v>
      </c>
      <c r="L75" s="8" t="n">
        <v>-70.7</v>
      </c>
    </row>
    <row r="76" spans="1:12">
      <c r="A76" s="4" t="s">
        <v>1183</v>
      </c>
      <c r="J76" s="8" t="n">
        <v>128.7</v>
      </c>
      <c r="K76" s="8" t="n">
        <v>-135.1</v>
      </c>
      <c r="L76" s="5" t="n">
        <v>-131</v>
      </c>
    </row>
    <row r="77" spans="1:12">
      <c r="A77" s="4" t="s">
        <v>62</v>
      </c>
      <c r="J77" s="8" t="n">
        <v>200.6</v>
      </c>
      <c r="K77" s="8" t="n">
        <v>-42.2</v>
      </c>
      <c r="L77" s="8" t="n">
        <v>-201.7</v>
      </c>
    </row>
    <row r="78" spans="1:12">
      <c r="A78" s="4" t="s">
        <v>1176</v>
      </c>
    </row>
    <row r="79" spans="1:12">
      <c r="A79" s="3" t="s">
        <v>1179</v>
      </c>
    </row>
    <row r="80" spans="1:12">
      <c r="A80" s="4" t="s">
        <v>1180</v>
      </c>
      <c r="J80" s="8" t="n">
        <v>498.1</v>
      </c>
      <c r="K80" s="8" t="n">
        <v>469.5</v>
      </c>
      <c r="L80" s="8" t="n">
        <v>446.9</v>
      </c>
    </row>
    <row r="81" spans="1:12">
      <c r="A81" s="4" t="s">
        <v>1181</v>
      </c>
      <c r="J81" s="8" t="n">
        <v>341.9</v>
      </c>
      <c r="K81" s="8" t="n">
        <v>328.6</v>
      </c>
      <c r="L81" s="8" t="n">
        <v>322.1</v>
      </c>
    </row>
    <row r="82" spans="1:12">
      <c r="A82" s="4" t="s">
        <v>42</v>
      </c>
      <c r="J82" s="8" t="n">
        <v>41.3</v>
      </c>
      <c r="K82" s="8" t="n">
        <v>46.9</v>
      </c>
      <c r="L82" s="8" t="n">
        <v>67.59999999999999</v>
      </c>
    </row>
    <row r="83" spans="1:12">
      <c r="A83" s="4" t="s">
        <v>43</v>
      </c>
      <c r="J83" s="8" t="n">
        <v>6.5</v>
      </c>
      <c r="K83" s="8" t="n">
        <v>10.7</v>
      </c>
      <c r="L83" s="8" t="n">
        <v>5.5</v>
      </c>
    </row>
    <row r="84" spans="1:12">
      <c r="A84" s="4" t="s">
        <v>44</v>
      </c>
      <c r="J84" s="8" t="n">
        <v>31.3</v>
      </c>
      <c r="K84" s="8" t="n">
        <v>40.9</v>
      </c>
      <c r="L84" s="8" t="n">
        <v>40.4</v>
      </c>
    </row>
    <row r="85" spans="1:12">
      <c r="A85" s="4" t="s">
        <v>45</v>
      </c>
      <c r="K85" s="5" t="n">
        <v>0</v>
      </c>
      <c r="L85" s="8" t="n">
        <v>67.59999999999999</v>
      </c>
    </row>
    <row r="86" spans="1:12">
      <c r="A86" s="4" t="s">
        <v>46</v>
      </c>
      <c r="J86" s="8" t="n">
        <v>5.1</v>
      </c>
      <c r="K86" s="8" t="n">
        <v>4.6</v>
      </c>
      <c r="L86" s="8" t="n">
        <v>1.3</v>
      </c>
    </row>
    <row r="87" spans="1:12">
      <c r="A87" s="4" t="s">
        <v>47</v>
      </c>
      <c r="J87" s="5" t="n">
        <v>72</v>
      </c>
      <c r="K87" s="8" t="n">
        <v>37.8</v>
      </c>
      <c r="L87" s="8" t="n">
        <v>-57.6</v>
      </c>
    </row>
    <row r="88" spans="1:12">
      <c r="A88" s="4" t="s">
        <v>49</v>
      </c>
      <c r="J88" s="8" t="n">
        <v>-603.9</v>
      </c>
      <c r="K88" s="8" t="n">
        <v>-640.2</v>
      </c>
      <c r="L88" s="8" t="n">
        <v>-643.2</v>
      </c>
    </row>
    <row r="89" spans="1:12">
      <c r="A89" s="4" t="s">
        <v>51</v>
      </c>
      <c r="J89" s="5" t="n">
        <v>-37</v>
      </c>
      <c r="K89" s="8" t="n">
        <v>25.2</v>
      </c>
    </row>
    <row r="90" spans="1:12">
      <c r="A90" s="4" t="s">
        <v>52</v>
      </c>
      <c r="J90" s="8" t="n">
        <v>150.4</v>
      </c>
      <c r="K90" s="8" t="n">
        <v>194.4</v>
      </c>
      <c r="L90" s="8" t="n">
        <v>204.9</v>
      </c>
    </row>
    <row r="91" spans="1:12">
      <c r="A91" s="4" t="s">
        <v>54</v>
      </c>
      <c r="J91" s="8" t="n">
        <v>-418.5</v>
      </c>
      <c r="K91" s="8" t="n">
        <v>-382.8</v>
      </c>
      <c r="L91" s="8" t="n">
        <v>-495.9</v>
      </c>
    </row>
    <row r="92" spans="1:12">
      <c r="A92" s="4" t="s">
        <v>1182</v>
      </c>
      <c r="J92" s="8" t="n">
        <v>67.59999999999999</v>
      </c>
      <c r="K92" s="8" t="n">
        <v>48.5</v>
      </c>
      <c r="L92" s="8" t="n">
        <v>6.5</v>
      </c>
    </row>
    <row r="93" spans="1:12">
      <c r="A93" s="4" t="s">
        <v>55</v>
      </c>
      <c r="J93" s="8" t="n">
        <v>157.9</v>
      </c>
      <c r="K93" s="8" t="n">
        <v>138.2</v>
      </c>
      <c r="L93" s="8" t="n">
        <v>16.6</v>
      </c>
    </row>
    <row r="94" spans="1:12">
      <c r="A94" s="4" t="s">
        <v>56</v>
      </c>
      <c r="J94" s="5" t="n">
        <v>-193</v>
      </c>
      <c r="K94" s="8" t="n">
        <v>-196.1</v>
      </c>
      <c r="L94" s="8" t="n">
        <v>-472.8</v>
      </c>
    </row>
    <row r="95" spans="1:12">
      <c r="A95" s="4" t="s">
        <v>1183</v>
      </c>
      <c r="J95" s="8" t="n">
        <v>10.3</v>
      </c>
      <c r="K95" s="8" t="n">
        <v>-1.7</v>
      </c>
      <c r="L95" s="5" t="n">
        <v>-11</v>
      </c>
    </row>
    <row r="96" spans="1:12">
      <c r="A96" s="4" t="s">
        <v>62</v>
      </c>
      <c r="J96" s="8" t="n">
        <v>-182.7</v>
      </c>
      <c r="K96" s="8" t="n">
        <v>-197.8</v>
      </c>
      <c r="L96" s="8" t="n">
        <v>-483.8</v>
      </c>
    </row>
    <row r="97" spans="1:12">
      <c r="A97" s="4" t="s">
        <v>1177</v>
      </c>
    </row>
    <row r="98" spans="1:12">
      <c r="A98" s="3" t="s">
        <v>1179</v>
      </c>
    </row>
    <row r="99" spans="1:12">
      <c r="A99" s="4" t="s">
        <v>1180</v>
      </c>
      <c r="J99" s="8" t="n">
        <v>-321.7</v>
      </c>
      <c r="K99" s="8" t="n">
        <v>-318.2</v>
      </c>
      <c r="L99" s="8" t="n">
        <v>-338.6</v>
      </c>
    </row>
    <row r="100" spans="1:12">
      <c r="A100" s="4" t="s">
        <v>1181</v>
      </c>
      <c r="J100" s="8" t="n">
        <v>-317.4</v>
      </c>
      <c r="K100" s="5" t="n">
        <v>-257</v>
      </c>
      <c r="L100" s="8" t="n">
        <v>-338.6</v>
      </c>
    </row>
    <row r="101" spans="1:12">
      <c r="A101" s="4" t="s">
        <v>42</v>
      </c>
      <c r="J101" s="8" t="n">
        <v>-49.9</v>
      </c>
      <c r="K101" s="8" t="n">
        <v>-40.6</v>
      </c>
      <c r="L101" s="5" t="n">
        <v>0</v>
      </c>
    </row>
    <row r="102" spans="1:12">
      <c r="A102" s="4" t="s">
        <v>43</v>
      </c>
      <c r="J102" s="5" t="n">
        <v>0</v>
      </c>
      <c r="K102" s="5" t="n">
        <v>0</v>
      </c>
      <c r="L102" s="5" t="n">
        <v>0</v>
      </c>
    </row>
    <row r="103" spans="1:12">
      <c r="A103" s="4" t="s">
        <v>44</v>
      </c>
      <c r="J103" s="8" t="n">
        <v>-10.8</v>
      </c>
      <c r="K103" s="8" t="n">
        <v>-6.3</v>
      </c>
      <c r="L103" s="5" t="n">
        <v>0</v>
      </c>
    </row>
    <row r="104" spans="1:12">
      <c r="A104" s="4" t="s">
        <v>45</v>
      </c>
      <c r="K104" s="5" t="n">
        <v>0</v>
      </c>
      <c r="L104" s="5" t="n">
        <v>0</v>
      </c>
    </row>
    <row r="105" spans="1:12">
      <c r="A105" s="4" t="s">
        <v>46</v>
      </c>
      <c r="J105" s="5" t="n">
        <v>0</v>
      </c>
      <c r="K105" s="5" t="n">
        <v>0</v>
      </c>
      <c r="L105" s="5" t="n">
        <v>0</v>
      </c>
    </row>
    <row r="106" spans="1:12">
      <c r="A106" s="4" t="s">
        <v>47</v>
      </c>
      <c r="J106" s="8" t="n">
        <v>56.4</v>
      </c>
      <c r="K106" s="8" t="n">
        <v>-14.3</v>
      </c>
      <c r="L106" s="5" t="n">
        <v>0</v>
      </c>
    </row>
    <row r="107" spans="1:12">
      <c r="A107" s="4" t="s">
        <v>49</v>
      </c>
      <c r="J107" s="5" t="n">
        <v>0</v>
      </c>
      <c r="K107" s="5" t="n">
        <v>0</v>
      </c>
      <c r="L107" s="5" t="n">
        <v>0</v>
      </c>
    </row>
    <row r="108" spans="1:12">
      <c r="A108" s="4" t="s">
        <v>51</v>
      </c>
      <c r="J108" s="5" t="n">
        <v>0</v>
      </c>
      <c r="K108" s="5" t="n">
        <v>0</v>
      </c>
    </row>
    <row r="109" spans="1:12">
      <c r="A109" s="4" t="s">
        <v>52</v>
      </c>
      <c r="J109" s="5" t="n">
        <v>0</v>
      </c>
      <c r="K109" s="5" t="n">
        <v>0</v>
      </c>
      <c r="L109" s="5" t="n">
        <v>0</v>
      </c>
    </row>
    <row r="110" spans="1:12">
      <c r="A110" s="4" t="s">
        <v>54</v>
      </c>
      <c r="J110" s="8" t="n">
        <v>56.4</v>
      </c>
      <c r="K110" s="8" t="n">
        <v>-14.3</v>
      </c>
      <c r="L110" s="5" t="n">
        <v>0</v>
      </c>
    </row>
    <row r="111" spans="1:12">
      <c r="A111" s="4" t="s">
        <v>1182</v>
      </c>
      <c r="J111" s="8" t="n">
        <v>-44.1</v>
      </c>
      <c r="K111" s="8" t="n">
        <v>70.5</v>
      </c>
      <c r="L111" s="5" t="n">
        <v>1419</v>
      </c>
    </row>
    <row r="112" spans="1:12">
      <c r="A112" s="4" t="s">
        <v>55</v>
      </c>
      <c r="J112" s="5" t="n">
        <v>0</v>
      </c>
      <c r="K112" s="5" t="n">
        <v>0</v>
      </c>
      <c r="L112" s="5" t="n">
        <v>0</v>
      </c>
    </row>
    <row r="113" spans="1:12">
      <c r="A113" s="4" t="s">
        <v>56</v>
      </c>
      <c r="J113" s="8" t="n">
        <v>12.3</v>
      </c>
      <c r="K113" s="8" t="n">
        <v>56.2</v>
      </c>
      <c r="L113" s="5" t="n">
        <v>1419</v>
      </c>
    </row>
    <row r="114" spans="1:12">
      <c r="A114" s="4" t="s">
        <v>1183</v>
      </c>
      <c r="J114" s="8" t="n">
        <v>-204.8</v>
      </c>
      <c r="K114" s="8" t="n">
        <v>179.9</v>
      </c>
      <c r="L114" s="8" t="n">
        <v>146.4</v>
      </c>
    </row>
    <row r="115" spans="1:12">
      <c r="A115" s="4" t="s">
        <v>62</v>
      </c>
      <c r="J115" s="7" t="n">
        <v>-192.5</v>
      </c>
      <c r="K115" s="7" t="n">
        <v>236.1</v>
      </c>
      <c r="L115" s="7" t="n">
        <v>1565.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4</v>
      </c>
      <c r="B1" s="2" t="s">
        <v>1</v>
      </c>
    </row>
    <row r="2" spans="1:5">
      <c r="B2" s="2" t="s">
        <v>2</v>
      </c>
      <c r="C2" s="2" t="s">
        <v>30</v>
      </c>
      <c r="D2" s="2" t="s">
        <v>31</v>
      </c>
      <c r="E2" s="2" t="s">
        <v>415</v>
      </c>
    </row>
    <row r="3" spans="1:5">
      <c r="A3" s="3" t="s">
        <v>1179</v>
      </c>
    </row>
    <row r="4" spans="1:5">
      <c r="A4" s="4" t="s">
        <v>1185</v>
      </c>
      <c r="B4" s="7" t="n">
        <v>507.1</v>
      </c>
      <c r="C4" s="6" t="n">
        <v>419</v>
      </c>
      <c r="D4" s="7" t="n">
        <v>414.2</v>
      </c>
    </row>
    <row r="5" spans="1:5">
      <c r="A5" s="3" t="s">
        <v>149</v>
      </c>
    </row>
    <row r="6" spans="1:5">
      <c r="A6" s="4" t="s">
        <v>150</v>
      </c>
      <c r="B6" s="8" t="n">
        <v>-293.7</v>
      </c>
      <c r="C6" s="8" t="n">
        <v>-272.9</v>
      </c>
      <c r="D6" s="8" t="n">
        <v>-323.6</v>
      </c>
    </row>
    <row r="7" spans="1:5">
      <c r="A7" s="4" t="s">
        <v>151</v>
      </c>
      <c r="B7" s="8" t="n">
        <v>-57.7</v>
      </c>
      <c r="C7" s="5" t="n">
        <v>0</v>
      </c>
      <c r="D7" s="5" t="n">
        <v>0</v>
      </c>
    </row>
    <row r="8" spans="1:5">
      <c r="A8" s="4" t="s">
        <v>153</v>
      </c>
      <c r="B8" s="8" t="n">
        <v>-107.3</v>
      </c>
      <c r="C8" s="8" t="n">
        <v>-1.2</v>
      </c>
      <c r="D8" s="8" t="n">
        <v>-2.7</v>
      </c>
    </row>
    <row r="9" spans="1:5">
      <c r="A9" s="4" t="s">
        <v>154</v>
      </c>
      <c r="B9" s="8" t="n">
        <v>34.1</v>
      </c>
      <c r="C9" s="8" t="n">
        <v>25.3</v>
      </c>
      <c r="D9" s="8" t="n">
        <v>38.7</v>
      </c>
    </row>
    <row r="10" spans="1:5">
      <c r="A10" s="4" t="s">
        <v>152</v>
      </c>
      <c r="B10" s="8" t="n">
        <v>7.5</v>
      </c>
      <c r="C10" s="8" t="n">
        <v>16.7</v>
      </c>
      <c r="D10" s="8" t="n">
        <v>6.7</v>
      </c>
    </row>
    <row r="11" spans="1:5">
      <c r="A11" s="4" t="s">
        <v>155</v>
      </c>
      <c r="B11" s="5" t="n">
        <v>10</v>
      </c>
      <c r="C11" s="8" t="n">
        <v>19.6</v>
      </c>
      <c r="D11" s="8" t="n">
        <v>8.5</v>
      </c>
    </row>
    <row r="12" spans="1:5">
      <c r="A12" s="4" t="s">
        <v>1186</v>
      </c>
      <c r="B12" s="5" t="n">
        <v>0</v>
      </c>
      <c r="C12" s="5" t="n">
        <v>0</v>
      </c>
      <c r="D12" s="5" t="n">
        <v>0</v>
      </c>
    </row>
    <row r="13" spans="1:5">
      <c r="A13" s="4" t="s">
        <v>156</v>
      </c>
      <c r="B13" s="8" t="n">
        <v>-414.6</v>
      </c>
      <c r="C13" s="5" t="n">
        <v>-228</v>
      </c>
      <c r="D13" s="8" t="n">
        <v>-269.7</v>
      </c>
    </row>
    <row r="14" spans="1:5">
      <c r="A14" s="3" t="s">
        <v>157</v>
      </c>
    </row>
    <row r="15" spans="1:5">
      <c r="A15" s="4" t="s">
        <v>1187</v>
      </c>
      <c r="B15" s="5" t="n">
        <v>701</v>
      </c>
      <c r="C15" s="8" t="n">
        <v>-139.7</v>
      </c>
      <c r="D15" s="8" t="n">
        <v>-141.3</v>
      </c>
    </row>
    <row r="16" spans="1:5">
      <c r="A16" s="4" t="s">
        <v>163</v>
      </c>
      <c r="B16" s="8" t="n">
        <v>-58.7</v>
      </c>
      <c r="C16" s="5" t="n">
        <v>0</v>
      </c>
      <c r="D16" s="5" t="n">
        <v>0</v>
      </c>
    </row>
    <row r="17" spans="1:5">
      <c r="A17" s="4" t="s">
        <v>164</v>
      </c>
      <c r="B17" s="8" t="n">
        <v>-52.6</v>
      </c>
      <c r="C17" s="8" t="n">
        <v>-50.2</v>
      </c>
      <c r="D17" s="8" t="n">
        <v>-40.5</v>
      </c>
    </row>
    <row r="18" spans="1:5">
      <c r="A18" s="4" t="s">
        <v>1188</v>
      </c>
      <c r="B18" s="8" t="n">
        <v>-9.5</v>
      </c>
      <c r="C18" s="8" t="n">
        <v>-6.1</v>
      </c>
      <c r="D18" s="8" t="n">
        <v>-1.4</v>
      </c>
    </row>
    <row r="19" spans="1:5">
      <c r="A19" s="4" t="s">
        <v>1189</v>
      </c>
      <c r="B19" s="5" t="n">
        <v>0</v>
      </c>
      <c r="C19" s="5" t="n">
        <v>0</v>
      </c>
      <c r="D19" s="5" t="n">
        <v>0</v>
      </c>
    </row>
    <row r="20" spans="1:5">
      <c r="A20" s="4" t="s">
        <v>166</v>
      </c>
      <c r="B20" s="8" t="n">
        <v>580.2</v>
      </c>
      <c r="C20" s="5" t="n">
        <v>-196</v>
      </c>
      <c r="D20" s="8" t="n">
        <v>-183.2</v>
      </c>
    </row>
    <row r="21" spans="1:5">
      <c r="A21" s="4" t="s">
        <v>167</v>
      </c>
      <c r="B21" s="8" t="n">
        <v>4.5</v>
      </c>
      <c r="C21" s="8" t="n">
        <v>-4.9</v>
      </c>
      <c r="D21" s="8" t="n">
        <v>-10.3</v>
      </c>
    </row>
    <row r="22" spans="1:5">
      <c r="A22" s="4" t="s">
        <v>168</v>
      </c>
      <c r="B22" s="8" t="n">
        <v>677.2</v>
      </c>
      <c r="C22" s="8" t="n">
        <v>-9.9</v>
      </c>
      <c r="D22" s="5" t="n">
        <v>-49</v>
      </c>
    </row>
    <row r="23" spans="1:5">
      <c r="A23" s="4" t="s">
        <v>169</v>
      </c>
      <c r="B23" s="8" t="n">
        <v>156.9</v>
      </c>
      <c r="C23" s="8" t="n">
        <v>166.8</v>
      </c>
      <c r="D23" s="8" t="n">
        <v>215.8</v>
      </c>
    </row>
    <row r="24" spans="1:5">
      <c r="A24" s="4" t="s">
        <v>170</v>
      </c>
      <c r="B24" s="8" t="n">
        <v>834.1</v>
      </c>
      <c r="C24" s="8" t="n">
        <v>156.9</v>
      </c>
      <c r="D24" s="8" t="n">
        <v>166.8</v>
      </c>
      <c r="E24" s="7" t="n">
        <v>215.8</v>
      </c>
    </row>
    <row r="25" spans="1:5">
      <c r="A25" s="4" t="s">
        <v>1173</v>
      </c>
    </row>
    <row r="26" spans="1:5">
      <c r="A26" s="3" t="s">
        <v>1179</v>
      </c>
    </row>
    <row r="27" spans="1:5">
      <c r="A27" s="4" t="s">
        <v>1185</v>
      </c>
      <c r="B27" s="8" t="n">
        <v>-40.7</v>
      </c>
      <c r="C27" s="8" t="n">
        <v>-90.40000000000001</v>
      </c>
      <c r="D27" s="8" t="n">
        <v>-112.2</v>
      </c>
    </row>
    <row r="28" spans="1:5">
      <c r="A28" s="3" t="s">
        <v>149</v>
      </c>
    </row>
    <row r="29" spans="1:5">
      <c r="A29" s="4" t="s">
        <v>150</v>
      </c>
      <c r="B29" s="8" t="n">
        <v>-53.3</v>
      </c>
      <c r="C29" s="8" t="n">
        <v>-39.1</v>
      </c>
      <c r="D29" s="8" t="n">
        <v>-36.6</v>
      </c>
    </row>
    <row r="30" spans="1:5">
      <c r="A30" s="4" t="s">
        <v>151</v>
      </c>
      <c r="B30" s="5" t="n">
        <v>0</v>
      </c>
    </row>
    <row r="31" spans="1:5">
      <c r="A31" s="4" t="s">
        <v>153</v>
      </c>
      <c r="B31" s="5" t="n">
        <v>0</v>
      </c>
    </row>
    <row r="32" spans="1:5">
      <c r="A32" s="4" t="s">
        <v>154</v>
      </c>
      <c r="B32" s="5" t="n">
        <v>0</v>
      </c>
      <c r="C32" s="5" t="n">
        <v>0</v>
      </c>
      <c r="D32" s="5" t="n">
        <v>0</v>
      </c>
    </row>
    <row r="33" spans="1:5">
      <c r="A33" s="4" t="s">
        <v>152</v>
      </c>
      <c r="D33" s="5" t="n">
        <v>0</v>
      </c>
    </row>
    <row r="34" spans="1:5">
      <c r="A34" s="4" t="s">
        <v>155</v>
      </c>
      <c r="B34" s="5" t="n">
        <v>0</v>
      </c>
      <c r="C34" s="5" t="n">
        <v>0</v>
      </c>
      <c r="D34" s="5" t="n">
        <v>0</v>
      </c>
    </row>
    <row r="35" spans="1:5">
      <c r="A35" s="4" t="s">
        <v>1186</v>
      </c>
      <c r="B35" s="5" t="n">
        <v>0</v>
      </c>
      <c r="C35" s="5" t="n">
        <v>0</v>
      </c>
      <c r="D35" s="5" t="n">
        <v>0</v>
      </c>
    </row>
    <row r="36" spans="1:5">
      <c r="A36" s="4" t="s">
        <v>156</v>
      </c>
      <c r="B36" s="8" t="n">
        <v>-53.3</v>
      </c>
      <c r="C36" s="8" t="n">
        <v>-39.1</v>
      </c>
      <c r="D36" s="8" t="n">
        <v>-36.6</v>
      </c>
    </row>
    <row r="37" spans="1:5">
      <c r="A37" s="3" t="s">
        <v>157</v>
      </c>
    </row>
    <row r="38" spans="1:5">
      <c r="A38" s="4" t="s">
        <v>1187</v>
      </c>
      <c r="B38" s="5" t="n">
        <v>-250</v>
      </c>
      <c r="C38" s="5" t="n">
        <v>0</v>
      </c>
      <c r="D38" s="5" t="n">
        <v>0</v>
      </c>
    </row>
    <row r="39" spans="1:5">
      <c r="A39" s="4" t="s">
        <v>163</v>
      </c>
      <c r="B39" s="5" t="n">
        <v>0</v>
      </c>
    </row>
    <row r="40" spans="1:5">
      <c r="A40" s="4" t="s">
        <v>164</v>
      </c>
      <c r="B40" s="8" t="n">
        <v>-47.5</v>
      </c>
      <c r="C40" s="5" t="n">
        <v>-38</v>
      </c>
      <c r="D40" s="5" t="n">
        <v>-26</v>
      </c>
    </row>
    <row r="41" spans="1:5">
      <c r="A41" s="4" t="s">
        <v>1188</v>
      </c>
      <c r="B41" s="8" t="n">
        <v>-8.5</v>
      </c>
      <c r="C41" s="8" t="n">
        <v>-6.1</v>
      </c>
      <c r="D41" s="8" t="n">
        <v>-0.8</v>
      </c>
    </row>
    <row r="42" spans="1:5">
      <c r="A42" s="4" t="s">
        <v>1189</v>
      </c>
      <c r="B42" s="8" t="n">
        <v>1099.9</v>
      </c>
      <c r="C42" s="8" t="n">
        <v>163.1</v>
      </c>
      <c r="D42" s="8" t="n">
        <v>180.9</v>
      </c>
    </row>
    <row r="43" spans="1:5">
      <c r="A43" s="4" t="s">
        <v>166</v>
      </c>
      <c r="B43" s="8" t="n">
        <v>793.9</v>
      </c>
      <c r="C43" s="5" t="n">
        <v>119</v>
      </c>
      <c r="D43" s="8" t="n">
        <v>154.1</v>
      </c>
    </row>
    <row r="44" spans="1:5">
      <c r="A44" s="4" t="s">
        <v>167</v>
      </c>
      <c r="B44" s="5" t="n">
        <v>0</v>
      </c>
      <c r="C44" s="5" t="n">
        <v>0</v>
      </c>
      <c r="D44" s="5" t="n">
        <v>0</v>
      </c>
    </row>
    <row r="45" spans="1:5">
      <c r="A45" s="4" t="s">
        <v>168</v>
      </c>
      <c r="B45" s="8" t="n">
        <v>699.9</v>
      </c>
      <c r="C45" s="8" t="n">
        <v>-10.5</v>
      </c>
      <c r="D45" s="8" t="n">
        <v>5.3</v>
      </c>
    </row>
    <row r="46" spans="1:5">
      <c r="A46" s="4" t="s">
        <v>169</v>
      </c>
      <c r="B46" s="8" t="n">
        <v>32.7</v>
      </c>
      <c r="C46" s="8" t="n">
        <v>43.2</v>
      </c>
      <c r="D46" s="8" t="n">
        <v>37.9</v>
      </c>
    </row>
    <row r="47" spans="1:5">
      <c r="A47" s="4" t="s">
        <v>170</v>
      </c>
      <c r="B47" s="8" t="n">
        <v>732.6</v>
      </c>
      <c r="C47" s="8" t="n">
        <v>32.7</v>
      </c>
      <c r="D47" s="8" t="n">
        <v>43.2</v>
      </c>
      <c r="E47" s="8" t="n">
        <v>37.9</v>
      </c>
    </row>
    <row r="48" spans="1:5">
      <c r="A48" s="4" t="s">
        <v>1174</v>
      </c>
    </row>
    <row r="49" spans="1:5">
      <c r="A49" s="3" t="s">
        <v>1179</v>
      </c>
    </row>
    <row r="50" spans="1:5">
      <c r="A50" s="4" t="s">
        <v>1185</v>
      </c>
      <c r="B50" s="8" t="n">
        <v>567.3</v>
      </c>
      <c r="C50" s="5" t="n">
        <v>535</v>
      </c>
      <c r="D50" s="8" t="n">
        <v>603.2</v>
      </c>
    </row>
    <row r="51" spans="1:5">
      <c r="A51" s="3" t="s">
        <v>149</v>
      </c>
    </row>
    <row r="52" spans="1:5">
      <c r="A52" s="4" t="s">
        <v>150</v>
      </c>
      <c r="B52" s="8" t="n">
        <v>-128.8</v>
      </c>
      <c r="C52" s="8" t="n">
        <v>-149.5</v>
      </c>
      <c r="D52" s="8" t="n">
        <v>-225.8</v>
      </c>
    </row>
    <row r="53" spans="1:5">
      <c r="A53" s="4" t="s">
        <v>151</v>
      </c>
      <c r="B53" s="8" t="n">
        <v>-26.3</v>
      </c>
    </row>
    <row r="54" spans="1:5">
      <c r="A54" s="4" t="s">
        <v>153</v>
      </c>
      <c r="B54" s="5" t="n">
        <v>0</v>
      </c>
    </row>
    <row r="55" spans="1:5">
      <c r="A55" s="4" t="s">
        <v>154</v>
      </c>
      <c r="B55" s="5" t="n">
        <v>0</v>
      </c>
      <c r="C55" s="5" t="n">
        <v>0</v>
      </c>
      <c r="D55" s="5" t="n">
        <v>0</v>
      </c>
    </row>
    <row r="56" spans="1:5">
      <c r="A56" s="4" t="s">
        <v>152</v>
      </c>
      <c r="D56" s="8" t="n">
        <v>6.9</v>
      </c>
    </row>
    <row r="57" spans="1:5">
      <c r="A57" s="4" t="s">
        <v>155</v>
      </c>
      <c r="B57" s="8" t="n">
        <v>7.5</v>
      </c>
      <c r="C57" s="8" t="n">
        <v>16.8</v>
      </c>
      <c r="D57" s="8" t="n">
        <v>5.9</v>
      </c>
    </row>
    <row r="58" spans="1:5">
      <c r="A58" s="4" t="s">
        <v>1186</v>
      </c>
      <c r="B58" s="5" t="n">
        <v>0</v>
      </c>
      <c r="C58" s="5" t="n">
        <v>0</v>
      </c>
      <c r="D58" s="5" t="n">
        <v>0</v>
      </c>
    </row>
    <row r="59" spans="1:5">
      <c r="A59" s="4" t="s">
        <v>156</v>
      </c>
      <c r="B59" s="8" t="n">
        <v>-147.6</v>
      </c>
      <c r="C59" s="8" t="n">
        <v>-132.7</v>
      </c>
      <c r="D59" s="5" t="n">
        <v>-213</v>
      </c>
    </row>
    <row r="60" spans="1:5">
      <c r="A60" s="3" t="s">
        <v>157</v>
      </c>
    </row>
    <row r="61" spans="1:5">
      <c r="A61" s="4" t="s">
        <v>1187</v>
      </c>
      <c r="B61" s="5" t="n">
        <v>0</v>
      </c>
      <c r="C61" s="5" t="n">
        <v>0</v>
      </c>
      <c r="D61" s="5" t="n">
        <v>0</v>
      </c>
    </row>
    <row r="62" spans="1:5">
      <c r="A62" s="4" t="s">
        <v>163</v>
      </c>
      <c r="B62" s="5" t="n">
        <v>0</v>
      </c>
    </row>
    <row r="63" spans="1:5">
      <c r="A63" s="4" t="s">
        <v>164</v>
      </c>
      <c r="B63" s="8" t="n">
        <v>-5.1</v>
      </c>
      <c r="C63" s="8" t="n">
        <v>-12.2</v>
      </c>
      <c r="D63" s="8" t="n">
        <v>-14.5</v>
      </c>
    </row>
    <row r="64" spans="1:5">
      <c r="A64" s="4" t="s">
        <v>1188</v>
      </c>
      <c r="B64" s="5" t="n">
        <v>-1</v>
      </c>
      <c r="C64" s="5" t="n">
        <v>0</v>
      </c>
      <c r="D64" s="8" t="n">
        <v>-36.1</v>
      </c>
    </row>
    <row r="65" spans="1:5">
      <c r="A65" s="4" t="s">
        <v>1189</v>
      </c>
      <c r="B65" s="8" t="n">
        <v>-410.7</v>
      </c>
      <c r="C65" s="5" t="n">
        <v>-387</v>
      </c>
      <c r="D65" s="5" t="n">
        <v>-376</v>
      </c>
    </row>
    <row r="66" spans="1:5">
      <c r="A66" s="4" t="s">
        <v>166</v>
      </c>
      <c r="B66" s="8" t="n">
        <v>-416.8</v>
      </c>
      <c r="C66" s="8" t="n">
        <v>-399.2</v>
      </c>
      <c r="D66" s="8" t="n">
        <v>-426.6</v>
      </c>
    </row>
    <row r="67" spans="1:5">
      <c r="A67" s="4" t="s">
        <v>167</v>
      </c>
      <c r="B67" s="5" t="n">
        <v>0</v>
      </c>
      <c r="C67" s="5" t="n">
        <v>0</v>
      </c>
      <c r="D67" s="8" t="n">
        <v>3.1</v>
      </c>
    </row>
    <row r="68" spans="1:5">
      <c r="A68" s="4" t="s">
        <v>168</v>
      </c>
      <c r="B68" s="8" t="n">
        <v>2.9</v>
      </c>
      <c r="C68" s="8" t="n">
        <v>3.1</v>
      </c>
      <c r="D68" s="8" t="n">
        <v>-33.3</v>
      </c>
    </row>
    <row r="69" spans="1:5">
      <c r="A69" s="4" t="s">
        <v>169</v>
      </c>
      <c r="B69" s="5" t="n">
        <v>41</v>
      </c>
      <c r="C69" s="8" t="n">
        <v>37.9</v>
      </c>
      <c r="D69" s="8" t="n">
        <v>71.2</v>
      </c>
    </row>
    <row r="70" spans="1:5">
      <c r="A70" s="4" t="s">
        <v>170</v>
      </c>
      <c r="B70" s="8" t="n">
        <v>43.9</v>
      </c>
      <c r="C70" s="5" t="n">
        <v>41</v>
      </c>
      <c r="D70" s="8" t="n">
        <v>37.9</v>
      </c>
      <c r="E70" s="8" t="n">
        <v>71.2</v>
      </c>
    </row>
    <row r="71" spans="1:5">
      <c r="A71" s="4" t="s">
        <v>1175</v>
      </c>
    </row>
    <row r="72" spans="1:5">
      <c r="A72" s="3" t="s">
        <v>1179</v>
      </c>
    </row>
    <row r="73" spans="1:5">
      <c r="A73" s="4" t="s">
        <v>1185</v>
      </c>
      <c r="B73" s="8" t="n">
        <v>282.6</v>
      </c>
      <c r="C73" s="8" t="n">
        <v>235.3</v>
      </c>
      <c r="D73" s="8" t="n">
        <v>273.5</v>
      </c>
    </row>
    <row r="74" spans="1:5">
      <c r="A74" s="3" t="s">
        <v>149</v>
      </c>
    </row>
    <row r="75" spans="1:5">
      <c r="A75" s="4" t="s">
        <v>150</v>
      </c>
      <c r="B75" s="8" t="n">
        <v>-80.59999999999999</v>
      </c>
      <c r="C75" s="8" t="n">
        <v>-61.5</v>
      </c>
      <c r="D75" s="8" t="n">
        <v>-37.2</v>
      </c>
    </row>
    <row r="76" spans="1:5">
      <c r="A76" s="4" t="s">
        <v>151</v>
      </c>
      <c r="B76" s="8" t="n">
        <v>-31.4</v>
      </c>
    </row>
    <row r="77" spans="1:5">
      <c r="A77" s="4" t="s">
        <v>153</v>
      </c>
      <c r="B77" s="8" t="n">
        <v>-107.3</v>
      </c>
    </row>
    <row r="78" spans="1:5">
      <c r="A78" s="4" t="s">
        <v>154</v>
      </c>
      <c r="B78" s="8" t="n">
        <v>34.1</v>
      </c>
      <c r="C78" s="8" t="n">
        <v>25.3</v>
      </c>
      <c r="D78" s="8" t="n">
        <v>37.7</v>
      </c>
    </row>
    <row r="79" spans="1:5">
      <c r="A79" s="4" t="s">
        <v>152</v>
      </c>
      <c r="D79" s="8" t="n">
        <v>-0.2</v>
      </c>
    </row>
    <row r="80" spans="1:5">
      <c r="A80" s="4" t="s">
        <v>155</v>
      </c>
      <c r="B80" s="8" t="n">
        <v>2.5</v>
      </c>
      <c r="C80" s="5" t="n">
        <v>4</v>
      </c>
      <c r="D80" s="8" t="n">
        <v>5.5</v>
      </c>
    </row>
    <row r="81" spans="1:5">
      <c r="A81" s="4" t="s">
        <v>1186</v>
      </c>
      <c r="B81" s="8" t="n">
        <v>-120.1</v>
      </c>
      <c r="C81" s="8" t="n">
        <v>-194.5</v>
      </c>
      <c r="D81" s="5" t="n">
        <v>0</v>
      </c>
    </row>
    <row r="82" spans="1:5">
      <c r="A82" s="4" t="s">
        <v>156</v>
      </c>
      <c r="B82" s="8" t="n">
        <v>-302.8</v>
      </c>
      <c r="C82" s="8" t="n">
        <v>-226.7</v>
      </c>
      <c r="D82" s="8" t="n">
        <v>5.8</v>
      </c>
    </row>
    <row r="83" spans="1:5">
      <c r="A83" s="3" t="s">
        <v>157</v>
      </c>
    </row>
    <row r="84" spans="1:5">
      <c r="A84" s="4" t="s">
        <v>1187</v>
      </c>
      <c r="B84" s="8" t="n">
        <v>-6.7</v>
      </c>
      <c r="C84" s="8" t="n">
        <v>-6.8</v>
      </c>
      <c r="D84" s="8" t="n">
        <v>-8.300000000000001</v>
      </c>
    </row>
    <row r="85" spans="1:5">
      <c r="A85" s="4" t="s">
        <v>163</v>
      </c>
      <c r="B85" s="5" t="n">
        <v>0</v>
      </c>
    </row>
    <row r="86" spans="1:5">
      <c r="A86" s="4" t="s">
        <v>164</v>
      </c>
      <c r="B86" s="5" t="n">
        <v>0</v>
      </c>
      <c r="C86" s="5" t="n">
        <v>0</v>
      </c>
      <c r="D86" s="5" t="n">
        <v>0</v>
      </c>
    </row>
    <row r="87" spans="1:5">
      <c r="A87" s="4" t="s">
        <v>1188</v>
      </c>
      <c r="B87" s="5" t="n">
        <v>0</v>
      </c>
      <c r="C87" s="5" t="n">
        <v>0</v>
      </c>
      <c r="D87" s="8" t="n">
        <v>23.7</v>
      </c>
    </row>
    <row r="88" spans="1:5">
      <c r="A88" s="4" t="s">
        <v>1189</v>
      </c>
      <c r="B88" s="5" t="n">
        <v>0</v>
      </c>
      <c r="C88" s="5" t="n">
        <v>0</v>
      </c>
      <c r="D88" s="8" t="n">
        <v>-302.7</v>
      </c>
    </row>
    <row r="89" spans="1:5">
      <c r="A89" s="4" t="s">
        <v>166</v>
      </c>
      <c r="B89" s="8" t="n">
        <v>-6.7</v>
      </c>
      <c r="C89" s="8" t="n">
        <v>-6.8</v>
      </c>
      <c r="D89" s="8" t="n">
        <v>-287.3</v>
      </c>
    </row>
    <row r="90" spans="1:5">
      <c r="A90" s="4" t="s">
        <v>167</v>
      </c>
      <c r="B90" s="8" t="n">
        <v>4.5</v>
      </c>
      <c r="C90" s="8" t="n">
        <v>-4.9</v>
      </c>
      <c r="D90" s="8" t="n">
        <v>-12.9</v>
      </c>
    </row>
    <row r="91" spans="1:5">
      <c r="A91" s="4" t="s">
        <v>168</v>
      </c>
      <c r="B91" s="8" t="n">
        <v>-22.4</v>
      </c>
      <c r="C91" s="8" t="n">
        <v>-3.1</v>
      </c>
      <c r="D91" s="8" t="n">
        <v>-20.9</v>
      </c>
    </row>
    <row r="92" spans="1:5">
      <c r="A92" s="4" t="s">
        <v>169</v>
      </c>
      <c r="B92" s="8" t="n">
        <v>82.59999999999999</v>
      </c>
      <c r="C92" s="8" t="n">
        <v>85.7</v>
      </c>
      <c r="D92" s="8" t="n">
        <v>106.6</v>
      </c>
    </row>
    <row r="93" spans="1:5">
      <c r="A93" s="4" t="s">
        <v>170</v>
      </c>
      <c r="B93" s="8" t="n">
        <v>60.2</v>
      </c>
      <c r="C93" s="8" t="n">
        <v>82.59999999999999</v>
      </c>
      <c r="D93" s="8" t="n">
        <v>85.7</v>
      </c>
      <c r="E93" s="8" t="n">
        <v>106.6</v>
      </c>
    </row>
    <row r="94" spans="1:5">
      <c r="A94" s="4" t="s">
        <v>1176</v>
      </c>
    </row>
    <row r="95" spans="1:5">
      <c r="A95" s="3" t="s">
        <v>1179</v>
      </c>
    </row>
    <row r="96" spans="1:5">
      <c r="A96" s="4" t="s">
        <v>1185</v>
      </c>
      <c r="B96" s="5" t="n">
        <v>-300</v>
      </c>
      <c r="C96" s="8" t="n">
        <v>-259.8</v>
      </c>
      <c r="D96" s="8" t="n">
        <v>-350.3</v>
      </c>
    </row>
    <row r="97" spans="1:5">
      <c r="A97" s="3" t="s">
        <v>149</v>
      </c>
    </row>
    <row r="98" spans="1:5">
      <c r="A98" s="4" t="s">
        <v>150</v>
      </c>
      <c r="B98" s="5" t="n">
        <v>-31</v>
      </c>
      <c r="C98" s="8" t="n">
        <v>-22.8</v>
      </c>
      <c r="D98" s="5" t="n">
        <v>-24</v>
      </c>
    </row>
    <row r="99" spans="1:5">
      <c r="A99" s="4" t="s">
        <v>151</v>
      </c>
      <c r="B99" s="5" t="n">
        <v>0</v>
      </c>
    </row>
    <row r="100" spans="1:5">
      <c r="A100" s="4" t="s">
        <v>153</v>
      </c>
      <c r="B100" s="5" t="n">
        <v>0</v>
      </c>
    </row>
    <row r="101" spans="1:5">
      <c r="A101" s="4" t="s">
        <v>154</v>
      </c>
      <c r="B101" s="5" t="n">
        <v>0</v>
      </c>
      <c r="C101" s="5" t="n">
        <v>0</v>
      </c>
      <c r="D101" s="5" t="n">
        <v>1</v>
      </c>
    </row>
    <row r="102" spans="1:5">
      <c r="A102" s="4" t="s">
        <v>152</v>
      </c>
      <c r="D102" s="5" t="n">
        <v>0</v>
      </c>
    </row>
    <row r="103" spans="1:5">
      <c r="A103" s="4" t="s">
        <v>155</v>
      </c>
      <c r="B103" s="5" t="n">
        <v>0</v>
      </c>
      <c r="C103" s="8" t="n">
        <v>-1.2</v>
      </c>
      <c r="D103" s="8" t="n">
        <v>-2.9</v>
      </c>
    </row>
    <row r="104" spans="1:5">
      <c r="A104" s="4" t="s">
        <v>1186</v>
      </c>
      <c r="B104" s="8" t="n">
        <v>-569.1</v>
      </c>
      <c r="C104" s="8" t="n">
        <v>418.4</v>
      </c>
      <c r="D104" s="8" t="n">
        <v>509.6</v>
      </c>
    </row>
    <row r="105" spans="1:5">
      <c r="A105" s="4" t="s">
        <v>156</v>
      </c>
      <c r="B105" s="8" t="n">
        <v>-600.1</v>
      </c>
      <c r="C105" s="8" t="n">
        <v>394.4</v>
      </c>
      <c r="D105" s="8" t="n">
        <v>483.7</v>
      </c>
    </row>
    <row r="106" spans="1:5">
      <c r="A106" s="3" t="s">
        <v>157</v>
      </c>
    </row>
    <row r="107" spans="1:5">
      <c r="A107" s="4" t="s">
        <v>1187</v>
      </c>
      <c r="B107" s="8" t="n">
        <v>957.7</v>
      </c>
      <c r="C107" s="8" t="n">
        <v>-132.9</v>
      </c>
      <c r="D107" s="5" t="n">
        <v>-133</v>
      </c>
    </row>
    <row r="108" spans="1:5">
      <c r="A108" s="4" t="s">
        <v>163</v>
      </c>
      <c r="B108" s="8" t="n">
        <v>-58.7</v>
      </c>
    </row>
    <row r="109" spans="1:5">
      <c r="A109" s="4" t="s">
        <v>164</v>
      </c>
      <c r="B109" s="5" t="n">
        <v>0</v>
      </c>
      <c r="C109" s="5" t="n">
        <v>0</v>
      </c>
      <c r="D109" s="5" t="n">
        <v>0</v>
      </c>
    </row>
    <row r="110" spans="1:5">
      <c r="A110" s="4" t="s">
        <v>1188</v>
      </c>
      <c r="B110" s="5" t="n">
        <v>0</v>
      </c>
      <c r="C110" s="5" t="n">
        <v>0</v>
      </c>
      <c r="D110" s="5" t="n">
        <v>0</v>
      </c>
    </row>
    <row r="111" spans="1:5">
      <c r="A111" s="4" t="s">
        <v>1189</v>
      </c>
      <c r="B111" s="5" t="n">
        <v>0</v>
      </c>
      <c r="C111" s="5" t="n">
        <v>0</v>
      </c>
      <c r="D111" s="5" t="n">
        <v>0</v>
      </c>
    </row>
    <row r="112" spans="1:5">
      <c r="A112" s="4" t="s">
        <v>166</v>
      </c>
      <c r="B112" s="5" t="n">
        <v>899</v>
      </c>
      <c r="C112" s="8" t="n">
        <v>-132.9</v>
      </c>
      <c r="D112" s="5" t="n">
        <v>-133</v>
      </c>
    </row>
    <row r="113" spans="1:5">
      <c r="A113" s="4" t="s">
        <v>167</v>
      </c>
      <c r="B113" s="5" t="n">
        <v>0</v>
      </c>
      <c r="C113" s="5" t="n">
        <v>0</v>
      </c>
      <c r="D113" s="8" t="n">
        <v>-0.5</v>
      </c>
    </row>
    <row r="114" spans="1:5">
      <c r="A114" s="4" t="s">
        <v>168</v>
      </c>
      <c r="B114" s="8" t="n">
        <v>-1.1</v>
      </c>
      <c r="C114" s="8" t="n">
        <v>1.7</v>
      </c>
      <c r="D114" s="8" t="n">
        <v>-0.1</v>
      </c>
    </row>
    <row r="115" spans="1:5">
      <c r="A115" s="4" t="s">
        <v>169</v>
      </c>
      <c r="B115" s="8" t="n">
        <v>1.7</v>
      </c>
      <c r="C115" s="5" t="n">
        <v>0</v>
      </c>
      <c r="D115" s="8" t="n">
        <v>0.1</v>
      </c>
    </row>
    <row r="116" spans="1:5">
      <c r="A116" s="4" t="s">
        <v>170</v>
      </c>
      <c r="B116" s="8" t="n">
        <v>0.6</v>
      </c>
      <c r="C116" s="8" t="n">
        <v>1.7</v>
      </c>
      <c r="D116" s="5" t="n">
        <v>0</v>
      </c>
      <c r="E116" s="8" t="n">
        <v>0.1</v>
      </c>
    </row>
    <row r="117" spans="1:5">
      <c r="A117" s="4" t="s">
        <v>1177</v>
      </c>
    </row>
    <row r="118" spans="1:5">
      <c r="A118" s="3" t="s">
        <v>1179</v>
      </c>
    </row>
    <row r="119" spans="1:5">
      <c r="A119" s="4" t="s">
        <v>1185</v>
      </c>
      <c r="B119" s="8" t="n">
        <v>-2.1</v>
      </c>
      <c r="C119" s="8" t="n">
        <v>-1.1</v>
      </c>
      <c r="D119" s="5" t="n">
        <v>0</v>
      </c>
    </row>
    <row r="120" spans="1:5">
      <c r="A120" s="3" t="s">
        <v>149</v>
      </c>
    </row>
    <row r="121" spans="1:5">
      <c r="A121" s="4" t="s">
        <v>150</v>
      </c>
      <c r="B121" s="5" t="n">
        <v>0</v>
      </c>
      <c r="C121" s="5" t="n">
        <v>0</v>
      </c>
      <c r="D121" s="5" t="n">
        <v>0</v>
      </c>
    </row>
    <row r="122" spans="1:5">
      <c r="A122" s="4" t="s">
        <v>151</v>
      </c>
      <c r="B122" s="5" t="n">
        <v>0</v>
      </c>
    </row>
    <row r="123" spans="1:5">
      <c r="A123" s="4" t="s">
        <v>153</v>
      </c>
      <c r="B123" s="5" t="n">
        <v>0</v>
      </c>
    </row>
    <row r="124" spans="1:5">
      <c r="A124" s="4" t="s">
        <v>154</v>
      </c>
      <c r="B124" s="5" t="n">
        <v>0</v>
      </c>
      <c r="C124" s="5" t="n">
        <v>0</v>
      </c>
      <c r="D124" s="5" t="n">
        <v>0</v>
      </c>
    </row>
    <row r="125" spans="1:5">
      <c r="A125" s="4" t="s">
        <v>152</v>
      </c>
      <c r="D125" s="5" t="n">
        <v>0</v>
      </c>
    </row>
    <row r="126" spans="1:5">
      <c r="A126" s="4" t="s">
        <v>155</v>
      </c>
      <c r="B126" s="5" t="n">
        <v>0</v>
      </c>
      <c r="C126" s="5" t="n">
        <v>0</v>
      </c>
      <c r="D126" s="5" t="n">
        <v>0</v>
      </c>
    </row>
    <row r="127" spans="1:5">
      <c r="A127" s="4" t="s">
        <v>1186</v>
      </c>
      <c r="B127" s="8" t="n">
        <v>689.2</v>
      </c>
      <c r="C127" s="8" t="n">
        <v>-223.9</v>
      </c>
      <c r="D127" s="8" t="n">
        <v>-509.6</v>
      </c>
    </row>
    <row r="128" spans="1:5">
      <c r="A128" s="4" t="s">
        <v>156</v>
      </c>
      <c r="B128" s="8" t="n">
        <v>689.2</v>
      </c>
      <c r="C128" s="8" t="n">
        <v>-223.9</v>
      </c>
      <c r="D128" s="8" t="n">
        <v>-509.6</v>
      </c>
    </row>
    <row r="129" spans="1:5">
      <c r="A129" s="3" t="s">
        <v>157</v>
      </c>
    </row>
    <row r="130" spans="1:5">
      <c r="A130" s="4" t="s">
        <v>1187</v>
      </c>
      <c r="B130" s="5" t="n">
        <v>0</v>
      </c>
      <c r="C130" s="5" t="n">
        <v>0</v>
      </c>
      <c r="D130" s="5" t="n">
        <v>0</v>
      </c>
    </row>
    <row r="131" spans="1:5">
      <c r="A131" s="4" t="s">
        <v>163</v>
      </c>
      <c r="B131" s="5" t="n">
        <v>0</v>
      </c>
    </row>
    <row r="132" spans="1:5">
      <c r="A132" s="4" t="s">
        <v>164</v>
      </c>
      <c r="B132" s="5" t="n">
        <v>0</v>
      </c>
      <c r="C132" s="5" t="n">
        <v>0</v>
      </c>
      <c r="D132" s="5" t="n">
        <v>0</v>
      </c>
    </row>
    <row r="133" spans="1:5">
      <c r="A133" s="4" t="s">
        <v>1188</v>
      </c>
      <c r="B133" s="5" t="n">
        <v>0</v>
      </c>
      <c r="C133" s="5" t="n">
        <v>0</v>
      </c>
      <c r="D133" s="8" t="n">
        <v>11.8</v>
      </c>
    </row>
    <row r="134" spans="1:5">
      <c r="A134" s="4" t="s">
        <v>1189</v>
      </c>
      <c r="B134" s="8" t="n">
        <v>-689.2</v>
      </c>
      <c r="C134" s="8" t="n">
        <v>223.9</v>
      </c>
      <c r="D134" s="8" t="n">
        <v>497.8</v>
      </c>
    </row>
    <row r="135" spans="1:5">
      <c r="A135" s="4" t="s">
        <v>166</v>
      </c>
      <c r="B135" s="8" t="n">
        <v>-689.2</v>
      </c>
      <c r="C135" s="8" t="n">
        <v>223.9</v>
      </c>
      <c r="D135" s="8" t="n">
        <v>509.6</v>
      </c>
    </row>
    <row r="136" spans="1:5">
      <c r="A136" s="4" t="s">
        <v>167</v>
      </c>
      <c r="B136" s="5" t="n">
        <v>0</v>
      </c>
      <c r="C136" s="5" t="n">
        <v>0</v>
      </c>
      <c r="D136" s="5" t="n">
        <v>0</v>
      </c>
    </row>
    <row r="137" spans="1:5">
      <c r="A137" s="4" t="s">
        <v>168</v>
      </c>
      <c r="B137" s="8" t="n">
        <v>-2.1</v>
      </c>
      <c r="C137" s="8" t="n">
        <v>-1.1</v>
      </c>
      <c r="D137" s="5" t="n">
        <v>0</v>
      </c>
    </row>
    <row r="138" spans="1:5">
      <c r="A138" s="4" t="s">
        <v>169</v>
      </c>
      <c r="B138" s="8" t="n">
        <v>-1.1</v>
      </c>
      <c r="C138" s="5" t="n">
        <v>0</v>
      </c>
      <c r="D138" s="5" t="n">
        <v>0</v>
      </c>
    </row>
    <row r="139" spans="1:5">
      <c r="A139" s="4" t="s">
        <v>170</v>
      </c>
      <c r="B139" s="7" t="n">
        <v>-3.2</v>
      </c>
      <c r="C139" s="8" t="n">
        <v>-1.1</v>
      </c>
      <c r="D139" s="5" t="n">
        <v>0</v>
      </c>
      <c r="E139" s="5" t="n">
        <v>0</v>
      </c>
    </row>
    <row r="140" spans="1:5">
      <c r="A140" s="4" t="s">
        <v>426</v>
      </c>
    </row>
    <row r="141" spans="1:5">
      <c r="A141" s="3" t="s">
        <v>149</v>
      </c>
    </row>
    <row r="142" spans="1:5">
      <c r="A142" s="4" t="s">
        <v>156</v>
      </c>
      <c r="C142" s="8" t="n">
        <v>-3.7</v>
      </c>
      <c r="D142" s="8" t="n">
        <v>5.9</v>
      </c>
    </row>
    <row r="143" spans="1:5">
      <c r="A143" s="4" t="s">
        <v>1190</v>
      </c>
    </row>
    <row r="144" spans="1:5">
      <c r="A144" s="3" t="s">
        <v>157</v>
      </c>
    </row>
    <row r="145" spans="1:5">
      <c r="A145" s="4" t="s">
        <v>168</v>
      </c>
      <c r="C145" s="5" t="n">
        <v>0</v>
      </c>
      <c r="D145" s="5" t="n">
        <v>0</v>
      </c>
      <c r="E145" s="5" t="n">
        <v>0</v>
      </c>
    </row>
    <row r="146" spans="1:5">
      <c r="A146" s="4" t="s">
        <v>1191</v>
      </c>
    </row>
    <row r="147" spans="1:5">
      <c r="A147" s="3" t="s">
        <v>157</v>
      </c>
    </row>
    <row r="148" spans="1:5">
      <c r="A148" s="4" t="s">
        <v>168</v>
      </c>
      <c r="C148" s="8" t="n">
        <v>40.8</v>
      </c>
      <c r="D148" s="8" t="n">
        <v>37.3</v>
      </c>
      <c r="E148" s="8" t="n">
        <v>43.9</v>
      </c>
    </row>
    <row r="149" spans="1:5">
      <c r="A149" s="4" t="s">
        <v>1192</v>
      </c>
    </row>
    <row r="150" spans="1:5">
      <c r="A150" s="3" t="s">
        <v>157</v>
      </c>
    </row>
    <row r="151" spans="1:5">
      <c r="A151" s="4" t="s">
        <v>168</v>
      </c>
      <c r="C151" s="5" t="n">
        <v>1</v>
      </c>
      <c r="D151" s="8" t="n">
        <v>0.8</v>
      </c>
      <c r="E151" s="8" t="n">
        <v>0.1</v>
      </c>
    </row>
    <row r="152" spans="1:5">
      <c r="A152" s="4" t="s">
        <v>1193</v>
      </c>
    </row>
    <row r="153" spans="1:5">
      <c r="A153" s="3" t="s">
        <v>157</v>
      </c>
    </row>
    <row r="154" spans="1:5">
      <c r="A154" s="4" t="s">
        <v>168</v>
      </c>
      <c r="C154" s="6" t="n">
        <v>0</v>
      </c>
      <c r="D154" s="6" t="n">
        <v>0</v>
      </c>
      <c r="E154" s="6" t="n">
        <v>0</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584</v>
      </c>
    </row>
    <row r="4" spans="1:12">
      <c r="A4" s="4" t="s">
        <v>36</v>
      </c>
      <c r="B4" s="6" t="n">
        <v>823</v>
      </c>
      <c r="C4" s="7" t="n">
        <v>768.9</v>
      </c>
      <c r="D4" s="7" t="n">
        <v>766.3</v>
      </c>
      <c r="E4" s="7" t="n">
        <v>725.4</v>
      </c>
      <c r="F4" s="7" t="n">
        <v>752.2</v>
      </c>
      <c r="G4" s="6" t="n">
        <v>720</v>
      </c>
      <c r="H4" s="7" t="n">
        <v>729.2</v>
      </c>
      <c r="I4" s="6" t="n">
        <v>682</v>
      </c>
      <c r="J4" s="7" t="n">
        <v>3083.6</v>
      </c>
      <c r="K4" s="7" t="n">
        <v>2883.4</v>
      </c>
      <c r="L4" s="7" t="n">
        <v>2758.8</v>
      </c>
    </row>
    <row r="5" spans="1:12">
      <c r="A5" s="4" t="s">
        <v>1195</v>
      </c>
      <c r="B5" s="8" t="n">
        <v>314.9</v>
      </c>
      <c r="C5" s="8" t="n">
        <v>290.8</v>
      </c>
      <c r="D5" s="8" t="n">
        <v>278.9</v>
      </c>
      <c r="E5" s="5" t="n">
        <v>280</v>
      </c>
      <c r="F5" s="8" t="n">
        <v>299.5</v>
      </c>
      <c r="G5" s="8" t="n">
        <v>274.3</v>
      </c>
      <c r="H5" s="8" t="n">
        <v>276.2</v>
      </c>
      <c r="I5" s="8" t="n">
        <v>256.3</v>
      </c>
      <c r="J5" s="8" t="n">
        <v>1164.6</v>
      </c>
      <c r="K5" s="8" t="n">
        <v>1106.3</v>
      </c>
      <c r="L5" s="8" t="n">
        <v>1104.1</v>
      </c>
    </row>
    <row r="6" spans="1:12">
      <c r="A6" s="4" t="s">
        <v>42</v>
      </c>
      <c r="B6" s="8" t="n">
        <v>167.7</v>
      </c>
      <c r="C6" s="8" t="n">
        <v>158.8</v>
      </c>
      <c r="D6" s="8" t="n">
        <v>145.9</v>
      </c>
      <c r="E6" s="8" t="n">
        <v>140.7</v>
      </c>
      <c r="F6" s="5" t="n">
        <v>137</v>
      </c>
      <c r="G6" s="8" t="n">
        <v>152.8</v>
      </c>
      <c r="H6" s="8" t="n">
        <v>144.9</v>
      </c>
      <c r="I6" s="8" t="n">
        <v>142.3</v>
      </c>
      <c r="J6" s="8" t="n">
        <v>613.1</v>
      </c>
      <c r="K6" s="5" t="n">
        <v>577</v>
      </c>
      <c r="L6" s="8" t="n">
        <v>567.7</v>
      </c>
    </row>
    <row r="7" spans="1:12">
      <c r="A7" s="4" t="s">
        <v>43</v>
      </c>
      <c r="B7" s="8" t="n">
        <v>45.8</v>
      </c>
      <c r="C7" s="8" t="n">
        <v>47.8</v>
      </c>
      <c r="D7" s="8" t="n">
        <v>48.1</v>
      </c>
      <c r="E7" s="8" t="n">
        <v>42.4</v>
      </c>
      <c r="F7" s="8" t="n">
        <v>49.4</v>
      </c>
      <c r="G7" s="8" t="n">
        <v>53.9</v>
      </c>
      <c r="H7" s="8" t="n">
        <v>51.7</v>
      </c>
      <c r="I7" s="8" t="n">
        <v>49.8</v>
      </c>
      <c r="J7" s="8" t="n">
        <v>184.1</v>
      </c>
      <c r="K7" s="8" t="n">
        <v>204.8</v>
      </c>
      <c r="L7" s="8" t="n">
        <v>183.9</v>
      </c>
    </row>
    <row r="8" spans="1:12">
      <c r="A8" s="4" t="s">
        <v>46</v>
      </c>
      <c r="B8" s="8" t="n">
        <v>27.8</v>
      </c>
      <c r="C8" s="8" t="n">
        <v>7.8</v>
      </c>
      <c r="D8" s="8" t="n">
        <v>1.1</v>
      </c>
      <c r="E8" s="8" t="n">
        <v>9.199999999999999</v>
      </c>
      <c r="F8" s="8" t="n">
        <v>36.3</v>
      </c>
      <c r="G8" s="8" t="n">
        <v>13.8</v>
      </c>
      <c r="H8" s="8" t="n">
        <v>4.2</v>
      </c>
      <c r="I8" s="8" t="n">
        <v>2.7</v>
      </c>
      <c r="J8" s="8" t="n">
        <v>45.9</v>
      </c>
      <c r="K8" s="5" t="n">
        <v>57</v>
      </c>
      <c r="L8" s="8" t="n">
        <v>21.9</v>
      </c>
    </row>
    <row r="9" spans="1:12">
      <c r="A9" s="4" t="s">
        <v>44</v>
      </c>
      <c r="B9" s="8" t="n">
        <v>169.6</v>
      </c>
      <c r="C9" s="8" t="n">
        <v>173.1</v>
      </c>
      <c r="D9" s="5" t="n">
        <v>175</v>
      </c>
      <c r="E9" s="8" t="n">
        <v>165.1</v>
      </c>
      <c r="F9" s="8" t="n">
        <v>173.3</v>
      </c>
      <c r="G9" s="8" t="n">
        <v>191.7</v>
      </c>
      <c r="H9" s="8" t="n">
        <v>193.1</v>
      </c>
      <c r="I9" s="8" t="n">
        <v>180.6</v>
      </c>
      <c r="J9" s="8" t="n">
        <v>682.8</v>
      </c>
      <c r="K9" s="8" t="n">
        <v>738.7</v>
      </c>
      <c r="L9" s="8" t="n">
        <v>903.2</v>
      </c>
    </row>
    <row r="10" spans="1:12">
      <c r="A10" s="4" t="s">
        <v>1196</v>
      </c>
      <c r="F10" s="5" t="n">
        <v>69</v>
      </c>
      <c r="G10" s="5" t="n">
        <v>0</v>
      </c>
      <c r="H10" s="5" t="n">
        <v>0</v>
      </c>
      <c r="I10" s="5" t="n">
        <v>0</v>
      </c>
      <c r="J10" s="5" t="n">
        <v>0</v>
      </c>
      <c r="K10" s="5" t="n">
        <v>69</v>
      </c>
      <c r="L10" s="8" t="n">
        <v>1002.6</v>
      </c>
    </row>
    <row r="11" spans="1:12">
      <c r="A11" s="4" t="s">
        <v>47</v>
      </c>
      <c r="B11" s="8" t="n">
        <v>97.2</v>
      </c>
      <c r="C11" s="8" t="n">
        <v>90.59999999999999</v>
      </c>
      <c r="D11" s="8" t="n">
        <v>117.3</v>
      </c>
      <c r="E11" s="5" t="n">
        <v>88</v>
      </c>
      <c r="F11" s="8" t="n">
        <v>-12.3</v>
      </c>
      <c r="G11" s="8" t="n">
        <v>33.5</v>
      </c>
      <c r="H11" s="8" t="n">
        <v>59.1</v>
      </c>
      <c r="I11" s="8" t="n">
        <v>50.3</v>
      </c>
      <c r="J11" s="8" t="n">
        <v>393.1</v>
      </c>
      <c r="K11" s="8" t="n">
        <v>130.6</v>
      </c>
      <c r="L11" s="8" t="n">
        <v>-1024.6</v>
      </c>
    </row>
    <row r="12" spans="1:12">
      <c r="A12" s="4" t="s">
        <v>131</v>
      </c>
      <c r="B12" s="7" t="n">
        <v>-43.1</v>
      </c>
      <c r="C12" s="7" t="n">
        <v>-59.3</v>
      </c>
      <c r="D12" s="7" t="n">
        <v>-39.1</v>
      </c>
      <c r="E12" s="7" t="n">
        <v>-100.8</v>
      </c>
      <c r="F12" s="7" t="n">
        <v>-110.8</v>
      </c>
      <c r="G12" s="7" t="n">
        <v>-98.90000000000001</v>
      </c>
      <c r="H12" s="7" t="n">
        <v>-51.7</v>
      </c>
      <c r="I12" s="7" t="n">
        <v>-92.3</v>
      </c>
      <c r="J12" s="7" t="n">
        <v>-242.3</v>
      </c>
      <c r="K12" s="7" t="n">
        <v>-353.7</v>
      </c>
      <c r="L12" s="7" t="n">
        <v>-1394.3</v>
      </c>
    </row>
    <row r="13" spans="1:12">
      <c r="A13" s="4" t="s">
        <v>1197</v>
      </c>
      <c r="B13" s="9" t="n">
        <v>-0.48</v>
      </c>
      <c r="C13" s="9" t="n">
        <v>-0.66</v>
      </c>
      <c r="D13" s="9" t="n">
        <v>-0.44</v>
      </c>
      <c r="E13" s="9" t="n">
        <v>-1.14</v>
      </c>
      <c r="F13" s="9" t="n">
        <v>-1.26</v>
      </c>
      <c r="G13" s="9" t="n">
        <v>-1.13</v>
      </c>
      <c r="H13" s="9" t="n">
        <v>-0.59</v>
      </c>
      <c r="I13" s="9" t="n">
        <v>-1.07</v>
      </c>
    </row>
    <row r="14" spans="1:12">
      <c r="A14" s="3" t="s">
        <v>66</v>
      </c>
    </row>
    <row r="15" spans="1:12">
      <c r="A15" s="4" t="s">
        <v>67</v>
      </c>
      <c r="B15" s="8" t="n">
        <v>89.7</v>
      </c>
      <c r="C15" s="8" t="n">
        <v>89.59999999999999</v>
      </c>
      <c r="D15" s="8" t="n">
        <v>89.09999999999999</v>
      </c>
      <c r="E15" s="8" t="n">
        <v>88.2</v>
      </c>
      <c r="F15" s="8" t="n">
        <v>87.7</v>
      </c>
      <c r="G15" s="8" t="n">
        <v>87.5</v>
      </c>
      <c r="H15" s="8" t="n">
        <v>87.3</v>
      </c>
      <c r="I15" s="8" t="n">
        <v>86.59999999999999</v>
      </c>
      <c r="J15" s="8" t="n">
        <v>89.09999999999999</v>
      </c>
      <c r="K15" s="8" t="n">
        <v>87.3</v>
      </c>
      <c r="L15" s="8" t="n">
        <v>85.90000000000001</v>
      </c>
    </row>
    <row r="16" spans="1:12">
      <c r="A16" s="4" t="s">
        <v>68</v>
      </c>
      <c r="B16" s="8" t="n">
        <v>89.7</v>
      </c>
      <c r="C16" s="8" t="n">
        <v>89.59999999999999</v>
      </c>
      <c r="D16" s="8" t="n">
        <v>89.09999999999999</v>
      </c>
      <c r="E16" s="8" t="n">
        <v>88.2</v>
      </c>
      <c r="F16" s="8" t="n">
        <v>87.7</v>
      </c>
      <c r="G16" s="8" t="n">
        <v>87.5</v>
      </c>
      <c r="H16" s="8" t="n">
        <v>87.3</v>
      </c>
      <c r="I16" s="8" t="n">
        <v>86.59999999999999</v>
      </c>
      <c r="J16" s="8" t="n">
        <v>89.09999999999999</v>
      </c>
      <c r="K16" s="8" t="n">
        <v>87.3</v>
      </c>
      <c r="L16" s="8" t="n">
        <v>85.90000000000001</v>
      </c>
    </row>
    <row r="17" spans="1:12">
      <c r="A17" s="4" t="s">
        <v>1198</v>
      </c>
      <c r="H17" s="7" t="n">
        <v>25.2</v>
      </c>
    </row>
    <row r="18" spans="1:12">
      <c r="A18" s="4" t="s">
        <v>1199</v>
      </c>
      <c r="H18" s="7" t="n">
        <v>7.5</v>
      </c>
    </row>
    <row r="19" spans="1:12">
      <c r="A19" s="4" t="s">
        <v>645</v>
      </c>
      <c r="J19" s="7" t="n">
        <v>-14.5</v>
      </c>
      <c r="K19" s="6" t="n">
        <v>125</v>
      </c>
      <c r="L19" s="7" t="n">
        <v>299.9</v>
      </c>
    </row>
    <row r="20" spans="1:12">
      <c r="A20" s="4" t="s">
        <v>488</v>
      </c>
    </row>
    <row r="21" spans="1:12">
      <c r="A21" s="3" t="s">
        <v>584</v>
      </c>
    </row>
    <row r="22" spans="1:12">
      <c r="A22" s="4" t="s">
        <v>46</v>
      </c>
      <c r="F22" s="7" t="n">
        <v>22.4</v>
      </c>
      <c r="J22" s="8" t="n">
        <v>2.2</v>
      </c>
      <c r="K22" s="5" t="n">
        <v>0</v>
      </c>
    </row>
    <row r="23" spans="1:12">
      <c r="A23" s="4" t="s">
        <v>443</v>
      </c>
    </row>
    <row r="24" spans="1:12">
      <c r="A24" s="3" t="s">
        <v>584</v>
      </c>
    </row>
    <row r="25" spans="1:12">
      <c r="A25" s="4" t="s">
        <v>36</v>
      </c>
      <c r="J25" s="7" t="n">
        <v>811.5</v>
      </c>
      <c r="K25" s="8" t="n">
        <v>777.9</v>
      </c>
      <c r="L25" s="7" t="n">
        <v>775.2</v>
      </c>
    </row>
    <row r="26" spans="1:12">
      <c r="A26" s="4" t="s">
        <v>1196</v>
      </c>
      <c r="F26" s="5" t="n">
        <v>69</v>
      </c>
      <c r="K26" s="6" t="n">
        <v>69</v>
      </c>
    </row>
    <row r="27" spans="1:12">
      <c r="A27" s="3" t="s">
        <v>66</v>
      </c>
    </row>
    <row r="28" spans="1:12">
      <c r="A28" s="4" t="s">
        <v>645</v>
      </c>
      <c r="F28" s="7" t="n">
        <v>14.5</v>
      </c>
    </row>
    <row r="29" spans="1:12">
      <c r="A29" s="4" t="s">
        <v>829</v>
      </c>
    </row>
    <row r="30" spans="1:12">
      <c r="A30" s="3" t="s">
        <v>66</v>
      </c>
    </row>
    <row r="31" spans="1:12">
      <c r="A31" s="4" t="s">
        <v>1198</v>
      </c>
      <c r="E31" s="7" t="n">
        <v>-29.7</v>
      </c>
    </row>
    <row r="32" spans="1:12">
      <c r="A32" s="4" t="s">
        <v>778</v>
      </c>
    </row>
    <row r="33" spans="1:12">
      <c r="A33" s="3" t="s">
        <v>66</v>
      </c>
    </row>
    <row r="34" spans="1:12">
      <c r="A34" s="4" t="s">
        <v>1198</v>
      </c>
      <c r="C34" s="7" t="n">
        <v>-8.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31</v>
      </c>
    </row>
    <row r="3" spans="1:4">
      <c r="A3" s="4" t="s">
        <v>519</v>
      </c>
    </row>
    <row r="4" spans="1:4">
      <c r="A4" s="3" t="s">
        <v>1201</v>
      </c>
    </row>
    <row r="5" spans="1:4">
      <c r="A5" s="4" t="s">
        <v>1202</v>
      </c>
      <c r="B5" s="7" t="n">
        <v>28.1</v>
      </c>
      <c r="C5" s="7" t="n">
        <v>23.8</v>
      </c>
      <c r="D5" s="6" t="n">
        <v>17</v>
      </c>
    </row>
    <row r="6" spans="1:4">
      <c r="A6" s="4" t="s">
        <v>1203</v>
      </c>
      <c r="B6" s="8" t="n">
        <v>11.4</v>
      </c>
      <c r="C6" s="8" t="n">
        <v>8.6</v>
      </c>
      <c r="D6" s="8" t="n">
        <v>9.1</v>
      </c>
    </row>
    <row r="7" spans="1:4">
      <c r="A7" s="4" t="s">
        <v>1204</v>
      </c>
      <c r="B7" s="8" t="n">
        <v>-8.1</v>
      </c>
      <c r="C7" s="8" t="n">
        <v>-4.3</v>
      </c>
      <c r="D7" s="8" t="n">
        <v>-2.3</v>
      </c>
    </row>
    <row r="8" spans="1:4">
      <c r="A8" s="4" t="s">
        <v>1205</v>
      </c>
      <c r="B8" s="8" t="n">
        <v>31.4</v>
      </c>
      <c r="C8" s="8" t="n">
        <v>28.1</v>
      </c>
      <c r="D8" s="8" t="n">
        <v>23.8</v>
      </c>
    </row>
    <row r="9" spans="1:4">
      <c r="A9" s="4" t="s">
        <v>1206</v>
      </c>
    </row>
    <row r="10" spans="1:4">
      <c r="A10" s="3" t="s">
        <v>1201</v>
      </c>
    </row>
    <row r="11" spans="1:4">
      <c r="A11" s="4" t="s">
        <v>1202</v>
      </c>
      <c r="B11" s="5" t="n">
        <v>119</v>
      </c>
      <c r="C11" s="8" t="n">
        <v>95.59999999999999</v>
      </c>
      <c r="D11" s="8" t="n">
        <v>107.3</v>
      </c>
    </row>
    <row r="12" spans="1:4">
      <c r="A12" s="4" t="s">
        <v>1203</v>
      </c>
      <c r="B12" s="8" t="n">
        <v>39.8</v>
      </c>
      <c r="C12" s="8" t="n">
        <v>23.4</v>
      </c>
      <c r="D12" s="8" t="n">
        <v>-11.7</v>
      </c>
    </row>
    <row r="13" spans="1:4">
      <c r="A13" s="4" t="s">
        <v>1205</v>
      </c>
      <c r="B13" s="7" t="n">
        <v>158.8</v>
      </c>
      <c r="C13" s="6" t="n">
        <v>119</v>
      </c>
      <c r="D13" s="7" t="n">
        <v>95.599999999999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95</v>
      </c>
    </row>
    <row r="4" spans="1:2">
      <c r="A4" s="4" t="s">
        <v>77</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98</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v>
      </c>
    </row>
    <row r="3" spans="1:2">
      <c r="A3" s="3" t="s">
        <v>209</v>
      </c>
    </row>
    <row r="4" spans="1:2">
      <c r="A4" s="4" t="s">
        <v>84</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1522.7</v>
      </c>
      <c r="D4" s="6" t="n">
        <v>1424</v>
      </c>
      <c r="E4" s="7" t="n">
        <v>1351.8</v>
      </c>
    </row>
    <row r="5" spans="1:5">
      <c r="A5" s="4" t="s">
        <v>34</v>
      </c>
      <c r="C5" s="8" t="n">
        <v>978.6</v>
      </c>
      <c r="D5" s="8" t="n">
        <v>896.2</v>
      </c>
      <c r="E5" s="5" t="n">
        <v>863</v>
      </c>
    </row>
    <row r="6" spans="1:5">
      <c r="A6" s="4" t="s">
        <v>35</v>
      </c>
      <c r="C6" s="8" t="n">
        <v>582.3</v>
      </c>
      <c r="D6" s="8" t="n">
        <v>563.2</v>
      </c>
      <c r="E6" s="5" t="n">
        <v>544</v>
      </c>
    </row>
    <row r="7" spans="1:5">
      <c r="A7" s="4" t="s">
        <v>36</v>
      </c>
      <c r="C7" s="8" t="n">
        <v>3083.6</v>
      </c>
      <c r="D7" s="8" t="n">
        <v>2883.4</v>
      </c>
      <c r="E7" s="8" t="n">
        <v>2758.8</v>
      </c>
    </row>
    <row r="8" spans="1:5">
      <c r="A8" s="3" t="s">
        <v>37</v>
      </c>
    </row>
    <row r="9" spans="1:5">
      <c r="A9" s="4" t="s">
        <v>38</v>
      </c>
      <c r="B9" s="4" t="s">
        <v>39</v>
      </c>
      <c r="C9" s="8" t="n">
        <v>417.2</v>
      </c>
      <c r="D9" s="8" t="n">
        <v>396.5</v>
      </c>
      <c r="E9" s="8" t="n">
        <v>372.7</v>
      </c>
    </row>
    <row r="10" spans="1:5">
      <c r="A10" s="4" t="s">
        <v>40</v>
      </c>
      <c r="B10" s="4" t="s">
        <v>39</v>
      </c>
      <c r="C10" s="8" t="n">
        <v>465.3</v>
      </c>
      <c r="D10" s="8" t="n">
        <v>424.6</v>
      </c>
      <c r="E10" s="8" t="n">
        <v>405.5</v>
      </c>
    </row>
    <row r="11" spans="1:5">
      <c r="A11" s="4" t="s">
        <v>41</v>
      </c>
      <c r="B11" s="4" t="s">
        <v>39</v>
      </c>
      <c r="C11" s="8" t="n">
        <v>282.1</v>
      </c>
      <c r="D11" s="8" t="n">
        <v>285.2</v>
      </c>
      <c r="E11" s="8" t="n">
        <v>325.9</v>
      </c>
    </row>
    <row r="12" spans="1:5">
      <c r="A12" s="4" t="s">
        <v>42</v>
      </c>
      <c r="C12" s="8" t="n">
        <v>613.1</v>
      </c>
      <c r="D12" s="5" t="n">
        <v>577</v>
      </c>
      <c r="E12" s="8" t="n">
        <v>567.7</v>
      </c>
    </row>
    <row r="13" spans="1:5">
      <c r="A13" s="4" t="s">
        <v>43</v>
      </c>
      <c r="C13" s="8" t="n">
        <v>184.1</v>
      </c>
      <c r="D13" s="8" t="n">
        <v>204.8</v>
      </c>
      <c r="E13" s="8" t="n">
        <v>183.9</v>
      </c>
    </row>
    <row r="14" spans="1:5">
      <c r="A14" s="4" t="s">
        <v>44</v>
      </c>
      <c r="C14" s="8" t="n">
        <v>682.8</v>
      </c>
      <c r="D14" s="8" t="n">
        <v>738.7</v>
      </c>
      <c r="E14" s="8" t="n">
        <v>903.2</v>
      </c>
    </row>
    <row r="15" spans="1:5">
      <c r="A15" s="4" t="s">
        <v>45</v>
      </c>
      <c r="C15" s="5" t="n">
        <v>0</v>
      </c>
      <c r="D15" s="5" t="n">
        <v>69</v>
      </c>
      <c r="E15" s="8" t="n">
        <v>1002.6</v>
      </c>
    </row>
    <row r="16" spans="1:5">
      <c r="A16" s="4" t="s">
        <v>46</v>
      </c>
      <c r="C16" s="8" t="n">
        <v>45.9</v>
      </c>
      <c r="D16" s="5" t="n">
        <v>57</v>
      </c>
      <c r="E16" s="8" t="n">
        <v>21.9</v>
      </c>
    </row>
    <row r="17" spans="1:5">
      <c r="A17" s="4" t="s">
        <v>47</v>
      </c>
      <c r="C17" s="8" t="n">
        <v>393.1</v>
      </c>
      <c r="D17" s="8" t="n">
        <v>130.6</v>
      </c>
      <c r="E17" s="8" t="n">
        <v>-1024.6</v>
      </c>
    </row>
    <row r="18" spans="1:5">
      <c r="A18" s="3" t="s">
        <v>48</v>
      </c>
    </row>
    <row r="19" spans="1:5">
      <c r="A19" s="4" t="s">
        <v>49</v>
      </c>
      <c r="C19" s="8" t="n">
        <v>-609.7</v>
      </c>
      <c r="D19" s="8" t="n">
        <v>-661.4</v>
      </c>
      <c r="E19" s="8" t="n">
        <v>-664.9</v>
      </c>
    </row>
    <row r="20" spans="1:5">
      <c r="A20" s="4" t="s">
        <v>50</v>
      </c>
      <c r="C20" s="8" t="n">
        <v>26.7</v>
      </c>
      <c r="D20" s="5" t="n">
        <v>13</v>
      </c>
      <c r="E20" s="8" t="n">
        <v>16.9</v>
      </c>
    </row>
    <row r="21" spans="1:5">
      <c r="A21" s="4" t="s">
        <v>51</v>
      </c>
      <c r="C21" s="8" t="n">
        <v>-38.1</v>
      </c>
      <c r="D21" s="8" t="n">
        <v>25.2</v>
      </c>
      <c r="E21" s="5" t="n">
        <v>0</v>
      </c>
    </row>
    <row r="22" spans="1:5">
      <c r="A22" s="4" t="s">
        <v>52</v>
      </c>
      <c r="C22" s="8" t="n">
        <v>0.2</v>
      </c>
      <c r="D22" s="8" t="n">
        <v>13.9</v>
      </c>
      <c r="E22" s="8" t="n">
        <v>-21.6</v>
      </c>
    </row>
    <row r="23" spans="1:5">
      <c r="A23" s="4" t="s">
        <v>53</v>
      </c>
      <c r="C23" s="8" t="n">
        <v>-620.9</v>
      </c>
      <c r="D23" s="8" t="n">
        <v>-609.3</v>
      </c>
      <c r="E23" s="8" t="n">
        <v>-669.6</v>
      </c>
    </row>
    <row r="24" spans="1:5">
      <c r="A24" s="4" t="s">
        <v>54</v>
      </c>
      <c r="C24" s="8" t="n">
        <v>-227.8</v>
      </c>
      <c r="D24" s="8" t="n">
        <v>-478.7</v>
      </c>
      <c r="E24" s="8" t="n">
        <v>-1694.2</v>
      </c>
    </row>
    <row r="25" spans="1:5">
      <c r="A25" s="4" t="s">
        <v>55</v>
      </c>
      <c r="C25" s="8" t="n">
        <v>-14.5</v>
      </c>
      <c r="D25" s="5" t="n">
        <v>125</v>
      </c>
      <c r="E25" s="8" t="n">
        <v>299.9</v>
      </c>
    </row>
    <row r="26" spans="1:5">
      <c r="A26" s="4" t="s">
        <v>56</v>
      </c>
      <c r="C26" s="8" t="n">
        <v>-242.3</v>
      </c>
      <c r="D26" s="8" t="n">
        <v>-353.7</v>
      </c>
      <c r="E26" s="8" t="n">
        <v>-1394.3</v>
      </c>
    </row>
    <row r="27" spans="1:5">
      <c r="A27" s="3" t="s">
        <v>57</v>
      </c>
    </row>
    <row r="28" spans="1:5">
      <c r="A28" s="4" t="s">
        <v>58</v>
      </c>
      <c r="C28" s="8" t="n">
        <v>126.4</v>
      </c>
      <c r="D28" s="8" t="n">
        <v>-104.7</v>
      </c>
      <c r="E28" s="8" t="n">
        <v>-136.2</v>
      </c>
    </row>
    <row r="29" spans="1:5">
      <c r="A29" s="4" t="s">
        <v>59</v>
      </c>
      <c r="C29" s="8" t="n">
        <v>3.3</v>
      </c>
      <c r="D29" s="8" t="n">
        <v>-9.699999999999999</v>
      </c>
      <c r="E29" s="5" t="n">
        <v>7</v>
      </c>
    </row>
    <row r="30" spans="1:5">
      <c r="A30" s="4" t="s">
        <v>60</v>
      </c>
      <c r="C30" s="8" t="n">
        <v>4.2</v>
      </c>
      <c r="D30" s="5" t="n">
        <v>3</v>
      </c>
      <c r="E30" s="8" t="n">
        <v>1.4</v>
      </c>
    </row>
    <row r="31" spans="1:5">
      <c r="A31" s="4" t="s">
        <v>61</v>
      </c>
      <c r="C31" s="8" t="n">
        <v>133.9</v>
      </c>
      <c r="D31" s="8" t="n">
        <v>-111.4</v>
      </c>
      <c r="E31" s="8" t="n">
        <v>-127.8</v>
      </c>
    </row>
    <row r="32" spans="1:5">
      <c r="A32" s="4" t="s">
        <v>62</v>
      </c>
      <c r="C32" s="7" t="n">
        <v>-108.4</v>
      </c>
      <c r="D32" s="7" t="n">
        <v>-465.1</v>
      </c>
      <c r="E32" s="7" t="n">
        <v>-1522.1</v>
      </c>
    </row>
    <row r="33" spans="1:5">
      <c r="A33" s="3" t="s">
        <v>63</v>
      </c>
    </row>
    <row r="34" spans="1:5">
      <c r="A34" s="4" t="s">
        <v>64</v>
      </c>
      <c r="C34" s="9" t="n">
        <v>-2.72</v>
      </c>
      <c r="D34" s="9" t="n">
        <v>-4.05</v>
      </c>
      <c r="E34" s="9" t="n">
        <v>-16.23</v>
      </c>
    </row>
    <row r="35" spans="1:5">
      <c r="A35" s="4" t="s">
        <v>65</v>
      </c>
      <c r="C35" s="9" t="n">
        <v>-2.72</v>
      </c>
      <c r="D35" s="9" t="n">
        <v>-4.05</v>
      </c>
      <c r="E35" s="9" t="n">
        <v>-16.23</v>
      </c>
    </row>
    <row r="36" spans="1:5">
      <c r="A36" s="3" t="s">
        <v>66</v>
      </c>
    </row>
    <row r="37" spans="1:5">
      <c r="A37" s="4" t="s">
        <v>67</v>
      </c>
      <c r="C37" s="8" t="n">
        <v>89.09999999999999</v>
      </c>
      <c r="D37" s="8" t="n">
        <v>87.3</v>
      </c>
      <c r="E37" s="8" t="n">
        <v>85.90000000000001</v>
      </c>
    </row>
    <row r="38" spans="1:5">
      <c r="A38" s="4" t="s">
        <v>68</v>
      </c>
      <c r="C38" s="8" t="n">
        <v>89.09999999999999</v>
      </c>
      <c r="D38" s="8" t="n">
        <v>87.3</v>
      </c>
      <c r="E38" s="8" t="n">
        <v>85.90000000000001</v>
      </c>
    </row>
    <row r="39" spans="1:5"/>
    <row r="40" spans="1:5">
      <c r="A40" s="4" t="s">
        <v>39</v>
      </c>
      <c r="B40" s="4" t="s">
        <v>69</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v>
      </c>
      <c r="C1" s="2" t="s">
        <v>71</v>
      </c>
      <c r="D1" s="2" t="s">
        <v>2</v>
      </c>
      <c r="E1" s="2" t="s">
        <v>30</v>
      </c>
    </row>
    <row r="2" spans="1:5">
      <c r="A2" s="3" t="s">
        <v>72</v>
      </c>
    </row>
    <row r="3" spans="1:5">
      <c r="A3" s="4" t="s">
        <v>73</v>
      </c>
      <c r="D3" s="7" t="n">
        <v>788.8</v>
      </c>
      <c r="E3" s="7" t="n">
        <v>115.1</v>
      </c>
    </row>
    <row r="4" spans="1:5">
      <c r="A4" s="4" t="s">
        <v>74</v>
      </c>
      <c r="D4" s="5" t="n">
        <v>29</v>
      </c>
      <c r="E4" s="8" t="n">
        <v>24.7</v>
      </c>
    </row>
    <row r="5" spans="1:5">
      <c r="A5" s="4" t="s">
        <v>75</v>
      </c>
      <c r="D5" s="8" t="n">
        <v>540.9</v>
      </c>
      <c r="E5" s="5" t="n">
        <v>495</v>
      </c>
    </row>
    <row r="6" spans="1:5">
      <c r="A6" s="4" t="s">
        <v>76</v>
      </c>
      <c r="D6" s="8" t="n">
        <v>143.5</v>
      </c>
      <c r="E6" s="8" t="n">
        <v>125.4</v>
      </c>
    </row>
    <row r="7" spans="1:5">
      <c r="A7" s="4" t="s">
        <v>77</v>
      </c>
      <c r="D7" s="8" t="n">
        <v>243.1</v>
      </c>
      <c r="E7" s="8" t="n">
        <v>242.3</v>
      </c>
    </row>
    <row r="8" spans="1:5">
      <c r="A8" s="4" t="s">
        <v>78</v>
      </c>
      <c r="D8" s="8" t="n">
        <v>131.1</v>
      </c>
      <c r="E8" s="8" t="n">
        <v>114.1</v>
      </c>
    </row>
    <row r="9" spans="1:5">
      <c r="A9" s="4" t="s">
        <v>79</v>
      </c>
      <c r="D9" s="8" t="n">
        <v>1876.4</v>
      </c>
      <c r="E9" s="8" t="n">
        <v>1116.6</v>
      </c>
    </row>
    <row r="10" spans="1:5">
      <c r="A10" s="3" t="s">
        <v>80</v>
      </c>
    </row>
    <row r="11" spans="1:5">
      <c r="A11" s="4" t="s">
        <v>74</v>
      </c>
      <c r="D11" s="8" t="n">
        <v>16.3</v>
      </c>
      <c r="E11" s="8" t="n">
        <v>17.1</v>
      </c>
    </row>
    <row r="12" spans="1:5">
      <c r="A12" s="4" t="s">
        <v>76</v>
      </c>
      <c r="D12" s="8" t="n">
        <v>52.8</v>
      </c>
      <c r="E12" s="8" t="n">
        <v>48.1</v>
      </c>
    </row>
    <row r="13" spans="1:5">
      <c r="A13" s="4" t="s">
        <v>81</v>
      </c>
      <c r="D13" s="8" t="n">
        <v>568.2</v>
      </c>
      <c r="E13" s="8" t="n">
        <v>612.2</v>
      </c>
    </row>
    <row r="14" spans="1:5">
      <c r="A14" s="4" t="s">
        <v>82</v>
      </c>
      <c r="D14" s="8" t="n">
        <v>2956.1</v>
      </c>
      <c r="E14" s="8" t="n">
        <v>2888.4</v>
      </c>
    </row>
    <row r="15" spans="1:5">
      <c r="A15" s="4" t="s">
        <v>83</v>
      </c>
      <c r="D15" s="8" t="n">
        <v>1604.6</v>
      </c>
      <c r="E15" s="8" t="n">
        <v>1768.3</v>
      </c>
    </row>
    <row r="16" spans="1:5">
      <c r="A16" s="4" t="s">
        <v>84</v>
      </c>
      <c r="D16" s="8" t="n">
        <v>339.4</v>
      </c>
      <c r="E16" s="8" t="n">
        <v>409.1</v>
      </c>
    </row>
    <row r="17" spans="1:5">
      <c r="A17" s="4" t="s">
        <v>85</v>
      </c>
      <c r="D17" s="8" t="n">
        <v>253.9</v>
      </c>
      <c r="E17" s="8" t="n">
        <v>179.9</v>
      </c>
    </row>
    <row r="18" spans="1:5">
      <c r="A18" s="4" t="s">
        <v>86</v>
      </c>
      <c r="D18" s="8" t="n">
        <v>57.6</v>
      </c>
      <c r="E18" s="8" t="n">
        <v>47.7</v>
      </c>
    </row>
    <row r="19" spans="1:5">
      <c r="A19" s="4" t="s">
        <v>87</v>
      </c>
      <c r="D19" s="8" t="n">
        <v>7725.3</v>
      </c>
      <c r="E19" s="8" t="n">
        <v>7087.4</v>
      </c>
    </row>
    <row r="20" spans="1:5">
      <c r="A20" s="3" t="s">
        <v>88</v>
      </c>
    </row>
    <row r="21" spans="1:5">
      <c r="A21" s="4" t="s">
        <v>89</v>
      </c>
      <c r="D21" s="8" t="n">
        <v>40.3</v>
      </c>
      <c r="E21" s="8" t="n">
        <v>49.3</v>
      </c>
    </row>
    <row r="22" spans="1:5">
      <c r="A22" s="4" t="s">
        <v>90</v>
      </c>
      <c r="D22" s="8" t="n">
        <v>190.4</v>
      </c>
      <c r="E22" s="8" t="n">
        <v>188.9</v>
      </c>
    </row>
    <row r="23" spans="1:5">
      <c r="A23" s="4" t="s">
        <v>91</v>
      </c>
      <c r="D23" s="8" t="n">
        <v>509.1</v>
      </c>
      <c r="E23" s="8" t="n">
        <v>454.2</v>
      </c>
    </row>
    <row r="24" spans="1:5">
      <c r="A24" s="4" t="s">
        <v>92</v>
      </c>
      <c r="D24" s="8" t="n">
        <v>739.8</v>
      </c>
      <c r="E24" s="8" t="n">
        <v>692.4</v>
      </c>
    </row>
    <row r="25" spans="1:5">
      <c r="A25" s="4" t="s">
        <v>93</v>
      </c>
      <c r="D25" s="8" t="n">
        <v>73.09999999999999</v>
      </c>
      <c r="E25" s="8" t="n">
        <v>70.2</v>
      </c>
    </row>
    <row r="26" spans="1:5">
      <c r="A26" s="4" t="s">
        <v>94</v>
      </c>
      <c r="D26" s="8" t="n">
        <v>203.1</v>
      </c>
      <c r="E26" s="8" t="n">
        <v>235.6</v>
      </c>
    </row>
    <row r="27" spans="1:5">
      <c r="A27" s="4" t="s">
        <v>95</v>
      </c>
      <c r="D27" s="8" t="n">
        <v>8736.299999999999</v>
      </c>
      <c r="E27" s="8" t="n">
        <v>8024.9</v>
      </c>
    </row>
    <row r="28" spans="1:5">
      <c r="A28" s="4" t="s">
        <v>96</v>
      </c>
      <c r="D28" s="8" t="n">
        <v>9752.299999999999</v>
      </c>
      <c r="E28" s="8" t="n">
        <v>9023.1</v>
      </c>
    </row>
    <row r="29" spans="1:5">
      <c r="A29" s="4" t="s">
        <v>97</v>
      </c>
      <c r="D29" s="4" t="s">
        <v>98</v>
      </c>
      <c r="E29" s="4" t="s">
        <v>98</v>
      </c>
    </row>
    <row r="30" spans="1:5">
      <c r="A30" s="3" t="s">
        <v>99</v>
      </c>
    </row>
    <row r="31" spans="1:5">
      <c r="A31" s="4" t="s">
        <v>100</v>
      </c>
      <c r="B31" s="4" t="s">
        <v>39</v>
      </c>
      <c r="D31" s="8" t="n">
        <v>1.1</v>
      </c>
      <c r="E31" s="5" t="n">
        <v>1</v>
      </c>
    </row>
    <row r="32" spans="1:5">
      <c r="A32" s="4" t="s">
        <v>101</v>
      </c>
      <c r="D32" s="8" t="n">
        <v>807.8</v>
      </c>
      <c r="E32" s="8" t="n">
        <v>790.8</v>
      </c>
    </row>
    <row r="33" spans="1:5">
      <c r="A33" s="4" t="s">
        <v>102</v>
      </c>
      <c r="D33" s="5" t="n">
        <v>-2461</v>
      </c>
      <c r="E33" s="8" t="n">
        <v>-2218.7</v>
      </c>
    </row>
    <row r="34" spans="1:5">
      <c r="A34" s="4" t="s">
        <v>103</v>
      </c>
      <c r="D34" s="8" t="n">
        <v>-175.2</v>
      </c>
      <c r="E34" s="8" t="n">
        <v>-175.2</v>
      </c>
    </row>
    <row r="35" spans="1:5">
      <c r="A35" s="4" t="s">
        <v>104</v>
      </c>
      <c r="D35" s="8" t="n">
        <v>-199.7</v>
      </c>
      <c r="E35" s="8" t="n">
        <v>-333.6</v>
      </c>
    </row>
    <row r="36" spans="1:5">
      <c r="A36" s="4" t="s">
        <v>105</v>
      </c>
      <c r="D36" s="5" t="n">
        <v>-2027</v>
      </c>
      <c r="E36" s="8" t="n">
        <v>-1935.7</v>
      </c>
    </row>
    <row r="37" spans="1:5">
      <c r="A37" s="4" t="s">
        <v>106</v>
      </c>
      <c r="D37" s="7" t="n">
        <v>7725.3</v>
      </c>
      <c r="E37" s="7" t="n">
        <v>7087.4</v>
      </c>
    </row>
    <row r="38" spans="1:5">
      <c r="A38" s="4" t="s">
        <v>107</v>
      </c>
      <c r="D38" s="9" t="n">
        <v>0.01</v>
      </c>
      <c r="E38" s="9" t="n">
        <v>0.01</v>
      </c>
    </row>
    <row r="39" spans="1:5">
      <c r="A39" s="4" t="s">
        <v>108</v>
      </c>
    </row>
    <row r="40" spans="1:5">
      <c r="A40" s="4" t="s">
        <v>107</v>
      </c>
      <c r="C40" s="10" t="n">
        <v>0.001</v>
      </c>
    </row>
    <row r="41" spans="1:5">
      <c r="A41" s="4" t="s">
        <v>109</v>
      </c>
      <c r="C41" s="5" t="n">
        <v>1</v>
      </c>
    </row>
    <row r="42" spans="1:5"/>
    <row r="43" spans="1:5">
      <c r="A43" s="4" t="s">
        <v>39</v>
      </c>
      <c r="B43" s="4" t="s">
        <v>110</v>
      </c>
    </row>
  </sheetData>
  <mergeCells count="3">
    <mergeCell ref="A1:B1"/>
    <mergeCell ref="A42:D42"/>
    <mergeCell ref="B43:D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183</v>
      </c>
      <c r="B1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0</v>
      </c>
    </row>
    <row r="2" spans="1:3">
      <c r="A2" s="3" t="s">
        <v>112</v>
      </c>
    </row>
    <row r="3" spans="1:3">
      <c r="A3" s="4" t="s">
        <v>107</v>
      </c>
      <c r="B3" s="9" t="n">
        <v>0.01</v>
      </c>
      <c r="C3" s="9" t="n">
        <v>0.01</v>
      </c>
    </row>
    <row r="4" spans="1:3">
      <c r="A4" s="4" t="s">
        <v>113</v>
      </c>
      <c r="B4" s="5" t="n">
        <v>199300000</v>
      </c>
      <c r="C4" s="5" t="n">
        <v>199300000</v>
      </c>
    </row>
    <row r="5" spans="1:3">
      <c r="A5" s="4" t="s">
        <v>114</v>
      </c>
      <c r="B5" s="5" t="n">
        <v>105200000</v>
      </c>
      <c r="C5" s="5" t="n">
        <v>105200000</v>
      </c>
    </row>
    <row r="6" spans="1:3">
      <c r="A6" s="4" t="s">
        <v>115</v>
      </c>
      <c r="B6" s="5" t="n">
        <v>89900000</v>
      </c>
      <c r="C6" s="5" t="n">
        <v>88000000</v>
      </c>
    </row>
    <row r="7" spans="1:3">
      <c r="A7" s="4" t="s">
        <v>116</v>
      </c>
      <c r="B7" s="5" t="n">
        <v>17200000</v>
      </c>
      <c r="C7" s="5" t="n">
        <v>17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8"/>
    <col customWidth="1" max="5" min="5" width="18"/>
    <col customWidth="1" max="6" min="6" width="16"/>
    <col customWidth="1" max="7" min="7" width="38"/>
  </cols>
  <sheetData>
    <row r="1" spans="1:7">
      <c r="A1" s="1" t="s">
        <v>117</v>
      </c>
      <c r="B1" s="2" t="s">
        <v>118</v>
      </c>
      <c r="C1" s="2" t="s">
        <v>119</v>
      </c>
      <c r="D1" s="2" t="s">
        <v>120</v>
      </c>
      <c r="E1" s="2" t="s">
        <v>121</v>
      </c>
      <c r="F1" s="2" t="s">
        <v>122</v>
      </c>
      <c r="G1" s="2" t="s">
        <v>123</v>
      </c>
    </row>
    <row r="2" spans="1:7">
      <c r="A2" s="4" t="s">
        <v>124</v>
      </c>
      <c r="C2" s="6" t="n">
        <v>1</v>
      </c>
      <c r="D2" s="7" t="n">
        <v>743.2</v>
      </c>
      <c r="E2" s="7" t="n">
        <v>-470.7</v>
      </c>
      <c r="G2" s="7" t="n">
        <v>-94.40000000000001</v>
      </c>
    </row>
    <row r="3" spans="1:7">
      <c r="A3" s="3" t="s">
        <v>125</v>
      </c>
    </row>
    <row r="4" spans="1:7">
      <c r="A4" s="4" t="s">
        <v>126</v>
      </c>
      <c r="C4" s="5" t="n">
        <v>0</v>
      </c>
    </row>
    <row r="5" spans="1:7">
      <c r="A5" s="4" t="s">
        <v>127</v>
      </c>
      <c r="D5" s="8" t="n">
        <v>1.6</v>
      </c>
    </row>
    <row r="6" spans="1:7">
      <c r="A6" s="4" t="s">
        <v>128</v>
      </c>
      <c r="D6" s="8" t="n">
        <v>-2.5</v>
      </c>
    </row>
    <row r="7" spans="1:7">
      <c r="A7" s="4" t="s">
        <v>129</v>
      </c>
      <c r="D7" s="8" t="n">
        <v>25.4</v>
      </c>
    </row>
    <row r="8" spans="1:7">
      <c r="A8" s="4" t="s">
        <v>130</v>
      </c>
      <c r="D8" s="8" t="n">
        <v>-1.8</v>
      </c>
    </row>
    <row r="9" spans="1:7">
      <c r="A9" s="4" t="s">
        <v>131</v>
      </c>
      <c r="E9" s="8" t="n">
        <v>-1394.3</v>
      </c>
    </row>
    <row r="10" spans="1:7">
      <c r="A10" s="4" t="s">
        <v>61</v>
      </c>
      <c r="B10" s="7" t="n">
        <v>-127.8</v>
      </c>
      <c r="G10" s="8" t="n">
        <v>-127.8</v>
      </c>
    </row>
    <row r="11" spans="1:7">
      <c r="A11" s="4" t="s">
        <v>132</v>
      </c>
      <c r="B11" s="8" t="n">
        <v>-1495.5</v>
      </c>
      <c r="C11" s="5" t="n">
        <v>1</v>
      </c>
      <c r="D11" s="8" t="n">
        <v>765.9</v>
      </c>
      <c r="E11" s="5" t="n">
        <v>-1865</v>
      </c>
      <c r="F11" s="7" t="n">
        <v>-175.2</v>
      </c>
      <c r="G11" s="8" t="n">
        <v>-222.2</v>
      </c>
    </row>
    <row r="12" spans="1:7">
      <c r="A12" s="3" t="s">
        <v>125</v>
      </c>
    </row>
    <row r="13" spans="1:7">
      <c r="A13" s="4" t="s">
        <v>126</v>
      </c>
      <c r="C13" s="5" t="n">
        <v>0</v>
      </c>
    </row>
    <row r="14" spans="1:7">
      <c r="A14" s="4" t="s">
        <v>127</v>
      </c>
      <c r="D14" s="5" t="n">
        <v>0</v>
      </c>
    </row>
    <row r="15" spans="1:7">
      <c r="A15" s="4" t="s">
        <v>128</v>
      </c>
      <c r="D15" s="8" t="n">
        <v>-6.1</v>
      </c>
    </row>
    <row r="16" spans="1:7">
      <c r="A16" s="4" t="s">
        <v>129</v>
      </c>
      <c r="D16" s="8" t="n">
        <v>33.7</v>
      </c>
    </row>
    <row r="17" spans="1:7">
      <c r="A17" s="4" t="s">
        <v>130</v>
      </c>
      <c r="D17" s="8" t="n">
        <v>-2.7</v>
      </c>
    </row>
    <row r="18" spans="1:7">
      <c r="A18" s="4" t="s">
        <v>131</v>
      </c>
      <c r="E18" s="8" t="n">
        <v>-353.7</v>
      </c>
    </row>
    <row r="19" spans="1:7">
      <c r="A19" s="4" t="s">
        <v>61</v>
      </c>
      <c r="B19" s="8" t="n">
        <v>-111.4</v>
      </c>
      <c r="G19" s="8" t="n">
        <v>-111.4</v>
      </c>
    </row>
    <row r="20" spans="1:7">
      <c r="A20" s="4" t="s">
        <v>133</v>
      </c>
      <c r="B20" s="8" t="n">
        <v>-1935.7</v>
      </c>
      <c r="C20" s="5" t="n">
        <v>1</v>
      </c>
      <c r="D20" s="8" t="n">
        <v>790.8</v>
      </c>
      <c r="E20" s="8" t="n">
        <v>-2218.7</v>
      </c>
      <c r="F20" s="8" t="n">
        <v>-175.2</v>
      </c>
      <c r="G20" s="8" t="n">
        <v>-333.6</v>
      </c>
    </row>
    <row r="21" spans="1:7">
      <c r="A21" s="3" t="s">
        <v>125</v>
      </c>
    </row>
    <row r="22" spans="1:7">
      <c r="A22" s="4" t="s">
        <v>126</v>
      </c>
      <c r="C22" s="8" t="n">
        <v>0.1</v>
      </c>
    </row>
    <row r="23" spans="1:7">
      <c r="A23" s="4" t="s">
        <v>127</v>
      </c>
      <c r="D23" s="8" t="n">
        <v>0.8</v>
      </c>
    </row>
    <row r="24" spans="1:7">
      <c r="A24" s="4" t="s">
        <v>128</v>
      </c>
      <c r="D24" s="8" t="n">
        <v>-7.1</v>
      </c>
    </row>
    <row r="25" spans="1:7">
      <c r="A25" s="4" t="s">
        <v>129</v>
      </c>
      <c r="D25" s="8" t="n">
        <v>23.3</v>
      </c>
    </row>
    <row r="26" spans="1:7">
      <c r="A26" s="4" t="s">
        <v>130</v>
      </c>
      <c r="D26" s="5" t="n">
        <v>0</v>
      </c>
    </row>
    <row r="27" spans="1:7">
      <c r="A27" s="4" t="s">
        <v>131</v>
      </c>
      <c r="E27" s="8" t="n">
        <v>-242.3</v>
      </c>
    </row>
    <row r="28" spans="1:7">
      <c r="A28" s="4" t="s">
        <v>61</v>
      </c>
      <c r="B28" s="8" t="n">
        <v>133.9</v>
      </c>
      <c r="G28" s="8" t="n">
        <v>133.9</v>
      </c>
    </row>
    <row r="29" spans="1:7">
      <c r="A29" s="4" t="s">
        <v>134</v>
      </c>
      <c r="B29" s="6" t="n">
        <v>-2027</v>
      </c>
      <c r="C29" s="7" t="n">
        <v>1.1</v>
      </c>
      <c r="D29" s="7" t="n">
        <v>807.8</v>
      </c>
      <c r="E29" s="6" t="n">
        <v>-2461</v>
      </c>
      <c r="F29" s="7" t="n">
        <v>-175.2</v>
      </c>
      <c r="G29" s="7" t="n">
        <v>-19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3</v>
      </c>
      <c r="B1" s="2" t="s">
        <v>1</v>
      </c>
    </row>
    <row r="2" spans="1:2">
      <c r="B2" s="2" t="s">
        <v>2</v>
      </c>
    </row>
    <row r="3" spans="1:2">
      <c r="A3" s="3" t="s">
        <v>246</v>
      </c>
    </row>
    <row r="4" spans="1:2">
      <c r="A4" s="4" t="s">
        <v>394</v>
      </c>
      <c r="B4"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178</v>
      </c>
    </row>
    <row r="4" spans="1:2">
      <c r="A4" s="4" t="s">
        <v>398</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0</v>
      </c>
    </row>
    <row r="3" spans="1:3">
      <c r="A3" s="3" t="s">
        <v>400</v>
      </c>
    </row>
    <row r="4" spans="1:3">
      <c r="A4" s="4" t="s">
        <v>91</v>
      </c>
      <c r="B4" s="7" t="n">
        <v>47.4</v>
      </c>
      <c r="C4" s="7" t="n">
        <v>48.7</v>
      </c>
    </row>
    <row r="5" spans="1:3">
      <c r="A5" s="4" t="s">
        <v>94</v>
      </c>
      <c r="B5" s="8" t="n">
        <v>117.6</v>
      </c>
      <c r="C5" s="8" t="n">
        <v>146.8</v>
      </c>
    </row>
    <row r="6" spans="1:3">
      <c r="A6" s="4" t="s">
        <v>401</v>
      </c>
      <c r="B6" s="6" t="n">
        <v>165</v>
      </c>
      <c r="C6" s="7" t="n">
        <v>195.5</v>
      </c>
    </row>
    <row r="7" spans="1:3">
      <c r="A7" s="4" t="s">
        <v>402</v>
      </c>
      <c r="B7" s="4" t="s">
        <v>403</v>
      </c>
      <c r="C7" s="4" t="s">
        <v>404</v>
      </c>
    </row>
    <row r="8" spans="1:3">
      <c r="A8" s="4" t="s">
        <v>405</v>
      </c>
      <c r="B8" s="7" t="n">
        <v>47.4</v>
      </c>
      <c r="C8" s="7" t="n">
        <v>48.7</v>
      </c>
    </row>
    <row r="9" spans="1:3">
      <c r="A9" s="4" t="s">
        <v>406</v>
      </c>
      <c r="B9" s="8" t="n">
        <v>45.5</v>
      </c>
    </row>
    <row r="10" spans="1:3">
      <c r="A10" s="4" t="s">
        <v>407</v>
      </c>
      <c r="B10" s="8" t="n">
        <v>44.9</v>
      </c>
    </row>
    <row r="11" spans="1:3">
      <c r="A11" s="4" t="s">
        <v>408</v>
      </c>
      <c r="B11" s="8" t="n">
        <v>13.4</v>
      </c>
    </row>
    <row r="12" spans="1:3">
      <c r="A12" s="4" t="s">
        <v>409</v>
      </c>
      <c r="B12" s="8" t="n">
        <v>13.8</v>
      </c>
    </row>
    <row r="13" spans="1:3">
      <c r="A13" s="4" t="s">
        <v>410</v>
      </c>
      <c r="B1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178</v>
      </c>
    </row>
    <row r="4" spans="1:4">
      <c r="A4" s="4" t="s">
        <v>412</v>
      </c>
      <c r="B4" s="7" t="n">
        <v>82.59999999999999</v>
      </c>
      <c r="C4" s="7" t="n">
        <v>71.3</v>
      </c>
      <c r="D4" s="7" t="n">
        <v>4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 customWidth="1" max="6" min="6" width="14"/>
    <col customWidth="1" max="7" min="7" width="14"/>
  </cols>
  <sheetData>
    <row r="1" spans="1:7">
      <c r="A1" s="1" t="s">
        <v>413</v>
      </c>
      <c r="C1" s="2" t="s">
        <v>1</v>
      </c>
    </row>
    <row r="2" spans="1:7">
      <c r="C2" s="2" t="s">
        <v>2</v>
      </c>
      <c r="D2" s="2" t="s">
        <v>30</v>
      </c>
      <c r="E2" s="2" t="s">
        <v>31</v>
      </c>
      <c r="F2" s="2" t="s">
        <v>414</v>
      </c>
      <c r="G2" s="2" t="s">
        <v>415</v>
      </c>
    </row>
    <row r="3" spans="1:7">
      <c r="A3" s="3" t="s">
        <v>416</v>
      </c>
    </row>
    <row r="4" spans="1:7">
      <c r="A4" s="4" t="s">
        <v>417</v>
      </c>
      <c r="C4" s="7" t="n">
        <v>158.8</v>
      </c>
      <c r="D4" s="6" t="n">
        <v>119</v>
      </c>
    </row>
    <row r="5" spans="1:7">
      <c r="A5" s="4" t="s">
        <v>418</v>
      </c>
      <c r="C5" s="8" t="n">
        <v>-414.6</v>
      </c>
      <c r="D5" s="5" t="n">
        <v>-228</v>
      </c>
      <c r="E5" s="7" t="n">
        <v>-269.7</v>
      </c>
    </row>
    <row r="6" spans="1:7">
      <c r="A6" s="4" t="s">
        <v>38</v>
      </c>
      <c r="B6" s="4" t="s">
        <v>39</v>
      </c>
      <c r="C6" s="8" t="n">
        <v>417.2</v>
      </c>
      <c r="D6" s="8" t="n">
        <v>396.5</v>
      </c>
      <c r="E6" s="8" t="n">
        <v>372.7</v>
      </c>
    </row>
    <row r="7" spans="1:7">
      <c r="A7" s="4" t="s">
        <v>419</v>
      </c>
      <c r="C7" s="8" t="n">
        <v>243.1</v>
      </c>
      <c r="D7" s="8" t="n">
        <v>242.3</v>
      </c>
    </row>
    <row r="8" spans="1:7">
      <c r="A8" s="4" t="s">
        <v>420</v>
      </c>
      <c r="C8" s="5" t="n">
        <v>-2461</v>
      </c>
      <c r="D8" s="8" t="n">
        <v>-2218.7</v>
      </c>
    </row>
    <row r="9" spans="1:7">
      <c r="A9" s="4" t="s">
        <v>421</v>
      </c>
      <c r="C9" s="8" t="n">
        <v>-199.7</v>
      </c>
      <c r="D9" s="8" t="n">
        <v>-333.6</v>
      </c>
      <c r="E9" s="8" t="n">
        <v>-222.2</v>
      </c>
      <c r="G9" s="7" t="n">
        <v>-94.40000000000001</v>
      </c>
    </row>
    <row r="10" spans="1:7">
      <c r="A10" s="4" t="s">
        <v>422</v>
      </c>
      <c r="C10" s="8" t="n">
        <v>-0.3</v>
      </c>
      <c r="D10" s="8" t="n">
        <v>-1.4</v>
      </c>
      <c r="E10" s="8" t="n">
        <v>-0.5</v>
      </c>
    </row>
    <row r="11" spans="1:7">
      <c r="A11" s="4" t="s">
        <v>423</v>
      </c>
    </row>
    <row r="12" spans="1:7">
      <c r="A12" s="3" t="s">
        <v>416</v>
      </c>
    </row>
    <row r="13" spans="1:7">
      <c r="A13" s="4" t="s">
        <v>38</v>
      </c>
      <c r="C13" s="8" t="n">
        <v>23.2</v>
      </c>
      <c r="D13" s="8" t="n">
        <v>29.8</v>
      </c>
      <c r="E13" s="8" t="n">
        <v>38.1</v>
      </c>
    </row>
    <row r="14" spans="1:7">
      <c r="A14" s="4" t="s">
        <v>424</v>
      </c>
    </row>
    <row r="15" spans="1:7">
      <c r="A15" s="3" t="s">
        <v>416</v>
      </c>
    </row>
    <row r="16" spans="1:7">
      <c r="A16" s="4" t="s">
        <v>425</v>
      </c>
      <c r="D16" s="8" t="n">
        <v>10.1</v>
      </c>
    </row>
    <row r="17" spans="1:7">
      <c r="A17" s="4" t="s">
        <v>417</v>
      </c>
      <c r="D17" s="8" t="n">
        <v>10.1</v>
      </c>
    </row>
    <row r="18" spans="1:7">
      <c r="A18" s="4" t="s">
        <v>426</v>
      </c>
    </row>
    <row r="19" spans="1:7">
      <c r="A19" s="3" t="s">
        <v>416</v>
      </c>
    </row>
    <row r="20" spans="1:7">
      <c r="A20" s="4" t="s">
        <v>427</v>
      </c>
      <c r="D20" s="8" t="n">
        <v>41.8</v>
      </c>
      <c r="E20" s="8" t="n">
        <v>38.1</v>
      </c>
      <c r="G20" s="6" t="n">
        <v>44</v>
      </c>
    </row>
    <row r="21" spans="1:7">
      <c r="A21" s="4" t="s">
        <v>418</v>
      </c>
      <c r="D21" s="7" t="n">
        <v>-3.7</v>
      </c>
      <c r="E21" s="7" t="n">
        <v>5.9</v>
      </c>
    </row>
    <row r="22" spans="1:7">
      <c r="A22" s="4" t="s">
        <v>428</v>
      </c>
    </row>
    <row r="23" spans="1:7">
      <c r="A23" s="3" t="s">
        <v>416</v>
      </c>
    </row>
    <row r="24" spans="1:7">
      <c r="A24" s="4" t="s">
        <v>421</v>
      </c>
      <c r="F24" s="6" t="n">
        <v>-10</v>
      </c>
    </row>
    <row r="25" spans="1:7">
      <c r="A25" s="4" t="s">
        <v>429</v>
      </c>
    </row>
    <row r="26" spans="1:7">
      <c r="A26" s="3" t="s">
        <v>416</v>
      </c>
    </row>
    <row r="27" spans="1:7">
      <c r="A27" s="4" t="s">
        <v>430</v>
      </c>
      <c r="C27" s="5" t="n">
        <v>52</v>
      </c>
    </row>
    <row r="28" spans="1:7">
      <c r="A28" s="4" t="s">
        <v>419</v>
      </c>
      <c r="C28" s="5" t="n">
        <v>33</v>
      </c>
    </row>
    <row r="29" spans="1:7">
      <c r="A29" s="4" t="s">
        <v>420</v>
      </c>
      <c r="C29" s="5" t="n">
        <v>52</v>
      </c>
    </row>
    <row r="30" spans="1:7">
      <c r="A30" s="4" t="s">
        <v>431</v>
      </c>
    </row>
    <row r="31" spans="1:7">
      <c r="A31" s="3" t="s">
        <v>416</v>
      </c>
    </row>
    <row r="32" spans="1:7">
      <c r="A32" s="4" t="s">
        <v>430</v>
      </c>
      <c r="C32" s="6" t="n">
        <v>10</v>
      </c>
    </row>
    <row r="33" spans="1:7"/>
    <row r="34" spans="1:7">
      <c r="A34" s="4" t="s">
        <v>39</v>
      </c>
      <c r="B34" s="4" t="s">
        <v>69</v>
      </c>
    </row>
  </sheetData>
  <mergeCells count="4">
    <mergeCell ref="A1:B2"/>
    <mergeCell ref="C1:E1"/>
    <mergeCell ref="A33:F33"/>
    <mergeCell ref="B34:F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2</v>
      </c>
      <c r="B1" s="2" t="s">
        <v>1</v>
      </c>
    </row>
    <row r="2" spans="1:2">
      <c r="B2" s="2" t="s">
        <v>397</v>
      </c>
    </row>
    <row r="3" spans="1:2">
      <c r="A3" s="3" t="s">
        <v>181</v>
      </c>
    </row>
    <row r="4" spans="1:2">
      <c r="A4" s="4" t="s">
        <v>398</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30</v>
      </c>
      <c r="D2" s="2" t="s">
        <v>31</v>
      </c>
    </row>
    <row r="3" spans="1:4">
      <c r="A3" s="3" t="s">
        <v>136</v>
      </c>
    </row>
    <row r="4" spans="1:4">
      <c r="A4" s="4" t="s">
        <v>131</v>
      </c>
      <c r="B4" s="7" t="n">
        <v>-242.3</v>
      </c>
      <c r="C4" s="7" t="n">
        <v>-353.7</v>
      </c>
      <c r="D4" s="7" t="n">
        <v>-1394.3</v>
      </c>
    </row>
    <row r="5" spans="1:4">
      <c r="A5" s="3" t="s">
        <v>137</v>
      </c>
    </row>
    <row r="6" spans="1:4">
      <c r="A6" s="4" t="s">
        <v>44</v>
      </c>
      <c r="B6" s="8" t="n">
        <v>682.8</v>
      </c>
      <c r="C6" s="8" t="n">
        <v>738.7</v>
      </c>
      <c r="D6" s="8" t="n">
        <v>903.2</v>
      </c>
    </row>
    <row r="7" spans="1:4">
      <c r="A7" s="4" t="s">
        <v>45</v>
      </c>
      <c r="B7" s="5" t="n">
        <v>0</v>
      </c>
      <c r="C7" s="5" t="n">
        <v>69</v>
      </c>
      <c r="D7" s="8" t="n">
        <v>1002.6</v>
      </c>
    </row>
    <row r="8" spans="1:4">
      <c r="A8" s="4" t="s">
        <v>138</v>
      </c>
      <c r="B8" s="8" t="n">
        <v>-5.7</v>
      </c>
      <c r="C8" s="8" t="n">
        <v>-164.6</v>
      </c>
      <c r="D8" s="8" t="n">
        <v>-330.6</v>
      </c>
    </row>
    <row r="9" spans="1:4">
      <c r="A9" s="4" t="s">
        <v>129</v>
      </c>
      <c r="B9" s="8" t="n">
        <v>27.2</v>
      </c>
      <c r="C9" s="8" t="n">
        <v>35.3</v>
      </c>
      <c r="D9" s="8" t="n">
        <v>25.4</v>
      </c>
    </row>
    <row r="10" spans="1:4">
      <c r="A10" s="4" t="s">
        <v>139</v>
      </c>
      <c r="B10" s="8" t="n">
        <v>21.2</v>
      </c>
      <c r="C10" s="8" t="n">
        <v>40.4</v>
      </c>
      <c r="D10" s="8" t="n">
        <v>40.2</v>
      </c>
    </row>
    <row r="11" spans="1:4">
      <c r="A11" s="4" t="s">
        <v>140</v>
      </c>
      <c r="B11" s="8" t="n">
        <v>-26.7</v>
      </c>
      <c r="C11" s="5" t="n">
        <v>-13</v>
      </c>
      <c r="D11" s="8" t="n">
        <v>-16.9</v>
      </c>
    </row>
    <row r="12" spans="1:4">
      <c r="A12" s="4" t="s">
        <v>141</v>
      </c>
      <c r="B12" s="8" t="n">
        <v>33.2</v>
      </c>
      <c r="C12" s="8" t="n">
        <v>26.4</v>
      </c>
      <c r="D12" s="8" t="n">
        <v>24.9</v>
      </c>
    </row>
    <row r="13" spans="1:4">
      <c r="A13" s="4" t="s">
        <v>142</v>
      </c>
      <c r="B13" s="8" t="n">
        <v>38.1</v>
      </c>
      <c r="C13" s="8" t="n">
        <v>-25.2</v>
      </c>
      <c r="D13" s="5" t="n">
        <v>0</v>
      </c>
    </row>
    <row r="14" spans="1:4">
      <c r="A14" s="3" t="s">
        <v>143</v>
      </c>
    </row>
    <row r="15" spans="1:4">
      <c r="A15" s="4" t="s">
        <v>144</v>
      </c>
      <c r="B15" s="5" t="n">
        <v>-48</v>
      </c>
      <c r="C15" s="5" t="n">
        <v>30</v>
      </c>
      <c r="D15" s="8" t="n">
        <v>26.4</v>
      </c>
    </row>
    <row r="16" spans="1:4">
      <c r="A16" s="4" t="s">
        <v>77</v>
      </c>
      <c r="B16" s="8" t="n">
        <v>-2.2</v>
      </c>
      <c r="C16" s="8" t="n">
        <v>2.5</v>
      </c>
      <c r="D16" s="8" t="n">
        <v>29.3</v>
      </c>
    </row>
    <row r="17" spans="1:4">
      <c r="A17" s="4" t="s">
        <v>145</v>
      </c>
      <c r="B17" s="8" t="n">
        <v>-35.9</v>
      </c>
      <c r="C17" s="8" t="n">
        <v>21.3</v>
      </c>
      <c r="D17" s="8" t="n">
        <v>101.5</v>
      </c>
    </row>
    <row r="18" spans="1:4">
      <c r="A18" s="4" t="s">
        <v>146</v>
      </c>
      <c r="B18" s="8" t="n">
        <v>64.5</v>
      </c>
      <c r="C18" s="8" t="n">
        <v>14.7</v>
      </c>
      <c r="D18" s="8" t="n">
        <v>4.6</v>
      </c>
    </row>
    <row r="19" spans="1:4">
      <c r="A19" s="4" t="s">
        <v>147</v>
      </c>
      <c r="B19" s="8" t="n">
        <v>0.9</v>
      </c>
      <c r="C19" s="8" t="n">
        <v>-2.8</v>
      </c>
      <c r="D19" s="8" t="n">
        <v>-2.1</v>
      </c>
    </row>
    <row r="20" spans="1:4">
      <c r="A20" s="4" t="s">
        <v>148</v>
      </c>
      <c r="B20" s="8" t="n">
        <v>507.1</v>
      </c>
      <c r="C20" s="5" t="n">
        <v>419</v>
      </c>
      <c r="D20" s="8" t="n">
        <v>414.2</v>
      </c>
    </row>
    <row r="21" spans="1:4">
      <c r="A21" s="3" t="s">
        <v>149</v>
      </c>
    </row>
    <row r="22" spans="1:4">
      <c r="A22" s="4" t="s">
        <v>150</v>
      </c>
      <c r="B22" s="8" t="n">
        <v>-293.7</v>
      </c>
      <c r="C22" s="8" t="n">
        <v>-272.9</v>
      </c>
      <c r="D22" s="8" t="n">
        <v>-323.6</v>
      </c>
    </row>
    <row r="23" spans="1:4">
      <c r="A23" s="4" t="s">
        <v>151</v>
      </c>
      <c r="B23" s="8" t="n">
        <v>-57.7</v>
      </c>
      <c r="C23" s="5" t="n">
        <v>0</v>
      </c>
      <c r="D23" s="5" t="n">
        <v>0</v>
      </c>
    </row>
    <row r="24" spans="1:4">
      <c r="A24" s="4" t="s">
        <v>152</v>
      </c>
      <c r="B24" s="8" t="n">
        <v>7.5</v>
      </c>
      <c r="C24" s="8" t="n">
        <v>16.7</v>
      </c>
      <c r="D24" s="8" t="n">
        <v>6.7</v>
      </c>
    </row>
    <row r="25" spans="1:4">
      <c r="A25" s="4" t="s">
        <v>153</v>
      </c>
      <c r="B25" s="8" t="n">
        <v>-107.3</v>
      </c>
      <c r="C25" s="8" t="n">
        <v>-1.2</v>
      </c>
      <c r="D25" s="8" t="n">
        <v>-2.7</v>
      </c>
    </row>
    <row r="26" spans="1:4">
      <c r="A26" s="4" t="s">
        <v>154</v>
      </c>
      <c r="B26" s="8" t="n">
        <v>34.1</v>
      </c>
      <c r="C26" s="8" t="n">
        <v>25.3</v>
      </c>
      <c r="D26" s="8" t="n">
        <v>38.7</v>
      </c>
    </row>
    <row r="27" spans="1:4">
      <c r="A27" s="4" t="s">
        <v>155</v>
      </c>
      <c r="B27" s="8" t="n">
        <v>2.5</v>
      </c>
      <c r="C27" s="8" t="n">
        <v>4.1</v>
      </c>
      <c r="D27" s="8" t="n">
        <v>11.2</v>
      </c>
    </row>
    <row r="28" spans="1:4">
      <c r="A28" s="4" t="s">
        <v>156</v>
      </c>
      <c r="B28" s="8" t="n">
        <v>-414.6</v>
      </c>
      <c r="C28" s="5" t="n">
        <v>-228</v>
      </c>
      <c r="D28" s="8" t="n">
        <v>-269.7</v>
      </c>
    </row>
    <row r="29" spans="1:4">
      <c r="A29" s="3" t="s">
        <v>157</v>
      </c>
    </row>
    <row r="30" spans="1:4">
      <c r="A30" s="4" t="s">
        <v>158</v>
      </c>
      <c r="B30" s="5" t="n">
        <v>475</v>
      </c>
      <c r="C30" s="5" t="n">
        <v>360</v>
      </c>
      <c r="D30" s="5" t="n">
        <v>170</v>
      </c>
    </row>
    <row r="31" spans="1:4">
      <c r="A31" s="4" t="s">
        <v>159</v>
      </c>
      <c r="B31" s="5" t="n">
        <v>-170</v>
      </c>
      <c r="C31" s="5" t="n">
        <v>-410</v>
      </c>
      <c r="D31" s="5" t="n">
        <v>-260</v>
      </c>
    </row>
    <row r="32" spans="1:4">
      <c r="A32" s="4" t="s">
        <v>160</v>
      </c>
      <c r="B32" s="8" t="n">
        <v>2112.4</v>
      </c>
      <c r="C32" s="5" t="n">
        <v>0</v>
      </c>
      <c r="D32" s="5" t="n">
        <v>0</v>
      </c>
    </row>
    <row r="33" spans="1:4">
      <c r="A33" s="4" t="s">
        <v>161</v>
      </c>
      <c r="B33" s="5" t="n">
        <v>-23</v>
      </c>
      <c r="C33" s="8" t="n">
        <v>-49.8</v>
      </c>
      <c r="D33" s="8" t="n">
        <v>-51.3</v>
      </c>
    </row>
    <row r="34" spans="1:4">
      <c r="A34" s="4" t="s">
        <v>162</v>
      </c>
      <c r="B34" s="8" t="n">
        <v>-1693.4</v>
      </c>
      <c r="C34" s="8" t="n">
        <v>-39.9</v>
      </c>
      <c r="D34" s="5" t="n">
        <v>0</v>
      </c>
    </row>
    <row r="35" spans="1:4">
      <c r="A35" s="4" t="s">
        <v>163</v>
      </c>
      <c r="B35" s="8" t="n">
        <v>-58.7</v>
      </c>
      <c r="C35" s="5" t="n">
        <v>0</v>
      </c>
      <c r="D35" s="5" t="n">
        <v>0</v>
      </c>
    </row>
    <row r="36" spans="1:4">
      <c r="A36" s="4" t="s">
        <v>164</v>
      </c>
      <c r="B36" s="8" t="n">
        <v>-52.6</v>
      </c>
      <c r="C36" s="8" t="n">
        <v>-50.2</v>
      </c>
      <c r="D36" s="8" t="n">
        <v>-40.5</v>
      </c>
    </row>
    <row r="37" spans="1:4">
      <c r="A37" s="4" t="s">
        <v>165</v>
      </c>
      <c r="B37" s="8" t="n">
        <v>-9.5</v>
      </c>
      <c r="C37" s="8" t="n">
        <v>-6.1</v>
      </c>
      <c r="D37" s="8" t="n">
        <v>-1.4</v>
      </c>
    </row>
    <row r="38" spans="1:4">
      <c r="A38" s="4" t="s">
        <v>166</v>
      </c>
      <c r="B38" s="8" t="n">
        <v>580.2</v>
      </c>
      <c r="C38" s="5" t="n">
        <v>-196</v>
      </c>
      <c r="D38" s="8" t="n">
        <v>-183.2</v>
      </c>
    </row>
    <row r="39" spans="1:4">
      <c r="A39" s="4" t="s">
        <v>167</v>
      </c>
      <c r="B39" s="8" t="n">
        <v>4.5</v>
      </c>
      <c r="C39" s="8" t="n">
        <v>-4.9</v>
      </c>
      <c r="D39" s="8" t="n">
        <v>-10.3</v>
      </c>
    </row>
    <row r="40" spans="1:4">
      <c r="A40" s="4" t="s">
        <v>168</v>
      </c>
      <c r="B40" s="8" t="n">
        <v>677.2</v>
      </c>
      <c r="C40" s="8" t="n">
        <v>-9.9</v>
      </c>
      <c r="D40" s="5" t="n">
        <v>-49</v>
      </c>
    </row>
    <row r="41" spans="1:4">
      <c r="A41" s="4" t="s">
        <v>169</v>
      </c>
      <c r="B41" s="8" t="n">
        <v>156.9</v>
      </c>
      <c r="C41" s="8" t="n">
        <v>166.8</v>
      </c>
      <c r="D41" s="8" t="n">
        <v>215.8</v>
      </c>
    </row>
    <row r="42" spans="1:4">
      <c r="A42" s="4" t="s">
        <v>170</v>
      </c>
      <c r="B42" s="8" t="n">
        <v>834.1</v>
      </c>
      <c r="C42" s="8" t="n">
        <v>156.9</v>
      </c>
      <c r="D42" s="8" t="n">
        <v>166.8</v>
      </c>
    </row>
    <row r="43" spans="1:4">
      <c r="A43" s="3" t="s">
        <v>171</v>
      </c>
    </row>
    <row r="44" spans="1:4">
      <c r="A44" s="4" t="s">
        <v>172</v>
      </c>
      <c r="B44" s="5" t="n">
        <v>575</v>
      </c>
      <c r="C44" s="8" t="n">
        <v>621.5</v>
      </c>
      <c r="D44" s="8" t="n">
        <v>596.3</v>
      </c>
    </row>
    <row r="45" spans="1:4">
      <c r="A45" s="4" t="s">
        <v>173</v>
      </c>
      <c r="B45" s="8" t="n">
        <v>37.8</v>
      </c>
      <c r="C45" s="8" t="n">
        <v>21.9</v>
      </c>
      <c r="D45" s="8" t="n">
        <v>34.1</v>
      </c>
    </row>
    <row r="46" spans="1:4">
      <c r="A46" s="3" t="s">
        <v>174</v>
      </c>
    </row>
    <row r="47" spans="1:4">
      <c r="A47" s="4" t="s">
        <v>175</v>
      </c>
      <c r="B47" s="8" t="n">
        <v>6030.4</v>
      </c>
      <c r="C47" s="5" t="n">
        <v>0</v>
      </c>
      <c r="D47" s="5" t="n">
        <v>0</v>
      </c>
    </row>
    <row r="48" spans="1:4">
      <c r="A48" s="4" t="s">
        <v>176</v>
      </c>
      <c r="B48" s="6" t="n">
        <v>26</v>
      </c>
      <c r="C48" s="7" t="n">
        <v>78.3</v>
      </c>
      <c r="D48" s="7" t="n">
        <v>1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16</v>
      </c>
    </row>
    <row r="4" spans="1:12">
      <c r="A4" s="4" t="s">
        <v>36</v>
      </c>
      <c r="B4" s="6" t="n">
        <v>823</v>
      </c>
      <c r="C4" s="7" t="n">
        <v>768.9</v>
      </c>
      <c r="D4" s="7" t="n">
        <v>766.3</v>
      </c>
      <c r="E4" s="7" t="n">
        <v>725.4</v>
      </c>
      <c r="F4" s="7" t="n">
        <v>752.2</v>
      </c>
      <c r="G4" s="6" t="n">
        <v>720</v>
      </c>
      <c r="H4" s="7" t="n">
        <v>729.2</v>
      </c>
      <c r="I4" s="6" t="n">
        <v>682</v>
      </c>
      <c r="J4" s="7" t="n">
        <v>3083.6</v>
      </c>
      <c r="K4" s="7" t="n">
        <v>2883.4</v>
      </c>
      <c r="L4" s="7" t="n">
        <v>2758.8</v>
      </c>
    </row>
    <row r="5" spans="1:12">
      <c r="A5" s="4" t="s">
        <v>44</v>
      </c>
      <c r="B5" s="8" t="n">
        <v>169.6</v>
      </c>
      <c r="C5" s="8" t="n">
        <v>173.1</v>
      </c>
      <c r="D5" s="5" t="n">
        <v>175</v>
      </c>
      <c r="E5" s="8" t="n">
        <v>165.1</v>
      </c>
      <c r="F5" s="8" t="n">
        <v>173.3</v>
      </c>
      <c r="G5" s="8" t="n">
        <v>191.7</v>
      </c>
      <c r="H5" s="8" t="n">
        <v>193.1</v>
      </c>
      <c r="I5" s="8" t="n">
        <v>180.6</v>
      </c>
      <c r="J5" s="8" t="n">
        <v>682.8</v>
      </c>
      <c r="K5" s="8" t="n">
        <v>738.7</v>
      </c>
      <c r="L5" s="8" t="n">
        <v>903.2</v>
      </c>
    </row>
    <row r="6" spans="1:12">
      <c r="A6" s="4" t="s">
        <v>45</v>
      </c>
      <c r="F6" s="5" t="n">
        <v>69</v>
      </c>
      <c r="G6" s="5" t="n">
        <v>0</v>
      </c>
      <c r="H6" s="5" t="n">
        <v>0</v>
      </c>
      <c r="I6" s="5" t="n">
        <v>0</v>
      </c>
      <c r="J6" s="5" t="n">
        <v>0</v>
      </c>
      <c r="K6" s="5" t="n">
        <v>69</v>
      </c>
      <c r="L6" s="8" t="n">
        <v>1002.6</v>
      </c>
    </row>
    <row r="7" spans="1:12">
      <c r="A7" s="4" t="s">
        <v>46</v>
      </c>
      <c r="B7" s="8" t="n">
        <v>27.8</v>
      </c>
      <c r="C7" s="8" t="n">
        <v>7.8</v>
      </c>
      <c r="D7" s="8" t="n">
        <v>1.1</v>
      </c>
      <c r="E7" s="8" t="n">
        <v>9.199999999999999</v>
      </c>
      <c r="F7" s="8" t="n">
        <v>36.3</v>
      </c>
      <c r="G7" s="8" t="n">
        <v>13.8</v>
      </c>
      <c r="H7" s="8" t="n">
        <v>4.2</v>
      </c>
      <c r="I7" s="8" t="n">
        <v>2.7</v>
      </c>
      <c r="J7" s="8" t="n">
        <v>45.9</v>
      </c>
      <c r="K7" s="5" t="n">
        <v>57</v>
      </c>
      <c r="L7" s="8" t="n">
        <v>21.9</v>
      </c>
    </row>
    <row r="8" spans="1:12">
      <c r="A8" s="4" t="s">
        <v>47</v>
      </c>
      <c r="B8" s="8" t="n">
        <v>97.2</v>
      </c>
      <c r="C8" s="7" t="n">
        <v>90.59999999999999</v>
      </c>
      <c r="D8" s="7" t="n">
        <v>117.3</v>
      </c>
      <c r="E8" s="6" t="n">
        <v>88</v>
      </c>
      <c r="F8" s="8" t="n">
        <v>-12.3</v>
      </c>
      <c r="G8" s="7" t="n">
        <v>33.5</v>
      </c>
      <c r="H8" s="7" t="n">
        <v>59.1</v>
      </c>
      <c r="I8" s="7" t="n">
        <v>50.3</v>
      </c>
      <c r="J8" s="8" t="n">
        <v>393.1</v>
      </c>
      <c r="K8" s="8" t="n">
        <v>130.6</v>
      </c>
      <c r="L8" s="8" t="n">
        <v>-1024.6</v>
      </c>
    </row>
    <row r="9" spans="1:12">
      <c r="A9" s="4" t="s">
        <v>49</v>
      </c>
      <c r="J9" s="8" t="n">
        <v>-609.7</v>
      </c>
      <c r="K9" s="8" t="n">
        <v>-661.4</v>
      </c>
      <c r="L9" s="8" t="n">
        <v>-664.9</v>
      </c>
    </row>
    <row r="10" spans="1:12">
      <c r="A10" s="4" t="s">
        <v>50</v>
      </c>
      <c r="J10" s="8" t="n">
        <v>26.7</v>
      </c>
      <c r="K10" s="5" t="n">
        <v>13</v>
      </c>
      <c r="L10" s="8" t="n">
        <v>16.9</v>
      </c>
    </row>
    <row r="11" spans="1:12">
      <c r="A11" s="4" t="s">
        <v>51</v>
      </c>
      <c r="J11" s="8" t="n">
        <v>-38.1</v>
      </c>
      <c r="K11" s="8" t="n">
        <v>25.2</v>
      </c>
      <c r="L11" s="5" t="n">
        <v>0</v>
      </c>
    </row>
    <row r="12" spans="1:12">
      <c r="A12" s="4" t="s">
        <v>52</v>
      </c>
      <c r="J12" s="8" t="n">
        <v>0.2</v>
      </c>
      <c r="K12" s="8" t="n">
        <v>13.9</v>
      </c>
      <c r="L12" s="8" t="n">
        <v>-21.6</v>
      </c>
    </row>
    <row r="13" spans="1:12">
      <c r="A13" s="4" t="s">
        <v>54</v>
      </c>
      <c r="J13" s="8" t="n">
        <v>-227.8</v>
      </c>
      <c r="K13" s="8" t="n">
        <v>-478.7</v>
      </c>
      <c r="L13" s="8" t="n">
        <v>-1694.2</v>
      </c>
    </row>
    <row r="14" spans="1:12">
      <c r="A14" s="4" t="s">
        <v>440</v>
      </c>
      <c r="B14" s="8" t="n">
        <v>7725.3</v>
      </c>
      <c r="F14" s="8" t="n">
        <v>7087.4</v>
      </c>
      <c r="J14" s="8" t="n">
        <v>7725.3</v>
      </c>
      <c r="K14" s="8" t="n">
        <v>7087.4</v>
      </c>
      <c r="L14" s="8" t="n">
        <v>7732.2</v>
      </c>
    </row>
    <row r="15" spans="1:12">
      <c r="A15" s="4" t="s">
        <v>441</v>
      </c>
      <c r="J15" s="8" t="n">
        <v>293.7</v>
      </c>
      <c r="K15" s="8" t="n">
        <v>272.9</v>
      </c>
      <c r="L15" s="8" t="n">
        <v>323.6</v>
      </c>
    </row>
    <row r="16" spans="1:12">
      <c r="A16" s="4" t="s">
        <v>442</v>
      </c>
    </row>
    <row r="17" spans="1:12">
      <c r="A17" s="3" t="s">
        <v>416</v>
      </c>
    </row>
    <row r="18" spans="1:12">
      <c r="A18" s="4" t="s">
        <v>36</v>
      </c>
      <c r="J18" s="8" t="n">
        <v>1844.3</v>
      </c>
      <c r="K18" s="8" t="n">
        <v>1772.7</v>
      </c>
      <c r="L18" s="8" t="n">
        <v>1773.6</v>
      </c>
    </row>
    <row r="19" spans="1:12">
      <c r="A19" s="4" t="s">
        <v>45</v>
      </c>
      <c r="K19" s="5" t="n">
        <v>0</v>
      </c>
      <c r="L19" s="5" t="n">
        <v>935</v>
      </c>
    </row>
    <row r="20" spans="1:12">
      <c r="A20" s="4" t="s">
        <v>443</v>
      </c>
    </row>
    <row r="21" spans="1:12">
      <c r="A21" s="3" t="s">
        <v>416</v>
      </c>
    </row>
    <row r="22" spans="1:12">
      <c r="A22" s="4" t="s">
        <v>36</v>
      </c>
      <c r="J22" s="8" t="n">
        <v>811.5</v>
      </c>
      <c r="K22" s="8" t="n">
        <v>777.9</v>
      </c>
      <c r="L22" s="8" t="n">
        <v>775.2</v>
      </c>
    </row>
    <row r="23" spans="1:12">
      <c r="A23" s="4" t="s">
        <v>45</v>
      </c>
      <c r="F23" s="5" t="n">
        <v>69</v>
      </c>
      <c r="K23" s="5" t="n">
        <v>69</v>
      </c>
    </row>
    <row r="24" spans="1:12">
      <c r="A24" s="4" t="s">
        <v>444</v>
      </c>
    </row>
    <row r="25" spans="1:12">
      <c r="A25" s="3" t="s">
        <v>416</v>
      </c>
    </row>
    <row r="26" spans="1:12">
      <c r="A26" s="4" t="s">
        <v>36</v>
      </c>
      <c r="J26" s="8" t="n">
        <v>427.8</v>
      </c>
      <c r="K26" s="8" t="n">
        <v>332.8</v>
      </c>
      <c r="L26" s="5" t="n">
        <v>210</v>
      </c>
    </row>
    <row r="27" spans="1:12">
      <c r="A27" s="4" t="s">
        <v>45</v>
      </c>
      <c r="K27" s="5" t="n">
        <v>0</v>
      </c>
    </row>
    <row r="28" spans="1:12">
      <c r="A28" s="4" t="s">
        <v>445</v>
      </c>
    </row>
    <row r="29" spans="1:12">
      <c r="A29" s="3" t="s">
        <v>416</v>
      </c>
    </row>
    <row r="30" spans="1:12">
      <c r="A30" s="4" t="s">
        <v>36</v>
      </c>
      <c r="J30" s="8" t="n">
        <v>1844.3</v>
      </c>
      <c r="K30" s="8" t="n">
        <v>1772.7</v>
      </c>
      <c r="L30" s="8" t="n">
        <v>1773.6</v>
      </c>
    </row>
    <row r="31" spans="1:12">
      <c r="A31" s="4" t="s">
        <v>44</v>
      </c>
      <c r="J31" s="8" t="n">
        <v>520.8</v>
      </c>
      <c r="K31" s="8" t="n">
        <v>585.2</v>
      </c>
      <c r="L31" s="8" t="n">
        <v>728.6</v>
      </c>
    </row>
    <row r="32" spans="1:12">
      <c r="A32" s="4" t="s">
        <v>45</v>
      </c>
      <c r="K32" s="5" t="n">
        <v>0</v>
      </c>
      <c r="L32" s="5" t="n">
        <v>935</v>
      </c>
    </row>
    <row r="33" spans="1:12">
      <c r="A33" s="4" t="s">
        <v>46</v>
      </c>
      <c r="J33" s="8" t="n">
        <v>7.7</v>
      </c>
      <c r="K33" s="8" t="n">
        <v>14.6</v>
      </c>
      <c r="L33" s="8" t="n">
        <v>11.2</v>
      </c>
    </row>
    <row r="34" spans="1:12">
      <c r="A34" s="4" t="s">
        <v>47</v>
      </c>
      <c r="J34" s="8" t="n">
        <v>346.2</v>
      </c>
      <c r="K34" s="5" t="n">
        <v>212</v>
      </c>
      <c r="L34" s="8" t="n">
        <v>-901.5</v>
      </c>
    </row>
    <row r="35" spans="1:12">
      <c r="A35" s="4" t="s">
        <v>440</v>
      </c>
      <c r="B35" s="8" t="n">
        <v>5401.6</v>
      </c>
      <c r="F35" s="8" t="n">
        <v>5506.6</v>
      </c>
      <c r="J35" s="8" t="n">
        <v>5401.6</v>
      </c>
      <c r="K35" s="8" t="n">
        <v>5506.6</v>
      </c>
      <c r="L35" s="8" t="n">
        <v>6135.2</v>
      </c>
    </row>
    <row r="36" spans="1:12">
      <c r="A36" s="4" t="s">
        <v>441</v>
      </c>
      <c r="J36" s="8" t="n">
        <v>194.1</v>
      </c>
      <c r="K36" s="8" t="n">
        <v>184.4</v>
      </c>
      <c r="L36" s="8" t="n">
        <v>234.8</v>
      </c>
    </row>
    <row r="37" spans="1:12">
      <c r="A37" s="4" t="s">
        <v>446</v>
      </c>
    </row>
    <row r="38" spans="1:12">
      <c r="A38" s="3" t="s">
        <v>416</v>
      </c>
    </row>
    <row r="39" spans="1:12">
      <c r="A39" s="4" t="s">
        <v>36</v>
      </c>
      <c r="J39" s="8" t="n">
        <v>811.5</v>
      </c>
      <c r="K39" s="8" t="n">
        <v>777.9</v>
      </c>
      <c r="L39" s="8" t="n">
        <v>775.2</v>
      </c>
    </row>
    <row r="40" spans="1:12">
      <c r="A40" s="4" t="s">
        <v>44</v>
      </c>
      <c r="J40" s="8" t="n">
        <v>50.1</v>
      </c>
      <c r="K40" s="8" t="n">
        <v>66.5</v>
      </c>
      <c r="L40" s="8" t="n">
        <v>95.90000000000001</v>
      </c>
    </row>
    <row r="41" spans="1:12">
      <c r="A41" s="4" t="s">
        <v>45</v>
      </c>
      <c r="K41" s="5" t="n">
        <v>69</v>
      </c>
      <c r="L41" s="8" t="n">
        <v>67.59999999999999</v>
      </c>
    </row>
    <row r="42" spans="1:12">
      <c r="A42" s="4" t="s">
        <v>46</v>
      </c>
      <c r="J42" s="8" t="n">
        <v>5.9</v>
      </c>
      <c r="K42" s="8" t="n">
        <v>8.699999999999999</v>
      </c>
      <c r="L42" s="8" t="n">
        <v>0.2</v>
      </c>
    </row>
    <row r="43" spans="1:12">
      <c r="A43" s="4" t="s">
        <v>47</v>
      </c>
      <c r="J43" s="8" t="n">
        <v>246.8</v>
      </c>
      <c r="K43" s="8" t="n">
        <v>122.9</v>
      </c>
      <c r="L43" s="8" t="n">
        <v>67.2</v>
      </c>
    </row>
    <row r="44" spans="1:12">
      <c r="A44" s="4" t="s">
        <v>440</v>
      </c>
      <c r="B44" s="8" t="n">
        <v>1070.6</v>
      </c>
      <c r="F44" s="5" t="n">
        <v>1032</v>
      </c>
      <c r="J44" s="8" t="n">
        <v>1070.6</v>
      </c>
      <c r="K44" s="5" t="n">
        <v>1032</v>
      </c>
      <c r="L44" s="8" t="n">
        <v>1116.6</v>
      </c>
    </row>
    <row r="45" spans="1:12">
      <c r="A45" s="4" t="s">
        <v>441</v>
      </c>
      <c r="J45" s="8" t="n">
        <v>37.9</v>
      </c>
      <c r="K45" s="8" t="n">
        <v>40.5</v>
      </c>
      <c r="L45" s="8" t="n">
        <v>43.9</v>
      </c>
    </row>
    <row r="46" spans="1:12">
      <c r="A46" s="4" t="s">
        <v>447</v>
      </c>
    </row>
    <row r="47" spans="1:12">
      <c r="A47" s="3" t="s">
        <v>416</v>
      </c>
    </row>
    <row r="48" spans="1:12">
      <c r="A48" s="4" t="s">
        <v>36</v>
      </c>
      <c r="J48" s="8" t="n">
        <v>427.8</v>
      </c>
      <c r="K48" s="8" t="n">
        <v>332.8</v>
      </c>
      <c r="L48" s="5" t="n">
        <v>210</v>
      </c>
    </row>
    <row r="49" spans="1:12">
      <c r="A49" s="4" t="s">
        <v>44</v>
      </c>
      <c r="J49" s="8" t="n">
        <v>26.3</v>
      </c>
      <c r="K49" s="8" t="n">
        <v>14.9</v>
      </c>
      <c r="L49" s="8" t="n">
        <v>19.6</v>
      </c>
    </row>
    <row r="50" spans="1:12">
      <c r="A50" s="4" t="s">
        <v>45</v>
      </c>
      <c r="K50" s="5" t="n">
        <v>0</v>
      </c>
      <c r="L50" s="5" t="n">
        <v>0</v>
      </c>
    </row>
    <row r="51" spans="1:12">
      <c r="A51" s="4" t="s">
        <v>46</v>
      </c>
      <c r="J51" s="8" t="n">
        <v>2.2</v>
      </c>
      <c r="K51" s="8" t="n">
        <v>1.6</v>
      </c>
      <c r="L51" s="8" t="n">
        <v>1.5</v>
      </c>
    </row>
    <row r="52" spans="1:12">
      <c r="A52" s="4" t="s">
        <v>47</v>
      </c>
      <c r="J52" s="8" t="n">
        <v>64.40000000000001</v>
      </c>
      <c r="K52" s="8" t="n">
        <v>48.5</v>
      </c>
      <c r="L52" s="8" t="n">
        <v>27.1</v>
      </c>
    </row>
    <row r="53" spans="1:12">
      <c r="A53" s="4" t="s">
        <v>440</v>
      </c>
      <c r="B53" s="8" t="n">
        <v>280.3</v>
      </c>
      <c r="F53" s="8" t="n">
        <v>205.8</v>
      </c>
      <c r="J53" s="8" t="n">
        <v>280.3</v>
      </c>
      <c r="K53" s="8" t="n">
        <v>205.8</v>
      </c>
      <c r="L53" s="8" t="n">
        <v>211.9</v>
      </c>
    </row>
    <row r="54" spans="1:12">
      <c r="A54" s="4" t="s">
        <v>441</v>
      </c>
      <c r="J54" s="8" t="n">
        <v>8.4</v>
      </c>
      <c r="K54" s="8" t="n">
        <v>8.9</v>
      </c>
      <c r="L54" s="8" t="n">
        <v>6.7</v>
      </c>
    </row>
    <row r="55" spans="1:12">
      <c r="A55" s="4" t="s">
        <v>448</v>
      </c>
    </row>
    <row r="56" spans="1:12">
      <c r="A56" s="3" t="s">
        <v>416</v>
      </c>
    </row>
    <row r="57" spans="1:12">
      <c r="A57" s="4" t="s">
        <v>36</v>
      </c>
      <c r="J57" s="5" t="n">
        <v>0</v>
      </c>
      <c r="K57" s="5" t="n">
        <v>0</v>
      </c>
      <c r="L57" s="5" t="n">
        <v>0</v>
      </c>
    </row>
    <row r="58" spans="1:12">
      <c r="A58" s="4" t="s">
        <v>44</v>
      </c>
      <c r="J58" s="8" t="n">
        <v>85.59999999999999</v>
      </c>
      <c r="K58" s="8" t="n">
        <v>72.09999999999999</v>
      </c>
      <c r="L58" s="8" t="n">
        <v>59.1</v>
      </c>
    </row>
    <row r="59" spans="1:12">
      <c r="A59" s="4" t="s">
        <v>45</v>
      </c>
      <c r="K59" s="5" t="n">
        <v>0</v>
      </c>
      <c r="L59" s="5" t="n">
        <v>0</v>
      </c>
    </row>
    <row r="60" spans="1:12">
      <c r="A60" s="4" t="s">
        <v>46</v>
      </c>
      <c r="J60" s="8" t="n">
        <v>30.1</v>
      </c>
      <c r="K60" s="8" t="n">
        <v>32.1</v>
      </c>
      <c r="L60" s="5" t="n">
        <v>9</v>
      </c>
    </row>
    <row r="61" spans="1:12">
      <c r="A61" s="4" t="s">
        <v>47</v>
      </c>
      <c r="J61" s="8" t="n">
        <v>-264.3</v>
      </c>
      <c r="K61" s="8" t="n">
        <v>-252.8</v>
      </c>
      <c r="L61" s="8" t="n">
        <v>-217.4</v>
      </c>
    </row>
    <row r="62" spans="1:12">
      <c r="A62" s="4" t="s">
        <v>440</v>
      </c>
      <c r="B62" s="7" t="n">
        <v>972.8</v>
      </c>
      <c r="F62" s="6" t="n">
        <v>343</v>
      </c>
      <c r="J62" s="8" t="n">
        <v>972.8</v>
      </c>
      <c r="K62" s="5" t="n">
        <v>343</v>
      </c>
      <c r="L62" s="8" t="n">
        <v>268.5</v>
      </c>
    </row>
    <row r="63" spans="1:12">
      <c r="A63" s="4" t="s">
        <v>441</v>
      </c>
      <c r="J63" s="7" t="n">
        <v>53.3</v>
      </c>
      <c r="K63" s="7" t="n">
        <v>39.1</v>
      </c>
      <c r="L63" s="7" t="n">
        <v>38.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50</v>
      </c>
    </row>
    <row r="4" spans="1:12">
      <c r="A4" s="4" t="s">
        <v>36</v>
      </c>
      <c r="B4" s="6" t="n">
        <v>823</v>
      </c>
      <c r="C4" s="7" t="n">
        <v>768.9</v>
      </c>
      <c r="D4" s="7" t="n">
        <v>766.3</v>
      </c>
      <c r="E4" s="7" t="n">
        <v>725.4</v>
      </c>
      <c r="F4" s="7" t="n">
        <v>752.2</v>
      </c>
      <c r="G4" s="6" t="n">
        <v>720</v>
      </c>
      <c r="H4" s="7" t="n">
        <v>729.2</v>
      </c>
      <c r="I4" s="6" t="n">
        <v>682</v>
      </c>
      <c r="J4" s="7" t="n">
        <v>3083.6</v>
      </c>
      <c r="K4" s="7" t="n">
        <v>2883.4</v>
      </c>
      <c r="L4" s="7" t="n">
        <v>2758.8</v>
      </c>
    </row>
    <row r="5" spans="1:12">
      <c r="A5" s="4" t="s">
        <v>81</v>
      </c>
      <c r="B5" s="8" t="n">
        <v>568.2</v>
      </c>
      <c r="F5" s="8" t="n">
        <v>612.2</v>
      </c>
      <c r="J5" s="8" t="n">
        <v>568.2</v>
      </c>
      <c r="K5" s="8" t="n">
        <v>612.2</v>
      </c>
    </row>
    <row r="6" spans="1:12">
      <c r="A6" s="4" t="s">
        <v>451</v>
      </c>
    </row>
    <row r="7" spans="1:12">
      <c r="A7" s="3" t="s">
        <v>450</v>
      </c>
    </row>
    <row r="8" spans="1:12">
      <c r="A8" s="4" t="s">
        <v>36</v>
      </c>
      <c r="J8" s="8" t="n">
        <v>2118.1</v>
      </c>
      <c r="K8" s="5" t="n">
        <v>1959</v>
      </c>
      <c r="L8" s="5" t="n">
        <v>2144</v>
      </c>
    </row>
    <row r="9" spans="1:12">
      <c r="A9" s="4" t="s">
        <v>81</v>
      </c>
      <c r="B9" s="8" t="n">
        <v>390.1</v>
      </c>
      <c r="F9" s="8" t="n">
        <v>461.1</v>
      </c>
      <c r="J9" s="8" t="n">
        <v>390.1</v>
      </c>
      <c r="K9" s="8" t="n">
        <v>461.1</v>
      </c>
    </row>
    <row r="10" spans="1:12">
      <c r="A10" s="4" t="s">
        <v>452</v>
      </c>
    </row>
    <row r="11" spans="1:12">
      <c r="A11" s="3" t="s">
        <v>450</v>
      </c>
    </row>
    <row r="12" spans="1:12">
      <c r="A12" s="4" t="s">
        <v>36</v>
      </c>
      <c r="J12" s="8" t="n">
        <v>965.5</v>
      </c>
      <c r="K12" s="8" t="n">
        <v>924.4</v>
      </c>
      <c r="L12" s="7" t="n">
        <v>614.8</v>
      </c>
    </row>
    <row r="13" spans="1:12">
      <c r="A13" s="4" t="s">
        <v>81</v>
      </c>
      <c r="B13" s="7" t="n">
        <v>178.1</v>
      </c>
      <c r="F13" s="7" t="n">
        <v>151.1</v>
      </c>
      <c r="J13" s="7" t="n">
        <v>178.1</v>
      </c>
      <c r="K13" s="7" t="n">
        <v>151.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16</v>
      </c>
    </row>
    <row r="4" spans="1:12">
      <c r="A4" s="4" t="s">
        <v>36</v>
      </c>
      <c r="B4" s="6" t="n">
        <v>823</v>
      </c>
      <c r="C4" s="7" t="n">
        <v>768.9</v>
      </c>
      <c r="D4" s="7" t="n">
        <v>766.3</v>
      </c>
      <c r="E4" s="7" t="n">
        <v>725.4</v>
      </c>
      <c r="F4" s="7" t="n">
        <v>752.2</v>
      </c>
      <c r="G4" s="6" t="n">
        <v>720</v>
      </c>
      <c r="H4" s="7" t="n">
        <v>729.2</v>
      </c>
      <c r="I4" s="6" t="n">
        <v>682</v>
      </c>
      <c r="J4" s="7" t="n">
        <v>3083.6</v>
      </c>
      <c r="K4" s="7" t="n">
        <v>2883.4</v>
      </c>
      <c r="L4" s="7" t="n">
        <v>2758.8</v>
      </c>
    </row>
    <row r="5" spans="1:12">
      <c r="A5" s="4" t="s">
        <v>442</v>
      </c>
    </row>
    <row r="6" spans="1:12">
      <c r="A6" s="3" t="s">
        <v>416</v>
      </c>
    </row>
    <row r="7" spans="1:12">
      <c r="A7" s="4" t="s">
        <v>36</v>
      </c>
      <c r="J7" s="8" t="n">
        <v>1844.3</v>
      </c>
      <c r="K7" s="8" t="n">
        <v>1772.7</v>
      </c>
      <c r="L7" s="8" t="n">
        <v>1773.6</v>
      </c>
    </row>
    <row r="8" spans="1:12">
      <c r="A8" s="4" t="s">
        <v>443</v>
      </c>
    </row>
    <row r="9" spans="1:12">
      <c r="A9" s="3" t="s">
        <v>416</v>
      </c>
    </row>
    <row r="10" spans="1:12">
      <c r="A10" s="4" t="s">
        <v>36</v>
      </c>
      <c r="J10" s="8" t="n">
        <v>811.5</v>
      </c>
      <c r="K10" s="8" t="n">
        <v>777.9</v>
      </c>
      <c r="L10" s="8" t="n">
        <v>775.2</v>
      </c>
    </row>
    <row r="11" spans="1:12">
      <c r="A11" s="4" t="s">
        <v>444</v>
      </c>
    </row>
    <row r="12" spans="1:12">
      <c r="A12" s="3" t="s">
        <v>416</v>
      </c>
    </row>
    <row r="13" spans="1:12">
      <c r="A13" s="4" t="s">
        <v>36</v>
      </c>
      <c r="J13" s="8" t="n">
        <v>427.8</v>
      </c>
      <c r="K13" s="8" t="n">
        <v>332.8</v>
      </c>
      <c r="L13" s="5" t="n">
        <v>210</v>
      </c>
    </row>
    <row r="14" spans="1:12">
      <c r="A14" s="4" t="s">
        <v>454</v>
      </c>
    </row>
    <row r="15" spans="1:12">
      <c r="A15" s="3" t="s">
        <v>416</v>
      </c>
    </row>
    <row r="16" spans="1:12">
      <c r="A16" s="4" t="s">
        <v>36</v>
      </c>
      <c r="J16" s="5" t="n">
        <v>696</v>
      </c>
      <c r="K16" s="8" t="n">
        <v>725.3</v>
      </c>
      <c r="L16" s="8" t="n">
        <v>763.2</v>
      </c>
    </row>
    <row r="17" spans="1:12">
      <c r="A17" s="4" t="s">
        <v>455</v>
      </c>
    </row>
    <row r="18" spans="1:12">
      <c r="A18" s="3" t="s">
        <v>416</v>
      </c>
    </row>
    <row r="19" spans="1:12">
      <c r="A19" s="4" t="s">
        <v>36</v>
      </c>
      <c r="J19" s="8" t="n">
        <v>672.4</v>
      </c>
      <c r="K19" s="8" t="n">
        <v>618.2</v>
      </c>
      <c r="L19" s="8" t="n">
        <v>571.1</v>
      </c>
    </row>
    <row r="20" spans="1:12">
      <c r="A20" s="4" t="s">
        <v>456</v>
      </c>
    </row>
    <row r="21" spans="1:12">
      <c r="A21" s="3" t="s">
        <v>416</v>
      </c>
    </row>
    <row r="22" spans="1:12">
      <c r="A22" s="4" t="s">
        <v>36</v>
      </c>
      <c r="J22" s="5" t="n">
        <v>274</v>
      </c>
      <c r="K22" s="8" t="n">
        <v>240.8</v>
      </c>
      <c r="L22" s="5" t="n">
        <v>273</v>
      </c>
    </row>
    <row r="23" spans="1:12">
      <c r="A23" s="4" t="s">
        <v>457</v>
      </c>
    </row>
    <row r="24" spans="1:12">
      <c r="A24" s="3" t="s">
        <v>416</v>
      </c>
    </row>
    <row r="25" spans="1:12">
      <c r="A25" s="4" t="s">
        <v>36</v>
      </c>
      <c r="J25" s="8" t="n">
        <v>201.9</v>
      </c>
      <c r="K25" s="8" t="n">
        <v>188.4</v>
      </c>
      <c r="L25" s="8" t="n">
        <v>166.3</v>
      </c>
    </row>
    <row r="26" spans="1:12">
      <c r="A26" s="4" t="s">
        <v>458</v>
      </c>
    </row>
    <row r="27" spans="1:12">
      <c r="A27" s="3" t="s">
        <v>416</v>
      </c>
    </row>
    <row r="28" spans="1:12">
      <c r="A28" s="4" t="s">
        <v>36</v>
      </c>
      <c r="J28" s="5" t="n">
        <v>588</v>
      </c>
      <c r="K28" s="8" t="n">
        <v>573.7</v>
      </c>
      <c r="L28" s="8" t="n">
        <v>557.2</v>
      </c>
    </row>
    <row r="29" spans="1:12">
      <c r="A29" s="4" t="s">
        <v>459</v>
      </c>
    </row>
    <row r="30" spans="1:12">
      <c r="A30" s="3" t="s">
        <v>416</v>
      </c>
    </row>
    <row r="31" spans="1:12">
      <c r="A31" s="4" t="s">
        <v>36</v>
      </c>
      <c r="J31" s="8" t="n">
        <v>223.5</v>
      </c>
      <c r="K31" s="8" t="n">
        <v>204.2</v>
      </c>
      <c r="L31" s="5" t="n">
        <v>218</v>
      </c>
    </row>
    <row r="32" spans="1:12">
      <c r="A32" s="4" t="s">
        <v>460</v>
      </c>
    </row>
    <row r="33" spans="1:12">
      <c r="A33" s="3" t="s">
        <v>416</v>
      </c>
    </row>
    <row r="34" spans="1:12">
      <c r="A34" s="4" t="s">
        <v>36</v>
      </c>
      <c r="J34" s="5" t="n">
        <v>362</v>
      </c>
      <c r="K34" s="8" t="n">
        <v>274.4</v>
      </c>
      <c r="L34" s="8" t="n">
        <v>170.6</v>
      </c>
    </row>
    <row r="35" spans="1:12">
      <c r="A35" s="4" t="s">
        <v>461</v>
      </c>
    </row>
    <row r="36" spans="1:12">
      <c r="A36" s="3" t="s">
        <v>416</v>
      </c>
    </row>
    <row r="37" spans="1:12">
      <c r="A37" s="4" t="s">
        <v>36</v>
      </c>
      <c r="J37" s="7" t="n">
        <v>65.8</v>
      </c>
      <c r="K37" s="7" t="n">
        <v>58.4</v>
      </c>
      <c r="L37" s="7" t="n">
        <v>39.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463</v>
      </c>
    </row>
    <row r="4" spans="1:4">
      <c r="A4" s="4" t="s">
        <v>464</v>
      </c>
      <c r="B4" s="7" t="n">
        <v>67.40000000000001</v>
      </c>
      <c r="C4" s="7" t="n">
        <v>57.8</v>
      </c>
      <c r="D4" s="6" t="n">
        <v>59</v>
      </c>
    </row>
    <row r="5" spans="1:4">
      <c r="A5" s="4" t="s">
        <v>465</v>
      </c>
      <c r="B5" s="8" t="n">
        <v>205.6</v>
      </c>
      <c r="C5" s="8" t="n">
        <v>200.6</v>
      </c>
      <c r="D5" s="5" t="n">
        <v>252</v>
      </c>
    </row>
    <row r="6" spans="1:4">
      <c r="A6" s="4" t="s">
        <v>466</v>
      </c>
      <c r="B6" s="8" t="n">
        <v>-217.6</v>
      </c>
      <c r="C6" s="5" t="n">
        <v>-191</v>
      </c>
      <c r="D6" s="8" t="n">
        <v>-253.2</v>
      </c>
    </row>
    <row r="7" spans="1:4">
      <c r="A7" s="4" t="s">
        <v>467</v>
      </c>
      <c r="B7" s="8" t="n">
        <v>55.4</v>
      </c>
      <c r="C7" s="7" t="n">
        <v>67.40000000000001</v>
      </c>
      <c r="D7" s="7" t="n">
        <v>57.8</v>
      </c>
    </row>
    <row r="8" spans="1:4">
      <c r="A8" s="4" t="s">
        <v>468</v>
      </c>
      <c r="B8" s="7" t="n">
        <v>5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70</v>
      </c>
    </row>
    <row r="4" spans="1:12">
      <c r="A4" s="4" t="s">
        <v>46</v>
      </c>
      <c r="B4" s="7" t="n">
        <v>27.8</v>
      </c>
      <c r="C4" s="7" t="n">
        <v>7.8</v>
      </c>
      <c r="D4" s="7" t="n">
        <v>1.1</v>
      </c>
      <c r="E4" s="7" t="n">
        <v>9.199999999999999</v>
      </c>
      <c r="F4" s="7" t="n">
        <v>36.3</v>
      </c>
      <c r="G4" s="7" t="n">
        <v>13.8</v>
      </c>
      <c r="H4" s="7" t="n">
        <v>4.2</v>
      </c>
      <c r="I4" s="7" t="n">
        <v>2.7</v>
      </c>
      <c r="J4" s="7" t="n">
        <v>45.9</v>
      </c>
      <c r="K4" s="6" t="n">
        <v>57</v>
      </c>
      <c r="L4" s="7" t="n">
        <v>21.9</v>
      </c>
    </row>
    <row r="5" spans="1:12">
      <c r="A5" s="4" t="s">
        <v>471</v>
      </c>
    </row>
    <row r="6" spans="1:12">
      <c r="A6" s="3" t="s">
        <v>470</v>
      </c>
    </row>
    <row r="7" spans="1:12">
      <c r="A7" s="4" t="s">
        <v>46</v>
      </c>
      <c r="J7" s="8" t="n">
        <v>15.1</v>
      </c>
    </row>
    <row r="8" spans="1:12">
      <c r="A8" s="4" t="s">
        <v>472</v>
      </c>
    </row>
    <row r="9" spans="1:12">
      <c r="A9" s="3" t="s">
        <v>470</v>
      </c>
    </row>
    <row r="10" spans="1:12">
      <c r="A10" s="4" t="s">
        <v>46</v>
      </c>
      <c r="J10" s="8" t="n">
        <v>9.800000000000001</v>
      </c>
      <c r="K10" s="8" t="n">
        <v>36.2</v>
      </c>
      <c r="L10" s="8" t="n">
        <v>16.9</v>
      </c>
    </row>
    <row r="11" spans="1:12">
      <c r="A11" s="4" t="s">
        <v>473</v>
      </c>
    </row>
    <row r="12" spans="1:12">
      <c r="A12" s="3" t="s">
        <v>470</v>
      </c>
    </row>
    <row r="13" spans="1:12">
      <c r="A13" s="4" t="s">
        <v>46</v>
      </c>
      <c r="J13" s="8" t="n">
        <v>21.1</v>
      </c>
      <c r="K13" s="8" t="n">
        <v>2.5</v>
      </c>
      <c r="L13" s="8" t="n">
        <v>1.5</v>
      </c>
    </row>
    <row r="14" spans="1:12">
      <c r="A14" s="4" t="s">
        <v>474</v>
      </c>
    </row>
    <row r="15" spans="1:12">
      <c r="A15" s="3" t="s">
        <v>470</v>
      </c>
    </row>
    <row r="16" spans="1:12">
      <c r="A16" s="4" t="s">
        <v>46</v>
      </c>
      <c r="J16" s="8" t="n">
        <v>1.4</v>
      </c>
      <c r="K16" s="8" t="n">
        <v>5.9</v>
      </c>
      <c r="L16" s="5" t="n">
        <v>0</v>
      </c>
    </row>
    <row r="17" spans="1:12">
      <c r="A17" s="4" t="s">
        <v>475</v>
      </c>
    </row>
    <row r="18" spans="1:12">
      <c r="A18" s="3" t="s">
        <v>470</v>
      </c>
    </row>
    <row r="19" spans="1:12">
      <c r="A19" s="4" t="s">
        <v>46</v>
      </c>
      <c r="J19" s="7" t="n">
        <v>13.6</v>
      </c>
      <c r="K19" s="7" t="n">
        <v>12.4</v>
      </c>
      <c r="L19" s="7" t="n">
        <v>3.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77</v>
      </c>
    </row>
    <row r="4" spans="1:12">
      <c r="A4" s="4" t="s">
        <v>478</v>
      </c>
      <c r="B4" s="7" t="n">
        <v>27.8</v>
      </c>
      <c r="C4" s="7" t="n">
        <v>7.8</v>
      </c>
      <c r="D4" s="7" t="n">
        <v>1.1</v>
      </c>
      <c r="E4" s="7" t="n">
        <v>9.199999999999999</v>
      </c>
      <c r="F4" s="7" t="n">
        <v>36.3</v>
      </c>
      <c r="G4" s="7" t="n">
        <v>13.8</v>
      </c>
      <c r="H4" s="7" t="n">
        <v>4.2</v>
      </c>
      <c r="I4" s="7" t="n">
        <v>2.7</v>
      </c>
      <c r="J4" s="7" t="n">
        <v>45.9</v>
      </c>
      <c r="K4" s="6" t="n">
        <v>57</v>
      </c>
      <c r="L4" s="7" t="n">
        <v>21.9</v>
      </c>
    </row>
    <row r="5" spans="1:12">
      <c r="A5" s="4" t="s">
        <v>479</v>
      </c>
    </row>
    <row r="6" spans="1:12">
      <c r="A6" s="3" t="s">
        <v>477</v>
      </c>
    </row>
    <row r="7" spans="1:12">
      <c r="A7" s="4" t="s">
        <v>480</v>
      </c>
      <c r="E7" s="7" t="n">
        <v>16.4</v>
      </c>
      <c r="I7" s="6" t="n">
        <v>0</v>
      </c>
      <c r="J7" s="8" t="n">
        <v>16.4</v>
      </c>
      <c r="K7" s="5" t="n">
        <v>0</v>
      </c>
    </row>
    <row r="8" spans="1:12">
      <c r="A8" s="4" t="s">
        <v>478</v>
      </c>
      <c r="J8" s="8" t="n">
        <v>2.2</v>
      </c>
      <c r="K8" s="8" t="n">
        <v>22.4</v>
      </c>
    </row>
    <row r="9" spans="1:12">
      <c r="A9" s="4" t="s">
        <v>481</v>
      </c>
      <c r="J9" s="8" t="n">
        <v>-18.6</v>
      </c>
      <c r="K9" s="5" t="n">
        <v>-6</v>
      </c>
    </row>
    <row r="10" spans="1:12">
      <c r="A10" s="4" t="s">
        <v>482</v>
      </c>
      <c r="B10" s="6" t="n">
        <v>0</v>
      </c>
      <c r="F10" s="7" t="n">
        <v>16.4</v>
      </c>
      <c r="J10" s="6" t="n">
        <v>0</v>
      </c>
      <c r="K10" s="7" t="n">
        <v>16.4</v>
      </c>
      <c r="L10"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34</v>
      </c>
      <c r="J1" s="2" t="s">
        <v>1</v>
      </c>
    </row>
    <row r="2" spans="1:12">
      <c r="B2" s="2" t="s">
        <v>2</v>
      </c>
      <c r="C2" s="2" t="s">
        <v>435</v>
      </c>
      <c r="D2" s="2" t="s">
        <v>4</v>
      </c>
      <c r="E2" s="2" t="s">
        <v>436</v>
      </c>
      <c r="F2" s="2" t="s">
        <v>30</v>
      </c>
      <c r="G2" s="2" t="s">
        <v>437</v>
      </c>
      <c r="H2" s="2" t="s">
        <v>438</v>
      </c>
      <c r="I2" s="2" t="s">
        <v>439</v>
      </c>
      <c r="J2" s="2" t="s">
        <v>2</v>
      </c>
      <c r="K2" s="2" t="s">
        <v>30</v>
      </c>
      <c r="L2" s="2" t="s">
        <v>31</v>
      </c>
    </row>
    <row r="3" spans="1:12">
      <c r="A3" s="3" t="s">
        <v>470</v>
      </c>
    </row>
    <row r="4" spans="1:12">
      <c r="A4" s="4" t="s">
        <v>46</v>
      </c>
      <c r="B4" s="7" t="n">
        <v>27.8</v>
      </c>
      <c r="C4" s="7" t="n">
        <v>7.8</v>
      </c>
      <c r="D4" s="7" t="n">
        <v>1.1</v>
      </c>
      <c r="E4" s="7" t="n">
        <v>9.199999999999999</v>
      </c>
      <c r="F4" s="7" t="n">
        <v>36.3</v>
      </c>
      <c r="G4" s="7" t="n">
        <v>13.8</v>
      </c>
      <c r="H4" s="7" t="n">
        <v>4.2</v>
      </c>
      <c r="I4" s="7" t="n">
        <v>2.7</v>
      </c>
      <c r="J4" s="7" t="n">
        <v>45.9</v>
      </c>
      <c r="K4" s="6" t="n">
        <v>57</v>
      </c>
      <c r="L4" s="7" t="n">
        <v>21.9</v>
      </c>
    </row>
    <row r="5" spans="1:12">
      <c r="A5" s="4" t="s">
        <v>484</v>
      </c>
    </row>
    <row r="6" spans="1:12">
      <c r="A6" s="3" t="s">
        <v>470</v>
      </c>
    </row>
    <row r="7" spans="1:12">
      <c r="A7" s="4" t="s">
        <v>46</v>
      </c>
      <c r="J7" s="8" t="n">
        <v>30.1</v>
      </c>
      <c r="K7" s="8" t="n">
        <v>32.1</v>
      </c>
      <c r="L7" s="5" t="n">
        <v>9</v>
      </c>
    </row>
    <row r="8" spans="1:12">
      <c r="A8" s="4" t="s">
        <v>485</v>
      </c>
    </row>
    <row r="9" spans="1:12">
      <c r="A9" s="3" t="s">
        <v>470</v>
      </c>
    </row>
    <row r="10" spans="1:12">
      <c r="A10" s="4" t="s">
        <v>46</v>
      </c>
      <c r="J10" s="8" t="n">
        <v>7.7</v>
      </c>
      <c r="K10" s="8" t="n">
        <v>14.6</v>
      </c>
      <c r="L10" s="8" t="n">
        <v>11.2</v>
      </c>
    </row>
    <row r="11" spans="1:12">
      <c r="A11" s="4" t="s">
        <v>486</v>
      </c>
    </row>
    <row r="12" spans="1:12">
      <c r="A12" s="3" t="s">
        <v>470</v>
      </c>
    </row>
    <row r="13" spans="1:12">
      <c r="A13" s="4" t="s">
        <v>46</v>
      </c>
      <c r="J13" s="8" t="n">
        <v>5.9</v>
      </c>
      <c r="K13" s="8" t="n">
        <v>8.699999999999999</v>
      </c>
      <c r="L13" s="8" t="n">
        <v>0.2</v>
      </c>
    </row>
    <row r="14" spans="1:12">
      <c r="A14" s="4" t="s">
        <v>487</v>
      </c>
    </row>
    <row r="15" spans="1:12">
      <c r="A15" s="3" t="s">
        <v>470</v>
      </c>
    </row>
    <row r="16" spans="1:12">
      <c r="A16" s="4" t="s">
        <v>46</v>
      </c>
      <c r="J16" s="8" t="n">
        <v>2.2</v>
      </c>
      <c r="K16" s="8" t="n">
        <v>1.6</v>
      </c>
      <c r="L16" s="7" t="n">
        <v>1.5</v>
      </c>
    </row>
    <row r="17" spans="1:12">
      <c r="A17" s="4" t="s">
        <v>488</v>
      </c>
    </row>
    <row r="18" spans="1:12">
      <c r="A18" s="3" t="s">
        <v>470</v>
      </c>
    </row>
    <row r="19" spans="1:12">
      <c r="A19" s="4" t="s">
        <v>46</v>
      </c>
      <c r="F19" s="7" t="n">
        <v>22.4</v>
      </c>
      <c r="J19" s="8" t="n">
        <v>2.2</v>
      </c>
      <c r="K19" s="5" t="n">
        <v>0</v>
      </c>
    </row>
    <row r="20" spans="1:12">
      <c r="A20" s="4" t="s">
        <v>489</v>
      </c>
    </row>
    <row r="21" spans="1:12">
      <c r="A21" s="3" t="s">
        <v>470</v>
      </c>
    </row>
    <row r="22" spans="1:12">
      <c r="A22" s="4" t="s">
        <v>46</v>
      </c>
      <c r="J22" s="8" t="n">
        <v>0.8</v>
      </c>
      <c r="K22" s="5" t="n">
        <v>0</v>
      </c>
    </row>
    <row r="23" spans="1:12">
      <c r="A23" s="4" t="s">
        <v>490</v>
      </c>
    </row>
    <row r="24" spans="1:12">
      <c r="A24" s="3" t="s">
        <v>470</v>
      </c>
    </row>
    <row r="25" spans="1:12">
      <c r="A25" s="4" t="s">
        <v>46</v>
      </c>
      <c r="J25" s="8" t="n">
        <v>1.1</v>
      </c>
      <c r="K25" s="5" t="n">
        <v>0</v>
      </c>
    </row>
    <row r="26" spans="1:12">
      <c r="A26" s="4" t="s">
        <v>491</v>
      </c>
    </row>
    <row r="27" spans="1:12">
      <c r="A27" s="3" t="s">
        <v>470</v>
      </c>
    </row>
    <row r="28" spans="1:12">
      <c r="A28" s="4" t="s">
        <v>46</v>
      </c>
      <c r="J28" s="8" t="n">
        <v>0.2</v>
      </c>
      <c r="K28" s="5" t="n">
        <v>0</v>
      </c>
    </row>
    <row r="29" spans="1:12">
      <c r="A29" s="4" t="s">
        <v>492</v>
      </c>
    </row>
    <row r="30" spans="1:12">
      <c r="A30" s="3" t="s">
        <v>470</v>
      </c>
    </row>
    <row r="31" spans="1:12">
      <c r="A31" s="4" t="s">
        <v>46</v>
      </c>
      <c r="J31" s="7" t="n">
        <v>0.1</v>
      </c>
      <c r="K31"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4" t="s">
        <v>494</v>
      </c>
    </row>
    <row r="4" spans="1:4">
      <c r="A4" s="3" t="s">
        <v>495</v>
      </c>
    </row>
    <row r="5" spans="1:4">
      <c r="A5" s="4" t="s">
        <v>496</v>
      </c>
      <c r="B5" s="8" t="n">
        <v>2.6</v>
      </c>
      <c r="C5" s="8" t="n">
        <v>2.9</v>
      </c>
      <c r="D5" s="8" t="n">
        <v>1.8</v>
      </c>
    </row>
    <row r="6" spans="1:4">
      <c r="A6" s="4" t="s">
        <v>497</v>
      </c>
    </row>
    <row r="7" spans="1:4">
      <c r="A7" s="3" t="s">
        <v>495</v>
      </c>
    </row>
    <row r="8" spans="1:4">
      <c r="A8" s="4" t="s">
        <v>496</v>
      </c>
      <c r="B8" s="8" t="n">
        <v>3.8</v>
      </c>
      <c r="C8" s="8" t="n">
        <v>4.9</v>
      </c>
      <c r="D8" s="8" t="n">
        <v>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7" t="n">
        <v>61.2</v>
      </c>
      <c r="C4" s="7" t="n">
        <v>59.7</v>
      </c>
    </row>
    <row r="5" spans="1:3">
      <c r="A5" s="4" t="s">
        <v>144</v>
      </c>
      <c r="B5" s="8" t="n">
        <v>737.2</v>
      </c>
      <c r="C5" s="8" t="n">
        <v>668.5</v>
      </c>
    </row>
    <row r="6" spans="1:3">
      <c r="A6" s="4" t="s">
        <v>501</v>
      </c>
    </row>
    <row r="7" spans="1:3">
      <c r="A7" s="3" t="s">
        <v>499</v>
      </c>
    </row>
    <row r="8" spans="1:3">
      <c r="A8" s="4" t="s">
        <v>144</v>
      </c>
      <c r="B8" s="7" t="n">
        <v>196.3</v>
      </c>
      <c r="C8" s="7" t="n">
        <v>173.1</v>
      </c>
    </row>
    <row r="9" spans="1:3">
      <c r="A9" s="4" t="s">
        <v>502</v>
      </c>
      <c r="B9" s="4" t="s">
        <v>503</v>
      </c>
      <c r="C9" s="4" t="s">
        <v>504</v>
      </c>
    </row>
    <row r="10" spans="1:3">
      <c r="A10" s="4" t="s">
        <v>505</v>
      </c>
    </row>
    <row r="11" spans="1:3">
      <c r="A11" s="3" t="s">
        <v>499</v>
      </c>
    </row>
    <row r="12" spans="1:3">
      <c r="A12" s="4" t="s">
        <v>144</v>
      </c>
      <c r="B12" s="7" t="n">
        <v>25.9</v>
      </c>
    </row>
    <row r="13" spans="1:3">
      <c r="A13" s="4" t="s">
        <v>506</v>
      </c>
      <c r="B13" s="8" t="n">
        <v>40.9</v>
      </c>
    </row>
    <row r="14" spans="1:3">
      <c r="A14" s="4" t="s">
        <v>507</v>
      </c>
    </row>
    <row r="15" spans="1:3">
      <c r="A15" s="3" t="s">
        <v>499</v>
      </c>
    </row>
    <row r="16" spans="1:3">
      <c r="A16" s="4" t="s">
        <v>144</v>
      </c>
      <c r="B16" s="8" t="n">
        <v>22.2</v>
      </c>
    </row>
    <row r="17" spans="1:3">
      <c r="A17" s="4" t="s">
        <v>506</v>
      </c>
      <c r="B17" s="5" t="n">
        <v>15</v>
      </c>
    </row>
    <row r="18" spans="1:3">
      <c r="A18" s="4" t="s">
        <v>508</v>
      </c>
    </row>
    <row r="19" spans="1:3">
      <c r="A19" s="3" t="s">
        <v>499</v>
      </c>
    </row>
    <row r="20" spans="1:3">
      <c r="A20" s="4" t="s">
        <v>144</v>
      </c>
      <c r="B20" s="8" t="n">
        <v>26.5</v>
      </c>
    </row>
    <row r="21" spans="1:3">
      <c r="A21" s="4" t="s">
        <v>506</v>
      </c>
      <c r="B21" s="7" t="n">
        <v>26.4</v>
      </c>
    </row>
    <row r="22" spans="1:3">
      <c r="A22" s="4" t="s">
        <v>509</v>
      </c>
    </row>
    <row r="23" spans="1:3">
      <c r="A23" s="3" t="s">
        <v>499</v>
      </c>
    </row>
    <row r="24" spans="1:3">
      <c r="A24" s="4" t="s">
        <v>510</v>
      </c>
      <c r="B24" s="4" t="s">
        <v>511</v>
      </c>
      <c r="C24" s="4" t="s">
        <v>512</v>
      </c>
    </row>
    <row r="25" spans="1:3">
      <c r="A25" s="4" t="s">
        <v>513</v>
      </c>
    </row>
    <row r="26" spans="1:3">
      <c r="A26" s="3" t="s">
        <v>499</v>
      </c>
    </row>
    <row r="27" spans="1:3">
      <c r="A27" s="4" t="s">
        <v>510</v>
      </c>
      <c r="B27" s="4" t="s">
        <v>514</v>
      </c>
      <c r="C27" s="4" t="s">
        <v>5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7" t="n">
        <v>551.5</v>
      </c>
      <c r="C3" s="7" t="n">
        <v>508.1</v>
      </c>
    </row>
    <row r="4" spans="1:3">
      <c r="A4" s="4" t="s">
        <v>518</v>
      </c>
      <c r="B4" s="8" t="n">
        <v>164.1</v>
      </c>
      <c r="C4" s="5" t="n">
        <v>140</v>
      </c>
    </row>
    <row r="5" spans="1:3">
      <c r="A5" s="4" t="s">
        <v>519</v>
      </c>
      <c r="B5" s="8" t="n">
        <v>-31.2</v>
      </c>
      <c r="C5" s="8" t="n">
        <v>-27.7</v>
      </c>
    </row>
    <row r="6" spans="1:3">
      <c r="A6" s="4" t="s">
        <v>520</v>
      </c>
      <c r="B6" s="8" t="n">
        <v>684.4</v>
      </c>
      <c r="C6" s="8" t="n">
        <v>620.4</v>
      </c>
    </row>
    <row r="7" spans="1:3">
      <c r="A7" s="3" t="s">
        <v>521</v>
      </c>
    </row>
    <row r="8" spans="1:3">
      <c r="A8" s="4" t="s">
        <v>522</v>
      </c>
      <c r="B8" s="8" t="n">
        <v>52.8</v>
      </c>
      <c r="C8" s="8" t="n">
        <v>48.1</v>
      </c>
    </row>
    <row r="9" spans="1:3">
      <c r="A9" s="4" t="s">
        <v>523</v>
      </c>
      <c r="B9" s="8" t="n">
        <v>737.2</v>
      </c>
      <c r="C9" s="8" t="n">
        <v>668.5</v>
      </c>
    </row>
    <row r="10" spans="1:3">
      <c r="A10" s="4" t="s">
        <v>524</v>
      </c>
      <c r="B10" s="7" t="n">
        <v>0.2</v>
      </c>
      <c r="C10" s="7"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0</v>
      </c>
      <c r="D1" s="2" t="s">
        <v>31</v>
      </c>
    </row>
    <row r="2" spans="1:4">
      <c r="A2" s="3" t="s">
        <v>526</v>
      </c>
    </row>
    <row r="3" spans="1:4">
      <c r="A3" s="4" t="s">
        <v>523</v>
      </c>
      <c r="B3" s="7" t="n">
        <v>737.2</v>
      </c>
      <c r="C3" s="7" t="n">
        <v>668.5</v>
      </c>
    </row>
    <row r="4" spans="1:4">
      <c r="A4" s="4" t="s">
        <v>501</v>
      </c>
    </row>
    <row r="5" spans="1:4">
      <c r="A5" s="3" t="s">
        <v>526</v>
      </c>
    </row>
    <row r="6" spans="1:4">
      <c r="A6" s="4" t="s">
        <v>518</v>
      </c>
      <c r="B6" s="8" t="n">
        <v>217.1</v>
      </c>
      <c r="C6" s="8" t="n">
        <v>188.1</v>
      </c>
    </row>
    <row r="7" spans="1:4">
      <c r="A7" s="4" t="s">
        <v>527</v>
      </c>
      <c r="B7" s="8" t="n">
        <v>-20.8</v>
      </c>
      <c r="C7" s="5" t="n">
        <v>-15</v>
      </c>
      <c r="D7" s="7" t="n">
        <v>-13.2</v>
      </c>
    </row>
    <row r="8" spans="1:4">
      <c r="A8" s="4" t="s">
        <v>523</v>
      </c>
      <c r="B8" s="8" t="n">
        <v>196.3</v>
      </c>
      <c r="C8" s="8" t="n">
        <v>173.1</v>
      </c>
    </row>
    <row r="9" spans="1:4">
      <c r="A9" s="4" t="s">
        <v>528</v>
      </c>
    </row>
    <row r="10" spans="1:4">
      <c r="A10" s="3" t="s">
        <v>526</v>
      </c>
    </row>
    <row r="11" spans="1:4">
      <c r="A11" s="4" t="s">
        <v>518</v>
      </c>
      <c r="B11" s="8" t="n">
        <v>93.5</v>
      </c>
      <c r="C11" s="8" t="n">
        <v>45.1</v>
      </c>
    </row>
    <row r="12" spans="1:4">
      <c r="A12" s="4" t="s">
        <v>527</v>
      </c>
      <c r="B12" s="5" t="n">
        <v>-4</v>
      </c>
      <c r="C12" s="5" t="n">
        <v>-1</v>
      </c>
    </row>
    <row r="13" spans="1:4">
      <c r="A13" s="4" t="s">
        <v>529</v>
      </c>
    </row>
    <row r="14" spans="1:4">
      <c r="A14" s="3" t="s">
        <v>526</v>
      </c>
    </row>
    <row r="15" spans="1:4">
      <c r="A15" s="4" t="s">
        <v>518</v>
      </c>
      <c r="B15" s="8" t="n">
        <v>123.6</v>
      </c>
      <c r="C15" s="5" t="n">
        <v>143</v>
      </c>
    </row>
    <row r="16" spans="1:4">
      <c r="A16" s="4" t="s">
        <v>527</v>
      </c>
      <c r="B16" s="8" t="n">
        <v>-16.8</v>
      </c>
      <c r="C16" s="5" t="n">
        <v>-14</v>
      </c>
    </row>
    <row r="17" spans="1:4">
      <c r="A17" s="4" t="s">
        <v>530</v>
      </c>
    </row>
    <row r="18" spans="1:4">
      <c r="A18" s="3" t="s">
        <v>526</v>
      </c>
    </row>
    <row r="19" spans="1:4">
      <c r="A19" s="4" t="s">
        <v>531</v>
      </c>
      <c r="B19" s="8" t="n">
        <v>42.4</v>
      </c>
      <c r="C19" s="8" t="n">
        <v>39.8</v>
      </c>
    </row>
    <row r="20" spans="1:4">
      <c r="A20" s="4" t="s">
        <v>532</v>
      </c>
      <c r="B20" s="8" t="n">
        <v>-20.8</v>
      </c>
      <c r="C20" s="8" t="n">
        <v>-14.9</v>
      </c>
    </row>
    <row r="21" spans="1:4">
      <c r="A21" s="4" t="s">
        <v>533</v>
      </c>
      <c r="B21" s="8" t="n">
        <v>21.6</v>
      </c>
      <c r="C21" s="8" t="n">
        <v>24.9</v>
      </c>
    </row>
    <row r="22" spans="1:4">
      <c r="A22" s="4" t="s">
        <v>534</v>
      </c>
    </row>
    <row r="23" spans="1:4">
      <c r="A23" s="3" t="s">
        <v>526</v>
      </c>
    </row>
    <row r="24" spans="1:4">
      <c r="A24" s="4" t="s">
        <v>531</v>
      </c>
      <c r="B24" s="8" t="n">
        <v>9.199999999999999</v>
      </c>
      <c r="C24" s="8" t="n">
        <v>1.1</v>
      </c>
    </row>
    <row r="25" spans="1:4">
      <c r="A25" s="4" t="s">
        <v>532</v>
      </c>
      <c r="B25" s="5" t="n">
        <v>-4</v>
      </c>
      <c r="C25" s="8" t="n">
        <v>-0.9</v>
      </c>
    </row>
    <row r="26" spans="1:4">
      <c r="A26" s="4" t="s">
        <v>535</v>
      </c>
    </row>
    <row r="27" spans="1:4">
      <c r="A27" s="3" t="s">
        <v>526</v>
      </c>
    </row>
    <row r="28" spans="1:4">
      <c r="A28" s="4" t="s">
        <v>531</v>
      </c>
      <c r="B28" s="8" t="n">
        <v>33.2</v>
      </c>
      <c r="C28" s="8" t="n">
        <v>38.7</v>
      </c>
    </row>
    <row r="29" spans="1:4">
      <c r="A29" s="4" t="s">
        <v>532</v>
      </c>
      <c r="B29" s="7" t="n">
        <v>-16.8</v>
      </c>
      <c r="C29"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6" t="n">
        <v>-15</v>
      </c>
      <c r="C4" s="7" t="n">
        <v>-13.2</v>
      </c>
    </row>
    <row r="5" spans="1:3">
      <c r="A5" s="4" t="s">
        <v>539</v>
      </c>
      <c r="B5" s="8" t="n">
        <v>-7.3</v>
      </c>
      <c r="C5" s="8" t="n">
        <v>-5.3</v>
      </c>
    </row>
    <row r="6" spans="1:3">
      <c r="A6" s="4" t="s">
        <v>540</v>
      </c>
      <c r="B6" s="8" t="n">
        <v>1.5</v>
      </c>
      <c r="C6" s="8" t="n">
        <v>3.5</v>
      </c>
    </row>
    <row r="7" spans="1:3">
      <c r="A7" s="4" t="s">
        <v>541</v>
      </c>
      <c r="B7" s="7" t="n">
        <v>-20.8</v>
      </c>
      <c r="C7" s="6" t="n">
        <v>-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2</v>
      </c>
      <c r="B1" s="2" t="s">
        <v>2</v>
      </c>
      <c r="C1" s="2" t="s">
        <v>30</v>
      </c>
    </row>
    <row r="2" spans="1:3">
      <c r="A2" s="3" t="s">
        <v>77</v>
      </c>
    </row>
    <row r="3" spans="1:3">
      <c r="A3" s="4" t="s">
        <v>543</v>
      </c>
      <c r="B3" s="7" t="n">
        <v>128.7</v>
      </c>
      <c r="C3" s="7" t="n">
        <v>110.5</v>
      </c>
    </row>
    <row r="4" spans="1:3">
      <c r="A4" s="4" t="s">
        <v>544</v>
      </c>
      <c r="B4" s="8" t="n">
        <v>114.4</v>
      </c>
      <c r="C4" s="8" t="n">
        <v>131.8</v>
      </c>
    </row>
    <row r="5" spans="1:3">
      <c r="A5" s="4" t="s">
        <v>545</v>
      </c>
      <c r="B5" s="7" t="n">
        <v>243.1</v>
      </c>
      <c r="C5" s="7" t="n">
        <v>24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16"/>
  </cols>
  <sheetData>
    <row r="1" spans="1:2">
      <c r="A1" s="1" t="s">
        <v>546</v>
      </c>
      <c r="B1" s="2" t="s">
        <v>1</v>
      </c>
    </row>
    <row r="2" spans="1:2">
      <c r="B2" s="2" t="s">
        <v>2</v>
      </c>
    </row>
    <row r="3" spans="1:2">
      <c r="A3" s="4" t="s">
        <v>547</v>
      </c>
    </row>
    <row r="4" spans="1:2">
      <c r="A4" s="3" t="s">
        <v>548</v>
      </c>
    </row>
    <row r="5" spans="1:2">
      <c r="A5" s="4" t="s">
        <v>549</v>
      </c>
      <c r="B5" s="4" t="s">
        <v>403</v>
      </c>
    </row>
    <row r="6" spans="1:2">
      <c r="A6" s="4" t="s">
        <v>550</v>
      </c>
    </row>
    <row r="7" spans="1:2">
      <c r="A7" s="3" t="s">
        <v>548</v>
      </c>
    </row>
    <row r="8" spans="1:2">
      <c r="A8" s="4" t="s">
        <v>549</v>
      </c>
      <c r="B8" s="4" t="s">
        <v>551</v>
      </c>
    </row>
    <row r="9" spans="1:2">
      <c r="A9" s="4" t="s">
        <v>552</v>
      </c>
    </row>
    <row r="10" spans="1:2">
      <c r="A10" s="3" t="s">
        <v>548</v>
      </c>
    </row>
    <row r="11" spans="1:2">
      <c r="A11" s="4" t="s">
        <v>549</v>
      </c>
      <c r="B11" s="4" t="s">
        <v>553</v>
      </c>
    </row>
    <row r="12" spans="1:2">
      <c r="A12" s="4" t="s">
        <v>554</v>
      </c>
    </row>
    <row r="13" spans="1:2">
      <c r="A13" s="3" t="s">
        <v>548</v>
      </c>
    </row>
    <row r="14" spans="1:2">
      <c r="A14" s="4" t="s">
        <v>549</v>
      </c>
      <c r="B14" s="4" t="s">
        <v>404</v>
      </c>
    </row>
    <row r="15" spans="1:2">
      <c r="A15" s="4" t="s">
        <v>555</v>
      </c>
    </row>
    <row r="16" spans="1:2">
      <c r="A16" s="3" t="s">
        <v>548</v>
      </c>
    </row>
    <row r="17" spans="1:2">
      <c r="A17" s="4" t="s">
        <v>549</v>
      </c>
      <c r="B17" s="4" t="s">
        <v>403</v>
      </c>
    </row>
    <row r="18" spans="1:2">
      <c r="A18" s="4" t="s">
        <v>556</v>
      </c>
    </row>
    <row r="19" spans="1:2">
      <c r="A19" s="3" t="s">
        <v>548</v>
      </c>
    </row>
    <row r="20" spans="1:2">
      <c r="A20" s="4" t="s">
        <v>549</v>
      </c>
      <c r="B20" s="4" t="s">
        <v>557</v>
      </c>
    </row>
    <row r="21" spans="1:2">
      <c r="A21" s="4" t="s">
        <v>558</v>
      </c>
    </row>
    <row r="22" spans="1:2">
      <c r="A22" s="3" t="s">
        <v>548</v>
      </c>
    </row>
    <row r="23" spans="1:2">
      <c r="A23" s="4" t="s">
        <v>549</v>
      </c>
      <c r="B23" s="4" t="s">
        <v>404</v>
      </c>
    </row>
    <row r="24" spans="1:2">
      <c r="A24" s="4" t="s">
        <v>559</v>
      </c>
    </row>
    <row r="25" spans="1:2">
      <c r="A25" s="3" t="s">
        <v>548</v>
      </c>
    </row>
    <row r="26" spans="1:2">
      <c r="A26" s="4" t="s">
        <v>549</v>
      </c>
      <c r="B26" s="4" t="s">
        <v>560</v>
      </c>
    </row>
    <row r="27" spans="1:2">
      <c r="A27" s="4" t="s">
        <v>561</v>
      </c>
    </row>
    <row r="28" spans="1:2">
      <c r="A28" s="3" t="s">
        <v>548</v>
      </c>
    </row>
    <row r="29" spans="1:2">
      <c r="A29" s="4" t="s">
        <v>549</v>
      </c>
      <c r="B29" s="4" t="s">
        <v>551</v>
      </c>
    </row>
    <row r="30" spans="1:2">
      <c r="A30" s="4" t="s">
        <v>562</v>
      </c>
    </row>
    <row r="31" spans="1:2">
      <c r="A31" s="3" t="s">
        <v>548</v>
      </c>
    </row>
    <row r="32" spans="1:2">
      <c r="A32" s="4" t="s">
        <v>549</v>
      </c>
      <c r="B32" s="4" t="s">
        <v>5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548</v>
      </c>
    </row>
    <row r="4" spans="1:4">
      <c r="A4" s="4" t="s">
        <v>565</v>
      </c>
      <c r="B4" s="7" t="n">
        <v>-911.1</v>
      </c>
      <c r="C4" s="7" t="n">
        <v>-888.9</v>
      </c>
    </row>
    <row r="5" spans="1:4">
      <c r="A5" s="4" t="s">
        <v>81</v>
      </c>
      <c r="B5" s="8" t="n">
        <v>568.2</v>
      </c>
      <c r="C5" s="8" t="n">
        <v>612.2</v>
      </c>
    </row>
    <row r="6" spans="1:4">
      <c r="A6" s="4" t="s">
        <v>566</v>
      </c>
      <c r="B6" s="8" t="n">
        <v>269.5</v>
      </c>
      <c r="C6" s="8" t="n">
        <v>323.1</v>
      </c>
      <c r="D6" s="7" t="n">
        <v>313.6</v>
      </c>
    </row>
    <row r="7" spans="1:4">
      <c r="A7" s="4" t="s">
        <v>567</v>
      </c>
    </row>
    <row r="8" spans="1:4">
      <c r="A8" s="3" t="s">
        <v>548</v>
      </c>
    </row>
    <row r="9" spans="1:4">
      <c r="A9" s="4" t="s">
        <v>568</v>
      </c>
      <c r="B9" s="8" t="n">
        <v>35.7</v>
      </c>
      <c r="C9" s="8" t="n">
        <v>36.5</v>
      </c>
    </row>
    <row r="10" spans="1:4">
      <c r="A10" s="4" t="s">
        <v>569</v>
      </c>
    </row>
    <row r="11" spans="1:4">
      <c r="A11" s="3" t="s">
        <v>548</v>
      </c>
    </row>
    <row r="12" spans="1:4">
      <c r="A12" s="4" t="s">
        <v>568</v>
      </c>
      <c r="B12" s="8" t="n">
        <v>183.6</v>
      </c>
      <c r="C12" s="8" t="n">
        <v>182.2</v>
      </c>
    </row>
    <row r="13" spans="1:4">
      <c r="A13" s="4" t="s">
        <v>570</v>
      </c>
    </row>
    <row r="14" spans="1:4">
      <c r="A14" s="3" t="s">
        <v>548</v>
      </c>
    </row>
    <row r="15" spans="1:4">
      <c r="A15" s="4" t="s">
        <v>568</v>
      </c>
      <c r="B15" s="8" t="n">
        <v>962.2</v>
      </c>
      <c r="C15" s="8" t="n">
        <v>993.3</v>
      </c>
    </row>
    <row r="16" spans="1:4">
      <c r="A16" s="4" t="s">
        <v>571</v>
      </c>
    </row>
    <row r="17" spans="1:4">
      <c r="A17" s="3" t="s">
        <v>548</v>
      </c>
    </row>
    <row r="18" spans="1:4">
      <c r="A18" s="4" t="s">
        <v>568</v>
      </c>
      <c r="B18" s="8" t="n">
        <v>33.2</v>
      </c>
      <c r="C18" s="8" t="n">
        <v>28.6</v>
      </c>
    </row>
    <row r="19" spans="1:4">
      <c r="A19" s="4" t="s">
        <v>572</v>
      </c>
    </row>
    <row r="20" spans="1:4">
      <c r="A20" s="3" t="s">
        <v>548</v>
      </c>
    </row>
    <row r="21" spans="1:4">
      <c r="A21" s="4" t="s">
        <v>568</v>
      </c>
      <c r="B21" s="8" t="n">
        <v>27.7</v>
      </c>
      <c r="C21" s="8" t="n">
        <v>21.2</v>
      </c>
    </row>
    <row r="22" spans="1:4">
      <c r="A22" s="4" t="s">
        <v>573</v>
      </c>
    </row>
    <row r="23" spans="1:4">
      <c r="A23" s="3" t="s">
        <v>548</v>
      </c>
    </row>
    <row r="24" spans="1:4">
      <c r="A24" s="4" t="s">
        <v>568</v>
      </c>
      <c r="B24" s="7" t="n">
        <v>236.9</v>
      </c>
      <c r="C24" s="7" t="n">
        <v>23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4</v>
      </c>
      <c r="B1" s="2" t="s">
        <v>2</v>
      </c>
      <c r="C1" s="2" t="s">
        <v>30</v>
      </c>
    </row>
    <row r="2" spans="1:3">
      <c r="A2" s="4" t="s">
        <v>575</v>
      </c>
    </row>
    <row r="3" spans="1:3">
      <c r="A3" s="3" t="s">
        <v>548</v>
      </c>
    </row>
    <row r="4" spans="1:3">
      <c r="A4" s="4" t="s">
        <v>576</v>
      </c>
      <c r="B4" s="6" t="n">
        <v>22700000</v>
      </c>
      <c r="C4" s="6" t="n">
        <v>23700000</v>
      </c>
    </row>
    <row r="5" spans="1:3">
      <c r="A5" s="4" t="s">
        <v>577</v>
      </c>
    </row>
    <row r="6" spans="1:3">
      <c r="A6" s="3" t="s">
        <v>548</v>
      </c>
    </row>
    <row r="7" spans="1:3">
      <c r="A7" s="4" t="s">
        <v>576</v>
      </c>
      <c r="B7" s="6" t="n">
        <v>0</v>
      </c>
      <c r="C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5"/>
    <col customWidth="1" max="5" min="5" width="21"/>
    <col customWidth="1" max="6" min="6" width="21"/>
    <col customWidth="1" max="7" min="7" width="26"/>
  </cols>
  <sheetData>
    <row r="1" spans="1:7">
      <c r="A1" s="1" t="s">
        <v>578</v>
      </c>
      <c r="B1" s="2" t="s">
        <v>579</v>
      </c>
      <c r="C1" s="2" t="s">
        <v>580</v>
      </c>
      <c r="D1" s="2" t="s">
        <v>580</v>
      </c>
      <c r="E1" s="2" t="s">
        <v>581</v>
      </c>
      <c r="F1" s="2" t="s">
        <v>582</v>
      </c>
      <c r="G1" s="2" t="s">
        <v>583</v>
      </c>
    </row>
    <row r="2" spans="1:7">
      <c r="A2" s="3" t="s">
        <v>584</v>
      </c>
    </row>
    <row r="3" spans="1:7">
      <c r="A3" s="4" t="s">
        <v>585</v>
      </c>
      <c r="D3" s="6" t="n">
        <v>57700000</v>
      </c>
      <c r="E3" s="6" t="n">
        <v>0</v>
      </c>
      <c r="F3" s="6" t="n">
        <v>0</v>
      </c>
    </row>
    <row r="4" spans="1:7">
      <c r="A4" s="4" t="s">
        <v>586</v>
      </c>
      <c r="C4" s="6" t="n">
        <v>2956100000</v>
      </c>
      <c r="D4" s="5" t="n">
        <v>2956100000</v>
      </c>
      <c r="E4" s="6" t="n">
        <v>2888400000</v>
      </c>
      <c r="F4" s="6" t="n">
        <v>3013700000</v>
      </c>
    </row>
    <row r="5" spans="1:7">
      <c r="A5" s="4" t="s">
        <v>587</v>
      </c>
    </row>
    <row r="6" spans="1:7">
      <c r="A6" s="3" t="s">
        <v>584</v>
      </c>
    </row>
    <row r="7" spans="1:7">
      <c r="A7" s="4" t="s">
        <v>588</v>
      </c>
      <c r="C7" s="5" t="n">
        <v>38500000</v>
      </c>
      <c r="D7" s="5" t="n">
        <v>38500000</v>
      </c>
    </row>
    <row r="8" spans="1:7">
      <c r="A8" s="4" t="s">
        <v>589</v>
      </c>
      <c r="C8" s="5" t="n">
        <v>0</v>
      </c>
      <c r="D8" s="5" t="n">
        <v>0</v>
      </c>
    </row>
    <row r="9" spans="1:7">
      <c r="A9" s="4" t="s">
        <v>590</v>
      </c>
    </row>
    <row r="10" spans="1:7">
      <c r="A10" s="3" t="s">
        <v>584</v>
      </c>
    </row>
    <row r="11" spans="1:7">
      <c r="A11" s="4" t="s">
        <v>591</v>
      </c>
      <c r="D11" s="5" t="n">
        <v>66000000</v>
      </c>
    </row>
    <row r="12" spans="1:7">
      <c r="A12" s="4" t="s">
        <v>585</v>
      </c>
      <c r="D12" s="5" t="n">
        <v>57700000</v>
      </c>
    </row>
    <row r="13" spans="1:7">
      <c r="A13" s="4" t="s">
        <v>592</v>
      </c>
      <c r="C13" s="5" t="n">
        <v>7500000</v>
      </c>
      <c r="D13" s="5" t="n">
        <v>7500000</v>
      </c>
    </row>
    <row r="14" spans="1:7">
      <c r="A14" s="4" t="s">
        <v>593</v>
      </c>
      <c r="C14" s="5" t="n">
        <v>56400000</v>
      </c>
      <c r="D14" s="6" t="n">
        <v>56400000</v>
      </c>
    </row>
    <row r="15" spans="1:7">
      <c r="A15" s="4" t="s">
        <v>594</v>
      </c>
      <c r="D15" s="4" t="s">
        <v>595</v>
      </c>
    </row>
    <row r="16" spans="1:7">
      <c r="A16" s="4" t="s">
        <v>586</v>
      </c>
      <c r="C16" s="5" t="n">
        <v>14600000</v>
      </c>
      <c r="D16" s="6" t="n">
        <v>14600000</v>
      </c>
    </row>
    <row r="17" spans="1:7">
      <c r="A17" s="4" t="s">
        <v>596</v>
      </c>
    </row>
    <row r="18" spans="1:7">
      <c r="A18" s="3" t="s">
        <v>584</v>
      </c>
    </row>
    <row r="19" spans="1:7">
      <c r="A19" s="4" t="s">
        <v>597</v>
      </c>
      <c r="G19" s="11" t="n">
        <v>2.4</v>
      </c>
    </row>
    <row r="20" spans="1:7">
      <c r="A20" s="4" t="s">
        <v>598</v>
      </c>
      <c r="C20" s="5" t="n">
        <v>91900000</v>
      </c>
    </row>
    <row r="21" spans="1:7">
      <c r="A21" s="4" t="s">
        <v>599</v>
      </c>
      <c r="C21" s="6" t="n">
        <v>665800000</v>
      </c>
    </row>
    <row r="22" spans="1:7">
      <c r="A22" s="4" t="s">
        <v>600</v>
      </c>
      <c r="C22" s="4" t="s">
        <v>601</v>
      </c>
      <c r="D22" s="4" t="s">
        <v>601</v>
      </c>
    </row>
    <row r="23" spans="1:7">
      <c r="A23" s="4" t="s">
        <v>602</v>
      </c>
    </row>
    <row r="24" spans="1:7">
      <c r="A24" s="3" t="s">
        <v>584</v>
      </c>
    </row>
    <row r="25" spans="1:7">
      <c r="A25" s="4" t="s">
        <v>591</v>
      </c>
      <c r="B25" s="6" t="n">
        <v>9600000</v>
      </c>
    </row>
    <row r="26" spans="1:7">
      <c r="A26" s="4" t="s">
        <v>509</v>
      </c>
    </row>
    <row r="27" spans="1:7">
      <c r="A27" s="3" t="s">
        <v>584</v>
      </c>
    </row>
    <row r="28" spans="1:7">
      <c r="A28" s="4" t="s">
        <v>603</v>
      </c>
      <c r="D28" s="4" t="s">
        <v>604</v>
      </c>
    </row>
    <row r="29" spans="1:7">
      <c r="A29" s="4" t="s">
        <v>605</v>
      </c>
      <c r="D29" s="4" t="s">
        <v>606</v>
      </c>
    </row>
    <row r="30" spans="1:7">
      <c r="A30" s="4" t="s">
        <v>513</v>
      </c>
    </row>
    <row r="31" spans="1:7">
      <c r="A31" s="3" t="s">
        <v>584</v>
      </c>
    </row>
    <row r="32" spans="1:7">
      <c r="A32" s="4" t="s">
        <v>603</v>
      </c>
      <c r="D32" s="4" t="s">
        <v>607</v>
      </c>
    </row>
    <row r="33" spans="1:7">
      <c r="A33" s="4" t="s">
        <v>605</v>
      </c>
      <c r="D33" s="4" t="s">
        <v>6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2340.5</v>
      </c>
      <c r="C3" s="7" t="n">
        <v>2264.1</v>
      </c>
    </row>
    <row r="4" spans="1:3">
      <c r="A4" s="4" t="s">
        <v>612</v>
      </c>
      <c r="B4" s="8" t="n">
        <v>-830.1</v>
      </c>
      <c r="C4" s="5" t="n">
        <v>-590</v>
      </c>
    </row>
    <row r="5" spans="1:3">
      <c r="A5" s="4" t="s">
        <v>613</v>
      </c>
      <c r="B5" s="8" t="n">
        <v>1510.4</v>
      </c>
      <c r="C5" s="8" t="n">
        <v>1674.1</v>
      </c>
    </row>
    <row r="6" spans="1:3">
      <c r="A6" s="3" t="s">
        <v>614</v>
      </c>
    </row>
    <row r="7" spans="1:3">
      <c r="A7" s="4" t="s">
        <v>615</v>
      </c>
      <c r="B7" s="8" t="n">
        <v>2436.8</v>
      </c>
      <c r="C7" s="8" t="n">
        <v>2360.4</v>
      </c>
    </row>
    <row r="8" spans="1:3">
      <c r="A8" s="4" t="s">
        <v>616</v>
      </c>
      <c r="B8" s="8" t="n">
        <v>-832.2</v>
      </c>
      <c r="C8" s="8" t="n">
        <v>-592.1</v>
      </c>
    </row>
    <row r="9" spans="1:3">
      <c r="A9" s="4" t="s">
        <v>617</v>
      </c>
      <c r="B9" s="8" t="n">
        <v>1604.6</v>
      </c>
      <c r="C9" s="8" t="n">
        <v>1768.3</v>
      </c>
    </row>
    <row r="10" spans="1:3">
      <c r="A10" s="4" t="s">
        <v>618</v>
      </c>
    </row>
    <row r="11" spans="1:3">
      <c r="A11" s="3" t="s">
        <v>614</v>
      </c>
    </row>
    <row r="12" spans="1:3">
      <c r="A12" s="4" t="s">
        <v>619</v>
      </c>
      <c r="B12" s="8" t="n">
        <v>96.3</v>
      </c>
      <c r="C12" s="8" t="n">
        <v>96.3</v>
      </c>
    </row>
    <row r="13" spans="1:3">
      <c r="A13" s="4" t="s">
        <v>620</v>
      </c>
      <c r="B13" s="8" t="n">
        <v>-2.1</v>
      </c>
      <c r="C13" s="8" t="n">
        <v>-2.1</v>
      </c>
    </row>
    <row r="14" spans="1:3">
      <c r="A14" s="4" t="s">
        <v>621</v>
      </c>
      <c r="B14" s="8" t="n">
        <v>94.2</v>
      </c>
      <c r="C14" s="8" t="n">
        <v>94.2</v>
      </c>
    </row>
    <row r="15" spans="1:3">
      <c r="A15" s="4" t="s">
        <v>622</v>
      </c>
    </row>
    <row r="16" spans="1:3">
      <c r="A16" s="3" t="s">
        <v>610</v>
      </c>
    </row>
    <row r="17" spans="1:3">
      <c r="A17" s="4" t="s">
        <v>611</v>
      </c>
      <c r="B17" s="8" t="n">
        <v>881.4</v>
      </c>
      <c r="C17" s="8" t="n">
        <v>875.8</v>
      </c>
    </row>
    <row r="18" spans="1:3">
      <c r="A18" s="4" t="s">
        <v>612</v>
      </c>
      <c r="B18" s="8" t="n">
        <v>-214.8</v>
      </c>
      <c r="C18" s="8" t="n">
        <v>-163.9</v>
      </c>
    </row>
    <row r="19" spans="1:3">
      <c r="A19" s="4" t="s">
        <v>613</v>
      </c>
      <c r="B19" s="8" t="n">
        <v>666.6</v>
      </c>
      <c r="C19" s="8" t="n">
        <v>711.9</v>
      </c>
    </row>
    <row r="20" spans="1:3">
      <c r="A20" s="4" t="s">
        <v>623</v>
      </c>
    </row>
    <row r="21" spans="1:3">
      <c r="A21" s="3" t="s">
        <v>610</v>
      </c>
    </row>
    <row r="22" spans="1:3">
      <c r="A22" s="4" t="s">
        <v>611</v>
      </c>
      <c r="B22" s="8" t="n">
        <v>788.1</v>
      </c>
      <c r="C22" s="5" t="n">
        <v>726</v>
      </c>
    </row>
    <row r="23" spans="1:3">
      <c r="A23" s="4" t="s">
        <v>612</v>
      </c>
      <c r="B23" s="8" t="n">
        <v>-332.7</v>
      </c>
      <c r="C23" s="8" t="n">
        <v>-218.2</v>
      </c>
    </row>
    <row r="24" spans="1:3">
      <c r="A24" s="4" t="s">
        <v>613</v>
      </c>
      <c r="B24" s="8" t="n">
        <v>455.4</v>
      </c>
      <c r="C24" s="8" t="n">
        <v>507.8</v>
      </c>
    </row>
    <row r="25" spans="1:3">
      <c r="A25" s="4" t="s">
        <v>624</v>
      </c>
    </row>
    <row r="26" spans="1:3">
      <c r="A26" s="3" t="s">
        <v>610</v>
      </c>
    </row>
    <row r="27" spans="1:3">
      <c r="A27" s="4" t="s">
        <v>611</v>
      </c>
      <c r="B27" s="8" t="n">
        <v>419.5</v>
      </c>
      <c r="C27" s="8" t="n">
        <v>413.2</v>
      </c>
    </row>
    <row r="28" spans="1:3">
      <c r="A28" s="4" t="s">
        <v>612</v>
      </c>
      <c r="B28" s="8" t="n">
        <v>-206.9</v>
      </c>
      <c r="C28" s="8" t="n">
        <v>-153.5</v>
      </c>
    </row>
    <row r="29" spans="1:3">
      <c r="A29" s="4" t="s">
        <v>613</v>
      </c>
      <c r="B29" s="8" t="n">
        <v>212.6</v>
      </c>
      <c r="C29" s="8" t="n">
        <v>259.7</v>
      </c>
    </row>
    <row r="30" spans="1:3">
      <c r="A30" s="4" t="s">
        <v>625</v>
      </c>
    </row>
    <row r="31" spans="1:3">
      <c r="A31" s="3" t="s">
        <v>610</v>
      </c>
    </row>
    <row r="32" spans="1:3">
      <c r="A32" s="4" t="s">
        <v>611</v>
      </c>
      <c r="B32" s="8" t="n">
        <v>125.7</v>
      </c>
      <c r="C32" s="8" t="n">
        <v>123.7</v>
      </c>
    </row>
    <row r="33" spans="1:3">
      <c r="A33" s="4" t="s">
        <v>612</v>
      </c>
      <c r="B33" s="8" t="n">
        <v>-46.5</v>
      </c>
      <c r="C33" s="8" t="n">
        <v>-32.1</v>
      </c>
    </row>
    <row r="34" spans="1:3">
      <c r="A34" s="4" t="s">
        <v>613</v>
      </c>
      <c r="B34" s="8" t="n">
        <v>79.2</v>
      </c>
      <c r="C34" s="8" t="n">
        <v>91.59999999999999</v>
      </c>
    </row>
    <row r="35" spans="1:3">
      <c r="A35" s="4" t="s">
        <v>618</v>
      </c>
    </row>
    <row r="36" spans="1:3">
      <c r="A36" s="3" t="s">
        <v>610</v>
      </c>
    </row>
    <row r="37" spans="1:3">
      <c r="A37" s="4" t="s">
        <v>611</v>
      </c>
      <c r="B37" s="8" t="n">
        <v>98.7</v>
      </c>
      <c r="C37" s="8" t="n">
        <v>97.40000000000001</v>
      </c>
    </row>
    <row r="38" spans="1:3">
      <c r="A38" s="4" t="s">
        <v>612</v>
      </c>
      <c r="B38" s="8" t="n">
        <v>-14.7</v>
      </c>
      <c r="C38" s="8" t="n">
        <v>-8.1</v>
      </c>
    </row>
    <row r="39" spans="1:3">
      <c r="A39" s="4" t="s">
        <v>613</v>
      </c>
      <c r="B39" s="5" t="n">
        <v>84</v>
      </c>
      <c r="C39" s="8" t="n">
        <v>89.3</v>
      </c>
    </row>
    <row r="40" spans="1:3">
      <c r="A40" s="4" t="s">
        <v>626</v>
      </c>
    </row>
    <row r="41" spans="1:3">
      <c r="A41" s="3" t="s">
        <v>610</v>
      </c>
    </row>
    <row r="42" spans="1:3">
      <c r="A42" s="4" t="s">
        <v>611</v>
      </c>
      <c r="B42" s="8" t="n">
        <v>27.1</v>
      </c>
      <c r="C42" s="5" t="n">
        <v>28</v>
      </c>
    </row>
    <row r="43" spans="1:3">
      <c r="A43" s="4" t="s">
        <v>612</v>
      </c>
      <c r="B43" s="8" t="n">
        <v>-14.5</v>
      </c>
      <c r="C43" s="8" t="n">
        <v>-14.2</v>
      </c>
    </row>
    <row r="44" spans="1:3">
      <c r="A44" s="4" t="s">
        <v>613</v>
      </c>
      <c r="B44" s="7" t="n">
        <v>12.6</v>
      </c>
      <c r="C44" s="7" t="n">
        <v>1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31</v>
      </c>
    </row>
    <row r="3" spans="1:4">
      <c r="A3" s="3" t="s">
        <v>204</v>
      </c>
    </row>
    <row r="4" spans="1:4">
      <c r="A4" s="4" t="s">
        <v>628</v>
      </c>
      <c r="B4" s="6" t="n">
        <v>260</v>
      </c>
      <c r="C4" s="7" t="n">
        <v>251.9</v>
      </c>
      <c r="D4" s="7" t="n">
        <v>245.5</v>
      </c>
    </row>
    <row r="5" spans="1:4">
      <c r="A5" s="4" t="s">
        <v>629</v>
      </c>
      <c r="B5" s="8" t="n">
        <v>254.5</v>
      </c>
    </row>
    <row r="6" spans="1:4">
      <c r="A6" s="4" t="s">
        <v>630</v>
      </c>
      <c r="B6" s="8" t="n">
        <v>240.3</v>
      </c>
    </row>
    <row r="7" spans="1:4">
      <c r="A7" s="4" t="s">
        <v>631</v>
      </c>
      <c r="B7" s="8" t="n">
        <v>211.7</v>
      </c>
    </row>
    <row r="8" spans="1:4">
      <c r="A8" s="4" t="s">
        <v>632</v>
      </c>
      <c r="B8" s="8" t="n">
        <v>136.9</v>
      </c>
    </row>
    <row r="9" spans="1:4">
      <c r="A9" s="4" t="s">
        <v>633</v>
      </c>
      <c r="B9" s="7" t="n">
        <v>13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4</v>
      </c>
      <c r="B1" s="2" t="s">
        <v>434</v>
      </c>
      <c r="F1" s="2" t="s">
        <v>1</v>
      </c>
    </row>
    <row r="2" spans="1:8">
      <c r="B2" s="2" t="s">
        <v>30</v>
      </c>
      <c r="C2" s="2" t="s">
        <v>437</v>
      </c>
      <c r="D2" s="2" t="s">
        <v>438</v>
      </c>
      <c r="E2" s="2" t="s">
        <v>439</v>
      </c>
      <c r="F2" s="2" t="s">
        <v>2</v>
      </c>
      <c r="G2" s="2" t="s">
        <v>30</v>
      </c>
      <c r="H2" s="2" t="s">
        <v>31</v>
      </c>
    </row>
    <row r="3" spans="1:8">
      <c r="A3" s="3" t="s">
        <v>82</v>
      </c>
    </row>
    <row r="4" spans="1:8">
      <c r="A4" s="4" t="s">
        <v>635</v>
      </c>
      <c r="E4" s="7" t="n">
        <v>3013.7</v>
      </c>
      <c r="F4" s="7" t="n">
        <v>2888.4</v>
      </c>
      <c r="G4" s="7" t="n">
        <v>3013.7</v>
      </c>
    </row>
    <row r="5" spans="1:8">
      <c r="A5" s="4" t="s">
        <v>636</v>
      </c>
      <c r="F5" s="8" t="n">
        <v>53.1</v>
      </c>
      <c r="G5" s="8" t="n">
        <v>-56.3</v>
      </c>
    </row>
    <row r="6" spans="1:8">
      <c r="A6" s="4" t="s">
        <v>637</v>
      </c>
      <c r="B6" s="6" t="n">
        <v>-69</v>
      </c>
      <c r="C6" s="6" t="n">
        <v>0</v>
      </c>
      <c r="D6" s="6" t="n">
        <v>0</v>
      </c>
      <c r="E6" s="5" t="n">
        <v>0</v>
      </c>
      <c r="F6" s="5" t="n">
        <v>0</v>
      </c>
      <c r="G6" s="5" t="n">
        <v>-69</v>
      </c>
      <c r="H6" s="7" t="n">
        <v>-1002.6</v>
      </c>
    </row>
    <row r="7" spans="1:8">
      <c r="A7" s="4" t="s">
        <v>638</v>
      </c>
      <c r="F7" s="8" t="n">
        <v>14.6</v>
      </c>
    </row>
    <row r="8" spans="1:8">
      <c r="A8" s="4" t="s">
        <v>639</v>
      </c>
      <c r="B8" s="8" t="n">
        <v>2888.4</v>
      </c>
      <c r="F8" s="8" t="n">
        <v>2956.1</v>
      </c>
      <c r="G8" s="8" t="n">
        <v>2888.4</v>
      </c>
      <c r="H8" s="8" t="n">
        <v>3013.7</v>
      </c>
    </row>
    <row r="9" spans="1:8">
      <c r="A9" s="4" t="s">
        <v>442</v>
      </c>
    </row>
    <row r="10" spans="1:8">
      <c r="A10" s="3" t="s">
        <v>82</v>
      </c>
    </row>
    <row r="11" spans="1:8">
      <c r="A11" s="4" t="s">
        <v>635</v>
      </c>
      <c r="E11" s="5" t="n">
        <v>2486</v>
      </c>
      <c r="F11" s="8" t="n">
        <v>2428.6</v>
      </c>
      <c r="G11" s="5" t="n">
        <v>2486</v>
      </c>
    </row>
    <row r="12" spans="1:8">
      <c r="A12" s="4" t="s">
        <v>636</v>
      </c>
      <c r="F12" s="8" t="n">
        <v>46.9</v>
      </c>
      <c r="G12" s="8" t="n">
        <v>-57.4</v>
      </c>
    </row>
    <row r="13" spans="1:8">
      <c r="A13" s="4" t="s">
        <v>637</v>
      </c>
      <c r="G13" s="5" t="n">
        <v>0</v>
      </c>
      <c r="H13" s="5" t="n">
        <v>-935</v>
      </c>
    </row>
    <row r="14" spans="1:8">
      <c r="A14" s="4" t="s">
        <v>638</v>
      </c>
      <c r="F14" s="5" t="n">
        <v>0</v>
      </c>
    </row>
    <row r="15" spans="1:8">
      <c r="A15" s="4" t="s">
        <v>639</v>
      </c>
      <c r="B15" s="8" t="n">
        <v>2428.6</v>
      </c>
      <c r="F15" s="8" t="n">
        <v>2475.5</v>
      </c>
      <c r="G15" s="8" t="n">
        <v>2428.6</v>
      </c>
      <c r="H15" s="5" t="n">
        <v>2486</v>
      </c>
    </row>
    <row r="16" spans="1:8">
      <c r="A16" s="4" t="s">
        <v>640</v>
      </c>
      <c r="F16" s="5" t="n">
        <v>935</v>
      </c>
    </row>
    <row r="17" spans="1:8">
      <c r="A17" s="4" t="s">
        <v>443</v>
      </c>
    </row>
    <row r="18" spans="1:8">
      <c r="A18" s="3" t="s">
        <v>82</v>
      </c>
    </row>
    <row r="19" spans="1:8">
      <c r="A19" s="4" t="s">
        <v>635</v>
      </c>
      <c r="E19" s="8" t="n">
        <v>417.9</v>
      </c>
      <c r="F19" s="5" t="n">
        <v>350</v>
      </c>
      <c r="G19" s="8" t="n">
        <v>417.9</v>
      </c>
    </row>
    <row r="20" spans="1:8">
      <c r="A20" s="4" t="s">
        <v>636</v>
      </c>
      <c r="F20" s="8" t="n">
        <v>6.2</v>
      </c>
      <c r="G20" s="8" t="n">
        <v>1.1</v>
      </c>
    </row>
    <row r="21" spans="1:8">
      <c r="A21" s="4" t="s">
        <v>637</v>
      </c>
      <c r="B21" s="5" t="n">
        <v>-69</v>
      </c>
      <c r="G21" s="5" t="n">
        <v>-69</v>
      </c>
    </row>
    <row r="22" spans="1:8">
      <c r="A22" s="4" t="s">
        <v>638</v>
      </c>
      <c r="F22" s="5" t="n">
        <v>0</v>
      </c>
    </row>
    <row r="23" spans="1:8">
      <c r="A23" s="4" t="s">
        <v>639</v>
      </c>
      <c r="B23" s="5" t="n">
        <v>350</v>
      </c>
      <c r="F23" s="8" t="n">
        <v>356.2</v>
      </c>
      <c r="G23" s="5" t="n">
        <v>350</v>
      </c>
      <c r="H23" s="8" t="n">
        <v>417.9</v>
      </c>
    </row>
    <row r="24" spans="1:8">
      <c r="A24" s="4" t="s">
        <v>640</v>
      </c>
      <c r="F24" s="8" t="n">
        <v>136.6</v>
      </c>
    </row>
    <row r="25" spans="1:8">
      <c r="A25" s="4" t="s">
        <v>444</v>
      </c>
    </row>
    <row r="26" spans="1:8">
      <c r="A26" s="3" t="s">
        <v>82</v>
      </c>
    </row>
    <row r="27" spans="1:8">
      <c r="A27" s="4" t="s">
        <v>635</v>
      </c>
      <c r="E27" s="7" t="n">
        <v>109.8</v>
      </c>
      <c r="F27" s="8" t="n">
        <v>109.8</v>
      </c>
      <c r="G27" s="8" t="n">
        <v>109.8</v>
      </c>
    </row>
    <row r="28" spans="1:8">
      <c r="A28" s="4" t="s">
        <v>636</v>
      </c>
      <c r="F28" s="5" t="n">
        <v>0</v>
      </c>
      <c r="G28" s="5" t="n">
        <v>0</v>
      </c>
    </row>
    <row r="29" spans="1:8">
      <c r="A29" s="4" t="s">
        <v>637</v>
      </c>
      <c r="G29" s="5" t="n">
        <v>0</v>
      </c>
    </row>
    <row r="30" spans="1:8">
      <c r="A30" s="4" t="s">
        <v>638</v>
      </c>
      <c r="F30" s="8" t="n">
        <v>14.6</v>
      </c>
    </row>
    <row r="31" spans="1:8">
      <c r="A31" s="4" t="s">
        <v>639</v>
      </c>
      <c r="B31" s="7" t="n">
        <v>109.8</v>
      </c>
      <c r="F31" s="7" t="n">
        <v>124.4</v>
      </c>
      <c r="G31" s="7" t="n">
        <v>109.8</v>
      </c>
      <c r="H31" s="7" t="n">
        <v>109.8</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41</v>
      </c>
      <c r="B1" s="2" t="s">
        <v>434</v>
      </c>
      <c r="E1" s="2" t="s">
        <v>1</v>
      </c>
    </row>
    <row r="2" spans="1:7">
      <c r="B2" s="2" t="s">
        <v>31</v>
      </c>
      <c r="C2" s="2" t="s">
        <v>642</v>
      </c>
      <c r="D2" s="2" t="s">
        <v>643</v>
      </c>
      <c r="E2" s="2" t="s">
        <v>2</v>
      </c>
      <c r="F2" s="2" t="s">
        <v>30</v>
      </c>
      <c r="G2" s="2" t="s">
        <v>31</v>
      </c>
    </row>
    <row r="3" spans="1:7">
      <c r="A3" s="3" t="s">
        <v>548</v>
      </c>
    </row>
    <row r="4" spans="1:7">
      <c r="A4" s="4" t="s">
        <v>644</v>
      </c>
      <c r="E4" s="6" t="n">
        <v>0</v>
      </c>
      <c r="F4" s="7" t="n">
        <v>4.8</v>
      </c>
      <c r="G4" s="7" t="n">
        <v>169.7</v>
      </c>
    </row>
    <row r="5" spans="1:7">
      <c r="A5" s="4" t="s">
        <v>645</v>
      </c>
      <c r="E5" s="7" t="n">
        <v>-14.5</v>
      </c>
      <c r="F5" s="5" t="n">
        <v>125</v>
      </c>
      <c r="G5" s="8" t="n">
        <v>299.9</v>
      </c>
    </row>
    <row r="6" spans="1:7">
      <c r="A6" s="4" t="s">
        <v>618</v>
      </c>
    </row>
    <row r="7" spans="1:7">
      <c r="A7" s="3" t="s">
        <v>548</v>
      </c>
    </row>
    <row r="8" spans="1:7">
      <c r="A8" s="4" t="s">
        <v>646</v>
      </c>
      <c r="B8" s="7" t="n">
        <v>97.5</v>
      </c>
      <c r="G8" s="8" t="n">
        <v>97.5</v>
      </c>
    </row>
    <row r="9" spans="1:7">
      <c r="A9" s="4" t="s">
        <v>647</v>
      </c>
      <c r="B9" s="4" t="s">
        <v>551</v>
      </c>
    </row>
    <row r="10" spans="1:7">
      <c r="A10" s="4" t="s">
        <v>509</v>
      </c>
    </row>
    <row r="11" spans="1:7">
      <c r="A11" s="3" t="s">
        <v>548</v>
      </c>
    </row>
    <row r="12" spans="1:7">
      <c r="A12" s="4" t="s">
        <v>647</v>
      </c>
      <c r="E12" s="4" t="s">
        <v>648</v>
      </c>
    </row>
    <row r="13" spans="1:7">
      <c r="A13" s="4" t="s">
        <v>513</v>
      </c>
    </row>
    <row r="14" spans="1:7">
      <c r="A14" s="3" t="s">
        <v>548</v>
      </c>
    </row>
    <row r="15" spans="1:7">
      <c r="A15" s="4" t="s">
        <v>647</v>
      </c>
      <c r="E15" s="4" t="s">
        <v>649</v>
      </c>
    </row>
    <row r="16" spans="1:7">
      <c r="A16" s="4" t="s">
        <v>650</v>
      </c>
    </row>
    <row r="17" spans="1:7">
      <c r="A17" s="3" t="s">
        <v>548</v>
      </c>
    </row>
    <row r="18" spans="1:7">
      <c r="A18" s="4" t="s">
        <v>644</v>
      </c>
      <c r="E18" s="6" t="n">
        <v>0</v>
      </c>
      <c r="F18" s="8" t="n">
        <v>4.8</v>
      </c>
      <c r="G18" s="8" t="n">
        <v>11.5</v>
      </c>
    </row>
    <row r="19" spans="1:7">
      <c r="A19" s="4" t="s">
        <v>651</v>
      </c>
      <c r="F19" s="8" t="n">
        <v>4.8</v>
      </c>
      <c r="G19" s="8" t="n">
        <v>6.6</v>
      </c>
    </row>
    <row r="20" spans="1:7">
      <c r="A20" s="4" t="s">
        <v>652</v>
      </c>
    </row>
    <row r="21" spans="1:7">
      <c r="A21" s="3" t="s">
        <v>548</v>
      </c>
    </row>
    <row r="22" spans="1:7">
      <c r="A22" s="4" t="s">
        <v>644</v>
      </c>
      <c r="E22" s="5" t="n">
        <v>0</v>
      </c>
      <c r="F22" s="5" t="n">
        <v>0</v>
      </c>
      <c r="G22" s="8" t="n">
        <v>13.8</v>
      </c>
    </row>
    <row r="23" spans="1:7">
      <c r="A23" s="4" t="s">
        <v>653</v>
      </c>
      <c r="B23" s="7" t="n">
        <v>11.9</v>
      </c>
    </row>
    <row r="24" spans="1:7">
      <c r="A24" s="4" t="s">
        <v>577</v>
      </c>
    </row>
    <row r="25" spans="1:7">
      <c r="A25" s="3" t="s">
        <v>548</v>
      </c>
    </row>
    <row r="26" spans="1:7">
      <c r="A26" s="4" t="s">
        <v>644</v>
      </c>
      <c r="E26" s="5" t="n">
        <v>0</v>
      </c>
      <c r="F26" s="5" t="n">
        <v>0</v>
      </c>
      <c r="G26" s="8" t="n">
        <v>15.8</v>
      </c>
    </row>
    <row r="27" spans="1:7">
      <c r="A27" s="4" t="s">
        <v>653</v>
      </c>
      <c r="G27" s="8" t="n">
        <v>15.8</v>
      </c>
    </row>
    <row r="28" spans="1:7">
      <c r="A28" s="4" t="s">
        <v>618</v>
      </c>
    </row>
    <row r="29" spans="1:7">
      <c r="A29" s="3" t="s">
        <v>548</v>
      </c>
    </row>
    <row r="30" spans="1:7">
      <c r="A30" s="4" t="s">
        <v>644</v>
      </c>
      <c r="E30" s="6" t="n">
        <v>0</v>
      </c>
      <c r="F30" s="6" t="n">
        <v>0</v>
      </c>
      <c r="G30" s="7" t="n">
        <v>128.6</v>
      </c>
    </row>
    <row r="31" spans="1:7">
      <c r="A31" s="4" t="s">
        <v>654</v>
      </c>
      <c r="C31" s="7" t="n">
        <v>103.6</v>
      </c>
      <c r="D31" s="6" t="n">
        <v>25</v>
      </c>
    </row>
    <row r="32" spans="1:7">
      <c r="A32" s="4" t="s">
        <v>645</v>
      </c>
      <c r="C32" s="7" t="n">
        <v>38.8</v>
      </c>
      <c r="D32" s="7" t="n">
        <v>9.5</v>
      </c>
    </row>
    <row r="33" spans="1:7">
      <c r="A33" s="4" t="s">
        <v>603</v>
      </c>
      <c r="C33" s="4" t="s">
        <v>604</v>
      </c>
    </row>
    <row r="34" spans="1:7">
      <c r="A34" s="4" t="s">
        <v>655</v>
      </c>
    </row>
    <row r="35" spans="1:7">
      <c r="A35" s="3" t="s">
        <v>548</v>
      </c>
    </row>
    <row r="36" spans="1:7">
      <c r="A36" s="4" t="s">
        <v>605</v>
      </c>
      <c r="C36" s="4" t="s">
        <v>656</v>
      </c>
    </row>
    <row r="37" spans="1:7">
      <c r="A37" s="4" t="s">
        <v>657</v>
      </c>
    </row>
    <row r="38" spans="1:7">
      <c r="A38" s="3" t="s">
        <v>548</v>
      </c>
    </row>
    <row r="39" spans="1:7">
      <c r="A39" s="4" t="s">
        <v>605</v>
      </c>
      <c r="C39" s="4" t="s">
        <v>606</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658</v>
      </c>
      <c r="B1" s="2" t="s">
        <v>434</v>
      </c>
      <c r="I1" s="2" t="s">
        <v>1</v>
      </c>
    </row>
    <row r="2" spans="1:11">
      <c r="B2" s="2" t="s">
        <v>659</v>
      </c>
      <c r="C2" s="2" t="s">
        <v>581</v>
      </c>
      <c r="D2" s="2" t="s">
        <v>660</v>
      </c>
      <c r="E2" s="2" t="s">
        <v>661</v>
      </c>
      <c r="F2" s="2" t="s">
        <v>662</v>
      </c>
      <c r="G2" s="2" t="s">
        <v>582</v>
      </c>
      <c r="H2" s="2" t="s">
        <v>642</v>
      </c>
      <c r="I2" s="2" t="s">
        <v>580</v>
      </c>
      <c r="J2" s="2" t="s">
        <v>581</v>
      </c>
      <c r="K2" s="2" t="s">
        <v>582</v>
      </c>
    </row>
    <row r="3" spans="1:11">
      <c r="A3" s="3" t="s">
        <v>198</v>
      </c>
    </row>
    <row r="4" spans="1:11">
      <c r="A4" s="4" t="s">
        <v>663</v>
      </c>
      <c r="B4" s="5" t="n">
        <v>8</v>
      </c>
    </row>
    <row r="5" spans="1:11">
      <c r="A5" s="3" t="s">
        <v>416</v>
      </c>
    </row>
    <row r="6" spans="1:11">
      <c r="A6" s="4" t="s">
        <v>45</v>
      </c>
      <c r="C6" s="6" t="n">
        <v>69000000</v>
      </c>
      <c r="D6" s="6" t="n">
        <v>0</v>
      </c>
      <c r="E6" s="6" t="n">
        <v>0</v>
      </c>
      <c r="F6" s="6" t="n">
        <v>0</v>
      </c>
      <c r="I6" s="6" t="n">
        <v>0</v>
      </c>
      <c r="J6" s="6" t="n">
        <v>69000000</v>
      </c>
      <c r="K6" s="6" t="n">
        <v>1002600000</v>
      </c>
    </row>
    <row r="7" spans="1:11">
      <c r="A7" s="4" t="s">
        <v>645</v>
      </c>
      <c r="I7" s="6" t="n">
        <v>-14500000</v>
      </c>
      <c r="J7" s="5" t="n">
        <v>125000000</v>
      </c>
      <c r="K7" s="5" t="n">
        <v>299900000</v>
      </c>
    </row>
    <row r="8" spans="1:11">
      <c r="A8" s="4" t="s">
        <v>664</v>
      </c>
      <c r="C8" s="5" t="n">
        <v>6500000</v>
      </c>
      <c r="J8" s="5" t="n">
        <v>6500000</v>
      </c>
    </row>
    <row r="9" spans="1:11">
      <c r="A9" s="4" t="s">
        <v>509</v>
      </c>
    </row>
    <row r="10" spans="1:11">
      <c r="A10" s="3" t="s">
        <v>416</v>
      </c>
    </row>
    <row r="11" spans="1:11">
      <c r="A11" s="4" t="s">
        <v>647</v>
      </c>
      <c r="I11" s="4" t="s">
        <v>648</v>
      </c>
    </row>
    <row r="12" spans="1:11">
      <c r="A12" s="4" t="s">
        <v>513</v>
      </c>
    </row>
    <row r="13" spans="1:11">
      <c r="A13" s="3" t="s">
        <v>416</v>
      </c>
    </row>
    <row r="14" spans="1:11">
      <c r="A14" s="4" t="s">
        <v>647</v>
      </c>
      <c r="I14" s="4" t="s">
        <v>649</v>
      </c>
    </row>
    <row r="15" spans="1:11">
      <c r="A15" s="4" t="s">
        <v>665</v>
      </c>
    </row>
    <row r="16" spans="1:11">
      <c r="A16" s="3" t="s">
        <v>416</v>
      </c>
    </row>
    <row r="17" spans="1:11">
      <c r="A17" s="4" t="s">
        <v>45</v>
      </c>
      <c r="C17" s="5" t="n">
        <v>69000000</v>
      </c>
      <c r="G17" s="6" t="n">
        <v>67600000</v>
      </c>
    </row>
    <row r="18" spans="1:11">
      <c r="A18" s="4" t="s">
        <v>645</v>
      </c>
      <c r="C18" s="6" t="n">
        <v>14500000</v>
      </c>
      <c r="G18" s="6" t="n">
        <v>24900000</v>
      </c>
    </row>
    <row r="19" spans="1:11">
      <c r="A19" s="4" t="s">
        <v>666</v>
      </c>
      <c r="C19" s="4" t="s">
        <v>667</v>
      </c>
      <c r="G19" s="4" t="s">
        <v>667</v>
      </c>
    </row>
    <row r="20" spans="1:11">
      <c r="A20" s="4" t="s">
        <v>603</v>
      </c>
      <c r="C20" s="4" t="s">
        <v>668</v>
      </c>
      <c r="G20" s="4" t="s">
        <v>668</v>
      </c>
    </row>
    <row r="21" spans="1:11">
      <c r="A21" s="4" t="s">
        <v>669</v>
      </c>
      <c r="C21" s="6" t="n">
        <v>22900000</v>
      </c>
      <c r="J21" s="5" t="n">
        <v>22900000</v>
      </c>
    </row>
    <row r="22" spans="1:11">
      <c r="A22" s="4" t="s">
        <v>442</v>
      </c>
    </row>
    <row r="23" spans="1:11">
      <c r="A23" s="3" t="s">
        <v>416</v>
      </c>
    </row>
    <row r="24" spans="1:11">
      <c r="A24" s="4" t="s">
        <v>45</v>
      </c>
      <c r="J24" s="6" t="n">
        <v>0</v>
      </c>
      <c r="K24" s="5" t="n">
        <v>935000000</v>
      </c>
    </row>
    <row r="25" spans="1:11">
      <c r="A25" s="4" t="s">
        <v>645</v>
      </c>
      <c r="K25" s="6" t="n">
        <v>0</v>
      </c>
    </row>
    <row r="26" spans="1:11">
      <c r="A26" s="4" t="s">
        <v>666</v>
      </c>
      <c r="H26" s="4" t="s">
        <v>667</v>
      </c>
    </row>
    <row r="27" spans="1:11">
      <c r="A27" s="4" t="s">
        <v>603</v>
      </c>
      <c r="H27" s="4" t="s">
        <v>604</v>
      </c>
    </row>
  </sheetData>
  <mergeCells count="3">
    <mergeCell ref="A1:A2"/>
    <mergeCell ref="B1:H1"/>
    <mergeCell ref="I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70</v>
      </c>
      <c r="B1" s="2" t="s">
        <v>1</v>
      </c>
    </row>
    <row r="2" spans="1:3">
      <c r="B2" s="2" t="s">
        <v>2</v>
      </c>
      <c r="C2" s="2" t="s">
        <v>30</v>
      </c>
    </row>
    <row r="3" spans="1:3">
      <c r="A3" s="4" t="s">
        <v>509</v>
      </c>
    </row>
    <row r="4" spans="1:3">
      <c r="A4" s="3" t="s">
        <v>584</v>
      </c>
    </row>
    <row r="5" spans="1:3">
      <c r="A5" s="4" t="s">
        <v>671</v>
      </c>
      <c r="B5" s="4" t="s">
        <v>648</v>
      </c>
    </row>
    <row r="6" spans="1:3">
      <c r="A6" s="4" t="s">
        <v>513</v>
      </c>
    </row>
    <row r="7" spans="1:3">
      <c r="A7" s="3" t="s">
        <v>584</v>
      </c>
    </row>
    <row r="8" spans="1:3">
      <c r="A8" s="4" t="s">
        <v>671</v>
      </c>
      <c r="B8" s="4" t="s">
        <v>649</v>
      </c>
    </row>
    <row r="9" spans="1:3">
      <c r="A9" s="4" t="s">
        <v>672</v>
      </c>
    </row>
    <row r="10" spans="1:3">
      <c r="A10" s="3" t="s">
        <v>584</v>
      </c>
    </row>
    <row r="11" spans="1:3">
      <c r="A11" s="4" t="s">
        <v>673</v>
      </c>
      <c r="B11" s="7" t="n">
        <v>75.3</v>
      </c>
      <c r="C11" s="7" t="n">
        <v>74.40000000000001</v>
      </c>
    </row>
    <row r="12" spans="1:3">
      <c r="A12" s="4" t="s">
        <v>674</v>
      </c>
    </row>
    <row r="13" spans="1:3">
      <c r="A13" s="3" t="s">
        <v>584</v>
      </c>
    </row>
    <row r="14" spans="1:3">
      <c r="A14" s="4" t="s">
        <v>671</v>
      </c>
      <c r="B14" s="4" t="s">
        <v>648</v>
      </c>
    </row>
    <row r="15" spans="1:3">
      <c r="A15" s="4" t="s">
        <v>675</v>
      </c>
    </row>
    <row r="16" spans="1:3">
      <c r="A16" s="3" t="s">
        <v>584</v>
      </c>
    </row>
    <row r="17" spans="1:3">
      <c r="A17" s="4" t="s">
        <v>671</v>
      </c>
      <c r="B17" s="4" t="s">
        <v>560</v>
      </c>
    </row>
    <row r="18" spans="1:3">
      <c r="A18" s="4" t="s">
        <v>676</v>
      </c>
    </row>
    <row r="19" spans="1:3">
      <c r="A19" s="3" t="s">
        <v>584</v>
      </c>
    </row>
    <row r="20" spans="1:3">
      <c r="A20" s="4" t="s">
        <v>671</v>
      </c>
      <c r="B20" s="4" t="s">
        <v>557</v>
      </c>
    </row>
    <row r="21" spans="1:3">
      <c r="A21" s="4" t="s">
        <v>677</v>
      </c>
    </row>
    <row r="22" spans="1:3">
      <c r="A22" s="3" t="s">
        <v>584</v>
      </c>
    </row>
    <row r="23" spans="1:3">
      <c r="A23" s="4" t="s">
        <v>671</v>
      </c>
      <c r="B23" s="4" t="s">
        <v>560</v>
      </c>
    </row>
    <row r="24" spans="1:3">
      <c r="A24" s="4" t="s">
        <v>678</v>
      </c>
    </row>
    <row r="25" spans="1:3">
      <c r="A25" s="3" t="s">
        <v>584</v>
      </c>
    </row>
    <row r="26" spans="1:3">
      <c r="A26" s="4" t="s">
        <v>671</v>
      </c>
      <c r="B26" s="4" t="s">
        <v>648</v>
      </c>
    </row>
    <row r="27" spans="1:3">
      <c r="A27" s="4" t="s">
        <v>679</v>
      </c>
    </row>
    <row r="28" spans="1:3">
      <c r="A28" s="3" t="s">
        <v>584</v>
      </c>
    </row>
    <row r="29" spans="1:3">
      <c r="A29" s="4" t="s">
        <v>671</v>
      </c>
      <c r="B29" s="4" t="s">
        <v>6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209</v>
      </c>
    </row>
    <row r="4" spans="1:4">
      <c r="A4" s="4" t="s">
        <v>682</v>
      </c>
      <c r="B4" s="7" t="n">
        <v>1003.2</v>
      </c>
      <c r="C4" s="7" t="n">
        <v>924.8</v>
      </c>
    </row>
    <row r="5" spans="1:4">
      <c r="A5" s="4" t="s">
        <v>683</v>
      </c>
      <c r="B5" s="8" t="n">
        <v>-663.8</v>
      </c>
      <c r="C5" s="8" t="n">
        <v>-515.7</v>
      </c>
    </row>
    <row r="6" spans="1:4">
      <c r="A6" s="4" t="s">
        <v>84</v>
      </c>
      <c r="B6" s="8" t="n">
        <v>339.4</v>
      </c>
      <c r="C6" s="8" t="n">
        <v>409.1</v>
      </c>
    </row>
    <row r="7" spans="1:4">
      <c r="A7" s="4" t="s">
        <v>684</v>
      </c>
      <c r="B7" s="7" t="n">
        <v>153.3</v>
      </c>
      <c r="C7" s="7" t="n">
        <v>158.9</v>
      </c>
      <c r="D7" s="7" t="n">
        <v>17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685</v>
      </c>
      <c r="B1" s="2" t="s">
        <v>434</v>
      </c>
    </row>
    <row r="2" spans="1:2">
      <c r="B2" s="2" t="s">
        <v>581</v>
      </c>
    </row>
    <row r="3" spans="1:2">
      <c r="A3" s="4" t="s">
        <v>686</v>
      </c>
    </row>
    <row r="4" spans="1:2">
      <c r="A4" s="3" t="s">
        <v>687</v>
      </c>
    </row>
    <row r="5" spans="1:2">
      <c r="A5" s="4" t="s">
        <v>688</v>
      </c>
      <c r="B5" s="7" t="n">
        <v>1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9</v>
      </c>
      <c r="B1" s="2" t="s">
        <v>690</v>
      </c>
      <c r="D1" s="2" t="s">
        <v>1</v>
      </c>
    </row>
    <row r="2" spans="1:6">
      <c r="B2" s="2" t="s">
        <v>691</v>
      </c>
      <c r="C2" s="2" t="s">
        <v>692</v>
      </c>
      <c r="D2" s="2" t="s">
        <v>2</v>
      </c>
      <c r="E2" s="2" t="s">
        <v>30</v>
      </c>
      <c r="F2" s="2" t="s">
        <v>31</v>
      </c>
    </row>
    <row r="3" spans="1:6">
      <c r="A3" s="3" t="s">
        <v>687</v>
      </c>
    </row>
    <row r="4" spans="1:6">
      <c r="A4" s="4" t="s">
        <v>85</v>
      </c>
      <c r="D4" s="7" t="n">
        <v>253.9</v>
      </c>
      <c r="E4" s="7" t="n">
        <v>179.9</v>
      </c>
    </row>
    <row r="5" spans="1:6">
      <c r="A5" s="4" t="s">
        <v>50</v>
      </c>
      <c r="D5" s="8" t="n">
        <v>26.7</v>
      </c>
      <c r="E5" s="5" t="n">
        <v>13</v>
      </c>
      <c r="F5" s="7" t="n">
        <v>16.9</v>
      </c>
    </row>
    <row r="6" spans="1:6">
      <c r="A6" s="4" t="s">
        <v>141</v>
      </c>
      <c r="D6" s="8" t="n">
        <v>67.3</v>
      </c>
      <c r="E6" s="8" t="n">
        <v>51.7</v>
      </c>
      <c r="F6" s="8" t="n">
        <v>63.6</v>
      </c>
    </row>
    <row r="7" spans="1:6">
      <c r="A7" s="4" t="s">
        <v>693</v>
      </c>
      <c r="D7" s="5" t="n">
        <v>95</v>
      </c>
      <c r="E7" s="8" t="n">
        <v>93.7</v>
      </c>
      <c r="F7" s="8" t="n">
        <v>91.7</v>
      </c>
    </row>
    <row r="8" spans="1:6">
      <c r="A8" s="4" t="s">
        <v>694</v>
      </c>
    </row>
    <row r="9" spans="1:6">
      <c r="A9" s="3" t="s">
        <v>687</v>
      </c>
    </row>
    <row r="10" spans="1:6">
      <c r="A10" s="4" t="s">
        <v>85</v>
      </c>
      <c r="D10" s="8" t="n">
        <v>163.5</v>
      </c>
      <c r="E10" s="8" t="n">
        <v>179.9</v>
      </c>
    </row>
    <row r="11" spans="1:6">
      <c r="A11" s="4" t="s">
        <v>50</v>
      </c>
      <c r="D11" s="8" t="n">
        <v>26.7</v>
      </c>
      <c r="E11" s="5" t="n">
        <v>13</v>
      </c>
      <c r="F11" s="8" t="n">
        <v>16.9</v>
      </c>
    </row>
    <row r="12" spans="1:6">
      <c r="A12" s="4" t="s">
        <v>141</v>
      </c>
      <c r="D12" s="8" t="n">
        <v>67.3</v>
      </c>
      <c r="E12" s="8" t="n">
        <v>51.7</v>
      </c>
      <c r="F12" s="8" t="n">
        <v>63.6</v>
      </c>
    </row>
    <row r="13" spans="1:6">
      <c r="A13" s="4" t="s">
        <v>695</v>
      </c>
    </row>
    <row r="14" spans="1:6">
      <c r="A14" s="3" t="s">
        <v>687</v>
      </c>
    </row>
    <row r="15" spans="1:6">
      <c r="A15" s="4" t="s">
        <v>693</v>
      </c>
      <c r="D15" s="8" t="n">
        <v>44.9</v>
      </c>
      <c r="E15" s="8" t="n">
        <v>45.3</v>
      </c>
      <c r="F15" s="8" t="n">
        <v>46.6</v>
      </c>
    </row>
    <row r="16" spans="1:6">
      <c r="A16" s="4" t="s">
        <v>696</v>
      </c>
    </row>
    <row r="17" spans="1:6">
      <c r="A17" s="3" t="s">
        <v>687</v>
      </c>
    </row>
    <row r="18" spans="1:6">
      <c r="A18" s="4" t="s">
        <v>85</v>
      </c>
      <c r="D18" s="8" t="n">
        <v>75.09999999999999</v>
      </c>
      <c r="E18" s="5" t="n">
        <v>80</v>
      </c>
    </row>
    <row r="19" spans="1:6">
      <c r="A19" s="4" t="s">
        <v>50</v>
      </c>
      <c r="D19" s="8" t="n">
        <v>14.3</v>
      </c>
      <c r="E19" s="5" t="n">
        <v>14</v>
      </c>
      <c r="F19" s="8" t="n">
        <v>14.8</v>
      </c>
    </row>
    <row r="20" spans="1:6">
      <c r="A20" s="4" t="s">
        <v>141</v>
      </c>
      <c r="D20" s="8" t="n">
        <v>40.4</v>
      </c>
      <c r="E20" s="8" t="n">
        <v>34.3</v>
      </c>
      <c r="F20" s="8" t="n">
        <v>31.5</v>
      </c>
    </row>
    <row r="21" spans="1:6">
      <c r="A21" s="4" t="s">
        <v>697</v>
      </c>
    </row>
    <row r="22" spans="1:6">
      <c r="A22" s="3" t="s">
        <v>687</v>
      </c>
    </row>
    <row r="23" spans="1:6">
      <c r="A23" s="4" t="s">
        <v>693</v>
      </c>
      <c r="D23" s="8" t="n">
        <v>22.8</v>
      </c>
      <c r="E23" s="8" t="n">
        <v>22.6</v>
      </c>
      <c r="F23" s="8" t="n">
        <v>20.8</v>
      </c>
    </row>
    <row r="24" spans="1:6">
      <c r="A24" s="4" t="s">
        <v>698</v>
      </c>
    </row>
    <row r="25" spans="1:6">
      <c r="A25" s="3" t="s">
        <v>687</v>
      </c>
    </row>
    <row r="26" spans="1:6">
      <c r="A26" s="4" t="s">
        <v>85</v>
      </c>
      <c r="D26" s="5" t="n">
        <v>0</v>
      </c>
      <c r="E26" s="5" t="n">
        <v>0</v>
      </c>
    </row>
    <row r="27" spans="1:6">
      <c r="A27" s="4" t="s">
        <v>50</v>
      </c>
      <c r="D27" s="8" t="n">
        <v>2.8</v>
      </c>
      <c r="E27" s="8" t="n">
        <v>-0.4</v>
      </c>
      <c r="F27" s="8" t="n">
        <v>-2.7</v>
      </c>
    </row>
    <row r="28" spans="1:6">
      <c r="A28" s="4" t="s">
        <v>141</v>
      </c>
      <c r="D28" s="5" t="n">
        <v>0</v>
      </c>
      <c r="E28" s="5" t="n">
        <v>0</v>
      </c>
      <c r="F28" s="5" t="n">
        <v>0</v>
      </c>
    </row>
    <row r="29" spans="1:6">
      <c r="A29" s="4" t="s">
        <v>699</v>
      </c>
    </row>
    <row r="30" spans="1:6">
      <c r="A30" s="3" t="s">
        <v>687</v>
      </c>
    </row>
    <row r="31" spans="1:6">
      <c r="A31" s="4" t="s">
        <v>693</v>
      </c>
      <c r="D31" s="8" t="n">
        <v>20.6</v>
      </c>
      <c r="E31" s="8" t="n">
        <v>20.9</v>
      </c>
      <c r="F31" s="8" t="n">
        <v>18.3</v>
      </c>
    </row>
    <row r="32" spans="1:6">
      <c r="A32" s="4" t="s">
        <v>700</v>
      </c>
    </row>
    <row r="33" spans="1:6">
      <c r="A33" s="3" t="s">
        <v>687</v>
      </c>
    </row>
    <row r="34" spans="1:6">
      <c r="A34" s="4" t="s">
        <v>85</v>
      </c>
      <c r="D34" s="8" t="n">
        <v>21.2</v>
      </c>
      <c r="E34" s="8" t="n">
        <v>24.8</v>
      </c>
    </row>
    <row r="35" spans="1:6">
      <c r="A35" s="4" t="s">
        <v>50</v>
      </c>
      <c r="D35" s="8" t="n">
        <v>0.9</v>
      </c>
      <c r="E35" s="5" t="n">
        <v>1</v>
      </c>
      <c r="F35" s="5" t="n">
        <v>-4</v>
      </c>
    </row>
    <row r="36" spans="1:6">
      <c r="A36" s="4" t="s">
        <v>141</v>
      </c>
      <c r="D36" s="8" t="n">
        <v>4.6</v>
      </c>
      <c r="E36" s="8" t="n">
        <v>4.8</v>
      </c>
      <c r="F36" s="5" t="n">
        <v>0</v>
      </c>
    </row>
    <row r="37" spans="1:6">
      <c r="A37" s="4" t="s">
        <v>701</v>
      </c>
    </row>
    <row r="38" spans="1:6">
      <c r="A38" s="3" t="s">
        <v>687</v>
      </c>
    </row>
    <row r="39" spans="1:6">
      <c r="A39" s="4" t="s">
        <v>85</v>
      </c>
      <c r="D39" s="8" t="n">
        <v>35.3</v>
      </c>
      <c r="E39" s="8" t="n">
        <v>38.3</v>
      </c>
    </row>
    <row r="40" spans="1:6">
      <c r="A40" s="4" t="s">
        <v>50</v>
      </c>
      <c r="D40" s="8" t="n">
        <v>-0.1</v>
      </c>
      <c r="E40" s="5" t="n">
        <v>-8</v>
      </c>
      <c r="F40" s="8" t="n">
        <v>3.5</v>
      </c>
    </row>
    <row r="41" spans="1:6">
      <c r="A41" s="4" t="s">
        <v>141</v>
      </c>
      <c r="D41" s="5" t="n">
        <v>5</v>
      </c>
      <c r="E41" s="8" t="n">
        <v>1.7</v>
      </c>
      <c r="F41" s="8" t="n">
        <v>4.7</v>
      </c>
    </row>
    <row r="42" spans="1:6">
      <c r="A42" s="4" t="s">
        <v>702</v>
      </c>
    </row>
    <row r="43" spans="1:6">
      <c r="A43" s="3" t="s">
        <v>687</v>
      </c>
    </row>
    <row r="44" spans="1:6">
      <c r="A44" s="4" t="s">
        <v>85</v>
      </c>
      <c r="D44" s="8" t="n">
        <v>8.1</v>
      </c>
      <c r="E44" s="8" t="n">
        <v>12.3</v>
      </c>
    </row>
    <row r="45" spans="1:6">
      <c r="A45" s="4" t="s">
        <v>50</v>
      </c>
      <c r="D45" s="8" t="n">
        <v>0.8</v>
      </c>
      <c r="E45" s="5" t="n">
        <v>0</v>
      </c>
      <c r="F45" s="5" t="n">
        <v>1</v>
      </c>
    </row>
    <row r="46" spans="1:6">
      <c r="A46" s="4" t="s">
        <v>141</v>
      </c>
      <c r="D46" s="8" t="n">
        <v>5.6</v>
      </c>
      <c r="E46" s="8" t="n">
        <v>5.9</v>
      </c>
      <c r="F46" s="5" t="n">
        <v>10</v>
      </c>
    </row>
    <row r="47" spans="1:6">
      <c r="A47" s="4" t="s">
        <v>452</v>
      </c>
    </row>
    <row r="48" spans="1:6">
      <c r="A48" s="3" t="s">
        <v>687</v>
      </c>
    </row>
    <row r="49" spans="1:6">
      <c r="A49" s="4" t="s">
        <v>693</v>
      </c>
      <c r="D49" s="8" t="n">
        <v>6.7</v>
      </c>
      <c r="E49" s="8" t="n">
        <v>4.9</v>
      </c>
      <c r="F49" s="5" t="n">
        <v>6</v>
      </c>
    </row>
    <row r="50" spans="1:6">
      <c r="A50" s="4" t="s">
        <v>703</v>
      </c>
    </row>
    <row r="51" spans="1:6">
      <c r="A51" s="3" t="s">
        <v>687</v>
      </c>
    </row>
    <row r="52" spans="1:6">
      <c r="A52" s="4" t="s">
        <v>85</v>
      </c>
      <c r="D52" s="8" t="n">
        <v>23.8</v>
      </c>
      <c r="E52" s="8" t="n">
        <v>24.5</v>
      </c>
    </row>
    <row r="53" spans="1:6">
      <c r="A53" s="4" t="s">
        <v>50</v>
      </c>
      <c r="D53" s="5" t="n">
        <v>8</v>
      </c>
      <c r="E53" s="8" t="n">
        <v>6.4</v>
      </c>
      <c r="F53" s="8" t="n">
        <v>4.3</v>
      </c>
    </row>
    <row r="54" spans="1:6">
      <c r="A54" s="4" t="s">
        <v>141</v>
      </c>
      <c r="D54" s="8" t="n">
        <v>11.7</v>
      </c>
      <c r="E54" s="5" t="n">
        <v>5</v>
      </c>
      <c r="F54" s="8" t="n">
        <v>17.4</v>
      </c>
    </row>
    <row r="55" spans="1:6">
      <c r="A55" s="4" t="s">
        <v>471</v>
      </c>
    </row>
    <row r="56" spans="1:6">
      <c r="A56" s="3" t="s">
        <v>687</v>
      </c>
    </row>
    <row r="57" spans="1:6">
      <c r="A57" s="4" t="s">
        <v>85</v>
      </c>
      <c r="D57" s="8" t="n">
        <v>90.40000000000001</v>
      </c>
      <c r="E57" s="5" t="n">
        <v>0</v>
      </c>
    </row>
    <row r="58" spans="1:6">
      <c r="A58" s="4" t="s">
        <v>50</v>
      </c>
      <c r="D58" s="5" t="n">
        <v>0</v>
      </c>
      <c r="E58" s="5" t="n">
        <v>0</v>
      </c>
      <c r="F58" s="5" t="n">
        <v>0</v>
      </c>
    </row>
    <row r="59" spans="1:6">
      <c r="A59" s="4" t="s">
        <v>141</v>
      </c>
      <c r="D59" s="6" t="n">
        <v>0</v>
      </c>
      <c r="E59" s="6" t="n">
        <v>0</v>
      </c>
      <c r="F59" s="6" t="n">
        <v>0</v>
      </c>
    </row>
    <row r="60" spans="1:6">
      <c r="A60" s="4" t="s">
        <v>704</v>
      </c>
    </row>
    <row r="61" spans="1:6">
      <c r="A61" s="3" t="s">
        <v>687</v>
      </c>
    </row>
    <row r="62" spans="1:6">
      <c r="A62" s="4" t="s">
        <v>705</v>
      </c>
      <c r="D62" s="4" t="s">
        <v>601</v>
      </c>
    </row>
    <row r="63" spans="1:6">
      <c r="A63" s="4" t="s">
        <v>706</v>
      </c>
    </row>
    <row r="64" spans="1:6">
      <c r="A64" s="3" t="s">
        <v>687</v>
      </c>
    </row>
    <row r="65" spans="1:6">
      <c r="A65" s="4" t="s">
        <v>707</v>
      </c>
      <c r="C65" s="4" t="s">
        <v>708</v>
      </c>
    </row>
    <row r="66" spans="1:6">
      <c r="A66" s="4" t="s">
        <v>705</v>
      </c>
      <c r="D66" s="4" t="s">
        <v>607</v>
      </c>
    </row>
    <row r="67" spans="1:6">
      <c r="A67" s="4" t="s">
        <v>709</v>
      </c>
    </row>
    <row r="68" spans="1:6">
      <c r="A68" s="3" t="s">
        <v>687</v>
      </c>
    </row>
    <row r="69" spans="1:6">
      <c r="A69" s="4" t="s">
        <v>707</v>
      </c>
      <c r="B69" s="4" t="s">
        <v>560</v>
      </c>
    </row>
    <row r="70" spans="1:6">
      <c r="A70" s="4" t="s">
        <v>705</v>
      </c>
      <c r="D70" s="4" t="s">
        <v>607</v>
      </c>
    </row>
    <row r="71" spans="1:6">
      <c r="A71" s="4" t="s">
        <v>710</v>
      </c>
    </row>
    <row r="72" spans="1:6">
      <c r="A72" s="3" t="s">
        <v>687</v>
      </c>
    </row>
    <row r="73" spans="1:6">
      <c r="A73" s="4" t="s">
        <v>705</v>
      </c>
      <c r="D73" s="4" t="s">
        <v>711</v>
      </c>
    </row>
    <row r="74" spans="1:6">
      <c r="A74" s="4" t="s">
        <v>712</v>
      </c>
    </row>
    <row r="75" spans="1:6">
      <c r="A75" s="3" t="s">
        <v>687</v>
      </c>
    </row>
    <row r="76" spans="1:6">
      <c r="A76" s="4" t="s">
        <v>705</v>
      </c>
      <c r="D76" s="4" t="s">
        <v>713</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27"/>
  </cols>
  <sheetData>
    <row r="1" spans="1:2">
      <c r="A1" s="1" t="s">
        <v>714</v>
      </c>
      <c r="B1" s="2" t="s">
        <v>1</v>
      </c>
    </row>
    <row r="2" spans="1:2">
      <c r="B2" s="2" t="s">
        <v>715</v>
      </c>
    </row>
    <row r="3" spans="1:2">
      <c r="A3" s="4" t="s">
        <v>471</v>
      </c>
    </row>
    <row r="4" spans="1:2">
      <c r="A4" s="3" t="s">
        <v>687</v>
      </c>
    </row>
    <row r="5" spans="1:2">
      <c r="A5" s="4" t="s">
        <v>716</v>
      </c>
      <c r="B5" s="7" t="n">
        <v>91.90000000000001</v>
      </c>
    </row>
    <row r="6" spans="1:2">
      <c r="A6" s="4" t="s">
        <v>717</v>
      </c>
      <c r="B6" s="8" t="n">
        <v>90.40000000000001</v>
      </c>
    </row>
    <row r="7" spans="1:2">
      <c r="A7" s="4" t="s">
        <v>718</v>
      </c>
      <c r="B7" s="7" t="n">
        <v>1.5</v>
      </c>
    </row>
    <row r="8" spans="1:2">
      <c r="A8" s="4" t="s">
        <v>719</v>
      </c>
    </row>
    <row r="9" spans="1:2">
      <c r="A9" s="3" t="s">
        <v>687</v>
      </c>
    </row>
    <row r="10" spans="1:2">
      <c r="A10" s="4" t="s">
        <v>720</v>
      </c>
      <c r="B10" s="5" t="n">
        <v>9174364</v>
      </c>
    </row>
    <row r="11" spans="1:2">
      <c r="A11" s="4" t="s">
        <v>721</v>
      </c>
    </row>
    <row r="12" spans="1:2">
      <c r="A12" s="3" t="s">
        <v>687</v>
      </c>
    </row>
    <row r="13" spans="1:2">
      <c r="A13" s="4" t="s">
        <v>722</v>
      </c>
      <c r="B13" s="5" t="n">
        <v>40000</v>
      </c>
    </row>
    <row r="14" spans="1:2">
      <c r="A14" s="4" t="s">
        <v>723</v>
      </c>
    </row>
    <row r="15" spans="1:2">
      <c r="A15" s="3" t="s">
        <v>687</v>
      </c>
    </row>
    <row r="16" spans="1:2">
      <c r="A16" s="4" t="s">
        <v>724</v>
      </c>
      <c r="B16" s="5" t="n">
        <v>3535178</v>
      </c>
    </row>
    <row r="17" spans="1:2">
      <c r="A17" s="4" t="s">
        <v>725</v>
      </c>
    </row>
    <row r="18" spans="1:2">
      <c r="A18" s="3" t="s">
        <v>687</v>
      </c>
    </row>
    <row r="19" spans="1:2">
      <c r="A19" s="4" t="s">
        <v>722</v>
      </c>
      <c r="B19" s="5" t="n">
        <v>39000000</v>
      </c>
    </row>
    <row r="20" spans="1:2">
      <c r="A20" s="4" t="s">
        <v>716</v>
      </c>
      <c r="B20" s="7" t="n">
        <v>73.2</v>
      </c>
    </row>
    <row r="21" spans="1:2">
      <c r="A21" s="4" t="s">
        <v>717</v>
      </c>
      <c r="B21" s="8" t="n">
        <v>73.2</v>
      </c>
    </row>
    <row r="22" spans="1:2">
      <c r="A22" s="4" t="s">
        <v>718</v>
      </c>
      <c r="B22" s="5" t="n">
        <v>0</v>
      </c>
    </row>
    <row r="23" spans="1:2">
      <c r="A23" s="4" t="s">
        <v>726</v>
      </c>
    </row>
    <row r="24" spans="1:2">
      <c r="A24" s="3" t="s">
        <v>687</v>
      </c>
    </row>
    <row r="25" spans="1:2">
      <c r="A25" s="4" t="s">
        <v>716</v>
      </c>
      <c r="B25" s="8" t="n">
        <v>18.7</v>
      </c>
    </row>
    <row r="26" spans="1:2">
      <c r="A26" s="4" t="s">
        <v>717</v>
      </c>
      <c r="B26" s="8" t="n">
        <v>17.2</v>
      </c>
    </row>
    <row r="27" spans="1:2">
      <c r="A27" s="4" t="s">
        <v>718</v>
      </c>
      <c r="B27" s="7" t="n">
        <v>1.5</v>
      </c>
    </row>
    <row r="28" spans="1:2">
      <c r="A28" s="4" t="s">
        <v>471</v>
      </c>
    </row>
    <row r="29" spans="1:2">
      <c r="A29" s="3" t="s">
        <v>687</v>
      </c>
    </row>
    <row r="30" spans="1:2">
      <c r="A30" s="4" t="s">
        <v>600</v>
      </c>
      <c r="B30" s="4" t="s">
        <v>6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27</v>
      </c>
      <c r="B1" s="2" t="s">
        <v>728</v>
      </c>
      <c r="C1" s="2" t="s">
        <v>580</v>
      </c>
      <c r="D1" s="2" t="s">
        <v>729</v>
      </c>
    </row>
    <row r="2" spans="1:4">
      <c r="A2" s="3" t="s">
        <v>687</v>
      </c>
    </row>
    <row r="3" spans="1:4">
      <c r="A3" s="4" t="s">
        <v>730</v>
      </c>
      <c r="B3" s="4" t="s">
        <v>708</v>
      </c>
    </row>
    <row r="4" spans="1:4">
      <c r="A4" s="4" t="s">
        <v>731</v>
      </c>
      <c r="B4" s="12" t="n">
        <v>800</v>
      </c>
    </row>
    <row r="5" spans="1:4">
      <c r="A5" s="4" t="s">
        <v>732</v>
      </c>
      <c r="D5" s="12" t="n">
        <v>50</v>
      </c>
    </row>
    <row r="6" spans="1:4">
      <c r="A6" s="4" t="s">
        <v>733</v>
      </c>
      <c r="D6" s="5" t="n">
        <v>300</v>
      </c>
    </row>
    <row r="7" spans="1:4">
      <c r="A7" s="4" t="s">
        <v>734</v>
      </c>
      <c r="D7" s="5" t="n">
        <v>450</v>
      </c>
    </row>
    <row r="8" spans="1:4">
      <c r="A8" s="4" t="s">
        <v>735</v>
      </c>
      <c r="C8" s="7" t="n">
        <v>13.3</v>
      </c>
    </row>
    <row r="9" spans="1:4">
      <c r="A9" s="4" t="s">
        <v>736</v>
      </c>
    </row>
    <row r="10" spans="1:4">
      <c r="A10" s="3" t="s">
        <v>687</v>
      </c>
    </row>
    <row r="11" spans="1:4">
      <c r="A11" s="4" t="s">
        <v>732</v>
      </c>
      <c r="D11" s="5" t="n">
        <v>10</v>
      </c>
    </row>
    <row r="12" spans="1:4">
      <c r="A12" s="4" t="s">
        <v>733</v>
      </c>
      <c r="D12" s="5" t="n">
        <v>60</v>
      </c>
    </row>
    <row r="13" spans="1:4">
      <c r="A13" s="4" t="s">
        <v>734</v>
      </c>
      <c r="D13" s="12" t="n">
        <v>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37</v>
      </c>
      <c r="B1" s="2" t="s">
        <v>690</v>
      </c>
    </row>
    <row r="2" spans="1:2">
      <c r="B2" s="2" t="s">
        <v>738</v>
      </c>
    </row>
    <row r="3" spans="1:2">
      <c r="A3" s="4" t="s">
        <v>697</v>
      </c>
    </row>
    <row r="4" spans="1:2">
      <c r="A4" s="3" t="s">
        <v>687</v>
      </c>
    </row>
    <row r="5" spans="1:2">
      <c r="A5" s="4" t="s">
        <v>739</v>
      </c>
      <c r="B5" s="6" t="n">
        <v>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40</v>
      </c>
      <c r="B1" s="2" t="s">
        <v>690</v>
      </c>
      <c r="C1" s="2" t="s">
        <v>741</v>
      </c>
      <c r="E1" s="2" t="s">
        <v>1</v>
      </c>
    </row>
    <row r="2" spans="1:5">
      <c r="B2" s="2" t="s">
        <v>31</v>
      </c>
      <c r="C2" s="2" t="s">
        <v>31</v>
      </c>
      <c r="D2" s="2" t="s">
        <v>643</v>
      </c>
      <c r="E2" s="2" t="s">
        <v>2</v>
      </c>
    </row>
    <row r="3" spans="1:5">
      <c r="A3" s="3" t="s">
        <v>687</v>
      </c>
    </row>
    <row r="4" spans="1:5">
      <c r="A4" s="4" t="s">
        <v>742</v>
      </c>
      <c r="E4" s="4" t="s">
        <v>511</v>
      </c>
    </row>
    <row r="5" spans="1:5">
      <c r="A5" s="4" t="s">
        <v>743</v>
      </c>
      <c r="E5" s="4" t="s">
        <v>667</v>
      </c>
    </row>
    <row r="6" spans="1:5">
      <c r="A6" s="4" t="s">
        <v>744</v>
      </c>
      <c r="C6" s="6" t="n">
        <v>20</v>
      </c>
    </row>
    <row r="7" spans="1:5">
      <c r="A7" s="4" t="s">
        <v>745</v>
      </c>
      <c r="B7" s="7" t="n">
        <v>15.4</v>
      </c>
    </row>
    <row r="8" spans="1:5">
      <c r="A8" s="4" t="s">
        <v>746</v>
      </c>
      <c r="B8" s="7" t="n">
        <v>2.7</v>
      </c>
    </row>
    <row r="9" spans="1:5">
      <c r="A9" s="4" t="s">
        <v>739</v>
      </c>
      <c r="D9" s="7" t="n">
        <v>5.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7</v>
      </c>
      <c r="B1" s="2" t="s">
        <v>2</v>
      </c>
      <c r="C1" s="2" t="s">
        <v>30</v>
      </c>
    </row>
    <row r="2" spans="1:3">
      <c r="A2" s="3" t="s">
        <v>215</v>
      </c>
    </row>
    <row r="3" spans="1:3">
      <c r="A3" s="4" t="s">
        <v>748</v>
      </c>
      <c r="B3" s="7" t="n">
        <v>116.5</v>
      </c>
      <c r="C3" s="6" t="n">
        <v>96</v>
      </c>
    </row>
    <row r="4" spans="1:3">
      <c r="A4" s="4" t="s">
        <v>749</v>
      </c>
      <c r="B4" s="8" t="n">
        <v>148.2</v>
      </c>
      <c r="C4" s="8" t="n">
        <v>134.6</v>
      </c>
    </row>
    <row r="5" spans="1:3">
      <c r="A5" s="4" t="s">
        <v>750</v>
      </c>
      <c r="B5" s="8" t="n">
        <v>42.7</v>
      </c>
      <c r="C5" s="8" t="n">
        <v>58.8</v>
      </c>
    </row>
    <row r="6" spans="1:3">
      <c r="A6" s="4" t="s">
        <v>751</v>
      </c>
      <c r="B6" s="8" t="n">
        <v>27.7</v>
      </c>
      <c r="C6" s="8" t="n">
        <v>25.2</v>
      </c>
    </row>
    <row r="7" spans="1:3">
      <c r="A7" s="4" t="s">
        <v>752</v>
      </c>
      <c r="B7" s="8" t="n">
        <v>14.9</v>
      </c>
      <c r="C7" s="8" t="n">
        <v>8.1</v>
      </c>
    </row>
    <row r="8" spans="1:3">
      <c r="A8" s="4" t="s">
        <v>753</v>
      </c>
      <c r="B8" s="5" t="n">
        <v>55</v>
      </c>
      <c r="C8" s="8" t="n">
        <v>15.9</v>
      </c>
    </row>
    <row r="9" spans="1:3">
      <c r="A9" s="4" t="s">
        <v>452</v>
      </c>
      <c r="B9" s="8" t="n">
        <v>104.1</v>
      </c>
      <c r="C9" s="8" t="n">
        <v>115.6</v>
      </c>
    </row>
    <row r="10" spans="1:3">
      <c r="A10" s="4" t="s">
        <v>754</v>
      </c>
      <c r="B10" s="7" t="n">
        <v>509.1</v>
      </c>
      <c r="C10" s="7" t="n">
        <v>45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56</v>
      </c>
    </row>
    <row r="4" spans="1:4">
      <c r="A4" s="5" t="n">
        <v>2018</v>
      </c>
      <c r="B4" s="6" t="n">
        <v>35</v>
      </c>
    </row>
    <row r="5" spans="1:4">
      <c r="A5" s="5" t="n">
        <v>2019</v>
      </c>
      <c r="B5" s="8" t="n">
        <v>28.2</v>
      </c>
    </row>
    <row r="6" spans="1:4">
      <c r="A6" s="5" t="n">
        <v>2020</v>
      </c>
      <c r="B6" s="8" t="n">
        <v>21.6</v>
      </c>
    </row>
    <row r="7" spans="1:4">
      <c r="A7" s="5" t="n">
        <v>2021</v>
      </c>
      <c r="B7" s="8" t="n">
        <v>16.3</v>
      </c>
    </row>
    <row r="8" spans="1:4">
      <c r="A8" s="5" t="n">
        <v>2022</v>
      </c>
      <c r="B8" s="8" t="n">
        <v>11.4</v>
      </c>
    </row>
    <row r="9" spans="1:4">
      <c r="A9" s="4" t="s">
        <v>757</v>
      </c>
      <c r="B9" s="8" t="n">
        <v>23.3</v>
      </c>
    </row>
    <row r="10" spans="1:4">
      <c r="A10" s="4" t="s">
        <v>758</v>
      </c>
      <c r="B10" s="7" t="n">
        <v>32.2</v>
      </c>
      <c r="C10" s="7" t="n">
        <v>32.7</v>
      </c>
      <c r="D10" s="6" t="n">
        <v>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9</v>
      </c>
      <c r="B1" s="2" t="s">
        <v>760</v>
      </c>
      <c r="C1" s="2" t="s">
        <v>761</v>
      </c>
      <c r="D1" s="2" t="s">
        <v>762</v>
      </c>
      <c r="E1" s="2" t="s">
        <v>763</v>
      </c>
      <c r="F1" s="2" t="s">
        <v>764</v>
      </c>
    </row>
    <row r="2" spans="1:6">
      <c r="A2" s="4" t="s">
        <v>765</v>
      </c>
    </row>
    <row r="3" spans="1:6">
      <c r="A3" s="3" t="s">
        <v>766</v>
      </c>
    </row>
    <row r="4" spans="1:6">
      <c r="A4" s="4" t="s">
        <v>767</v>
      </c>
      <c r="C4" s="6" t="n">
        <v>900000000</v>
      </c>
    </row>
    <row r="5" spans="1:6">
      <c r="A5" s="4" t="s">
        <v>768</v>
      </c>
    </row>
    <row r="6" spans="1:6">
      <c r="A6" s="3" t="s">
        <v>766</v>
      </c>
    </row>
    <row r="7" spans="1:6">
      <c r="A7" s="4" t="s">
        <v>769</v>
      </c>
      <c r="F7" s="12" t="n">
        <v>325000000</v>
      </c>
    </row>
    <row r="8" spans="1:6">
      <c r="A8" s="4" t="s">
        <v>770</v>
      </c>
      <c r="C8" s="4" t="s">
        <v>771</v>
      </c>
      <c r="F8" s="4" t="s">
        <v>771</v>
      </c>
    </row>
    <row r="9" spans="1:6">
      <c r="A9" s="4" t="s">
        <v>772</v>
      </c>
    </row>
    <row r="10" spans="1:6">
      <c r="A10" s="3" t="s">
        <v>766</v>
      </c>
    </row>
    <row r="11" spans="1:6">
      <c r="A11" s="4" t="s">
        <v>769</v>
      </c>
      <c r="F11" s="12" t="n">
        <v>250000000</v>
      </c>
    </row>
    <row r="12" spans="1:6">
      <c r="A12" s="4" t="s">
        <v>770</v>
      </c>
      <c r="C12" s="4" t="s">
        <v>773</v>
      </c>
      <c r="F12" s="4" t="s">
        <v>773</v>
      </c>
    </row>
    <row r="13" spans="1:6">
      <c r="A13" s="4" t="s">
        <v>774</v>
      </c>
    </row>
    <row r="14" spans="1:6">
      <c r="A14" s="3" t="s">
        <v>766</v>
      </c>
    </row>
    <row r="15" spans="1:6">
      <c r="A15" s="4" t="s">
        <v>775</v>
      </c>
      <c r="C15" s="6" t="n">
        <v>900000000</v>
      </c>
    </row>
    <row r="16" spans="1:6">
      <c r="A16" s="4" t="s">
        <v>776</v>
      </c>
    </row>
    <row r="17" spans="1:6">
      <c r="A17" s="3" t="s">
        <v>766</v>
      </c>
    </row>
    <row r="18" spans="1:6">
      <c r="A18" s="4" t="s">
        <v>777</v>
      </c>
      <c r="C18" s="5" t="n">
        <v>1400000000</v>
      </c>
    </row>
    <row r="19" spans="1:6">
      <c r="A19" s="4" t="s">
        <v>778</v>
      </c>
    </row>
    <row r="20" spans="1:6">
      <c r="A20" s="3" t="s">
        <v>766</v>
      </c>
    </row>
    <row r="21" spans="1:6">
      <c r="A21" s="4" t="s">
        <v>775</v>
      </c>
      <c r="D21" s="6" t="n">
        <v>3282800000</v>
      </c>
    </row>
    <row r="22" spans="1:6">
      <c r="A22" s="4" t="s">
        <v>779</v>
      </c>
    </row>
    <row r="23" spans="1:6">
      <c r="A23" s="3" t="s">
        <v>766</v>
      </c>
    </row>
    <row r="24" spans="1:6">
      <c r="A24" s="4" t="s">
        <v>780</v>
      </c>
      <c r="C24" s="5" t="n">
        <v>24000000</v>
      </c>
    </row>
    <row r="25" spans="1:6">
      <c r="A25" s="4" t="s">
        <v>781</v>
      </c>
      <c r="C25" s="6" t="n">
        <v>620200000</v>
      </c>
    </row>
    <row r="26" spans="1:6">
      <c r="A26" s="4" t="s">
        <v>782</v>
      </c>
    </row>
    <row r="27" spans="1:6">
      <c r="A27" s="3" t="s">
        <v>766</v>
      </c>
    </row>
    <row r="28" spans="1:6">
      <c r="A28" s="4" t="s">
        <v>777</v>
      </c>
      <c r="B28" s="6" t="n">
        <v>700000000</v>
      </c>
    </row>
    <row r="29" spans="1:6">
      <c r="A29" s="4" t="s">
        <v>783</v>
      </c>
    </row>
    <row r="30" spans="1:6">
      <c r="A30" s="3" t="s">
        <v>766</v>
      </c>
    </row>
    <row r="31" spans="1:6">
      <c r="A31" s="4" t="s">
        <v>781</v>
      </c>
      <c r="E31" s="6" t="n">
        <v>445700000</v>
      </c>
    </row>
    <row r="32" spans="1:6">
      <c r="A32" s="4" t="s">
        <v>784</v>
      </c>
    </row>
    <row r="33" spans="1:6">
      <c r="A33" s="3" t="s">
        <v>766</v>
      </c>
    </row>
    <row r="34" spans="1:6">
      <c r="A34" s="4" t="s">
        <v>785</v>
      </c>
      <c r="C34" s="4" t="s">
        <v>786</v>
      </c>
    </row>
    <row r="35" spans="1:6">
      <c r="A35" s="4" t="s">
        <v>787</v>
      </c>
    </row>
    <row r="36" spans="1:6">
      <c r="A36" s="3" t="s">
        <v>766</v>
      </c>
    </row>
    <row r="37" spans="1:6">
      <c r="A37" s="4" t="s">
        <v>785</v>
      </c>
      <c r="D37" s="4" t="s">
        <v>5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66</v>
      </c>
    </row>
    <row r="3" spans="1:3">
      <c r="A3" s="4" t="s">
        <v>789</v>
      </c>
      <c r="B3" s="7" t="n">
        <v>8869.4</v>
      </c>
    </row>
    <row r="4" spans="1:3">
      <c r="A4" s="4" t="s">
        <v>790</v>
      </c>
      <c r="B4" s="8" t="n">
        <v>-92.8</v>
      </c>
    </row>
    <row r="5" spans="1:3">
      <c r="A5" s="4" t="s">
        <v>791</v>
      </c>
      <c r="B5" s="8" t="n">
        <v>8776.6</v>
      </c>
      <c r="C5" s="7" t="n">
        <v>8074.2</v>
      </c>
    </row>
    <row r="6" spans="1:3">
      <c r="A6" s="4" t="s">
        <v>792</v>
      </c>
      <c r="B6" s="8" t="n">
        <v>-40.3</v>
      </c>
      <c r="C6" s="8" t="n">
        <v>-49.3</v>
      </c>
    </row>
    <row r="7" spans="1:3">
      <c r="A7" s="4" t="s">
        <v>95</v>
      </c>
      <c r="B7" s="8" t="n">
        <v>8736.299999999999</v>
      </c>
      <c r="C7" s="8" t="n">
        <v>8024.9</v>
      </c>
    </row>
    <row r="8" spans="1:3">
      <c r="A8" s="4" t="s">
        <v>793</v>
      </c>
      <c r="B8" s="8" t="n">
        <v>9251.5</v>
      </c>
    </row>
    <row r="9" spans="1:3">
      <c r="A9" s="4" t="s">
        <v>794</v>
      </c>
    </row>
    <row r="10" spans="1:3">
      <c r="A10" s="3" t="s">
        <v>766</v>
      </c>
    </row>
    <row r="11" spans="1:3">
      <c r="A11" s="4" t="s">
        <v>789</v>
      </c>
      <c r="B11" s="6" t="n">
        <v>4650</v>
      </c>
    </row>
    <row r="12" spans="1:3">
      <c r="A12" s="4" t="s">
        <v>795</v>
      </c>
    </row>
    <row r="13" spans="1:3">
      <c r="A13" s="3" t="s">
        <v>766</v>
      </c>
    </row>
    <row r="14" spans="1:3">
      <c r="A14" s="4" t="s">
        <v>770</v>
      </c>
      <c r="B14" s="4" t="s">
        <v>796</v>
      </c>
    </row>
    <row r="15" spans="1:3">
      <c r="A15" s="4" t="s">
        <v>789</v>
      </c>
      <c r="B15" s="6" t="n">
        <v>2100</v>
      </c>
    </row>
    <row r="16" spans="1:3">
      <c r="A16" s="4" t="s">
        <v>790</v>
      </c>
      <c r="B16" s="8" t="n">
        <v>30.7</v>
      </c>
    </row>
    <row r="17" spans="1:3">
      <c r="A17" s="4" t="s">
        <v>791</v>
      </c>
      <c r="B17" s="7" t="n">
        <v>2130.7</v>
      </c>
      <c r="C17" s="8" t="n">
        <v>936.3</v>
      </c>
    </row>
    <row r="18" spans="1:3">
      <c r="A18" s="4" t="s">
        <v>797</v>
      </c>
    </row>
    <row r="19" spans="1:3">
      <c r="A19" s="3" t="s">
        <v>766</v>
      </c>
    </row>
    <row r="20" spans="1:3">
      <c r="A20" s="4" t="s">
        <v>770</v>
      </c>
      <c r="B20" s="4" t="s">
        <v>798</v>
      </c>
    </row>
    <row r="21" spans="1:3">
      <c r="A21" s="4" t="s">
        <v>789</v>
      </c>
      <c r="B21" s="6" t="n">
        <v>350</v>
      </c>
    </row>
    <row r="22" spans="1:3">
      <c r="A22" s="4" t="s">
        <v>790</v>
      </c>
      <c r="B22" s="8" t="n">
        <v>-6.3</v>
      </c>
    </row>
    <row r="23" spans="1:3">
      <c r="A23" s="4" t="s">
        <v>791</v>
      </c>
      <c r="B23" s="7" t="n">
        <v>343.7</v>
      </c>
      <c r="C23" s="5" t="n">
        <v>0</v>
      </c>
    </row>
    <row r="24" spans="1:3">
      <c r="A24" s="4" t="s">
        <v>799</v>
      </c>
    </row>
    <row r="25" spans="1:3">
      <c r="A25" s="3" t="s">
        <v>766</v>
      </c>
    </row>
    <row r="26" spans="1:3">
      <c r="A26" s="4" t="s">
        <v>770</v>
      </c>
      <c r="B26" s="4" t="s">
        <v>800</v>
      </c>
    </row>
    <row r="27" spans="1:3">
      <c r="A27" s="4" t="s">
        <v>789</v>
      </c>
      <c r="B27" s="6" t="n">
        <v>2200</v>
      </c>
    </row>
    <row r="28" spans="1:3">
      <c r="A28" s="4" t="s">
        <v>790</v>
      </c>
      <c r="B28" s="8" t="n">
        <v>-29.9</v>
      </c>
    </row>
    <row r="29" spans="1:3">
      <c r="A29" s="4" t="s">
        <v>791</v>
      </c>
      <c r="B29" s="8" t="n">
        <v>2170.1</v>
      </c>
      <c r="C29" s="5" t="n">
        <v>2164</v>
      </c>
    </row>
    <row r="30" spans="1:3">
      <c r="A30" s="4" t="s">
        <v>801</v>
      </c>
    </row>
    <row r="31" spans="1:3">
      <c r="A31" s="3" t="s">
        <v>766</v>
      </c>
    </row>
    <row r="32" spans="1:3">
      <c r="A32" s="4" t="s">
        <v>789</v>
      </c>
      <c r="B32" s="7" t="n">
        <v>584.1</v>
      </c>
    </row>
    <row r="33" spans="1:3">
      <c r="A33" s="4" t="s">
        <v>802</v>
      </c>
    </row>
    <row r="34" spans="1:3">
      <c r="A34" s="3" t="s">
        <v>766</v>
      </c>
    </row>
    <row r="35" spans="1:3">
      <c r="A35" s="4" t="s">
        <v>770</v>
      </c>
      <c r="B35" s="4" t="s">
        <v>803</v>
      </c>
    </row>
    <row r="36" spans="1:3">
      <c r="A36" s="4" t="s">
        <v>789</v>
      </c>
      <c r="B36" s="6" t="n">
        <v>0</v>
      </c>
    </row>
    <row r="37" spans="1:3">
      <c r="A37" s="4" t="s">
        <v>790</v>
      </c>
      <c r="B37" s="5" t="n">
        <v>0</v>
      </c>
    </row>
    <row r="38" spans="1:3">
      <c r="A38" s="4" t="s">
        <v>791</v>
      </c>
      <c r="B38" s="6" t="n">
        <v>0</v>
      </c>
      <c r="C38" s="8" t="n">
        <v>248.7</v>
      </c>
    </row>
    <row r="39" spans="1:3">
      <c r="A39" s="4" t="s">
        <v>804</v>
      </c>
    </row>
    <row r="40" spans="1:3">
      <c r="A40" s="3" t="s">
        <v>766</v>
      </c>
    </row>
    <row r="41" spans="1:3">
      <c r="A41" s="4" t="s">
        <v>770</v>
      </c>
      <c r="B41" s="4" t="s">
        <v>805</v>
      </c>
    </row>
    <row r="42" spans="1:3">
      <c r="A42" s="4" t="s">
        <v>789</v>
      </c>
      <c r="B42" s="7" t="n">
        <v>243.5</v>
      </c>
    </row>
    <row r="43" spans="1:3">
      <c r="A43" s="4" t="s">
        <v>790</v>
      </c>
      <c r="B43" s="8" t="n">
        <v>-1.7</v>
      </c>
    </row>
    <row r="44" spans="1:3">
      <c r="A44" s="4" t="s">
        <v>791</v>
      </c>
      <c r="B44" s="7" t="n">
        <v>241.8</v>
      </c>
      <c r="C44" s="8" t="n">
        <v>241.2</v>
      </c>
    </row>
    <row r="45" spans="1:3">
      <c r="A45" s="4" t="s">
        <v>806</v>
      </c>
    </row>
    <row r="46" spans="1:3">
      <c r="A46" s="3" t="s">
        <v>766</v>
      </c>
    </row>
    <row r="47" spans="1:3">
      <c r="A47" s="4" t="s">
        <v>770</v>
      </c>
      <c r="B47" s="4" t="s">
        <v>807</v>
      </c>
    </row>
    <row r="48" spans="1:3">
      <c r="A48" s="4" t="s">
        <v>789</v>
      </c>
      <c r="B48" s="7" t="n">
        <v>340.6</v>
      </c>
    </row>
    <row r="49" spans="1:3">
      <c r="A49" s="4" t="s">
        <v>790</v>
      </c>
      <c r="B49" s="8" t="n">
        <v>-4.6</v>
      </c>
    </row>
    <row r="50" spans="1:3">
      <c r="A50" s="4" t="s">
        <v>791</v>
      </c>
      <c r="B50" s="5" t="n">
        <v>336</v>
      </c>
      <c r="C50" s="8" t="n">
        <v>334.5</v>
      </c>
    </row>
    <row r="51" spans="1:3">
      <c r="A51" s="4" t="s">
        <v>808</v>
      </c>
    </row>
    <row r="52" spans="1:3">
      <c r="A52" s="3" t="s">
        <v>766</v>
      </c>
    </row>
    <row r="53" spans="1:3">
      <c r="A53" s="4" t="s">
        <v>789</v>
      </c>
      <c r="B53" s="7" t="n">
        <v>10.7</v>
      </c>
    </row>
    <row r="54" spans="1:3">
      <c r="A54" s="4" t="s">
        <v>809</v>
      </c>
    </row>
    <row r="55" spans="1:3">
      <c r="A55" s="3" t="s">
        <v>766</v>
      </c>
    </row>
    <row r="56" spans="1:3">
      <c r="A56" s="4" t="s">
        <v>770</v>
      </c>
      <c r="B56" s="4" t="s">
        <v>810</v>
      </c>
    </row>
    <row r="57" spans="1:3">
      <c r="A57" s="4" t="s">
        <v>789</v>
      </c>
      <c r="B57" s="7" t="n">
        <v>10.7</v>
      </c>
    </row>
    <row r="58" spans="1:3">
      <c r="A58" s="4" t="s">
        <v>790</v>
      </c>
      <c r="B58" s="5" t="n">
        <v>0</v>
      </c>
    </row>
    <row r="59" spans="1:3">
      <c r="A59" s="4" t="s">
        <v>791</v>
      </c>
      <c r="B59" s="8" t="n">
        <v>10.7</v>
      </c>
      <c r="C59" s="8" t="n">
        <v>15.2</v>
      </c>
    </row>
    <row r="60" spans="1:3">
      <c r="A60" s="4" t="s">
        <v>811</v>
      </c>
    </row>
    <row r="61" spans="1:3">
      <c r="A61" s="3" t="s">
        <v>766</v>
      </c>
    </row>
    <row r="62" spans="1:3">
      <c r="A62" s="4" t="s">
        <v>789</v>
      </c>
      <c r="B62" s="8" t="n">
        <v>100.5</v>
      </c>
    </row>
    <row r="63" spans="1:3">
      <c r="A63" s="4" t="s">
        <v>790</v>
      </c>
      <c r="B63" s="5" t="n">
        <v>0</v>
      </c>
    </row>
    <row r="64" spans="1:3">
      <c r="A64" s="4" t="s">
        <v>791</v>
      </c>
      <c r="B64" s="8" t="n">
        <v>100.5</v>
      </c>
      <c r="C64" s="5" t="n">
        <v>45</v>
      </c>
    </row>
    <row r="65" spans="1:3">
      <c r="A65" s="4" t="s">
        <v>812</v>
      </c>
    </row>
    <row r="66" spans="1:3">
      <c r="A66" s="3" t="s">
        <v>766</v>
      </c>
    </row>
    <row r="67" spans="1:3">
      <c r="A67" s="4" t="s">
        <v>789</v>
      </c>
      <c r="B67" s="8" t="n">
        <v>249.5</v>
      </c>
    </row>
    <row r="68" spans="1:3">
      <c r="A68" s="4" t="s">
        <v>790</v>
      </c>
      <c r="B68" s="5" t="n">
        <v>0</v>
      </c>
    </row>
    <row r="69" spans="1:3">
      <c r="A69" s="4" t="s">
        <v>791</v>
      </c>
      <c r="B69" s="8" t="n">
        <v>249.5</v>
      </c>
      <c r="C69" s="5" t="n">
        <v>0</v>
      </c>
    </row>
    <row r="70" spans="1:3">
      <c r="A70" s="4" t="s">
        <v>813</v>
      </c>
    </row>
    <row r="71" spans="1:3">
      <c r="A71" s="3" t="s">
        <v>766</v>
      </c>
    </row>
    <row r="72" spans="1:3">
      <c r="A72" s="4" t="s">
        <v>789</v>
      </c>
      <c r="B72" s="5" t="n">
        <v>0</v>
      </c>
    </row>
    <row r="73" spans="1:3">
      <c r="A73" s="4" t="s">
        <v>790</v>
      </c>
      <c r="B73" s="5" t="n">
        <v>0</v>
      </c>
    </row>
    <row r="74" spans="1:3">
      <c r="A74" s="4" t="s">
        <v>791</v>
      </c>
      <c r="B74" s="5" t="n">
        <v>0</v>
      </c>
      <c r="C74" s="8" t="n">
        <v>2183.5</v>
      </c>
    </row>
    <row r="75" spans="1:3">
      <c r="A75" s="4" t="s">
        <v>814</v>
      </c>
    </row>
    <row r="76" spans="1:3">
      <c r="A76" s="3" t="s">
        <v>766</v>
      </c>
    </row>
    <row r="77" spans="1:3">
      <c r="A77" s="4" t="s">
        <v>789</v>
      </c>
      <c r="B77" s="5" t="n">
        <v>0</v>
      </c>
    </row>
    <row r="78" spans="1:3">
      <c r="A78" s="4" t="s">
        <v>790</v>
      </c>
      <c r="B78" s="5" t="n">
        <v>0</v>
      </c>
    </row>
    <row r="79" spans="1:3">
      <c r="A79" s="4" t="s">
        <v>791</v>
      </c>
      <c r="B79" s="5" t="n">
        <v>0</v>
      </c>
      <c r="C79" s="8" t="n">
        <v>1905.8</v>
      </c>
    </row>
    <row r="80" spans="1:3">
      <c r="A80" s="4" t="s">
        <v>815</v>
      </c>
    </row>
    <row r="81" spans="1:3">
      <c r="A81" s="3" t="s">
        <v>766</v>
      </c>
    </row>
    <row r="82" spans="1:3">
      <c r="A82" s="4" t="s">
        <v>789</v>
      </c>
      <c r="B82" s="8" t="n">
        <v>3274.6</v>
      </c>
    </row>
    <row r="83" spans="1:3">
      <c r="A83" s="4" t="s">
        <v>790</v>
      </c>
      <c r="B83" s="5" t="n">
        <v>-81</v>
      </c>
    </row>
    <row r="84" spans="1:3">
      <c r="A84" s="4" t="s">
        <v>791</v>
      </c>
      <c r="B84" s="7" t="n">
        <v>3193.6</v>
      </c>
      <c r="C8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0</v>
      </c>
    </row>
    <row r="2" spans="1:3">
      <c r="A2" s="3" t="s">
        <v>766</v>
      </c>
    </row>
    <row r="3" spans="1:3">
      <c r="A3" s="4" t="s">
        <v>791</v>
      </c>
      <c r="B3" s="7" t="n">
        <v>8869.4</v>
      </c>
    </row>
    <row r="4" spans="1:3">
      <c r="A4" s="5" t="n">
        <v>2018</v>
      </c>
      <c r="B4" s="8" t="n">
        <v>40.5</v>
      </c>
    </row>
    <row r="5" spans="1:3">
      <c r="A5" s="5" t="n">
        <v>2019</v>
      </c>
      <c r="B5" s="8" t="n">
        <v>35.8</v>
      </c>
    </row>
    <row r="6" spans="1:3">
      <c r="A6" s="5" t="n">
        <v>2020</v>
      </c>
      <c r="B6" s="8" t="n">
        <v>626.3</v>
      </c>
    </row>
    <row r="7" spans="1:3">
      <c r="A7" s="5" t="n">
        <v>2021</v>
      </c>
      <c r="B7" s="8" t="n">
        <v>373.4</v>
      </c>
    </row>
    <row r="8" spans="1:3">
      <c r="A8" s="5" t="n">
        <v>2022</v>
      </c>
      <c r="B8" s="8" t="n">
        <v>4332.8</v>
      </c>
    </row>
    <row r="9" spans="1:3">
      <c r="A9" s="13" t="n">
        <v>2022</v>
      </c>
      <c r="B9" s="8" t="n">
        <v>3460.6</v>
      </c>
    </row>
    <row r="10" spans="1:3">
      <c r="A10" s="4" t="s">
        <v>817</v>
      </c>
      <c r="B10" s="8" t="n">
        <v>-92.8</v>
      </c>
    </row>
    <row r="11" spans="1:3">
      <c r="A11" s="4" t="s">
        <v>791</v>
      </c>
      <c r="B11" s="8" t="n">
        <v>8776.6</v>
      </c>
      <c r="C11" s="7" t="n">
        <v>8074.2</v>
      </c>
    </row>
    <row r="12" spans="1:3">
      <c r="A12" s="4" t="s">
        <v>794</v>
      </c>
    </row>
    <row r="13" spans="1:3">
      <c r="A13" s="3" t="s">
        <v>766</v>
      </c>
    </row>
    <row r="14" spans="1:3">
      <c r="A14" s="4" t="s">
        <v>791</v>
      </c>
      <c r="B14" s="5" t="n">
        <v>4650</v>
      </c>
    </row>
    <row r="15" spans="1:3">
      <c r="A15" s="5" t="n">
        <v>2018</v>
      </c>
      <c r="B15" s="5" t="n">
        <v>0</v>
      </c>
    </row>
    <row r="16" spans="1:3">
      <c r="A16" s="5" t="n">
        <v>2019</v>
      </c>
      <c r="B16" s="5" t="n">
        <v>0</v>
      </c>
    </row>
    <row r="17" spans="1:3">
      <c r="A17" s="5" t="n">
        <v>2020</v>
      </c>
      <c r="B17" s="5" t="n">
        <v>0</v>
      </c>
    </row>
    <row r="18" spans="1:3">
      <c r="A18" s="5" t="n">
        <v>2021</v>
      </c>
      <c r="B18" s="5" t="n">
        <v>0</v>
      </c>
    </row>
    <row r="19" spans="1:3">
      <c r="A19" s="5" t="n">
        <v>2022</v>
      </c>
      <c r="B19" s="5" t="n">
        <v>4300</v>
      </c>
    </row>
    <row r="20" spans="1:3">
      <c r="A20" s="13" t="n">
        <v>2022</v>
      </c>
      <c r="B20" s="5" t="n">
        <v>350</v>
      </c>
    </row>
    <row r="21" spans="1:3">
      <c r="A21" s="4" t="s">
        <v>801</v>
      </c>
    </row>
    <row r="22" spans="1:3">
      <c r="A22" s="3" t="s">
        <v>766</v>
      </c>
    </row>
    <row r="23" spans="1:3">
      <c r="A23" s="4" t="s">
        <v>791</v>
      </c>
      <c r="B23" s="8" t="n">
        <v>584.1</v>
      </c>
    </row>
    <row r="24" spans="1:3">
      <c r="A24" s="5" t="n">
        <v>2018</v>
      </c>
      <c r="B24" s="5" t="n">
        <v>0</v>
      </c>
    </row>
    <row r="25" spans="1:3">
      <c r="A25" s="5" t="n">
        <v>2019</v>
      </c>
      <c r="B25" s="5" t="n">
        <v>0</v>
      </c>
    </row>
    <row r="26" spans="1:3">
      <c r="A26" s="5" t="n">
        <v>2020</v>
      </c>
      <c r="B26" s="8" t="n">
        <v>243.5</v>
      </c>
    </row>
    <row r="27" spans="1:3">
      <c r="A27" s="5" t="n">
        <v>2021</v>
      </c>
      <c r="B27" s="8" t="n">
        <v>340.6</v>
      </c>
    </row>
    <row r="28" spans="1:3">
      <c r="A28" s="5" t="n">
        <v>2022</v>
      </c>
      <c r="B28" s="5" t="n">
        <v>0</v>
      </c>
    </row>
    <row r="29" spans="1:3">
      <c r="A29" s="13" t="n">
        <v>2022</v>
      </c>
      <c r="B29" s="5" t="n">
        <v>0</v>
      </c>
    </row>
    <row r="30" spans="1:3">
      <c r="A30" s="4" t="s">
        <v>808</v>
      </c>
    </row>
    <row r="31" spans="1:3">
      <c r="A31" s="3" t="s">
        <v>766</v>
      </c>
    </row>
    <row r="32" spans="1:3">
      <c r="A32" s="4" t="s">
        <v>791</v>
      </c>
      <c r="B32" s="8" t="n">
        <v>10.7</v>
      </c>
    </row>
    <row r="33" spans="1:3">
      <c r="A33" s="5" t="n">
        <v>2018</v>
      </c>
      <c r="B33" s="8" t="n">
        <v>7.7</v>
      </c>
    </row>
    <row r="34" spans="1:3">
      <c r="A34" s="5" t="n">
        <v>2019</v>
      </c>
      <c r="B34" s="5" t="n">
        <v>3</v>
      </c>
    </row>
    <row r="35" spans="1:3">
      <c r="A35" s="5" t="n">
        <v>2020</v>
      </c>
      <c r="B35" s="5" t="n">
        <v>0</v>
      </c>
    </row>
    <row r="36" spans="1:3">
      <c r="A36" s="5" t="n">
        <v>2021</v>
      </c>
      <c r="B36" s="5" t="n">
        <v>0</v>
      </c>
    </row>
    <row r="37" spans="1:3">
      <c r="A37" s="5" t="n">
        <v>2022</v>
      </c>
      <c r="B37" s="5" t="n">
        <v>0</v>
      </c>
    </row>
    <row r="38" spans="1:3">
      <c r="A38" s="13" t="n">
        <v>2022</v>
      </c>
      <c r="B38" s="5" t="n">
        <v>0</v>
      </c>
    </row>
    <row r="39" spans="1:3">
      <c r="A39" s="4" t="s">
        <v>818</v>
      </c>
    </row>
    <row r="40" spans="1:3">
      <c r="A40" s="3" t="s">
        <v>766</v>
      </c>
    </row>
    <row r="41" spans="1:3">
      <c r="A41" s="4" t="s">
        <v>791</v>
      </c>
      <c r="B41" s="8" t="n">
        <v>3624.6</v>
      </c>
    </row>
    <row r="42" spans="1:3">
      <c r="A42" s="5" t="n">
        <v>2018</v>
      </c>
      <c r="B42" s="8" t="n">
        <v>32.8</v>
      </c>
    </row>
    <row r="43" spans="1:3">
      <c r="A43" s="5" t="n">
        <v>2019</v>
      </c>
      <c r="B43" s="8" t="n">
        <v>32.8</v>
      </c>
    </row>
    <row r="44" spans="1:3">
      <c r="A44" s="5" t="n">
        <v>2020</v>
      </c>
      <c r="B44" s="8" t="n">
        <v>382.8</v>
      </c>
    </row>
    <row r="45" spans="1:3">
      <c r="A45" s="5" t="n">
        <v>2021</v>
      </c>
      <c r="B45" s="8" t="n">
        <v>32.8</v>
      </c>
    </row>
    <row r="46" spans="1:3">
      <c r="A46" s="5" t="n">
        <v>2022</v>
      </c>
      <c r="B46" s="8" t="n">
        <v>32.8</v>
      </c>
    </row>
    <row r="47" spans="1:3">
      <c r="A47" s="13" t="n">
        <v>2022</v>
      </c>
      <c r="B47" s="7" t="n">
        <v>311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7"/>
    <col customWidth="1" max="6" min="6" width="17"/>
    <col customWidth="1" max="7" min="7" width="16"/>
  </cols>
  <sheetData>
    <row r="1" spans="1:7">
      <c r="A1" s="1" t="s">
        <v>819</v>
      </c>
      <c r="B1" s="2" t="s">
        <v>820</v>
      </c>
      <c r="C1" s="2" t="s">
        <v>2</v>
      </c>
      <c r="D1" s="2" t="s">
        <v>821</v>
      </c>
      <c r="E1" s="2" t="s">
        <v>822</v>
      </c>
      <c r="F1" s="2" t="s">
        <v>823</v>
      </c>
      <c r="G1" s="2" t="s">
        <v>824</v>
      </c>
    </row>
    <row r="2" spans="1:7">
      <c r="A2" s="4" t="s">
        <v>825</v>
      </c>
    </row>
    <row r="3" spans="1:7">
      <c r="A3" s="3" t="s">
        <v>766</v>
      </c>
    </row>
    <row r="4" spans="1:7">
      <c r="A4" s="4" t="s">
        <v>781</v>
      </c>
      <c r="F4" s="6" t="n">
        <v>592600000</v>
      </c>
    </row>
    <row r="5" spans="1:7">
      <c r="A5" s="4" t="s">
        <v>826</v>
      </c>
    </row>
    <row r="6" spans="1:7">
      <c r="A6" s="3" t="s">
        <v>766</v>
      </c>
    </row>
    <row r="7" spans="1:7">
      <c r="A7" s="4" t="s">
        <v>781</v>
      </c>
      <c r="F7" s="5" t="n">
        <v>350000000</v>
      </c>
    </row>
    <row r="8" spans="1:7">
      <c r="A8" s="4" t="s">
        <v>827</v>
      </c>
    </row>
    <row r="9" spans="1:7">
      <c r="A9" s="3" t="s">
        <v>766</v>
      </c>
    </row>
    <row r="10" spans="1:7">
      <c r="A10" s="4" t="s">
        <v>781</v>
      </c>
      <c r="F10" s="5" t="n">
        <v>2300000000</v>
      </c>
    </row>
    <row r="11" spans="1:7">
      <c r="A11" s="4" t="s">
        <v>828</v>
      </c>
    </row>
    <row r="12" spans="1:7">
      <c r="A12" s="3" t="s">
        <v>766</v>
      </c>
    </row>
    <row r="13" spans="1:7">
      <c r="A13" s="4" t="s">
        <v>781</v>
      </c>
      <c r="F13" s="6" t="n">
        <v>2000000000</v>
      </c>
    </row>
    <row r="14" spans="1:7">
      <c r="A14" s="4" t="s">
        <v>829</v>
      </c>
    </row>
    <row r="15" spans="1:7">
      <c r="A15" s="3" t="s">
        <v>766</v>
      </c>
    </row>
    <row r="16" spans="1:7">
      <c r="A16" s="4" t="s">
        <v>775</v>
      </c>
      <c r="E16" s="6" t="n">
        <v>3291000000</v>
      </c>
    </row>
    <row r="17" spans="1:7">
      <c r="A17" s="4" t="s">
        <v>830</v>
      </c>
    </row>
    <row r="18" spans="1:7">
      <c r="A18" s="3" t="s">
        <v>766</v>
      </c>
    </row>
    <row r="19" spans="1:7">
      <c r="A19" s="4" t="s">
        <v>785</v>
      </c>
      <c r="B19" s="4" t="s">
        <v>831</v>
      </c>
    </row>
    <row r="20" spans="1:7">
      <c r="A20" s="4" t="s">
        <v>832</v>
      </c>
    </row>
    <row r="21" spans="1:7">
      <c r="A21" s="3" t="s">
        <v>766</v>
      </c>
    </row>
    <row r="22" spans="1:7">
      <c r="A22" s="4" t="s">
        <v>785</v>
      </c>
      <c r="B22" s="4" t="s">
        <v>511</v>
      </c>
    </row>
    <row r="23" spans="1:7">
      <c r="A23" s="4" t="s">
        <v>833</v>
      </c>
    </row>
    <row r="24" spans="1:7">
      <c r="A24" s="3" t="s">
        <v>766</v>
      </c>
    </row>
    <row r="25" spans="1:7">
      <c r="A25" s="4" t="s">
        <v>834</v>
      </c>
      <c r="E25" s="5" t="n">
        <v>556200000</v>
      </c>
    </row>
    <row r="26" spans="1:7">
      <c r="A26" s="4" t="s">
        <v>835</v>
      </c>
      <c r="E26" s="5" t="n">
        <v>381700000</v>
      </c>
    </row>
    <row r="27" spans="1:7">
      <c r="A27" s="4" t="s">
        <v>836</v>
      </c>
    </row>
    <row r="28" spans="1:7">
      <c r="A28" s="3" t="s">
        <v>766</v>
      </c>
    </row>
    <row r="29" spans="1:7">
      <c r="A29" s="4" t="s">
        <v>775</v>
      </c>
      <c r="E29" s="5" t="n">
        <v>1150000000</v>
      </c>
      <c r="G29" s="6" t="n">
        <v>950000000</v>
      </c>
    </row>
    <row r="30" spans="1:7">
      <c r="A30" s="4" t="s">
        <v>837</v>
      </c>
    </row>
    <row r="31" spans="1:7">
      <c r="A31" s="3" t="s">
        <v>766</v>
      </c>
    </row>
    <row r="32" spans="1:7">
      <c r="A32" s="4" t="s">
        <v>838</v>
      </c>
      <c r="E32" s="6" t="n">
        <v>250000000</v>
      </c>
    </row>
    <row r="33" spans="1:7">
      <c r="A33" s="4" t="s">
        <v>778</v>
      </c>
    </row>
    <row r="34" spans="1:7">
      <c r="A34" s="3" t="s">
        <v>766</v>
      </c>
    </row>
    <row r="35" spans="1:7">
      <c r="A35" s="4" t="s">
        <v>775</v>
      </c>
      <c r="B35" s="6" t="n">
        <v>3282800000</v>
      </c>
    </row>
    <row r="36" spans="1:7">
      <c r="A36" s="4" t="s">
        <v>839</v>
      </c>
    </row>
    <row r="37" spans="1:7">
      <c r="A37" s="3" t="s">
        <v>766</v>
      </c>
    </row>
    <row r="38" spans="1:7">
      <c r="A38" s="4" t="s">
        <v>785</v>
      </c>
      <c r="B38" s="4" t="s">
        <v>512</v>
      </c>
    </row>
    <row r="39" spans="1:7">
      <c r="A39" s="4" t="s">
        <v>840</v>
      </c>
    </row>
    <row r="40" spans="1:7">
      <c r="A40" s="3" t="s">
        <v>766</v>
      </c>
    </row>
    <row r="41" spans="1:7">
      <c r="A41" s="4" t="s">
        <v>785</v>
      </c>
      <c r="B41" s="4" t="s">
        <v>841</v>
      </c>
    </row>
    <row r="42" spans="1:7">
      <c r="A42" s="4" t="s">
        <v>842</v>
      </c>
    </row>
    <row r="43" spans="1:7">
      <c r="A43" s="3" t="s">
        <v>766</v>
      </c>
    </row>
    <row r="44" spans="1:7">
      <c r="A44" s="4" t="s">
        <v>843</v>
      </c>
      <c r="B44" s="4" t="s">
        <v>606</v>
      </c>
    </row>
    <row r="45" spans="1:7">
      <c r="A45" s="4" t="s">
        <v>844</v>
      </c>
      <c r="B45" s="4" t="s">
        <v>606</v>
      </c>
    </row>
    <row r="46" spans="1:7">
      <c r="A46" s="4" t="s">
        <v>845</v>
      </c>
    </row>
    <row r="47" spans="1:7">
      <c r="A47" s="3" t="s">
        <v>766</v>
      </c>
    </row>
    <row r="48" spans="1:7">
      <c r="A48" s="4" t="s">
        <v>785</v>
      </c>
      <c r="B48" s="4" t="s">
        <v>798</v>
      </c>
    </row>
    <row r="49" spans="1:7">
      <c r="A49" s="4" t="s">
        <v>846</v>
      </c>
    </row>
    <row r="50" spans="1:7">
      <c r="A50" s="3" t="s">
        <v>766</v>
      </c>
    </row>
    <row r="51" spans="1:7">
      <c r="A51" s="4" t="s">
        <v>785</v>
      </c>
      <c r="B51" s="4" t="s">
        <v>831</v>
      </c>
    </row>
    <row r="52" spans="1:7">
      <c r="A52" s="4" t="s">
        <v>847</v>
      </c>
    </row>
    <row r="53" spans="1:7">
      <c r="A53" s="3" t="s">
        <v>766</v>
      </c>
    </row>
    <row r="54" spans="1:7">
      <c r="A54" s="4" t="s">
        <v>781</v>
      </c>
      <c r="D54" s="6" t="n">
        <v>596200000</v>
      </c>
    </row>
    <row r="55" spans="1:7">
      <c r="A55" s="4" t="s">
        <v>835</v>
      </c>
      <c r="D55" s="5" t="n">
        <v>421700000</v>
      </c>
    </row>
    <row r="56" spans="1:7">
      <c r="A56" s="4" t="s">
        <v>780</v>
      </c>
      <c r="D56" s="6" t="n">
        <v>40000000</v>
      </c>
    </row>
    <row r="57" spans="1:7">
      <c r="A57" s="4" t="s">
        <v>848</v>
      </c>
    </row>
    <row r="58" spans="1:7">
      <c r="A58" s="3" t="s">
        <v>766</v>
      </c>
    </row>
    <row r="59" spans="1:7">
      <c r="A59" s="4" t="s">
        <v>849</v>
      </c>
      <c r="C59" s="4" t="s">
        <v>656</v>
      </c>
    </row>
    <row r="60" spans="1:7">
      <c r="A60" s="4" t="s">
        <v>850</v>
      </c>
      <c r="C60" s="4" t="s">
        <v>851</v>
      </c>
    </row>
    <row r="61" spans="1:7">
      <c r="A61" s="4" t="s">
        <v>852</v>
      </c>
    </row>
    <row r="62" spans="1:7">
      <c r="A62" s="3" t="s">
        <v>766</v>
      </c>
    </row>
    <row r="63" spans="1:7">
      <c r="A63" s="4" t="s">
        <v>853</v>
      </c>
      <c r="C63" s="4" t="s">
        <v>854</v>
      </c>
    </row>
    <row r="64" spans="1:7">
      <c r="A64" s="4" t="s">
        <v>855</v>
      </c>
    </row>
    <row r="65" spans="1:7">
      <c r="A65" s="3" t="s">
        <v>766</v>
      </c>
    </row>
    <row r="66" spans="1:7">
      <c r="A66" s="4" t="s">
        <v>853</v>
      </c>
      <c r="C66" s="4" t="s">
        <v>8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9"/>
    <col customWidth="1" max="2" min="2" width="16"/>
    <col customWidth="1" max="3" min="3" width="17"/>
    <col customWidth="1" max="4" min="4" width="16"/>
    <col customWidth="1" max="5" min="5" width="14"/>
    <col customWidth="1" max="6" min="6" width="15"/>
    <col customWidth="1" max="7" min="7" width="14"/>
    <col customWidth="1" max="8" min="8" width="14"/>
    <col customWidth="1" max="9" min="9" width="18"/>
  </cols>
  <sheetData>
    <row r="1" spans="1:9">
      <c r="A1" s="1" t="s">
        <v>857</v>
      </c>
      <c r="B1" s="2" t="s">
        <v>858</v>
      </c>
      <c r="C1" s="2" t="s">
        <v>824</v>
      </c>
      <c r="D1" s="2" t="s">
        <v>859</v>
      </c>
      <c r="E1" s="2" t="s">
        <v>438</v>
      </c>
      <c r="F1" s="2" t="s">
        <v>2</v>
      </c>
      <c r="G1" s="2" t="s">
        <v>30</v>
      </c>
      <c r="H1" s="2" t="s">
        <v>31</v>
      </c>
      <c r="I1" s="2" t="s">
        <v>822</v>
      </c>
    </row>
    <row r="2" spans="1:9">
      <c r="A2" s="3" t="s">
        <v>766</v>
      </c>
    </row>
    <row r="3" spans="1:9">
      <c r="A3" s="4" t="s">
        <v>860</v>
      </c>
      <c r="F3" s="6" t="n">
        <v>1693400000</v>
      </c>
      <c r="G3" s="6" t="n">
        <v>39900000</v>
      </c>
      <c r="H3" s="6" t="n">
        <v>0</v>
      </c>
    </row>
    <row r="4" spans="1:9">
      <c r="A4" s="4" t="s">
        <v>861</v>
      </c>
      <c r="F4" s="6" t="n">
        <v>-38100000</v>
      </c>
      <c r="G4" s="6" t="n">
        <v>25200000</v>
      </c>
      <c r="H4" s="6" t="n">
        <v>0</v>
      </c>
    </row>
    <row r="5" spans="1:9">
      <c r="A5" s="4" t="s">
        <v>862</v>
      </c>
    </row>
    <row r="6" spans="1:9">
      <c r="A6" s="3" t="s">
        <v>766</v>
      </c>
    </row>
    <row r="7" spans="1:9">
      <c r="A7" s="4" t="s">
        <v>863</v>
      </c>
      <c r="E7" s="6" t="n">
        <v>9400000</v>
      </c>
    </row>
    <row r="8" spans="1:9">
      <c r="A8" s="4" t="s">
        <v>860</v>
      </c>
      <c r="E8" s="5" t="n">
        <v>5700000</v>
      </c>
    </row>
    <row r="9" spans="1:9">
      <c r="A9" s="4" t="s">
        <v>861</v>
      </c>
      <c r="E9" s="5" t="n">
        <v>25200000</v>
      </c>
    </row>
    <row r="10" spans="1:9">
      <c r="A10" s="4" t="s">
        <v>864</v>
      </c>
      <c r="E10" s="5" t="n">
        <v>800000</v>
      </c>
    </row>
    <row r="11" spans="1:9">
      <c r="A11" s="4" t="s">
        <v>865</v>
      </c>
    </row>
    <row r="12" spans="1:9">
      <c r="A12" s="3" t="s">
        <v>766</v>
      </c>
    </row>
    <row r="13" spans="1:9">
      <c r="A13" s="4" t="s">
        <v>863</v>
      </c>
      <c r="E13" s="5" t="n">
        <v>56500000</v>
      </c>
    </row>
    <row r="14" spans="1:9">
      <c r="A14" s="4" t="s">
        <v>860</v>
      </c>
      <c r="E14" s="6" t="n">
        <v>34200000</v>
      </c>
    </row>
    <row r="15" spans="1:9">
      <c r="A15" s="4" t="s">
        <v>799</v>
      </c>
    </row>
    <row r="16" spans="1:9">
      <c r="A16" s="3" t="s">
        <v>766</v>
      </c>
    </row>
    <row r="17" spans="1:9">
      <c r="A17" s="4" t="s">
        <v>775</v>
      </c>
      <c r="C17" s="6" t="n">
        <v>2200000000</v>
      </c>
    </row>
    <row r="18" spans="1:9">
      <c r="A18" s="4" t="s">
        <v>866</v>
      </c>
      <c r="C18" s="4" t="s">
        <v>854</v>
      </c>
    </row>
    <row r="19" spans="1:9">
      <c r="A19" s="4" t="s">
        <v>795</v>
      </c>
    </row>
    <row r="20" spans="1:9">
      <c r="A20" s="3" t="s">
        <v>766</v>
      </c>
    </row>
    <row r="21" spans="1:9">
      <c r="A21" s="4" t="s">
        <v>775</v>
      </c>
      <c r="C21" s="6" t="n">
        <v>950000000</v>
      </c>
      <c r="I21" s="6" t="n">
        <v>1150000000</v>
      </c>
    </row>
    <row r="22" spans="1:9">
      <c r="A22" s="4" t="s">
        <v>797</v>
      </c>
    </row>
    <row r="23" spans="1:9">
      <c r="A23" s="3" t="s">
        <v>766</v>
      </c>
    </row>
    <row r="24" spans="1:9">
      <c r="A24" s="4" t="s">
        <v>775</v>
      </c>
      <c r="B24" s="6" t="n">
        <v>350000000</v>
      </c>
    </row>
    <row r="25" spans="1:9">
      <c r="A25" s="4" t="s">
        <v>866</v>
      </c>
      <c r="B25" s="4" t="s">
        <v>854</v>
      </c>
    </row>
    <row r="26" spans="1:9">
      <c r="A26" s="4" t="s">
        <v>806</v>
      </c>
    </row>
    <row r="27" spans="1:9">
      <c r="A27" s="3" t="s">
        <v>766</v>
      </c>
    </row>
    <row r="28" spans="1:9">
      <c r="A28" s="4" t="s">
        <v>775</v>
      </c>
      <c r="D28" s="6" t="n">
        <v>350000000</v>
      </c>
    </row>
    <row r="29" spans="1:9">
      <c r="A29" s="4" t="s">
        <v>867</v>
      </c>
      <c r="D29" s="4" t="s">
        <v>8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858</v>
      </c>
      <c r="C1" s="2" t="s">
        <v>820</v>
      </c>
      <c r="D1" s="2" t="s">
        <v>822</v>
      </c>
    </row>
    <row r="2" spans="1:4">
      <c r="A2" s="4" t="s">
        <v>829</v>
      </c>
    </row>
    <row r="3" spans="1:4">
      <c r="A3" s="3" t="s">
        <v>766</v>
      </c>
    </row>
    <row r="4" spans="1:4">
      <c r="A4" s="4" t="s">
        <v>870</v>
      </c>
      <c r="D4" s="7" t="n">
        <v>27.9</v>
      </c>
    </row>
    <row r="5" spans="1:4">
      <c r="A5" s="4" t="s">
        <v>778</v>
      </c>
    </row>
    <row r="6" spans="1:4">
      <c r="A6" s="3" t="s">
        <v>766</v>
      </c>
    </row>
    <row r="7" spans="1:4">
      <c r="A7" s="4" t="s">
        <v>870</v>
      </c>
      <c r="C7" s="7" t="n">
        <v>7.9</v>
      </c>
    </row>
    <row r="8" spans="1:4">
      <c r="A8" s="4" t="s">
        <v>797</v>
      </c>
    </row>
    <row r="9" spans="1:4">
      <c r="A9" s="3" t="s">
        <v>766</v>
      </c>
    </row>
    <row r="10" spans="1:4">
      <c r="A10" s="4" t="s">
        <v>870</v>
      </c>
      <c r="B10" s="7" t="n">
        <v>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31</v>
      </c>
    </row>
    <row r="3" spans="1:4">
      <c r="A3" s="3" t="s">
        <v>221</v>
      </c>
    </row>
    <row r="4" spans="1:4">
      <c r="A4" s="4" t="s">
        <v>872</v>
      </c>
      <c r="B4" s="6" t="n">
        <v>0</v>
      </c>
      <c r="C4" s="6" t="n">
        <v>26</v>
      </c>
      <c r="D4" s="6" t="n">
        <v>0</v>
      </c>
    </row>
    <row r="5" spans="1:4">
      <c r="A5" s="4" t="s">
        <v>873</v>
      </c>
      <c r="B5" s="8" t="n">
        <v>-26.4</v>
      </c>
      <c r="C5" s="8" t="n">
        <v>-0.8</v>
      </c>
      <c r="D5" s="5" t="n">
        <v>0</v>
      </c>
    </row>
    <row r="6" spans="1:4">
      <c r="A6" s="4" t="s">
        <v>874</v>
      </c>
      <c r="B6" s="8" t="n">
        <v>-11.7</v>
      </c>
      <c r="C6" s="5" t="n">
        <v>0</v>
      </c>
      <c r="D6" s="5" t="n">
        <v>0</v>
      </c>
    </row>
    <row r="7" spans="1:4">
      <c r="A7" s="4" t="s">
        <v>51</v>
      </c>
      <c r="B7" s="7" t="n">
        <v>-38.1</v>
      </c>
      <c r="C7" s="7" t="n">
        <v>25.2</v>
      </c>
      <c r="D7"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875</v>
      </c>
      <c r="B1" s="2" t="s">
        <v>690</v>
      </c>
      <c r="C1" s="2" t="s">
        <v>434</v>
      </c>
    </row>
    <row r="2" spans="1:3">
      <c r="B2" s="2" t="s">
        <v>876</v>
      </c>
      <c r="C2" s="2" t="s">
        <v>2</v>
      </c>
    </row>
    <row r="3" spans="1:3">
      <c r="A3" s="4" t="s">
        <v>877</v>
      </c>
    </row>
    <row r="4" spans="1:3">
      <c r="A4" s="3" t="s">
        <v>766</v>
      </c>
    </row>
    <row r="5" spans="1:3">
      <c r="A5" s="4" t="s">
        <v>878</v>
      </c>
      <c r="C5" s="5" t="n">
        <v>6</v>
      </c>
    </row>
    <row r="6" spans="1:3">
      <c r="A6" s="4" t="s">
        <v>879</v>
      </c>
    </row>
    <row r="7" spans="1:3">
      <c r="A7" s="3" t="s">
        <v>766</v>
      </c>
    </row>
    <row r="8" spans="1:3">
      <c r="A8" s="4" t="s">
        <v>878</v>
      </c>
      <c r="B8" s="8" t="n">
        <v>5.5</v>
      </c>
    </row>
    <row r="9" spans="1:3">
      <c r="A9" s="4" t="s">
        <v>880</v>
      </c>
    </row>
    <row r="10" spans="1:3">
      <c r="A10" s="3" t="s">
        <v>766</v>
      </c>
    </row>
    <row r="11" spans="1:3">
      <c r="A11" s="4" t="s">
        <v>878</v>
      </c>
      <c r="B11" s="5" t="n">
        <v>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6:53:24Z</dcterms:created>
  <dcterms:modified xmlns:dcterms="http://purl.org/dc/terms/" xmlns:xsi="http://www.w3.org/2001/XMLSchema-instance" xsi:type="dcterms:W3CDTF">2018-03-01T06:53:24Z</dcterms:modified>
</cp:coreProperties>
</file>